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ision of Prior Year Immateri" sheetId="10" state="visible" r:id="rId10"/>
    <sheet xmlns:r="http://schemas.openxmlformats.org/officeDocument/2006/relationships" name="Selected Account Information" sheetId="11" state="visible" r:id="rId11"/>
    <sheet xmlns:r="http://schemas.openxmlformats.org/officeDocument/2006/relationships" name="Property and Equipment" sheetId="12" state="visible" r:id="rId12"/>
    <sheet xmlns:r="http://schemas.openxmlformats.org/officeDocument/2006/relationships" name="Assets Held for Sale"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Employee Retirement Plan" sheetId="20" state="visible" r:id="rId20"/>
    <sheet xmlns:r="http://schemas.openxmlformats.org/officeDocument/2006/relationships" name="Acquisitions and Dispositions" sheetId="21" state="visible" r:id="rId21"/>
    <sheet xmlns:r="http://schemas.openxmlformats.org/officeDocument/2006/relationships" name="Quarterly Results of Operations" sheetId="22" state="visible" r:id="rId22"/>
    <sheet xmlns:r="http://schemas.openxmlformats.org/officeDocument/2006/relationships" name="Impairment of Assets" sheetId="23" state="visible" r:id="rId23"/>
    <sheet xmlns:r="http://schemas.openxmlformats.org/officeDocument/2006/relationships" name="Segment Information" sheetId="24" state="visible" r:id="rId24"/>
    <sheet xmlns:r="http://schemas.openxmlformats.org/officeDocument/2006/relationships" name="Noncontrolling Interests" sheetId="25" state="visible" r:id="rId25"/>
    <sheet xmlns:r="http://schemas.openxmlformats.org/officeDocument/2006/relationships" name="Related Party Transactions" sheetId="26" state="visible" r:id="rId26"/>
    <sheet xmlns:r="http://schemas.openxmlformats.org/officeDocument/2006/relationships" name="Subsequent Event"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vision of Prior Year Immate30" sheetId="30" state="visible" r:id="rId30"/>
    <sheet xmlns:r="http://schemas.openxmlformats.org/officeDocument/2006/relationships" name="Selected Account Information (T"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Acquisitions and Dispositions (" sheetId="37" state="visible" r:id="rId37"/>
    <sheet xmlns:r="http://schemas.openxmlformats.org/officeDocument/2006/relationships" name="Quarterly Results of Operatio38" sheetId="38" state="visible" r:id="rId38"/>
    <sheet xmlns:r="http://schemas.openxmlformats.org/officeDocument/2006/relationships" name="Segment Information (Table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Revision of Prior Year Immate43" sheetId="43" state="visible" r:id="rId43"/>
    <sheet xmlns:r="http://schemas.openxmlformats.org/officeDocument/2006/relationships" name="Revision of Prior Year Immate44" sheetId="44" state="visible" r:id="rId44"/>
    <sheet xmlns:r="http://schemas.openxmlformats.org/officeDocument/2006/relationships" name="Selected Account Information - " sheetId="45" state="visible" r:id="rId45"/>
    <sheet xmlns:r="http://schemas.openxmlformats.org/officeDocument/2006/relationships" name="Selected Account Information 46" sheetId="46" state="visible" r:id="rId46"/>
    <sheet xmlns:r="http://schemas.openxmlformats.org/officeDocument/2006/relationships" name="Selected Account Information 47" sheetId="47" state="visible" r:id="rId47"/>
    <sheet xmlns:r="http://schemas.openxmlformats.org/officeDocument/2006/relationships" name="Property and Equipment (Details" sheetId="48" state="visible" r:id="rId48"/>
    <sheet xmlns:r="http://schemas.openxmlformats.org/officeDocument/2006/relationships" name="Property and Equipment - Schedu" sheetId="49" state="visible" r:id="rId49"/>
    <sheet xmlns:r="http://schemas.openxmlformats.org/officeDocument/2006/relationships" name="Assets Held for Sale (Details N"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Long-term Debt (Details Narrati" sheetId="54" state="visible" r:id="rId54"/>
    <sheet xmlns:r="http://schemas.openxmlformats.org/officeDocument/2006/relationships" name="Long-term Debt - Schedule of Lo" sheetId="55" state="visible" r:id="rId55"/>
    <sheet xmlns:r="http://schemas.openxmlformats.org/officeDocument/2006/relationships" name="Long-term Debt - Schedule of 56" sheetId="56" state="visible" r:id="rId56"/>
    <sheet xmlns:r="http://schemas.openxmlformats.org/officeDocument/2006/relationships" name="Long-term Debt - Schedule of 57" sheetId="57" state="visible" r:id="rId57"/>
    <sheet xmlns:r="http://schemas.openxmlformats.org/officeDocument/2006/relationships" name="Long-term Debt - Schedule of Wa" sheetId="58" state="visible" r:id="rId58"/>
    <sheet xmlns:r="http://schemas.openxmlformats.org/officeDocument/2006/relationships" name="Long-Term Debt - Schedule of Ma" sheetId="59" state="visible" r:id="rId59"/>
    <sheet xmlns:r="http://schemas.openxmlformats.org/officeDocument/2006/relationships" name="Income Taxes (Details Narrative" sheetId="60" state="visible" r:id="rId60"/>
    <sheet xmlns:r="http://schemas.openxmlformats.org/officeDocument/2006/relationships" name="Income Taxes - Schedule of Prov" sheetId="61" state="visible" r:id="rId61"/>
    <sheet xmlns:r="http://schemas.openxmlformats.org/officeDocument/2006/relationships" name="Income Taxes - Schedule of Comp" sheetId="62" state="visible" r:id="rId62"/>
    <sheet xmlns:r="http://schemas.openxmlformats.org/officeDocument/2006/relationships" name="Income Taxes - Schedule of Defe" sheetId="63" state="visible" r:id="rId63"/>
    <sheet xmlns:r="http://schemas.openxmlformats.org/officeDocument/2006/relationships" name="Income Taxes - Schedule of Unce" sheetId="64" state="visible" r:id="rId64"/>
    <sheet xmlns:r="http://schemas.openxmlformats.org/officeDocument/2006/relationships" name="Stock-Based Compensation (Detai" sheetId="65" state="visible" r:id="rId65"/>
    <sheet xmlns:r="http://schemas.openxmlformats.org/officeDocument/2006/relationships" name="Commitments and Contingencies66" sheetId="66" state="visible" r:id="rId66"/>
    <sheet xmlns:r="http://schemas.openxmlformats.org/officeDocument/2006/relationships" name="Commitments and Contingencies -" sheetId="67" state="visible" r:id="rId67"/>
    <sheet xmlns:r="http://schemas.openxmlformats.org/officeDocument/2006/relationships" name="Common Stock (Details Narrative" sheetId="68" state="visible" r:id="rId68"/>
    <sheet xmlns:r="http://schemas.openxmlformats.org/officeDocument/2006/relationships" name="Employee Retirement Plan (Detai" sheetId="69" state="visible" r:id="rId69"/>
    <sheet xmlns:r="http://schemas.openxmlformats.org/officeDocument/2006/relationships" name="Acquisitions and Dispositions70" sheetId="70" state="visible" r:id="rId70"/>
    <sheet xmlns:r="http://schemas.openxmlformats.org/officeDocument/2006/relationships" name="Acquisitions and Dispositions -" sheetId="71" state="visible" r:id="rId71"/>
    <sheet xmlns:r="http://schemas.openxmlformats.org/officeDocument/2006/relationships" name="Quarterly Results of Operatio72" sheetId="72" state="visible" r:id="rId72"/>
    <sheet xmlns:r="http://schemas.openxmlformats.org/officeDocument/2006/relationships" name="Quarterly Results of Operatio73" sheetId="73" state="visible" r:id="rId73"/>
    <sheet xmlns:r="http://schemas.openxmlformats.org/officeDocument/2006/relationships" name="Impairment of Assets (Details N" sheetId="74" state="visible" r:id="rId74"/>
    <sheet xmlns:r="http://schemas.openxmlformats.org/officeDocument/2006/relationships" name="Segment Information - Schedule " sheetId="75" state="visible" r:id="rId75"/>
    <sheet xmlns:r="http://schemas.openxmlformats.org/officeDocument/2006/relationships" name="Noncontrolling Interests (Detai" sheetId="76" state="visible" r:id="rId76"/>
    <sheet xmlns:r="http://schemas.openxmlformats.org/officeDocument/2006/relationships" name="Related Party Transactions (Det" sheetId="77" state="visible" r:id="rId77"/>
    <sheet xmlns:r="http://schemas.openxmlformats.org/officeDocument/2006/relationships" name="Subsequent Events (Details Narr" sheetId="78" state="visible" r:id="rId78"/>
  </sheets>
  <definedNames/>
  <calcPr calcId="124519" fullCalcOnLoad="1"/>
</workbook>
</file>

<file path=xl/sharedStrings.xml><?xml version="1.0" encoding="utf-8"?>
<sst xmlns="http://schemas.openxmlformats.org/spreadsheetml/2006/main" uniqueCount="1048">
  <si>
    <t>Document and Entity Information - USD ($)</t>
  </si>
  <si>
    <t>12 Months Ended</t>
  </si>
  <si>
    <t>Sep. 30, 2017</t>
  </si>
  <si>
    <t>Jan. 31, 2018</t>
  </si>
  <si>
    <t>Mar. 31, 2017</t>
  </si>
  <si>
    <t>Document And Entity Information</t>
  </si>
  <si>
    <t>Entity Registrant Name</t>
  </si>
  <si>
    <t>RCI HOSPITALITY HOLDINGS, INC.</t>
  </si>
  <si>
    <t>Entity Central Index Key</t>
  </si>
  <si>
    <t>Document Type</t>
  </si>
  <si>
    <t>10-K</t>
  </si>
  <si>
    <t>Document Period End Date</t>
  </si>
  <si>
    <t>Sep. 30,
		2017</t>
  </si>
  <si>
    <t>Amendment Flag</t>
  </si>
  <si>
    <t>false</t>
  </si>
  <si>
    <t>Current Fiscal Year End Date</t>
  </si>
  <si>
    <t>--09-30</t>
  </si>
  <si>
    <t>Entity Well-known Seasoned Issuer</t>
  </si>
  <si>
    <t>No</t>
  </si>
  <si>
    <t>Entity Voluntary Filer</t>
  </si>
  <si>
    <t>Entity Current Reporting Status</t>
  </si>
  <si>
    <t>Entity Filer Category</t>
  </si>
  <si>
    <t>Accelerated Filer</t>
  </si>
  <si>
    <t>Entity Public Float</t>
  </si>
  <si>
    <t>Entity Common Stock, Shares Outstanding</t>
  </si>
  <si>
    <t>Trading Symbol</t>
  </si>
  <si>
    <t>RICK</t>
  </si>
  <si>
    <t>Document Fiscal Period Focus</t>
  </si>
  <si>
    <t>FY</t>
  </si>
  <si>
    <t>Document Fiscal Year Focus</t>
  </si>
  <si>
    <t>Consolidated Balance Sheets - USD ($) $ in Thousands</t>
  </si>
  <si>
    <t>Sep. 30, 2016</t>
  </si>
  <si>
    <t>Current assets</t>
  </si>
  <si>
    <t>Cash and cash equivalents</t>
  </si>
  <si>
    <t>Accounts receivable, net</t>
  </si>
  <si>
    <t>Inventories</t>
  </si>
  <si>
    <t>Prepaid insurance</t>
  </si>
  <si>
    <t>Other current assets</t>
  </si>
  <si>
    <t>Assets held for sale</t>
  </si>
  <si>
    <t>Total current assets</t>
  </si>
  <si>
    <t>Property and equipment, net</t>
  </si>
  <si>
    <t>Notes receivable</t>
  </si>
  <si>
    <t>Goodwill</t>
  </si>
  <si>
    <t>Intangibles, net</t>
  </si>
  <si>
    <t>Other assets</t>
  </si>
  <si>
    <t>Total assets</t>
  </si>
  <si>
    <t>Current liabilities</t>
  </si>
  <si>
    <t>Accounts payable</t>
  </si>
  <si>
    <t>Accrued liabilities</t>
  </si>
  <si>
    <t>Current portion of long-term debt</t>
  </si>
  <si>
    <t>Total current liabilities</t>
  </si>
  <si>
    <t>Deferred tax liability, net</t>
  </si>
  <si>
    <t>Long-term debt</t>
  </si>
  <si>
    <t>Other long-term liabilities</t>
  </si>
  <si>
    <t>Total liabilities</t>
  </si>
  <si>
    <t>Commitments and contingencies (Note 11)</t>
  </si>
  <si>
    <t xml:space="preserve"> </t>
  </si>
  <si>
    <t>Stockholders' equity</t>
  </si>
  <si>
    <t>Preferred stock, $0.10 par value per share; 1,000 shares authorized; none issued and outstanding</t>
  </si>
  <si>
    <t>Common stock, $0.01 par value per share; 20,000 shares authorized; 9,719 and 9,808 shares issued and outstanding as of September 30, 2017 and 2016, respectively</t>
  </si>
  <si>
    <t>Additional paid-in capital</t>
  </si>
  <si>
    <t>Retained earnings</t>
  </si>
  <si>
    <t>Total RCIHH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Sep. 30, 2015</t>
  </si>
  <si>
    <t>Revenues</t>
  </si>
  <si>
    <t>Sales of alcoholic beverages</t>
  </si>
  <si>
    <t>Sales of food and merchandise</t>
  </si>
  <si>
    <t>Service revenues</t>
  </si>
  <si>
    <t>Other</t>
  </si>
  <si>
    <t>Total revenues</t>
  </si>
  <si>
    <t>Cost of goods sold</t>
  </si>
  <si>
    <t>Alcoholic beverages sold</t>
  </si>
  <si>
    <t>Food and merchandise sold</t>
  </si>
  <si>
    <t>Service and other</t>
  </si>
  <si>
    <t>Cost of goods sold (exclusive of items shown separately below)</t>
  </si>
  <si>
    <t>Salaries and wages</t>
  </si>
  <si>
    <t>Selling, general and administrative</t>
  </si>
  <si>
    <t>Depreciation and amortization</t>
  </si>
  <si>
    <t>Other charges, net</t>
  </si>
  <si>
    <t>Total operating expenses</t>
  </si>
  <si>
    <t>Income from operations</t>
  </si>
  <si>
    <t>Other income (expenses)</t>
  </si>
  <si>
    <t>Interest expense</t>
  </si>
  <si>
    <t>Interest income</t>
  </si>
  <si>
    <t>Non-operating gains</t>
  </si>
  <si>
    <t>Income before income taxes</t>
  </si>
  <si>
    <t>Income taxes</t>
  </si>
  <si>
    <t>Net income</t>
  </si>
  <si>
    <t>Net loss (income) attributable to noncontrolling interests</t>
  </si>
  <si>
    <t>Net income attributable to RCIHH common shareholders</t>
  </si>
  <si>
    <t>Earnings per share attributable to RCIHH common shareholders</t>
  </si>
  <si>
    <t>Basic</t>
  </si>
  <si>
    <t>Diluted</t>
  </si>
  <si>
    <t>Weighted average number of common shares outstanding</t>
  </si>
  <si>
    <t>Consolidated Statements of Comprehensive Income - USD ($) $ in Thousands</t>
  </si>
  <si>
    <t>Consolidated Statements Of Comprehensive Income</t>
  </si>
  <si>
    <t>Amount reclassified from accumulated other comprehensive income</t>
  </si>
  <si>
    <t>Other comprehensive income:</t>
  </si>
  <si>
    <t>Unrealized holding gain on securities available for sale</t>
  </si>
  <si>
    <t>Comprehensive income</t>
  </si>
  <si>
    <t>Comprehensive loss (income) attributable to noncontrolling interests</t>
  </si>
  <si>
    <t>Comprehensive income attributable to RCI Hospitality Holdings, Inc.</t>
  </si>
  <si>
    <t>Consolidated Statements of Changes in Stockholders' Equity - USD ($) $ in Thousands</t>
  </si>
  <si>
    <t>Common Stock [Member]</t>
  </si>
  <si>
    <t>Additional Paid-In Capital [Member]</t>
  </si>
  <si>
    <t>Retained Earnings [Member]</t>
  </si>
  <si>
    <t>Accumulated Other Comprehensive Income (Loss) [Member]</t>
  </si>
  <si>
    <t>Treasury Stock [Member]</t>
  </si>
  <si>
    <t>Noncontrolling Interest [Member]</t>
  </si>
  <si>
    <t>Total</t>
  </si>
  <si>
    <t>Balance at Sep. 30, 2014</t>
  </si>
  <si>
    <t>Balance, shares at Sep. 30, 2014</t>
  </si>
  <si>
    <t>Purchase of treasury shares</t>
  </si>
  <si>
    <t>Purchase of treasury shares, shares</t>
  </si>
  <si>
    <t>Canceled treasury shares</t>
  </si>
  <si>
    <t>Canceled treasury shares, shares</t>
  </si>
  <si>
    <t>Stock options exercised</t>
  </si>
  <si>
    <t>Stock options exercised, shares</t>
  </si>
  <si>
    <t>Common stock issued for acquisition</t>
  </si>
  <si>
    <t>Common stock issued for acquisition, shares</t>
  </si>
  <si>
    <t>Common stock issued for debt and interest</t>
  </si>
  <si>
    <t>Common stock issued for debt and interest, shares</t>
  </si>
  <si>
    <t>Stock-based compensation</t>
  </si>
  <si>
    <t>Payments to noncontrolling interests</t>
  </si>
  <si>
    <t>Noncontrolling interests at acquisition of business</t>
  </si>
  <si>
    <t>Change in marketable securities</t>
  </si>
  <si>
    <t>Net income (loss)</t>
  </si>
  <si>
    <t>Balance at Sep. 30, 2015</t>
  </si>
  <si>
    <t>Balance, shares at Sep. 30, 2015</t>
  </si>
  <si>
    <t>Vesting of restricted stock</t>
  </si>
  <si>
    <t>Vesting of restricted stock, shares</t>
  </si>
  <si>
    <t>Warrants exercised, value</t>
  </si>
  <si>
    <t>Warrants exercised, shares</t>
  </si>
  <si>
    <t>Payment of dividends</t>
  </si>
  <si>
    <t>Divestiture in Drink Robust</t>
  </si>
  <si>
    <t>Balance at Sep. 30, 2016</t>
  </si>
  <si>
    <t>Balance, shares at Sep. 30, 2016</t>
  </si>
  <si>
    <t>Balance at Sep. 30, 2017</t>
  </si>
  <si>
    <t>Balance, shares at Sep. 30, 2017</t>
  </si>
  <si>
    <t>Consolidated Statements of Cash Flows - USD ($) $ in Thousands</t>
  </si>
  <si>
    <t>CASH FLOWS FROM OPERATING ACTIVITIES</t>
  </si>
  <si>
    <t>Adjustments to reconcile net income to net cash provided by operating activities:</t>
  </si>
  <si>
    <t>Deferred tax expense</t>
  </si>
  <si>
    <t>Loss (gain) on sale of assets</t>
  </si>
  <si>
    <t>Impairment of assets</t>
  </si>
  <si>
    <t>Amortization of debt issuance costs, note discount and beneficial conversion</t>
  </si>
  <si>
    <t>Gain on acquisition of controlling interest in subsidiary</t>
  </si>
  <si>
    <t>Gain on settlement of patron tax</t>
  </si>
  <si>
    <t>Gain on sale of marketable securities</t>
  </si>
  <si>
    <t>Deferred rent expense (credit)</t>
  </si>
  <si>
    <t>Stock-based compensation expense</t>
  </si>
  <si>
    <t>Debt prepayment penalty</t>
  </si>
  <si>
    <t>Changes in operating assets and liabilities:</t>
  </si>
  <si>
    <t>Accounts receivable</t>
  </si>
  <si>
    <t>Prepaid expenses and other assets</t>
  </si>
  <si>
    <t>Accounts payable and accrued liabilities</t>
  </si>
  <si>
    <t>Net cash provided by operating activities</t>
  </si>
  <si>
    <t>CASH FLOWS FROM INVESTING ACTIVITIES</t>
  </si>
  <si>
    <t>Proceeds from sale of assets</t>
  </si>
  <si>
    <t>Proceeds from sale of marketable securities</t>
  </si>
  <si>
    <t>Proceeds from notes receivable</t>
  </si>
  <si>
    <t>Additions to property and equipment</t>
  </si>
  <si>
    <t>Acquisition of businesses, net of cash acquired</t>
  </si>
  <si>
    <t>Net cash used in investing activities</t>
  </si>
  <si>
    <t>CASH FLOWS FROM FINANCING ACTIVITIES</t>
  </si>
  <si>
    <t>Proceeds from long-term debt</t>
  </si>
  <si>
    <t>Payments on long-term debt</t>
  </si>
  <si>
    <t>Exercise of stock options and warrants</t>
  </si>
  <si>
    <t>Purchase of treasury stock</t>
  </si>
  <si>
    <t>Payment of loan origination costs</t>
  </si>
  <si>
    <t>Distribution to noncontrolling interests</t>
  </si>
  <si>
    <t>Net cash provided by (used in) financing activities</t>
  </si>
  <si>
    <t>NET INCREASE (DECREASE) IN CASH AND CASH EQUIVALENTS</t>
  </si>
  <si>
    <t>CASH AND CASH EQUIVALENTS AT BEGINNING OF PERIOD</t>
  </si>
  <si>
    <t>CASH AND CASH EQUIVALENTS AT END OF PERIOD</t>
  </si>
  <si>
    <t>CASH PAID DURING PERIOD FOR:</t>
  </si>
  <si>
    <t>Interest paid, net of amounts capitalized</t>
  </si>
  <si>
    <t>Non-cash transactions:</t>
  </si>
  <si>
    <t>Issue of shares of common stock for debt and interest shares Number of</t>
  </si>
  <si>
    <t>Issue of shares of common stock for debt and interest Value of shares</t>
  </si>
  <si>
    <t>Debt incurred in connection with seller in connection with acquisition of businesses and property and equipment</t>
  </si>
  <si>
    <t>Notes receivable received as proceeds from sale of assets</t>
  </si>
  <si>
    <t>Accrued liabilities due settled with debt</t>
  </si>
  <si>
    <t>Unrealized gain on marketable securities</t>
  </si>
  <si>
    <t>Issue of shares of common stock for acquiring a business Number of shares</t>
  </si>
  <si>
    <t>Issue of shares of common stock for acquiring a business Value of shares</t>
  </si>
  <si>
    <t>Note payable reduction from sale proceeds of property</t>
  </si>
  <si>
    <t>Refinanced long-term debt</t>
  </si>
  <si>
    <t>Nature of Business</t>
  </si>
  <si>
    <t>Organization, Consolidation and Presentation of Financial Statements [Abstract]</t>
  </si>
  <si>
    <t>1. Nature of Business RCI Hospitality Holdings, Inc. (the
“Company”) is a holding company incorporated in Texas in 1994. Through its subsidiaries, the Company currently owns
and operates establishments that offer live adult entertainment, restaurant, and/or bar operations. These establishments are located
in Houston, Austin, San Antonio, Dallas, Fort Worth, Odessa, Lubbock, Longview, Tye, Edinburg, El Paso, Harlingen, Lubbock and
Beaumont, Texas, as well as Minneapolis, Minnesota; Philadelphia, Pennsylvania; Charlotte, North Carolina; New York, New York;
Pembroke Park and Miami Gardens, Florida; Phoenix, Arizona; Sulphur, Louisiana; and Washington Park, Illinois. The Company also
owns and operates media businesses for adults. The Company’s corporate offices are located in Houston, Texas.</t>
  </si>
  <si>
    <t>Summary of Significant Accounting Policies</t>
  </si>
  <si>
    <t>Accounting Policies [Abstract]</t>
  </si>
  <si>
    <t>2. Summary of Significant Accounting
Policies Basis of Accounting The accounts are maintained and the
consolidated financial statements have been prepared using the accrual basis of accounting in accordance with accounting principles
generally accepted in the United States of America (“U.S. GAAP”). Principles of Consolidation The consolidated financial statements
include the accounts of the Company and its subsidiaries in which a controlling interest is owned. Intercompany accounts and transactions
have been eliminated in consolidation. Fiscal Year Our fiscal year ends on September 30.
References to years 2017, 2016 and 2015 are for fiscal years ended September 30, 2017, 2016 and 2015, respectively. Our fiscal
quarters chronologically end on December 31, March 31, June 30 and September 30. 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We believe the accounting policies below are critical in the portrayal of our financial condition and results of operations. Cash and Cash Equivalents The Company considers as cash equivalents
all highly liquid investments with a maturity of three months or less when purchased. The Company maintains deposits in several
financial institutions, which may at times exceed amounts covered by insurance provided by the U.S. Federal Deposit Insurance Corporation
(“FDIC”). The Company has not experienced any losses related to amounts in excess of FDIC limits. Accounts and Notes Receivable Accounts receivable for club and restaurant
operations are primarily comprised of credit card charges, which are generally converted to cash in two to five days after a purchase
is made. The media division’s accounts receivable are primarily comprised of receivables for advertising sales and Expo registration.
Accounts receivable also include employee advances and other miscellaneous receivables. Long-term notes receivable include consideration
from the sale of certain investment interest entities and real estate. The Company recognizes interest income on notes receivable
based on the terms of the agreement and based upon management’s evaluation that the notes receivable and interest income
will be collected. The Company recognizes allowances for doubtful accounts or notes when, based on management judgment, circumstances
indicate that accounts or notes receivable will not be collected. Inventories Inventories include alcoholic beverages,
energy drinks, food, and Company merchandise. Inventories are carried at the lower of cost (on a first-in, first-out (“FIFO”)
basis), or market. Property and Equipment 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to 40 years. Furniture and equipment have estimated useful lives of 5 to 7 years, while leasehold
improvements are depreciated at the shorter of the lease term or estimated useful life. Expenditures for major renewals and betterments
that extend the useful lives are capitalized. Expenditures for normal maintenance and repairs are expensed as incurred. The cost
of assets sold, retired or abandoned and the related accumulated depreciation are written off from the accounts and any gains or
losses are charged or credited in the accompanying consolidated statement of income of the respective period. Interest expense
during site construction from related debt is capitalized, amounting to $43,000 in fiscal 2017 and $59,000 in fiscal 2016. See Note 3 in relation to revision of
prior year financial statements. Goodwill and Other Intangible Assets Goodwill and other intangible assets
with indefinite lives are not amortized, but reviewed on an annual basis for impairment. Definite-lived intangible assets are amortized
on a straight-line basis over their estimated lives. The costs of purchasing transferable
licenses through open markets are capitalized as indefinite-lived intangible assets. The costs of obtaining non-transferable licenses
that are directly issued by local government agencies are expensed as incurred. Annual license renewal fees are expensed over their
renewal term. Goodwill and other intangible assets
that have indefinite useful lives are tested annually for impairment during our fourth fiscal quarter, and are tested for
impairment more frequently if events and circumstances indicate that the asset might be impaired. An impairment loss is recognized
to the extent that the carrying amount exceeds the asset’s fair value. For our goodwill impairment review,
we first perform a qualitative assessment to determine if it is more likely than not that the fair value of the reporting unit
is less than its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we perform a Step 1 analysis to determine the fair value of the reporting unit. The fair value is
determined using market-related valuation models, including earnings multiples, discounted cash flows, and comparable asset market
values. As detailed in the “Impact of Recently Issued Accounting Standards” section of this Note, we adopted
ASU 2017-04, Intangibles – Goodwill and Other (Topic 350): Simplifying the Test for Goodwill Impairment For indefinite-lived intangibles, specifically
SOB licenses, we determine fair value by estimating the multiperiod excess earnings of the asset. For indefinite-lived tradename,
we determine fair value by using the relief from royalty method. The fair value is then compared to the carrying value and an impairment
charge is recognized by the amount by which the carrying amount exceeds the fair value of the asset. We recorded impairment charges
for SOB licenses amounting to $1.4 million for 2017, $2.1 million for 2016 and $1.7 million for 2015, related to two clubs in
2017, one club in 2016 and two clubs in 2015. See Note 16 See related discussion of the early
adoption of ASU 2017-04 at the end of Note 2. Impairment of Long-Lived Assets The Company reviews long-lived assets,
such as property, plant, and equipment, and intangible assets subject to amortization,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asset group.
If the asset group is not recoverable, the impairment loss is calculated as the excess of the carrying value over the fair value.
We define our asset group as an operating club or restaurant location, which is also our reporting unit or the lowest level for
which cash flows can be identified. Assets to be disposed of are separately presented in the balance sheet and reported at the
lower of the carrying amount or fair value less costs to sell, and are no longer depreciated. For assets held for sale, we measure
fair value using an estimation based on quoted prices for similar items in active or inactive markets (level 2) developed using
observable data. The assets and liabilities of a disposal group classified as held for sale are presented separately in the appropriate
asset and liability sections of the balance sheet. During the fourth quarter of fiscal 2017, the Company impaired one club for
$385,000, and during the fourth quarter of fiscal 2016, the Company recognized a loss on disposal on one property held
for sale in Fort Worth, Texas for $1.4 million. See Note 16. 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 Comprehensive Income Comprehensive income
is the total of net income or loss and all other changes in net assets arising from non-owner sources, which are referred to as
items of other comprehensive income. An analysis of changes in components of accumulated other comprehensive income is presented
in the consolidated statements of comprehensive income. Revenue Recognition The Company recognizes revenue from
the sale of alcoholic beverages, food and merchandise, service and other revenues at the point-of-sale upon receipt of cash, check,
or credit card charge, net of discounts and promotional allowances. Sales and liquor taxes collected from customers and remitted
to governmental authorities are presented on a net basis in the accompanying consolidated statements of income. Revenues from the sale of magazines
and advertising content are recognized when the issue is published and shipped. Revenues and external expenses related to the Company’s
annual Expo convention are recognized upon the completion of the convention. Other rental revenues are recognized when earned. Advertising and Marketing Advertising and marketing expenses are
primarily comprised of costs related to public advertisements and giveaways, which are used for promotional purposes. Advertising
and marketing expenses are expensed as incurred and are included in selling, general and administrative expenses in the accompanying
consolidated statements of income. See Note 4. Income Taxes The Company and its subsidiaries are
subject to U.S. federal income tax and income taxes imposed in the state and local jurisdictions where we operate our business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U.S. GAAP creates a single model to
address accounting for uncertainty in tax positions by prescribing a minimum recognition threshold a tax position is required to
meet before being recognized in the financial statements. We recognize penalties related to unrecognized tax benefits as a component
of selling, general and administrative expenses, and recognize interest accrued related to unrecognized tax benefits in interest
expense. See Note 3 in relation to revision of
prior year financial statements. Investments Investments in companies in which the
company has a 20% to 50% interest are accounted for using the equity method, which are carried at cost and adjusted for the Company’s
proportionate share of their undistributed earnings or losses. Investments in companies in which the Company owns less than a 20%
interest, or where the Company does not exercise significant influence, are accounted for at cost and reviewed for any impairment.
Cost and equity method investments are included in other assets in the Company’s consolidated balance sheets. During the
year ended September 30, 2013, the Company acquired approximately 12% of Drink Robust, Inc. (“Robust”) for $600,000.
This investment was increased to 15% during the year ended September 30, 2014, and to 51% in October 2014, at which time the subsidiary
became part of the consolidated group. The Company sold 31% of this company on September 29, 2016, retaining 20% (see additional
discussion in Note 14). Because the Company has no ability to direct the management of the investee company or exert significant
influence, the investment is being accounted for at cost beginning on the date of sale. The carrying value of the cost-method investment
in Robust was $1.2 million as of September 30, 2016. During the fourth quarter of fiscal 2017, we determined our investment in
Drink Robust was impaired and recognized an other-than temporary impairment totaling $1.2 million which
brought our carrying value of this investment to zero. Earnings Per Common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 converted method”). Diluted earnings per share (“EPS”)
considers the potential dilution that could occur if the Company’s outstanding common restricted stock, stock options, warrants
and convertible debentures were converted into common stock that then shared in the Company’s earnings or losses (as adjusted
for interest expense, that would no longer occur if the debentures were converted). Net earnings applicable to common stock
and the weighted average number of shares used for basic and diluted earnings (loss) per share computations are summarized in the
table that follows (in thousands, except per share data):
For the Year Ended
September 30,
2017 2016 2015
Basic earnings per share:
Net income attributable to RCIHH shareholders $ 8,259 $ 11,218 $ 9,214
Weighted average number of common shares outstanding - basic 9,731 9,941 10,359
Basic earnings per share $ 0.85 $ 1.13 $ 0.89
Diluted earnings per share:
Net income attributable to RCIHH shareholders $ 8,259 $ 11,218 $ 9,214
Adjustment to net earnings from assumed conversion of debentures (1) 5 153 29
Adjusted net income attributable to RCIHH shareholders 8,264 11,371 9,243
Weighted average number of common shares outstanding - diluted:
Weighted average number of common shares outstanding - basic 9,731 9,941 10,359
Effect of potentially dilutive restricted stock, warrants and options (2) - 60 -
Effect of potentially dilutive convertible debentures (1) 12 228 47
Weighted average number of common shares outstanding - diluted 9,743 10,229 10,406
Diluted earnings per share $ 0.85 $ 1.11 $ 0.89 *EPS may not foot due to rounding. (1) Represents interest expense on dilutive
convertible securities that would not occur if they were assumed converted. (2) All outstanding warrants and options
were considered for the EPS computation. Additional shares for options, warrants
and debentures amounting to zero, 72,400 and 353,400 for the year ended September 30, 2017, 2016 and 2015 were not considered since
they would be antidilutive. Convertible debentures (principal and
accrued interest) outstanding at September 30, 2017, 2016 and 2015 totaling $0, $0.5 million and $4.6 million, respectively, were
convertible into common stock at prices ranging from $10.00 to $12.50 in each of fiscal year 2016 and 2015. Convertible debentures
amounting to $0.9 million, $0.5 million and $0.5 million were dilutive in 2017, 2016 and 2015, respectively. See Note 3 in relation to revision of
prior year financial statements. Stock Options At September 30, 2017 and 2016, the
Company has no stock options outstanding. The Company recognizes all employee stock-based compensation as a cost in the consolidated
financial statements. Equity-classified awards are measured at the grant date fair value of the award and recognized as expense
over their requisite service period. The Company estimates grant date fair value using the Black-Scholes option-pricing model.
The critical estimates are volatility, expected life and risk-free rate. Legal and Other Contingencie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at we may have incurred a material loss, or a material loss in excess of a recorded
accrual, with respect to loss contingencies for asserted legal and other claims. The Company recognizes legal fees and expenses,
including those related to legal contingencies, as incurred. Generally, the Company recognizes gain
contingencies when they are realized or when all related contingencies have been resolved. Fair Value Accounting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classifies its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 for-sale are included in
comprehensive income. The Company measures the fair value of its marketable securities based on quoted prices for identical securities
in active markets, or Level 1 inputs. Available-for-sale securities had zero balance as of September 30, 2017 and 2016. In accordance with U.S. GAAP,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for other than temporary impairments in our marketable
securities portfolio were recognized during the years ended September 30, 2017, 2016 and 2015. Assets and Liabilities that are Measured
at Fair Value on a Nonrecurring Basis Assets and liabilities that are measured
at fair value on a nonrecurring basis relate primarily to tangible property and equipment,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included in other charges,
net in the consolidated statements of income. Assets and liabilities that are measured
at fair value on a nonrecurring basis are as follows (in thousands):
Fair Value at Reporting Date Using
Quoted Prices in Significant
Active Markets for Significant Other Unobservable
September 30, Identical Asset Observable Inputs Inputs
Description 2017 (Level 1) (Level 2) (Level 3)
Goodwill $ 4,572 $ - $ - $ 4,572
Property and equipment, net 4,678 - 4,678 -
Indefinite-lived intangibles 25,740 - - 25,740
Definite-lived intangibles, net 600 - - 600
Fair Value at Reporting Date Using
Quoted Prices in Significant
Active Markets for Significant Other Unobservable
September 30, Identical Asset Observable Inputs Inputs
Description 2016 (Level 1) (Level 2) (Level 3)
Assets held for sale $ 2,199 $ - $ - $ 2,199
Other assets 1,156 - - 1,156
Impairments Recognized
Years Ended September 30,
Description 2017 2016 2015
Goodwill $ (4,697 ) $ - $ -
Property and equipment, net (385 ) - -
Indefinite-lived intangibles (1,401 ) (2,092 ) (1,705 )
Assets held for sale - (1,400 ) -
Other assets (1,156 ) - - Impact of Recently Issued Accounting
Standards In May 2014, the FASB issued Accounting
Standards Update (“ASU”) No. 2014-09, Revenue from Contracts with Customers In February 2015, the FASB issued ASU
No. 2015-02, which amends FASB ASU Topic 810, Consolidations In July 2015, the FASB issued ASU No.
2015-11, Inventory (Topic 330): Simplifying the Measurement of Inventory In September 2015, the FASB issued ASU
No. 2015-16, Business Combinations (Topic 805): Simplifying the Accounting for Measurement-Period Adjustments In February 2016, the FASB issued ASU
No. 2016-02, Leases (Topic 842) In March 2016, the FASB issued amended
guidance ASU No. 2016-09, Compensation–Stock Compensation (Topic 718): Improvement to Employee Share-Based Payment
Accounting In August 2016, the FASB issued ASU
No. 2016-15, Statement of Cash Flows (Topic 230): Classification of Certain Cash Receipts and Cash Payments (a consensus
of the Emerging Issues Task Force) In January 2017, the FASB issued ASU
No. 2017-01, Business Combination (Topic 805): Clarifying the Definition of a Business Revenue
from Contracts with Customers In January 2017, the FASB issued ASU
No. 2017-04, Intangibles—Goodwill and Other (Topic 350): Simplifying the Test for Goodwill Impairment In May 2017, the FASB issued ASU No.
2017-09, Compensation—Stock Compensation (Topic 718): Scope of Modification Accounting</t>
  </si>
  <si>
    <t>Revision of Prior Year Immaterial Misstatements and Reclassifications</t>
  </si>
  <si>
    <t>3. Revision of Prior Year Immaterial
Misstatements and Reclassifications During the Company’s preparation
of its fiscal year 2017 financial statements, the Company assessed the materiality of certain prior year depreciation expense and
income tax misstatements that could have a material impact if corrected in the current year. The misstatement in depreciation expense
relates to certain leasehold improvements to which incorrect depreciable lives were assigned. The misstatement in income taxes
relates to certain differences in deferred taxes in prior years, partially offset by income taxes payable. The Company has revised
its consolidated financial statements as of and for the years ended September 30, 2016 and 2015, and the opening balance of
retained earnings as of September 30, 2014. The table below presents the impact
of the revision in the Company’s consolidated financial statements:
Fiscal Year Ended September 30, 2016 Fiscal Year Ended September 30, 2015
As Previously Reported Adjustments As Revised As Previously Reported Adjustments As Revised
Statements of Income/ Comprehensive Income:
Depreciation and amortization $ 7,173 $ 155 $ 7,328 $ 6,894 $ 151 $ 7,045
Total operating expenses 114,012 155 114,167 114,571 151 114,722
Income from operations 20,848 (155 ) 20,693 20,878 (151 ) 20,727
Income before income taxes 12,997 (155 ) 12,842 14,153 (151 ) 14,002
Income taxes 2,657 (284 ) 2,373 5,164 (53 ) 5,111
Net income 10,340 129 10,469 8,989 (98 ) 8,891
Net income attributable to RCIHH common shareholders 11,089 129 11,218 9,312 (98 ) 9,214
Earnings per share - basic $ 1.12 $ 0.01 $ 1.13 $ 0.90 $ (0.01 ) $ 0.89
Earnings per share - diluted $ 1.10 $ 0.01 $ 1.11 $ 0.90 $ (0.01 ) $ 0.89
Comprehensive income $ 10,231 $ 129 $ 10,360 $ 9,007 $ (98 ) $ 8,909
Comprehensive income attributable to RCI Hospitality Holdings, Inc. 10,980 129 11,109 9,330 (98 ) 9,232
September 30, 2016
As Previously Reported Reclassifications Adjustments As Revised
Balance Sheets/Statements of Changes in Stockholders’ Equity
Property and equipment, net $ 142,003 $ (503 ) $ (427 ) $ 141,073
Goodwill 45,921 (74 ) - 45,847
Intangibles, net 52,189 577 - 52,766
Total assets 276,488 - (427 ) 276,061
Accrued liabilities 12,806 - 2,580 15,386
Total current liabilities 24,457 - 2,580 27,037
Deferred tax liability 25,470 - (2,204 ) 23,266
Total liabilities 146,346 - 376 146,722
Retained earnings 62,909 - (803 ) 62,106
Total RCIHH stockholders’ equity 127,558 - (803 ) 126,755
Total stockholders’ equity 130,142 - (803 ) 129,339
Total liabilities and stockholders’ equity 276,488 - (427 ) 276,061 The net cash provided by or used in
operating, investing and financing activities did not change as a result of the revision. Certain components of net cash provided
by operating activities, as presented above, changed but net change amounted to zero for each prior year statement of cash flows
presented. During the quarter ended September 30,
2017, the Company revised its presentation of cost of goods sold in its consolidated statements of income. The Company determined
that this revision is not material to any prior period and has reflected this revision in the results of operations for the fiscal
years ended September 30, 2016 and 2015. This presentation did not affect total cost of goods sold, total operating expenses, income
from operations, net income, or net income attributable to RCIHH common shareholders. During the quarter ended September 30,
2017, we revised the classification of certain goodwill assets to indefinite-lived intangible assets in our September 30, 2016
consolidated balance sheet amounting to $74,000 to conform to GAAP. In the same period, we revised the classification
of computer software from property and equipment, net to intangible assets with a net carrying value of $503,000 as of September
30, 2016. During the year ended September 30,
2016 in relation to the sale of the 31% interest in Drink Robust, we previously reported a gain on sale of $641,000 and an impairment
charge of $825,000 on the remaining 20% interest. We have revised the disclosure in Note 14 to our consolidated financial
statements to disclose a loss on sale of $164,000. There is no impact in the financial statements since both the gain and
impairment were included in other charges, net in the consolidated statement of income for the year ended September 30, 2016.</t>
  </si>
  <si>
    <t>Selected Account Information</t>
  </si>
  <si>
    <t>Selected Account Information - Schedule Of Selling General And Administrative Expenses Details</t>
  </si>
  <si>
    <t xml:space="preserve">4. Selected Account Information The components of accrued liabilities
are as follows (in thousands):
September 30,
2017 2016
Insurance $ 3,160 $ 2,303
Payroll and related costs 1,889 1,506
Property taxes 1,270 1,017
Sales and liquor taxes 990 889
Patron tax 801 1,559
Lawsuit settlement 295 2,704
Unearned revenues 196 256
Income taxes 549 559
Other 2,374 4,593
$ 11,524 $ 15,386 The components of selling, general and
administrative expenses are as follows (in thousands):
Years Ended September 30,
2017 2016 2015
Taxes and permits $ 8,026 $ 8,089 $ 8,031
Advertising and marketing 6,704 5,374 5,610
Supplies and services 4,873 4,815 4,726
Insurance 4,006 3,575 3,364
Rent 3,258 3,278 4,526
Legal 3,074 3,197 3,318
Utilities 2,824 2,871 2,999
Charge cards fees 2,783 2,252 2,176
Security 2,251 2,042 1,905
Accounting and professional fees 2,159 1,286 1,263
Repairs and maintenance 2,091 2,088 1,916
Other 4,726 4,208 3,764
$ 46,775 $ 43,075 $ 43,598 The components of other charges, net
are as follows (in thousands):
Years Ended September 30,
2017 2016 2015
Impairment of assets $ 7,639 $ 3,492 $ 1,705
Settlement of lawsuits 317 1,881 11,684
Loss (gain) on sale of assets (542 ) 388 808
Gain on settlement of patron tax (102 ) - (8,167 )
$ 7,312 $ 5,761 $ 6,030 </t>
  </si>
  <si>
    <t>Property and Equipment</t>
  </si>
  <si>
    <t>Property, Plant and Equipment [Abstract]</t>
  </si>
  <si>
    <t>5. Property and Equipment Property and equipment consisted of
the following (in thousands):
September 30,
2017 2016
Buildings and land $ 122,996 $ 121,645
Equipment 30,107 26,715
Leasehold improvements 31,969 24,942
Furniture 8,612 8,009
Total property and equipment 193,684 181,311
Less accumulated depreciation (45,274 ) (40,238 )
Property and equipment, net $ 148,410 $ 141,073 Included in buildings and leasehold
improvements above are construction-in-progress projects amounting to $1.6 million and $6.3 million as of September 30, 2017 and
2016, respectively. Depreciation expense was approximately
$6.7 million, $6.6 million and $6.3 million for fiscal years 2017, 2016 and 2015, respectively. See Note 3 in relation to revision
of prior year financial statements.</t>
  </si>
  <si>
    <t>Assets Held for Sale</t>
  </si>
  <si>
    <t>Assets Held For Sale</t>
  </si>
  <si>
    <t>6. Assets Held for Sale During the fourth quarter of fiscal
2016, the Company had decided to offer six real estate properties for sale. The aggregate estimated fair value of the properties
less cost to sell as of September 30, 2016 was approximately $7.7 million, which is primarily comprised of land and buildings,
and reclassified to assets held for sale in the Company’s consolidated balance sheet. During the quarter ended March 31, 2017,
the Company sold one of the properties held for sale for $2.2 million, recognizing a $116,000 loss. During the quarter ended June
30, 2017, the Company sold another property held for sale for $1.5 million, recognizing a $0.9 million gain. The gain or loss on
the sale of these properties is included in other charges, net in our consolidated statements of income. At the end of the quarter ended June
30, 2017, Company management decided to close an underperforming club in Dallas. The Company wrote off the balance of goodwill
for that location and recorded an impairment charge amounting to $1.4 million, which is included in other charges, net in our consolidated
statements of income for the three months ended June 30, 2017. The Company also recorded in assets held for sale the carrying value
of the property for sale consisting principally of land and building amounting to $5.2 million, which is lower than fair value
less cost to sell. At the end of the quarter ended September
30, 2017, two properties classified as held for sale with a carrying value of $4.3 million were reclassified to property and equipment,
net in the consolidated balance sheet. At September 30, 2017, we determined the assets no longer met the criteria for held for
sale as the sale of one property was no longer likely to be completed within one year and that the other property was no longer
available for immediate sale in its present condition due to a lease executed during the period. The assets were measured
at the carrying value as adjusted for depreciation which was lower than the fair value at the date reclassified. The Company expects the properties held
for sale to be sold within 12 months through property listings by our real estate brokers. The assets held for sale do not have
liabilities associated with them that need to be directly settled from the proceeds in the event of a transaction.</t>
  </si>
  <si>
    <t>Goodwill and Other Intangible Assets</t>
  </si>
  <si>
    <t>Goodwill and Intangible Assets Disclosure [Abstract]</t>
  </si>
  <si>
    <t>7. Goodwill and Other Intangible
Assets Goodwill and other intangible assets
consisted of the following (in thousands):
September 30,
2017 2016
Indefinite useful lives:
Goodwill $ 43,866 $ 45,847
Licenses 70,644 51,849
Tradename 2,215 -
Amortization
Period
Definite useful lives:
Discounted leases 18 &amp; 6 years 116 123
Non-compete agreements 5 years 681 291
Software 5 years 768 503
1,565 917
Total goodwill and other intangible assets $ 118,290 $ 98,613
2017 2016
Definite- Lived Intangibles Indefinite-Lived Intangibles Goodwill Definite- Lived Intangibles Indefinite-Lived Intangibles Goodwill
Beginning balance $ 917 $ 51,849 $ 45,847 $ 5,176 $ 55,902 $ 52,567
Intangibles acquired 865 22,411 2,716 496 - -
Impairment - (1,401 ) (4,697 ) - (2,092 ) -
Sale/closure of reporting units - - - (4,003 ) (1,961 ) (6,720 )
Amortization (217 ) - - (752 ) - -
Ending balance $ 1,565 $ 72,859 $ 43,866 $ 917 $ 51,849 $ 45,847 Future amortization expense related
to definite-lived intangible assets that are subject to amortization at September 30, 2017 is: 2018 - $352,000; 2019 - $321,000;
2020 - $305,000; 2021 - $281,000; 2022 - $228,000; and thereafter - $78,000. Indefinite-lived intangible assets
consist of sexually oriented business licenses and tradename, which were obtained as part of acquisitions. These licenses are
the result of zoning ordinances, thus are valid indefinitely, subject to filing annual renewal applications, which are done at
minimal costs to the Company. The discounted cash flow method of income approach was used in calculating the value of these licenses
in a business combination, while the relief from royalty method was used in calculating the value of tradenames. During the year
ended September 30, 2017, the Company recognized an impairment loss of $4.7 million related to the goodwill of four reporting
units, including one held for sale, as well as an impairment loss of $1.4 million related to two locations’
SOB licenses. The Company impaired one reporting unit during the year ended September 30, 2016 amounting to $2.1
million for indefinite-lived intangibles. The Company impaired two reporting units during the year ended September 30, 2015 in
the aggregate amount of $1.7 million for indefinite-lived intangible and zero for goodwill. See Note 16.</t>
  </si>
  <si>
    <t>Long-Term Debt</t>
  </si>
  <si>
    <t>Debt Disclosure [Abstract]</t>
  </si>
  <si>
    <t xml:space="preserve">8. Long-term Debt Long-term debt consisted of the following
(in thousands):
September 30,
2017 2016
Notes payable at 10-11%, mature August 2022 and December 2024 * $ 2,358 $ 2,662
Note payable at 7%, matures December 2019 * 95 133
Notes payable at 5.5%, matures January 2023 * 1,157 1,238
Notes payable at 5.5%, matures January 2023 and January 2022 * 4,510 4,864
Note payable refinanced at 6.25%, matures July 2018 * 1,120 1,227
Note payable at 6.3%, matures June 2030, collateralized by aircraft - 422
Note payable at 9.5%, matures August 2024 ** 6,941 10,642
Notes payable at 9.5%, mature September 2024 * 6,423 7,040
6% convertible debentures, mature March 2023 ** - 406
Notes payable at 13%, matures October 2016 and 2017 ** - 4,000
Notes payable at 5-7%, mature from 2018 to 2028 * 1,679 1,867
Note payable at 11%, matures June 2018 * - 1,500
9% convertible debentures mature October 2016 - 452
7.45% note payable collateralized by aircraft, matures January 2019 2,740 3,013
Notes payable at 12%, mature December 2017 and September 2018 ** - 4,000
Non-interest-bearing debt to State of Texas, matures May 2022, interest imputed at 9.6% 5,613 6,201
Note payable at 6.5%, matures January 2020 * 4,484 4,621
Note payable at 6%, matures January 2019 * 504 857
Notes payable at 5.5%, matures May 2020 * 5,320 5,493
Note payable at 6%, matures May 2020 * 1,037 1,386
Note payable at 5.25%, matures December 2024 * 1,777 1,842
Note payable at 5.45%, matures July 2020 * 10,620 10,962
Note payable at the greater of 2% above prime or 5% (6.25% at September 30, 2017), matures October 2025 * 4,303 4,430
Note payable at 5%, matures January 2026 * 9,672 9,882
Note payable at 5.25%, matures March 2037 * 4,651 4,442
Note payable at 5%, matures July 2017 * - 2,157
Note payable at 6.25%, matures February 2018 * 1,894 1,894
Note payable at 5.95%, matures August 2021 * 8,267 8,945
Note payable at 12%, matures October 2021 ** 9,671 -
Note payable at 4.99%, matures April 2037, collateralized by aircraft 941 -
Notes payable at 12%, mature May 2020 ** 5,440 -
Note payable at 5%, matures November 2017 ** 5,000
Note payable at 8%, matures May 2029 ** 15,291 -
Note payable at 5%, matures May 2038 * 3,441 -
Total debt 124,949 106,578
Less unamortized debt issuance costs (597 ) (692 )
Less current portion (17,440 ) (9,950 )
Total long-term debt $ 106,912 $ 95,936 * Collateralized by real estate ** Collateralized by stock in subsidiary Following is a summary of long-term debt at September 30
(in thousands):
2017 2016
Secured by real estate $ 73,312 $ 76,204
Secured by stock in subsidiary 42,343 19,048
Secured by other assets 3,681 3,435
Unsecured 5,613 7,891
$ 124,949 $ 106,578 In April 2010, the Company acquired
the real estate for the club in Austin, Texas formerly known as Rick’s Cabaret. In connection with the purchase, the Company
executed a note to the seller amounting to $ 2.2 million. The note was collateralized by the real estate and was payable in monthly
installments through April 2025 of $19,774, including principal and interest at the prime rate plus 4.5% with a minimum rate of
7%. The Company refinanced this debt in 2013 with a note of $1.5 million, payable in monthly installments of $15,090 through July
2018, including principal and interest at 6.25%. In June 2010, the Company borrowed $518,192
from a lender. The funds were used to purchase an aircraft. The debt bore interest at 6.30% with monthly principal and interest
payments of $3,803 beginning in July 2010, maturing June 2030. This note was refinanced with a bank in April 2017 with the borrowing
of $952,690 at 4.99% for 20 years, together with a purchase of a new aircraft. Monthly payments for the new note is at $6,286,
including interest, beginning in May 2017. This note has been paid off in 2017. In connection with the acquisition of
Silver City in January 2012, the Company executed notes to the seller in the amount of $ 1.5 million. The notes are payable over
eleven years at $12,256 per month including interest and have an adjustable interest rate of 5.5%. The rate adjusts to prime plus
2.5% in the 61st month, not to exceed 9%. In the same transaction, the Company also acquired the related real estate and executed
notes to the seller for $6.5 million. The notes are also payable over eleven years at $53,110 per month including interest and
have the same adjustable interest rate of 5.5%. As consideration for the purchase of
nine operating adult cabarets and two other licensed location under development at that time (collectively, the “Foster Clubs”),
a subsidiary paid to the sellers at closing $3.5 million cash and $22.0 million pursuant to a secured promissory note (the “Club
Note”). The Club Note bears interest at the rate of 9.5% per annum, is payable in 144 equal monthly installments of $ 256,602
per month and is secured by the assets purchased from the Companies. In connection with the acquisition of
the Foster Clubs, as explained above, the Company’s wholly owned subsidiary, Jaguars Holdings, Inc. (“JHI”),
entered into a Commercial Contract (the “Real Estate Agreement”), which agreement provided for JHI to purchase the
real estate where the Foster Clubs are located. The transactions contemplated by the Real Estate Agreement closed on October 16,
2012. The purchase price of the real estate was $10.1 million (discounted to $9.6 million as explained below) and was paid with
$350,000 in cash, $9.1 million in mortgage notes, and an agreement to make a one-time payment of $650,000 in twelve years that
bears no interest. The note bears interest at the rate of 9.5%, is payable in 143 equal monthly installments and is secured by
the real estate properties. The Company has recorded a debt discount of $431,252 related to the one-time payment of $650,000. The Club Note from the Jaguars acquisition
also provides that in the event any regulatory or administrative authority seeks to enforce or attempts to collect any tax or obligation
or liability that may be due pursuant to the Texas Patron Tax (sometimes referred to as the “Pole Tax”) or related
legislation, then the then outstanding principal amount of the Club Note, as of the date the tax is enforced, will immediately
be reduced by an amount calculated by multiplying 1,200,000 by the dollar amount of the per-person tax implemented (the “Reduction
Amount”). The Reduction Amount cannot exceed $6.0 million. By way of example, if exactly two years after closing, a $2.00
per person tax is implemented and enforced, the Reduction Amount would be $2.4 million and the then principal amount of the Club
Note would be reduced $2.4 million. The Texas Patron Tax is currently enacted to be $5 per person which equates to a $6.0 million
Reduction Amount. The State of Texas has demanded payment and this provision was invoked in July 2014 and the Company recorded
a gain of $6 million, less related debt discount. During the year ended September 30,
2013, the Company acquired four parcels of real estate at a cost aggregating $3,230,000 and incurred debt aggregating $2.6 million
in connection therewith. The notes bear interest at rates ranging from 5 - 7% and are payable $25,660 monthly, including principal
and interest. The notes mature from 2018 to 2028. On October 15, 2013, the Company sold
to certain investors (i) 9% Convertible Debentures with an aggregate principal amount of $4,525,000 (the “Debentures”),
under the terms and conditions set forth in the Debentures, and (ii) warrants to purchase a total of 72,400 shares of the Company’s
common stock (the “Warrants”), under the terms and conditions set forth in the Warrants. Each of the Debentures had
a term of three years, was convertible into shares of our common stock at a conversion price of $12.50 per share (subject to adjustment),
and had an annual interest rate of 9%, with one initial payment of interest only due April 15, 2014. Thereafter, the principal
amount was payable in 10 equal quarterly principal payments, which amounts to a total of $452,500, plus accrued and unpaid interest.
Six months after the issue date of the Debentures, we had the right to redeem the Debentures if the Company’s common stock
has a closing price of $16.25 (subject to adjustment) for 20 consecutive trading days. The Warrants had an exercise price of $12.50
per share (subject to adjustment) and expired on October 15, 2016. The Company sold the Debentures and Warrants to the investors
in a private transaction and received consideration of $4,525,000. The notes were paid off in October 2016. The fair value of the warrants was estimated
to be $105,318 using a Black-Scholes option-pricing model using the following weighted average assumptions:
Volatility 28 %
Expected life 1.5 years
Expected dividend yield -
Risk free rate 0.33 % The cost of the warrants has been recognized
as a discount on the related debt and will be amortized to interest expense over the life of the debt. The warrants expired in
October 2016. In December 2013, the Company borrowed
$3.6 million from a lender. The funds were used to purchase an aircraft. The debt bears interest at 7.45% with monthly principal
and interest payments of $40,653 beginning March 2012. The note matures in January 2019. In December 2014, the Company refinanced
certain real estate debt amounting to $2.1 million with new bank debt of $2.0 million. The new debt is payable $13,270 per month,
including interest at 5.25% and matures in ten years. In December 2014, the Company borrowed
$1.0 million from an individual. The note is collateralized by certain real estate, is payable $13,215 per month, including interest
at 10% and matures in ten years. On January 13, 2015 a Company subsidiary
purchased Down in Texas Saloon gentlemen’s club in an Austin, Texas suburb. As part of the transaction, another subsidiary
also purchased the club’s real estate. Total consideration of $6.8 million consisted of $3.5 million for the club business
and $3.3 million for its 3.5 acres of real estate. Payment was in the form of $1 million in cash and $1.4 million in seller financing
at 6% annual interest, with the balance provided by commercial bank financing in the form of a note at a variable interest rate
equal to the prime rate plus 2%, but in no event less than 6.5%. Payments on these notes aggregate $68,829 per month. See Note
14. On May 4, 2015 a Company subsidiary
purchased The Seville gentlemen’s club in Minneapolis Minnesota. As part of the transaction, another subsidiary also purchased
the club’s real estate. Total consideration of $8.5 million consisted of $4.5 million for the assets of the club business
and $4.0 million for the real estate. Payment was made through bank financing of $5.7 million at 5.5% interest, seller financing
of $1.8 million at 6% and cash of $1.1 million. See Note 14. There are certain financial covenants with which the Company must
be in compliance related to this financing. The Company is in compliance with such covenants as of September 30, 2017. Payments
on these notes aggregate to $65,355 per month. On July 30, 2015, a subsidiary of the
Company acquired the building in which the Company’s Miami Gardens, Florida nightclub operates. The cost was $15,300,000
and was purchased with an $11,325,000 note, payable in monthly installments of approximately $78,000, including interest at 5.45%
and matures in five years and the balance with cash. The building has several other third-party tenants in addition to the Company’s
nightclub. There are certain financial covenants with which the Company must be in compliance related to this financing. The Company
is in compliance with such covenants as of September 30, 2017. In 2015, the Company reached a settlement
with the State of Texas over payment of the state’s Patron Tax on adult club customers. To resolve the issue of taxes owed,
the Company agreed to pay $10.0 million in equal monthly installments of $119,000, without interest, over 84 months, beginning
in June 2015, for all but two nonsettled locations. Going forward, the Company agreed to remit the Patron Tax on a monthly basis,
based on the current rate of $5 per customer. For accounting purposes, the Company has discounted the $10.0 million at an imputed
interest rate of 9.6%, establishing a net present value for the settlement of $7.2 million. This is included as long-term debt
in the consolidated balance sheets. In October 2015, the Company refinanced
certain real estate debt amounting to $2.3 million with new bank debt of $4.6 million. After closing costs, the Company received
$2.0 million in cash from the transaction. The new debt is payable $30,244 per month, including interest at the prime rate plus
2% (5.5% at September 30, 2016) and matures in ten years. There are certain financial covenants with which the Company must be
in compliance related to this financing. The Company is in compliance with such covenants as of September 30, 2017. In October 2015, the Company entered
into a $4.7 million construction loan with a commercial bank for a new corporate headquarters building. The note, which was fully
funded upon the finish of construction of the building in October 2016, is payable over 20 years at $31,988 per month including
interest and has an adjustable interest rate of 5.25%. The rate adjusts to prime plus 1% in the 61st month, with a floor of 5.25%. In January 2016, a subsidiary of the
Company acquired the building in which the Company’s Rick’s Cabaret New York nightclub operates. The cost was $10.5
million, including closing costs and was purchased with a $10.0 million note, payable in monthly installments of approximately
$59,000, including interest at 5.0% and matures in ten years. There are certain financial covenants with which the Company must
be in compliance related to this financing. The Company is in compliance with such covenants as of September 30, 2017. In July 2016, the Company acquired certain
land for future development of a Bombshells in Harris County, Texas for $3.3 million, financed with a bank note for $2.2 million,
payable interest only at 5.0% monthly until its maturity in 12 months. This note has been paid off in 2017. In August 2016, the Company acquired
certain land for future development of a Bombshells in Harris County, Texas for $2.5 million, financed with a bank note for $1.9
million, payable interest only at 5.0% monthly until its maturity in 18 months. In August 2016, the Company refinanced
two notes payable with an aggregate carrying value of $6.1 million with a $9.0 million bank note at an interest rate of 5.95%.
The note matures in 10 years with monthly installments of $100,062 and a balloon payment at maturity for the remaining balance.
There are certain financial covenants with which the Company must be in compliance related to this financing, which the Company
would not have been in compliance with as of September 30, 2017, except for the subsequent effect of the New Loan (see
Note 20). On October 5, 2016, the Company refinanced
$8.0 million of long-term debt by borrowing $9.9 million. The new unsecured debt is payable $118,817 per month, including interest
at 12%, and matures in five years with a balloon payment for the remaining balance at maturity. The refinanced debt was comprised
of interest-only notes that were scheduled to mature with full principal payments in fiscal 2018. On January 4, 2017, the Company paid
off $392,000 of convertible 6% notes, which would have matured on March 4, 2023. On March 13, 2017, the Company entered
into a promissory note with a bank, which provides for a $1.0 million revolving line of credit maturing on March 13, 2018. The
interest rate under this revolving line of credit is at 6.5% per annum payable every 13th of each month starting April 13, 2017
for all outstanding borrowings. In an event of a default, as defined in the agreement, the interest rate shall be increased to
17% per annum. As of September 30, 2017, the Company had available borrowing capacity of $1.0 million under the revolving line
of credit. On May 1, 2017, the Company raised $5.4
million through the issuance of 12% unsecured promissory notes to certain investors, which notes mature on May 1, 2020. The notes
pay interest-only in equal monthly installments, with a lump sum principal payment at maturity. On May 4, 2017, the Company entered
into a construction loan agreement with a bank for the construction of the Company’s Bombshells Pearland location. The maximum
availability of the 5% promissory note is $4.8 million with advances based on the progress of construction. On June 4, 2017, an
initial advance of $2.2 million was used to pay off a previous interest-only note for the same construction project. The new loan
is payable interest-only until after one year from the date of the initial advance when the construction loan, including all advances
as its principal, converts to an amortizing 20-year note with scheduled monthly payments to be determined on the date of conversion.
The Company paid loan costs amounting to $24,000, which will be amortized for the term of the note. On May 8, 2017, in relation to the Scarlett’s
acquisition (see Note 14), the Company executed two promissory notes with the sellers: (i) a 5% short-term note for $5.0 million
payable in lump sum after six months from closing date and (ii) a 12-year amortizing 8% note for $15.6 million. The 12-year note
is payable $168,343 per month, including interest. Future maturities of long-term debt
consist of the following, net of debt discount (in thousands):
Regular Balloon Total
Amortization Payments Payments
2018 $ 9,512 $ 7,928 $ 17,440
2019 9,653 2,370 12,023
2020 8,270 24,816 33,086
2021 6,116 5,285 11,401
2022 4,923 8,317 13,240
Thereafter 23,314 14,445 37,759
$ 61,788 $ 63,161 $ 124,949 </t>
  </si>
  <si>
    <t>Income Taxes</t>
  </si>
  <si>
    <t>Income Tax Disclosure [Abstract]</t>
  </si>
  <si>
    <t>9. Income Taxes The provision for income taxes consisted of the following
(in thousands):
Years Ended September 30,
2017 2016 2015
Current
Federal $ 2,989 $ 260 $ 894
State and local 1,097 970 335
Total current income tax expense 4,086 1,230 1,229
Deferred
Federal 1,545 1,110 3,771
State and local 728 33 111
Total deferred income tax expense 2,273 1,143 3,882
Total income tax expense $ 6,359 $ 2,373 $ 5,111 See Note 3 in relation to revision of
prior year financial statements. The Company and its subsidiaries do
not operate in tax jurisdictions outside of the United States. Income tax expense differs from the
“expected” income tax expense computed by applying the U.S. federal statutory rate to earnings before income taxes
for the years ended September 30 as a result of the following (in thousands):
Years Ended September 30,
2017 2016 2015
Computed expected income tax expense $ 4,979 $ 4,366 $ 4,759
State income taxes, net of federal benefit 291 730 221
Transfer of deferred tax liabilities with subsidiaries sold - (841 ) -
Permanent differences 108 (109 ) 131
Change in deferred tax liability rate 1,329 - -
Reserve for uncertain tax position 406 240 -
Tax credits (564 ) (2,013 ) -
Other (190 ) -
Total income tax expense $ 6,359 $ 2,373 $ 5,111 During the fiscal year ended September
30, 2016 the Company deconsolidated three subsidiaries. Two of these subsidiaries were 100 percent owned subsidiaries, 100 percent
of the stock of both of these subsidiaries were sold to third parties. The third subsidiary was a 51 percent owned subsidiary that
was accounted for under the consolidated method; 31 percent of the 51 percent ownership of the stock was sold during the year to
a third party, and the investment is now accounted for under the cost method. In accordance with U.S. GAAP, the company has elected
to account for the deferred taxes on the inside basis differences of all three deconsolidated subsidiaries as a component of the
gain or loss on the sale of the shares. All outside basis differences in the investment in subsidiaries stock are accounted for
as a component of the tax provision.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were as follows (in thousands):
September 30,
2017 2016
Deferred tax assets:
Patron tax $ 1,954 $ 2,074
Other 231 2,172
2,185 4,246
Deferred tax liabilities:
Intangibles (18,549 ) (19,034 )
Property and equipment (9,177 ) (8,478 )
(27,726 ) (27,512 )
Net deferred tax liability $ (25,541 ) $ (23,266 ) For the year ended September 30, 2016,
income tax expense includes a tax benefit in the amount of $2.0 million representing the net amount to be realized from fiscal
year 2016 and from amending certain prior year federal tax returns to take the available FICA tip tax credits which were not taken
in prior years. The Company will continue to utilize FICA tip credits in future tax filings. Included in the Company’s deferred
tax liabilities at September 30, 2017 and 2016 is approximately $15.9 million and $16.3 million, respectively, representing
the tax effect of indefinite-lived intangible assets from club acquisitions which are not deductible for tax purposes. These deferred
tax liabilities will remain in the Company’s consolidated balance sheet until the related clubs are sol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accrued liabilities. We recognize penalties related to unrecognized tax benefits as a component of selling, general and administrative
expenses, and recognize interest accrued related to unrecognized tax benefits in interest expense. During the year ended September
30, 2017, the Company has accrued $865,000 (all related to previous years’ taxes) in uncertain state tax positions. In fiscal
2017, the Company also accrued $223,000 and $266,000 in penalties and interest, respectively, related to uncertain tax positions. The following table shows the changes
in the Company’s uncertain tax positions (in thousands):
Years Ended September 30,
2017 2016 2015
Balance at beginning of year $ 240 $ - $ -
Additions for tax positions of prior years 625 240 -
Balance at end of year $ 865 $ 240 $ - The full balance of $865,000, if recognized,
would affect the Company’s annual effective tax rate, net of any federal tax benefits. The Company does not expect any changes
that will significantly impact its uncertain tax positions within the next twelve months. The Company or one of its subsidiaries
files income tax returns in the U.S. federal jurisdiction, and various states. Fiscal year ended September 30, 2016 remains open
to tax examination. The Company’s federal income tax returns for the years ended September 30, 2015, 2014 and 2013 are currently
being examined by the Internal Revenue Service. The Company is also being examined for state income taxes, the settlement of which
may occur within the next twelve months.</t>
  </si>
  <si>
    <t>Stock-Based Compensation</t>
  </si>
  <si>
    <t>Disclosure of Compensation Related Costs, Share-based Payments [Abstract]</t>
  </si>
  <si>
    <t>10. Stock-Based Compensation In 2010, the Company’s Board of
Directors approved the 2010 Stock Option Plan (the “2010 Plan”). The 2010 Plan was approved by the shareholders of
the Company at the 2011 Annual Meeting of Stockholders. At the 2012 Annual Meeting of Stockholders, shareholders approved amending
the 2010 Plan to increase the maximum aggregate number of shares of common stock that may be optioned and sold from 500,000 to
800,000. The options granted under the Plans may be either incentive stock options or non-qualified options. The 2010 Plan is administered
by the Board of Directors or by a compensation committee of the Board of Directors. The Board of Directors has the exclusive power
to select individuals to receive grants, to establish the terms of the options granted to each participant, provided that all options
granted shall be granted at an exercise price not less than the fair market value of the common stock covered by the option on
the grant date and to make all determinations necessary or advisable under the 2010 Plan. There were no options outstanding as
of September 30, 2017 or 2016. In July 2014, the Company granted to
an executive officer and an officer of a subsidiary a total of 96,325 shares of restricted stock. The total grant date fair value
of all of these awards was $963,000, or $10.00 per share, and vest in two years. Restricted stock awards are awards of common stock
that are subject the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requisite service periods. Forfeitures are recognized as a reversal of expense
of any unvested amounts in the period incurred. These restricted stock awards vested in July 2016 at an aggregate intrinsic value
of $969,000. There was no restricted stock outstanding as of September 30, 2017 and 2016. Stock-based compensation expense recognized
during the fiscal years ended September 30, 2017, 2016 and 2015 amounted to $0, $360,000 and $480,000, respectively.</t>
  </si>
  <si>
    <t>Commitments and Contingencies</t>
  </si>
  <si>
    <t>Commitments and Contingencies Disclosure [Abstract]</t>
  </si>
  <si>
    <t>11. Commitments and Contingencies Leases The Company leases certain equipment
and facilities under operating leases, of which rent expense was approximately $3.3 million, $3.3 million and $4.5 million for
the years ended September 30, 2017, 2016 and 2015, respectively. Rent expense for the Company’s operating leases, which generally
have escalating rentals over the term of the lease, is recorded using the straight-line method over the initial lease term whereby
an equal amount of rent expense is attributed to each period during the term of the lease, regardless of when actual payments are
made. Generally, this results in rent expense in excess of cash payments during the early years of a lease and rent expense less
than cash payments in the later years. The difference between rent expense recognized and actual rental payments is included in
other long-term liabilities in the consolidated balance sheets. Future minimum annual lease obligations
as of September 30, 2017 are as follows:
2018 $ 2,967
2019 2,797
2020 2,841
2021 2,830
2022 2,784
Thereafter 24,477
Total future minimum lease obligations $ 38,696 Legal Matters Texas Patron Tax In 2015, the Company reached a settlement
with the State of Texas over the payment of the state’s Patron Tax on adult club customers. To resolve the issue of taxes
owed, the Company agreed to pay $10.0 million in equal monthly installments of $119,000, without interest, over 84 months, beginning
in June 2015, for all but two nonsettled locations. The Company agreed to remit the Patron Tax on a monthly basis, based on the
current rate of $5 per customer. For accounting purposes, the Company has discounted the $10.0 million at an imputed interest rate
of 9.6%, establishing a net present value for the settlement of $7.2 million. As a consequence, the Company has recorded an $8.2
million pre-tax gain for the third quarter ending June 30, 2015, representing the difference between the $7.2 million and the amount
previously accrued for the tax. In March 2017, the Company settled with
the State of Texas for one of the two remaining unsettled Patron Tax locations. To resolve the issue of taxes owed, the Company
agreed to pay a total of $687,815 with $195,815 paid at the time the settlement agreement was executed followed by 60 equal monthly
installments of $8,200 without interest. The aggregate balance of Patron Tax
settlement liability amounted to $5.6 million and $6.2 million as of September 30, 2017 and 2016, respectively, and is included
in long-term debt in the consolidated balance sheets. New York Settlement Filed in 2009, the case claimed Rick’s
Cabaret New York misclassified entertainers as independent contractors. Plaintiffs sought minimum wage for the hours they danced
and return of certain fees. RCI Entertainment (New York), Inc. and Peregrine Enterprises, Inc. maintained the dancers were properly
classified, and alternatively, amounts earned were well in excess of the minimum wage and should satisfy any obligations. On April 1, 2015, we and our subsidiaries,
RCI Entertainment (New York), Inc. and Peregrine Enterprises, Inc., entered into an agreement to settle in full a New York based
federal wage and hour class and collective action filed in the United States District Court for the Southern District of New York.
On September 22, 2015, the Court granted final approval of the settlement. Under the terms of the agreement, Peregrine Enterprises,
Inc. was to make up to $15.0 million available to class members and their attorneys. The actual amount paid was determined based
on the number of class members responding by the end of a two-month notice period which ended on December 4, 2015. Unclaimed checks
or payments reverted back to Peregrine at that time. Based on the current schedule, an initial payment for attorneys’ fees
of $1,833,333 was made in October 2015, with two subsequent payments of $1,833,333 each being made in equal annual installments.
As part of the settlement, RCIHH was required to guarantee the obligations of RCI Entertainment (New York), Inc. and Peregrine
Enterprises, Inc. under the settlement. The Company expensed $11.1 million during
the year ended September 30, 2015 as the final liability for its obligations under the settlement, which was included in other
charges, net in the consolidated statement of income. Of this amount, $5.6 million was paid to entertainers and $5.5 million has
been or will be paid to the lawyers. As of September 30, 2017 and 2016, the Company has a remaining balance of $37,000 and $2.7
million, respectively, recorded in accrued liabilities on the Company’s consolidated balance sheets.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ve insurance coverage under the liability policy with IIC. Currently, there are several civil
lawsuits pending against the Company and its subsidiaries. The Company has retained counsel to defend against and evaluate these
claims and lawsuits. We are funding 100% of the costs of litigation and will seek reimbursement from the bankruptcy receiver. The
Company filed the appropriate claims against IIC with the Receiver before the January 16, 2015 deadline and has provided updates
as requested; however, there are no assurances of any recovery from these claims. It is unknown at this time what effect this uncertainty
will have on the Company. As previously stated, since October 25, 2013, the Company has obtained general liability coverage from
other insurers, which have covered and/or will cover any claims arising from actions after that date. We have 8 unresolved cases
left out of the original 71 cases. General The Company has been sued by a landlord
in the 33rd Judicial District Court of Harris County, Texas for a Houston Bombshells which was under renovation in 2015. The plaintiff
alleges RCI Hospitality Holdings, Inc.’s subsidiary, BMB Dining Services (Willowbrook), Inc., breached a lease agreement
by constructing an outdoor patio, which allegedly interfered with the common areas of the shopping center, and by failing to provide
Plaintiff with proposed plans before beginning construction. Plaintiff also asserts RCI Hospitality Holdings, Inc. is liable as
guarantor of the lease. The lease was for a Bombshells restaurant to be opened in the Willowbrook Shopping Center in Houston, Texas.
Both RCI Hospitality Holdings, Inc. and BMB Dining Services (Willowbrook), Inc. have denied liability and assert that Plaintiff
has failed to mitigate its claimed damages. Further, BMB Dining Services (Willowbrook), Inc. asserts that Plaintiff affirmatively
represented that the patio could be constructed under the lease and has filed counter claims and third-party claims against Plaintiff,
Plaintiff’s manager, and Plaintiff’s broker asserting that they committed fraud and that the landlord breached the
applicable agreements. It is unknown at this time whether the resolution of this uncertainty will have a material effect on the
Company’s financial condition. On June 23, 2014, Mark H. Dupray and
Ashlee Dupray filed a lawsuit against Pedro Antonio Panameno and our subsidiary JAI Dining Services (Phoenix) Inc. (“JAI
Phoenix”) in the Superior Court of Arizona for Maricopa County. The suit alleges that Mr. Panameno injured Mr. Dupray in
a traffic accident after being served alcohol at an establishment operated by JAI Phoenix. The suit alleges JAI Phoenix i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1.4 million and its share of punitive damages is $4 million. In May 2017, JAI Phoenix
filed a motion for judgment as a matter of law or, in the alternative, motion for new trial. The Court denied this motion in August
2017. In September 2017, JAI Phoenix filed a notice of appeal. A hearing date for the appeal has not yet been scheduled. JAI Phoenix
believes the Court’s assessments of liability and damages are unsupportable by the facts of the case and the law, and JAI
Phoenix will continue to vigorously defend itself. RCI Hospitality Holdings, Inc. is not a party to the lawsuit. The Company
estimates a possible loss in the range of $0 to $5.0 million in this matter. Settlements of lawsuits for the years
ended September 30, 2017, 2016 and 2015 total $316,000, $1.9 million and $11.7 million, respectively. As of September 30, 2017
and 2016, the Company has accrued $295,000 and $2.7 million in accrued liabilities, respectively, related to settlement of lawsuits.</t>
  </si>
  <si>
    <t>Common Stock</t>
  </si>
  <si>
    <t>Stockholders' Equity Note [Abstract]</t>
  </si>
  <si>
    <t>12. Common Stock During the year ended September 30,
2015, the following common stock transactions occurred:
● The Company acquired 225,280 shares of its own common stock at a cost of $2.3 million. These shares were subsequently retired.
● The Company issued 232,506 common shares for the conversion of debt and interest in the aggregate amount of $2.4 million.
● The Company issued 200,000 common shares for a portion of the acquisition cost of an energy drink company. The value of the shares was $2.4 million.
● Options exercised during the year amounted to 10,000 shares and $86,900. During the year ended September 30,
2016, the following common stock transactions occurred:
● The Company acquired 747,081 shares of its own common stock at a cost of $7.3 million. These shares were subsequently retired.
● The Company issued 125,610 common shares for the conversion of debt and interest in the aggregate amount of $1.3 million.
● Warrants exercised during the year amounted to 48,780 shares amounting to $500,000.
● The Company paid quarterly dividends of $0.03 per share starting the second quarter for an aggregate amount of $862,000. During the year ended September 30, 2017, the following common
stock transactions occurred:
● The Company acquired 89,685 shares of its own common stock at a cost of $1.1 million. These shares were subsequently retired.
● The Company paid quarterly dividends of $0.03 per share for an aggregate amount of $1.2 million.</t>
  </si>
  <si>
    <t>Employee Retirement Plan</t>
  </si>
  <si>
    <t>13. Employee Retirement Plan The Company sponsors a Simple IRA plan
(the “Plan”), which covers all of the Company’s corporate employees. The Plan allows the corporate employees
to contribute up to the maximum amount allowed by law, with the Company making a matching contribution of up to 3% of the employee’s
salary. Expenses related to matching contributions to the Plan approximated $130,000, $108,000 and $94,000 for the years ended
September 30, 2017, 2016 and 2015, respectively.</t>
  </si>
  <si>
    <t>Acquisitions and Dispositions</t>
  </si>
  <si>
    <t>Business Combinations [Abstract]</t>
  </si>
  <si>
    <t>14. Acquisitions and Dispositions 2015 Acquisitions On October 30, 2014, a 51% owned subsidiary
of the Company acquired certain assets and liabilities of Robust Energy LLC for $200,000 in cash and 200,000 shares of its restricted
common stock for a total purchase price of $3.6 million. The Company also agreed to issue 50,000 shares of RCIHH common stock each
to the two principals of Robust Energy LLC if Robust has net income of at least $1 million during the 2015 calendar year. The principals
entered into a Lock-Up Agreement with the Company in connection with the issuance by the Company of its shares of common stock
as explained above, which will provide that none of the shares will be sold for a period of one year after the date of issuance
and, thereafter, neither principal will sell more than 1/6th of their respective shares per month that they receive in connection
herewith. Robust is an energy drink distributor, targeting the on-premises bar and mixer market. The following information summarizes
the allocation of fair values assigned to the assets and liabilities at the purchase date (in thousands).
Inventory and accounts receivable $ 500
Equipment, furniture and fixtures 356
Definite-lived intangibles 4,931
Goodwill 5,326
Accounts payable (1,482 )
Notes payable (963 )
Deferred tax liability (1,726 )
Noncontrolling interest (3,392 )
Net assets $ 3,550 In accordance with U.S. GAAP, the Company
recorded a gain of approximately $229,000 on the value of its earlier 15% ($750,000) investment in this company. Goodwill from this transaction is deductible
for tax purposes. On January 13, 2015, a Company subsidiary
purchased Down in Texas Saloon gentlemen’s club in an Austin, Texas suburb. As part of the transaction, another subsidiary
also purchased the club’s real estate. Total consideration of $6.8 million consisted of $3.5 million for the club business
and $3.3 million for its 3.5 acres of real estate. Payment was in the form of $1 million in cash and $1.4 million in seller financing
at 6% annual interest, with the balance provided by commercial bank financing at a variable interest rate equal to the prime rate
plus 2%, but in no event less than 6.5%. See Note 8. The following information summarizes
the allocation of fair values assigned to the assets at the purchase date (in thousands).
Buildings and land $ 3,130
Furniture and fixtures 20
Inventory 4
SOB license 3,546
Noncompete 100
Net assets $ 6,800 On May 4, 2015, a Company subsidiary
purchased The Seville gentlemen’s club in Minneapolis, Minnesota. As part of the transaction, another subsidiary also purchased
the club’s real estate. Total consideration of $8.5 million consisted of $4.5 million for the assets of the club business
and $4.0 million for the real estate. Payment was made through bank financing of $5.7 million at 5.5% interest, seller financing
of $1.8 million at 6%, and cash of $1.1 million. See Note 8. The following information summarizes
the allocation of fair values assigned to the assets at the purchase date (in thousands).
Buildings and land $ 4,050
Furniture and fixtures 200
Inventory 109
Goodwill 3,941
Noncompete 200
Net assets $ 8,500 Goodwill from this transaction is deductible for tax purposes. 2016 Dispositions In September 2016, we sold a 31% interest
in Robust for a $2.0 million note back to its former owner, retaining a 20% interest in the business. The sale of the 31%
interest resulted in a loss in control of Robust and we recognized a loss of $184,000 at the date of deconsolidation. The loss
was measured as the excess of the carrying amount of the assets and liabilities over the aggregate of 1) the fair value of the
$2 million note received, 2) the fair value of retained non-controlling interest measured at $1.2 million, and 3) the carrying
amount of the noncontrolling interest. At the date of deconsolidation, we no longer held a significant influence in Robust and
have accounted for our 20% remaining interest as a cost method investment. The fair value of the remaining investment was $0
and $1.2 million as of September 30, 2017 and 2016. See Note 16 for further discussion of the other-than-temporary
impairment recognized in 2017. In September 2016, the Company sold
two adult clubs and closed a Bombshells location. Following are the aggregate details of the sales:
● Sales price — $6.3 million
● Cash received — $3.5 million
● Notes receivable — $2.8 million
● Gain on sale — $1.1 million of adult club
● Loss on closure of Bombshells — $550,000
● Deferred gain on sale of adult club (gain recognized as note collected) — $399,000 The notes receivable are payable as follows:
● $1.8 million payable at 6% over 240 months.
● $1.0 million payable at 9% over 120 months. The gain/loss on sale transactions above
includes a tax benefit of the deferred tax liabilities amounting to $2.5 million, which were released upon the sale of the entities. 2017 Acquisitions On April 26, 2017, subsidiaries of the
Company acquired the assets of the Hollywood Showclub in the Greater St. Louis area, as well as the club’s building and land,
adjacent land, and a nearby building and land that can be used for another gentlemen’s club. The total purchase price for
all the acquired assets and real properties was $4.2 million, paid in cash at closing. The following information summarizes
the allocation of fair values assigned to the assets at acquisition date (in thousands):
Land and building $ 2,320
Furniture and equipment 141
Noncompete 200
Other assets 74
Goodwill 1,539
Accrued liability (75 )
Net assets $ 4,199 Management believes that the recorded
goodwill represents the Company’s expansion into the Greater St. Louis area. Goodwill will not be amortized, but will be
tested at least annually for impairment. The goodwill balance of $1.5 million, which was recognized in the Nightclubs segment,
is deductible for tax purposes. On May 8, 2017, a subsidiary of the
Company acquired the company that owns Scarlett’s Cabaret Miami in Pembroke Park, Florida along with certain related intellectual
property for a total consideration of $26.0 million, payable $5.4 million at closing, $5.0 million after six months through a short-term
5% note, and $15.6 million through a 12-year amortizing 8% note. See Note 8. The following information summarizes
the allocation of fair values assigned to the assets at acquisition date (in thousands):
Inventory $ 109
Leasehold improvements 1,222
Furniture and equipment 633
Noncompete 400
SOB license 20,196
Tradename 2,215
Goodwill 1,177
Net assets $ 25,952 Management believes that the recorded
goodwill represents the Company’s strong market positioning in the South Florida area and with its different clientele from
Tootsie’s Cabaret, which is five miles away, the two are complementary to each other including management synergies. Goodwill
for this acquisition will not be amortized, but will be tested at least annually for impairment. The goodwill amount of $1.2 million,
which was recognized in the Nightclubs segment, is deductible for tax purposes. In conjunction with the acquisition,
the Company made an election under IRS Code 338(h)10 to treat the acquisition as an asset purchase for tax purposes. As a result,
no deferred taxes were recorded upon acquisition. The Company’s pro forma results
of operations for the acquisitions have not been presented because the effect of the acquisitions was not material to our consolidated
financial statements. Since the acquisition dates, the two acquisitions generated combined revenues of $5.6 million that are included
in the Company’s consolidated statements of income for the year ended September 30, 2017. 2017 Dispositions On January 13, 2017, we closed the sale
on one of our non-income producing properties, included in assets held for sale on our condensed consolidated balance sheet as
of September 30, 2016, for $2.2 million in cash, recognizing approximately $116,000 loss on the sale. Proceeds were used to pay
off the remaining $1.5 million of a related 11% balloon note, which was due in 2018. The Company paid a $75,000 prepayment penalty
to pay off the debt. On June 6, 2017, the Company closed
on the sale of another non-income producing property, included in assets held for sale on the Company’s condensed consolidated
balance sheet as of September 30, 2016, for $1.5 million, recognizing approximately $0.9 million gain on the sale. The buyer owned
one of the Company’s notes payable, hence, the Company exchanged the property for a $1.5 million reduction in its note payable.</t>
  </si>
  <si>
    <t>Quarterly Results of Operations (Unaudited)</t>
  </si>
  <si>
    <t>Quarterly Financial Information Disclosure [Abstract]</t>
  </si>
  <si>
    <t>15. Quarterly Results of Operations (Unaudited) The following tables summarize unaudited quarterly data for
fiscal 2017, 2016 and 2015 (in thousands, except per share data):
For the Three Months Ended
December 31, 2016 March 31, 2017 June 30, 2017 September 30, 2017(4)
Revenues $ 33,739 $ 34,518 $ 37,429 $ 39,210
Income from operations(1) $ 6,333 $ 7,487 $ 7,883 $ 1,436
Net income (loss) attributable to RCIHH shareholders(1) $ 2,898 $ 3,759 $ 3,841 $ (2,239 )
Earnings (loss) per share attributable to RCIHH shareholders
Basic $ 0.30 $ 0.39 $ 0.40 $ (0.23 )
Diluted $ 0.30 $ 0.39 $ 0.40 $ (0.23 )
Weighted average number of common shares outstanding
Basic 9,768 9,719 9,719 9,719
Diluted 9,814 9,721 9,719 9,719
For the Three Months Ended
December 31, 2015 March 31, 2016 June 30, 2016 September 30, 2016
Revenues $ 33,475 $ 34,396 $ 33,952 $ 33,037
Income from operations(2) $ 5,717 $ 7,550 $ 6,657 $ 769
Net income attributable to RCIHH shareholders(2) $ 2,552 $ 5,505 $ 2,653 $ 508
Earnings per share attributable to RCIHH shareholders
Basic $ 0.25 $ 0.55 $ 0.27 $ 0.05
Diluted $ 0.25 $ 0.54 $ 0.27 $ 0.05
Weighted average number of common shares outstanding
Basic 10,296 10,013 9,906 9,839
Diluted 10,635 10,215 10,047 9,840
For the Three Months Ended
December 31, 2014 March 31, 2015 June 30, 2015 September 30, 2015
Revenues $ 34,204 $ 34,989 $ 33,466 $ 32,790
Income (loss) from operations(3) $ 6,140 $ (2,616 ) $ 14,152 $ 3,051
Net income (loss) attributable to RCIHH shareholders(3) $ 3,360 $ (2,841 ) $ 8,267 $ 428
Earnings (loss) per share attributable to RCIHH shareholders
Basic $ 0.33 $ (0.28 ) $ 0.81 $ 0.04
Diluted $ 0.32 $ (0.28 ) $ 0.78 $ 0.04
Weighted average number of common shares outstanding
Basic 10,264 10,275 10,245 10,363
Diluted 10,929 10,275 10,707 10,363
(1) Fiscal year 2017 income from operations and net income attributable to RCIHH shareholders included $7.6 million in asset impairment ($1.4 million in the third quarter and $6.2 in the fourth quarter) and $1.3 million additional income tax expense due to change in deferred tax liability rate in the fourth quarter. Quarterly effective income tax expense rate was 33.3%, 33.7%, 32.9% and 99.6% from first to fourth quarter, respectively.
(2) Fiscal year 2016 income from operations and net income attributable to RCIHH shareholders included $3.5 million in asset impairment in the fourth quarter; and $1.9 million in settlement of lawsuits (significant of which were $540,000 in the first quarter and $1.1 million in the fourth quarter). Quarterly effective income tax expense (benefit) rate was 35.9%, 5.2%, 43.0% and (109.0%) from first to fourth quarter, respectively.
(3) Fiscal year 2015 income (loss) from operations and net income (loss) attributable to RCIHH shareholders included $1.7 million in asset impairments ($1.4 million in the first quarter and $347,000 in the fourth quarter; $11.7 million in settlement of lawsuits (significant of which were $10.3 million in the second quarter and $1.1 million in the fourth quarter; and $8.2 million in gain on settlement of patron tax in the third quarter. Quarterly effective income tax expense (benefit) rate was 36.1%, (28.9%), 35.5% and 11.9% from first to fourth quarter, respectively.
(4) The fourth quarter of 2016 and 2015 presented above includes the impact of the revisions discussed in Note 3.</t>
  </si>
  <si>
    <t>Impairment of Assets</t>
  </si>
  <si>
    <t>16. Impairment
of Assets During the year ended September 30,
2015, we recorded an impairment of $1.7 million for the indefinite-lived intangible assets at two clubs that were closed. During the year ended September 30,
2016, we recorded an impairment of $3.5 million, of which $2.1 million was for indefinite-lived intangible assets of
one club, while $1.4 million was for one property held for sale. During the year ended September 30,
2017, we recorded aggregate impairment charges of $7.6 million comprised of $4.7 million for the goodwill
of four club locations, including one that we have put up for sale during the fiscal year, $385,000 for property and
equipment of one club, $1.4 million for SOB license of two club locations, and $1.2 million of investment
impairment.</t>
  </si>
  <si>
    <t>Segment Information</t>
  </si>
  <si>
    <t>Segment Reporting [Abstract]</t>
  </si>
  <si>
    <t xml:space="preserve">17. Segment Information The Company is engaged in the operations
of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Total
assets are those assets controlled by each reportable segment. The other category below includes our media and energy drink divisions
that are not significant to the consolidated financial statements. Below is the financial information related to the Company’s
segments (in thousands):
2017 2016 2015
Business segment revenues:
Nightclubs $ 124,687 $ 113,941 $ 115,493
Bombshells 18,830 18,690 17,639
Other 1,379 2,229 2,317
$ 144,896 $ 134,860 $ 135,449
Business segment operating income (loss):
Nightclubs $ 35,138 $ 33,211 $ 30,428
Bombshells 3,084 1,152 1,638
Other (522 ) (2,650 ) (1,921 )
General corporate (14,561 ) (11,020 ) (9,418 )
$ 23,139 $ 20,693 $ 20,727
Business segment capital expenditures:
Nightclubs $ 5,142 $ 22,136 $ 16,578
Bombshells 4,489 609 1,448
Other 14 10 973
General corporate 1,604 5,393 260
$ 11,249 $ 28,148 $ 19,259
Business segment depreciation and amortization:
Nightclubs $ 5,186 $ 5,008 $ 4,646
Bombshells 1,025 1,072 862
Other 50 684 627
General corporate 659 564 910
$ 6,920 $ 7,328 $ 7,045
September 30, 2017 September 30, 2016 September 30, 2015
Business segment assets:
Nightclubs $ 254,432 $ 244,332 $ 229,935
Bombshells 18,870 8,378 9,719
Other 780 896 9,721
General corporate 25,802 22,455 17,152
$ 299,884 $ 276,061 $ 266,527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A further disaggregation of segment revenues, as follows:
Nightclubs Bombshells Other
Fiscal 2017:
Sales of alcoholic beverages $ 48,655 $ 11,784 $ -
Sales of food and merchandise 11,346 6,910 -
Service revenues 58,013 119 -
Other revenues 6,673 17 1,379
$ 124,687 $ 18,830 $ 1,379
Fiscal 2016:
Sales of alcoholic beverages $ 45,677 $ 11,539 $ -
Sales of food and merchandise 10,767 7,133 -
Service revenues 51,276 - -
Other revenues 6,221 18 2,229
$ 113,941 $ 18,690 $ 2,229
Fiscal 2015:
Sales of alcoholic beverages $ 45,859 $ 9,970 $ -
Sales of food and merchandise 11,083 7,630 -
Service revenues 52,987 27 -
Other revenues 5,564 12 2,317
$ 115,493 $ 17,639 $ 2,317 </t>
  </si>
  <si>
    <t>Noncontrolling Interests</t>
  </si>
  <si>
    <t>Noncontrolling Interest [Abstract]</t>
  </si>
  <si>
    <t>18. 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income. Our consolidated financial statements
include noncontrolling interests related principally to the Company’s ownership of 51% of an entity which owns the real
estate for the Company’s nightclub in Philadelphia.</t>
  </si>
  <si>
    <t>Related Party Transactions</t>
  </si>
  <si>
    <t>Related Party Transactions [Abstract]</t>
  </si>
  <si>
    <t>19. Related Party Transactions Presently, our Chairman and President,
Eric Langan, personally guarantees all of the commercial bank indebtedness of the Company. Mr. Langan receives no compensation
or other direct financial benefit for any of the guarantees. In August 2011, the Company borrowed
$750,000 from a related party. The note bore interest at the rate of 10% per annum and matured on August 1, 2014. The note was
payable with one initial payment of interest only due January 1, 2012, and, thereafter in ten interest-only quarterly payments.
The principal was payable on August 1, 2014. The note was extended in 2014 under the same terms until maturity in October 2017.
At the option of the holder, the principal amount of the note and the accrued but unpaid interest thereon could have been converted
into shares of the Company’s common stock at $10.00 per share. The note was redeemable by the Company after six months at
any time if the closing price of its common stock for 20 consecutive trading days is at least $13.00 per share. The note was converted
into shares during 2016.</t>
  </si>
  <si>
    <t>Subsequent Event</t>
  </si>
  <si>
    <t>Subsequent Events [Abstract]</t>
  </si>
  <si>
    <t>20. Subsequent Event On December 14, 2017, the Company entered
into a loan agreement (“New Loan”) with a bank for $81.2 million. The New Loan fully refinances 20 of the Company’s
notes payable and partially pays down 1 note payable (collectively, “Repaid Notes”) with interest rates ranging from
5% to 12% covering 43 parcels of real properties the Company previously acquired (“Properties”). The New Loan consists
of three promissory notes:
i) The first note amounts to $62.5 million with a term of 10 years at a 5.75% fixed interest rate for the first five years, then repriced one time at the then current U.S. Treasury rate plus 3.5%, with a floor rate of 5.75%, and payable in monthly installments of $442,058, based upon a 20-year amortization period, with the balance payable at maturity;
ii) The second note amounts to $10.6 million with a term of 10 years at a 5.45% fixed interest rate until July 2020, after which to be repriced at a fixed interest rate of 5.75% until the fifth anniversary of this note, and then to be repriced again at the then interest rate of the first note. This note is payable $78,098 monthly for principal and interest until July 2020, based upon a 20-year amortization period, after which the monthly payment for principal and interest is adjusted accordingly based on the repricing, with the balance payable at maturity; and
iii) The third note amounts to $8.1 million with a term of 10 years at a 5.95% fixed interest rate until August 2021, after which to be repriced at 5.75% until the fifth anniversary of this note, and then to be repriced again at the then interest of the first note. This note is payable $100,062 monthly for principal and interest until August 2021, based upon a 20-year amortization period, after which the monthly payment for principal and interest is adjusted accordingly based on the repricing, with the balance payable at maturity. In addition to the monthly principal
and interest payments as provided above, the Company will pay monthly installments of principal of $250,000, applied to the first
note, until such time as the loan-to-value ratio of the Properties, based upon reduced principal balance of the New Loan and the
then current value of the Properties, is not greater than 65%. The New Loan has eliminated balloon payments of the
Repaid Notes worth $2.9 million originally scheduled in fiscal 2018, $19.4 million originally scheduled in fiscal 2020 and
$5.3 million originally scheduled in fiscal 2021. In connection with the Repaid Notes,
we wrote off $279,000 of unamortized debt issuance costs to interest expense. Prior to September 30, 2017, the Company paid a
portion of debt issuance costs amounting to $612,500, which was included in other assets until the closing of the transaction.
At closing, the Company paid an additional $764,000 in debt issuance costs, which together with the $612,500 prepayment will be
amortized for the term of the loan using the effective interest rate method.</t>
  </si>
  <si>
    <t>Summary of Significant Accounting Policies (Policies)</t>
  </si>
  <si>
    <t>Basis of Accounting</t>
  </si>
  <si>
    <t>Basis of Accounting The accounts are maintained and the
consolidated financial statements have been prepared using the accrual basis of accounting in accordance with accounting principles
generally accepted in the United States of America (“U.S. GAAP”).</t>
  </si>
  <si>
    <t>Principles of Consolidation</t>
  </si>
  <si>
    <t>Principles of Consolidation The consolidated financial statements
include the accounts of the Company and its subsidiaries in which a controlling interest is owned. Intercompany accounts and transactions
have been eliminated in consolidation.</t>
  </si>
  <si>
    <t>Fiscal Year</t>
  </si>
  <si>
    <t>Fiscal Year Our fiscal year ends on September 30.
References to years 2017, 2016 and 2015 are for fiscal years ended September 30, 2017, 2016 and 2015, respectively. Our fiscal
quarters chronologically end on December 31, March 31, June 30 and September 30.</t>
  </si>
  <si>
    <t>Use of Estimates</t>
  </si>
  <si>
    <t>Use of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We believe the accounting policies below are critical in the portrayal of our financial condition and results of operations.</t>
  </si>
  <si>
    <t>Cash and Cash Equivalents</t>
  </si>
  <si>
    <t>Cash and Cash Equivalents The Company considers as cash equivalents
all highly liquid investments with a maturity of three months or less when purchased. The Company maintains deposits in several
financial institutions, which may at times exceed amounts covered by insurance provided by the U.S. Federal Deposit Insurance
Corporation (“FDIC”). The Company has not experienced any losses related to amounts in excess of FDIC limits.</t>
  </si>
  <si>
    <t>Accounts and Notes Receivable</t>
  </si>
  <si>
    <t>Accounts and Notes Receivable Accounts receivable for club and restaurant
operations are primarily comprised of credit card charges, which are generally converted to cash in two to five days after a purchase
is made. The media division’s accounts receivable are primarily comprised of receivables for advertising sales and Expo
registration. Accounts receivable also include employee advances and other miscellaneous receivables. Long-term notes receivable
include consideration from the sale of certain investment interest entities and real estate. The Company recognizes interest income
on notes receivable based on the terms of the agreement and based upon management’s evaluation that the notes receivable
and interest income will be collected. The Company recognizes allowances for doubtful accounts or notes when, based on management
judgment, circumstances indicate that accounts or notes receivable will not be collected.</t>
  </si>
  <si>
    <t>Inventories Inventories include alcoholic beverages,
energy drinks, food, and Company merchandise. Inventories are carried at the lower of cost (on a first-in, first-out (“FIFO”)
basis), or market.</t>
  </si>
  <si>
    <t>Property and Equipment Property and equipment are stated at
cost. Provisions for depreciation and amortization are made using straight-line rates over the estimated useful lives of the related
assets, and the shorter of useful lives or terms of the applicable leases for leasehold improvements. Buildings have estimated
useful lives ranging from 29 to 40 years. Furniture and equipment have estimated useful lives of 5 to 7 years, while leasehold
improvements are depreciated at the shorter of the lease term or estimated useful life. Expenditures for major renewals and betterments
that extend the useful lives are capitalized. Expenditures for normal maintenance and repairs are expensed as incurred. The cost
of assets sold, retired or abandoned and the related accumulated depreciation are written off from the accounts and any gains or
losses are charged or credited in the accompanying consolidated statement of income of the respective period. Interest expense
during site construction from related debt is capitalized, amounting to $43,000 in fiscal 2017 and $59,000 in fiscal 2016. See Note 3 in relation to revision
of prior year financial statements.</t>
  </si>
  <si>
    <t>Goodwill and Other Intangible Assets Goodwill and other intangible assets
with indefinite lives are not amortized, but reviewed on an annual basis for impairment. Definite-lived intangible assets are amortized
on a straight-line basis over their estimated lives. The costs of purchasing transferable
licenses through open markets are capitalized as indefinite-lived intangible assets. The costs of obtaining non-transferable licenses
that are directly issued by local government agencies are expensed as incurred. Annual license renewal fees are expensed over their
renewal term. Goodwill and other intangible assets
that have indefinite useful lives are tested annually for impairment during our fourth fiscal quarter, and are tested for
impairment more frequently if events and circumstances indicate that the asset might be impaired. An impairment loss is recognized
to the extent that the carrying amount exceeds the asset’s fair value. For our goodwill impairment review,
we first perform a qualitative assessment to determine if it is more likely than not that the fair value of the reporting unit
is less than its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we perform a Step 1 analysis to determine the fair value of the reporting unit. The fair value is
determined using market-related valuation models, including earnings multiples, discounted cash flows, and comparable asset market
values. As detailed in the “Impact of Recently Issued Accounting Standards” section of this Note, we adopted
ASU 2017-04, Intangibles – Goodwill and Other (Topic 350): Simplifying the Test for Goodwill Impairment For indefinite-lived intangibles, specifically
SOB licenses, we determine fair value by estimating the multiperiod excess earnings of the asset. For indefinite-lived tradename,
we determine fair value by using the relief from royalty method. The fair value is then compared to the carrying value and an impairment
charge is recognized by the amount by which the carrying amount exceeds the fair value of the asset. We recorded impairment charges
for SOB licenses amounting to $1.4 million for 2017, $2.1 million for 2016 and $1.7 million for 2015, related to two clubs in
2017, one club in 2016 and two clubs in 2015. See Note 16 See related discussion of the early
adoption of ASU 2017-04 at the end of Note 2.</t>
  </si>
  <si>
    <t>Impairment of Long-Lived Assets</t>
  </si>
  <si>
    <t>Impairment of Long-Lived Assets The Company reviews long-lived assets,
such as property, plant, and equipment, and intangible assets subject to amortization,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asset group.
If the asset group is not recoverable, the impairment loss is calculated as the excess of the carrying value over the fair value.
We define our asset group as an operating club or restaurant location, which is also our reporting unit or the lowest level for
which cash flows can be identified. Assets to be disposed of are separately presented in the balance sheet and reported at the
lower of the carrying amount or fair value less costs to sell, and are no longer depreciated. For assets held for sale, we measure
fair value using an estimation based on quoted prices for similar items in active or inactive markets (level 2) developed using
observable data. The assets and liabilities of a disposal group classified as held for sale are presented separately in the appropriate
asset and liability sections of the balance sheet. During the fourth quarter of fiscal 2017, the Company impaired one club for
$385,000, and during the fourth quarter of fiscal 2016, the Company recognized a loss on disposal on one property held
for sale in Fort Worth, Texas for $1.4 million. See Note 16.</t>
  </si>
  <si>
    <t>Fair Value of Financial Instruments</t>
  </si>
  <si>
    <t>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receivable, accounts payable and accrued liabilities approximate their carrying amounts due to
the relatively short maturity of these instruments. The carrying value of notes receivable and short and long-term debt also approximates
fair value since these instruments bear market rates of interest. None of these instruments are held for trading purposes.</t>
  </si>
  <si>
    <t>Comprehensive Income</t>
  </si>
  <si>
    <t>Comprehensive Income Comprehensive income
is the total of net income or loss and all other changes in net assets arising from non-owner sources, which are referred to as
items of other comprehensive income. An analysis of changes in components of accumulated other comprehensive income is presented
in the consolidated statements of comprehensive income.</t>
  </si>
  <si>
    <t>Revenue Recognition</t>
  </si>
  <si>
    <t>Revenue Recognition The Company recognizes revenue from
the sale of alcoholic beverages, food and merchandise, service and other revenues at the point-of-sale upon receipt of cash, check,
or credit card charge, net of discounts and promotional allowances. Sales and liquor taxes collected from customers and remitted
to governmental authorities are presented on a net basis in the accompanying consolidated statements of income. Revenues from the sale of magazines
and advertising content are recognized when the issue is published and shipped. Revenues and external expenses related to the
Company’s annual Expo convention are recognized upon the completion of the convention. Other rental revenues are recognized
when earned.</t>
  </si>
  <si>
    <t>Advertising and Marketing</t>
  </si>
  <si>
    <t>Advertising and Marketing Advertising and marketing expenses
are primarily comprised of costs related to public advertisements and giveaways, which are used for promotional purposes. Advertising
and marketing expenses are expensed as incurred and are included in selling, general and administrative expenses in the accompanying
consolidated statements of income. See Note 4.</t>
  </si>
  <si>
    <t>Income Taxes The Company and its subsidiaries are
subject to U.S. federal income tax and income taxes imposed in the state and local jurisdictions where we operate our businesses.
Deferred income taxes are determined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U.S. GAAP creates a single model to
address accounting for uncertainty in tax positions by prescribing a minimum recognition threshold a tax position is required to
meet before being recognized in the financial statements. We recognize penalties related to unrecognized tax benefits as a component
of selling, general and administrative expenses, and recognize interest accrued related to unrecognized tax benefits in interest
expense. See Note 3 in relation to revision
of prior year financial statements.</t>
  </si>
  <si>
    <t>Investments</t>
  </si>
  <si>
    <t>Investments Investments in companies in which the
company has a 20% to 50% interest are accounted for using the equity method, which are carried at cost and adjusted for the Company’s
proportionate share of their undistributed earnings or losses. Investments in companies in which the Company owns less than a
20% interest, or where the Company does not exercise significant influence, are accounted for at cost and reviewed for any impairment.
Cost and equity method investments are included in other assets in the Company’s consolidated balance sheets. During the
year ended September 30, 2013, the Company acquired approximately 12% of Drink Robust, Inc. (“Robust”) for $600,000.
This investment was increased to 15% during the year ended September 30, 2014, and to 51% in October 2014, at which time the subsidiary
became part of the consolidated group. The Company sold 31% of this company on September 29, 2016, retaining 20% (see additional
discussion in Note 14). Because the Company has no ability to direct the management of the investee company or exert significant
influence, the investment is being accounted for at cost beginning on the date of sale. The carrying value of the cost-method
investment in Robust was $1.2 million as of September 30, 2016. During the fourth quarter of fiscal 2017, we determined our investment
in Drink Robust was impaired and recognized an other-than temporary impairment totaling $1.2 million which
brought our carrying value of this investment to zero.</t>
  </si>
  <si>
    <t>Earnings Per Common Share</t>
  </si>
  <si>
    <t>Earnings Per Common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 converted method”). Diluted earnings per share (“EPS”)
considers the potential dilution that could occur if the Company’s outstanding common restricted stock, stock options, warrants
and convertible debentures were converted into common stock that then shared in the Company’s earnings or losses (as adjusted
for interest expense, that would no longer occur if the debentures were converted). Net earnings applicable to common stock
and the weighted average number of shares used for basic and diluted earnings (loss) per share computations are summarized in the
table that follows (in thousands, except per share data):
For the Year Ended
September 30,
2017 2016 2015
Basic earnings per share:
Net income attributable to RCIHH shareholders $ 8,259 $ 11,218 $ 9,214
Weighted average number of common shares outstanding - basic 9,731 9,941 10,359
Basic earnings per share $ 0.85 $ 1.13 $ 0.89
Diluted earnings per share:
Net income attributable to RCIHH shareholders $ 8,259 $ 11,218 $ 9,214
Adjustment to net earnings from assumed conversion of debentures (1) 5 153 29
Adjusted net income attributable to RCIHH shareholders 8,264 11,371 9,243
Weighted average number of common shares outstanding - diluted:
Weighted average number of common shares outstanding - basic 9,731 9,941 10,359
Effect of potentially dilutive restricted stock, warrants and options (2) - 60 -
Effect of potentially dilutive convertible debentures (1) 12 228 47
Weighted average number of common shares outstanding - diluted 9,743 10,229 10,406
Diluted earnings per share $ 0.85 $ 1.11 $ 0.89 *EPS may not foot due to rounding. (1) Represents interest expense on dilutive
convertible securities that would not occur if they were assumed converted. (2) All outstanding warrants and options
were considered for the EPS computation. Additional shares for options, warrants
and debentures amounting to zero, 72,400 and 353,400 for the year ended September 30, 2017, 2016 and 2015 were not considered since
they would be antidilutive. Convertible debentures (principal and
accrued interest) outstanding at September 30, 2017, 2016 and 2015 totaling $0, $0.5 million and $4.6 million, respectively, were
convertible into common stock at prices ranging from $10.00 to $12.50 in each of fiscal year 2016 and 2015. Convertible debentures
amounting to $0.9 million, $0.5 million and $0.5 million were dilutive in 2017, 2016 and 2015, respectively. See Note 3 in relation to revision
of prior year financial statements.</t>
  </si>
  <si>
    <t>Stock Options</t>
  </si>
  <si>
    <t>Stock Options At September 30, 2017 and 2016, the
Company has no stock options outstanding. The Company recognizes all employee stock-based compensation as a cost in the consolidated
financial statements. Equity-classified awards are measured at the grant date fair value of the award and recognized as expense
over their requisite service period. The Company estimates grant date fair value using the Black-Scholes option-pricing model.
The critical estimates are volatility, expected life and risk-free rate.</t>
  </si>
  <si>
    <t>Legal and Other Contingencies</t>
  </si>
  <si>
    <t>Legal and Other Contingencie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at we may have incurred a material loss, or a material loss in excess of a recorded
accrual, with respect to loss contingencies for asserted legal and other claims. The Company recognizes legal fees and expenses,
including those related to legal contingencies, as incurred. Generally, the Company recognizes gain
contingencies when they are realized or when all related contingencies have been resolved.</t>
  </si>
  <si>
    <t>Fair Value Accounting</t>
  </si>
  <si>
    <t>Fair Value Accounting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U.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classifies its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 for-sale are included in
comprehensive income. The Company measures the fair value of its marketable securities based on quoted prices for identical securities
in active markets, or Level 1 inputs. Available-for-sale securities had zero balance as of September 30, 2017 and 2016. In accordance with U.S. GAAP,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for other than temporary impairments in our marketable
securities portfolio were recognized during the years ended September 30, 2017, 2016 and 2015.</t>
  </si>
  <si>
    <t>Assets and Liabilities that are Measured at Fair Value on a Nonrecurring Basis</t>
  </si>
  <si>
    <t xml:space="preserve">Assets and Liabilities that are Measured
at Fair Value on a Nonrecurring Basis Assets and liabilities that are measured
at fair value on a nonrecurring basis relate primarily to tangible property and equipment,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included in other charges,
net in the consolidated statements of income. Assets and liabilities that are measured
at fair value on a nonrecurring basis are as follows (in thousands):
Fair Value at Reporting Date Using
Quoted Prices in Significant
Active Markets for Significant Other Unobservable
September 30, Identical Asset Observable Inputs Inputs
Description 2017 (Level 1) (Level 2) (Level 3)
Goodwill $ 4,572 $ - $ - $ 4,572
Property and equipment, net 4,678 - 4,678 -
Indefinite-lived intangibles 25,740 - - 25,740
Definite-lived intangibles, net 600 - - 600
Fair Value at Reporting Date Using
Quoted Prices in Significant
Active Markets for Significant Other Unobservable
September 30, Identical Asset Observable Inputs Inputs
Description 2016 (Level 1) (Level 2) (Level 3)
Assets held for sale $ 2,199 $ - $ - $ 2,199
Other assets 1,156 - - 1,156
Impairments Recognized
Years Ended September 30,
Description 2017 2016 2015
Goodwill $ (4,697 ) $ - $ -
Property and equipment, net (385 ) - -
Indefinite-lived intangibles (1,401 ) (2,092 ) (1,705 )
Assets held for sale - (1,400 ) -
Other assets (1,156 ) - - </t>
  </si>
  <si>
    <t>Impact of Recently Issued Accounting Standards</t>
  </si>
  <si>
    <t>Impact of Recently Issued Accounting
Standards In May 2014, the FASB issued Accounting
Standards Update (“ASU”) No. 2014-09, Revenue from Contracts with Customers In February 2015, the FASB issued ASU
No. 2015-02, which amends FASB ASU Topic 810, Consolidations In July 2015, the FASB issued ASU No.
2015-11, Inventory (Topic 330): Simplifying the Measurement of Inventory In September 2015, the FASB issued ASU
No. 2015-16, Business Combinations (Topic 805): Simplifying the Accounting for Measurement-Period Adjustments In February 2016, the FASB issued ASU
No. 2016-02, Leases (Topic 842) In March 2016, the FASB issued amended
guidance ASU No. 2016-09, Compensation–Stock Compensation (Topic 718): Improvement to Employee Share-Based Payment
Accounting In August 2016, the FASB issued ASU
No. 2016-15, Statement of Cash Flows (Topic 230): Classification of Certain Cash Receipts and Cash Payments (a consensus
of the Emerging Issues Task Force) In January 2017, the FASB issued ASU
No. 2017-01, Business Combination (Topic 805): Clarifying the Definition of a Business Revenue
from Contracts with Customers In January 2017, the FASB issued ASU
No. 2017-04, Intangibles—Goodwill and Other (Topic 350): Simplifying the Test for Goodwill Impairment In May 2017, the FASB issued ASU No.
2017-09, Compensation—Stock Compensation (Topic 718): Scope of Modification Accounting</t>
  </si>
  <si>
    <t>Summary of Significant Accounting Policies (Tables)</t>
  </si>
  <si>
    <t>Schedule of Earnings Per Share Basic and Diluted</t>
  </si>
  <si>
    <t>Net earnings applicable to common stock
and the weighted average number of shares used for basic and diluted earnings (loss) per share computations are summarized in the
table that follows (in thousands, except per share data):
For the Year Ended
September 30,
2017 2016 2015
Basic earnings per share:
Net income attributable to RCIHH shareholders $ 8,259 $ 11,218 $ 9,214
Weighted average number of common shares outstanding - basic 9,731 9,941 10,359
Basic earnings per share $ 0.85 $ 1.13 $ 0.89
Diluted earnings per share:
Net income attributable to RCIHH shareholders $ 8,259 $ 11,218 $ 9,214
Adjustment to net earnings from assumed conversion of debentures (1) 5 153 29
Adjusted net income attributable to RCIHH shareholders 8,264 11,371 9,243
Weighted average number of common shares outstanding - diluted:
Weighted average number of common shares outstanding - basic 9,731 9,941 10,359
Effect of potentially dilutive restricted stock, warrants and options (2) - 60 -
Effect of potentially dilutive convertible debentures (1) 12 228 47
Weighted average number of common shares outstanding - diluted 9,743 10,229 10,406
Diluted earnings per share $ 0.85 $ 1.11 $ 0.89 *EPS may not foot due to rounding. (1) Represents interest expense on dilutive
convertible securities that would not occur if they were assumed converted. (2) All outstanding warrants and options
were considered for the EPS computation.</t>
  </si>
  <si>
    <t>Schedule of Assets and Liabilities Measured at Fair Value on Nonrecurring Basis</t>
  </si>
  <si>
    <t xml:space="preserve">Assets and liabilities that are measured
at fair value on a nonrecurring basis are as follows (in thousands):
Fair Value at Reporting Date Using
Quoted Prices in Significant
Active Markets for Significant Other Unobservable
September 30, Identical Asset Observable Inputs Inputs
Description 2017 (Level 1) (Level 2) (Level 3)
Goodwill $ 4,572 $ - $ - $ 4,572
Property and equipment, net 4,678 - 4,678 -
Indefinite-lived intangibles 25,740 - - 25,740
Definite-lived intangibles, net 600 - - 600
Fair Value at Reporting Date Using
Quoted Prices in Significant
Active Markets for Significant Other Unobservable
September 30, Identical Asset Observable Inputs Inputs
Description 2016 (Level 1) (Level 2) (Level 3)
Assets held for sale $ 2,199 $ - $ - $ 2,199
Other assets 1,156 - - 1,156
Impairments Recognized
Years Ended September 30,
Description 2017 2016 2015
Goodwill $ (4,697 ) $ - $ -
Property and equipment, net (385 ) - -
Indefinite-lived intangibles (1,401 ) (2,092 ) (1,705 )
Assets held for sale - (1,400 ) -
Other assets (1,156 ) - - </t>
  </si>
  <si>
    <t>Revision of Prior Year Immaterial Misstatements and Reclassifications (Tables)</t>
  </si>
  <si>
    <t>Schedule of Revision of Prior Year Immaterial Misstatements and Reclassifications</t>
  </si>
  <si>
    <t xml:space="preserve">The table below presents the impact
of the revision in the Company’s consolidated financial statements:
Fiscal Year Ended September 30, 2016 Fiscal Year Ended September 30, 2015
As Previously Reported Adjustments As Revised As Previously Reported Adjustments As Revised
Statements of Income/ Comprehensive Income:
Depreciation and amortization $ 7,173 $ 155 $ 7,328 $ 6,894 $ 151 $ 7,045
Total operating expenses 114,012 155 114,167 114,571 151 114,722
Income from operations 20,848 (155 ) 20,693 20,878 (151 ) 20,727
Income before income taxes 12,997 (155 ) 12,842 14,153 (151 ) 14,002
Income taxes 2,657 (284 ) 2,373 5,164 (53 ) 5,111
Net income 10,340 129 10,469 8,989 (98 ) 8,891
Net income attributable to RCIHH common shareholders 11,089 129 11,218 9,312 (98 ) 9,214
Earnings per share - basic $ 1.12 $ 0.01 $ 1.13 $ 0.90 $ (0.01 ) $ 0.89
Earnings per share - diluted $ 1.10 $ 0.01 $ 1.11 $ 0.90 $ (0.01 ) $ 0.89
Comprehensive income $ 10,231 $ 129 $ 10,360 $ 9,007 $ (98 ) $ 8,909
Comprehensive income attributable to RCI Hospitality Holdings, Inc. 10,980 129 11,109 9,330 (98 ) 9,232
September 30, 2016
As Previously Reported Reclassifications Adjustments As Revised
Balance Sheets/Statements of Changes in Stockholders’ Equity
Property and equipment, net $ 142,003 $ (503 ) $ (427 ) $ 141,073
Goodwill 45,921 (74 ) - 45,847
Intangibles, net 52,189 577 - 52,766
Total assets 276,488 - (427 ) 276,061
Accrued liabilities 12,806 - 2,580 15,386
Total current liabilities 24,457 - 2,580 27,037
Deferred tax liability 25,470 - (2,204 ) 23,266
Total liabilities 146,346 - 376 146,722
Retained earnings 62,909 - (803 ) 62,106
Total RCIHH stockholders’ equity 127,558 - (803 ) 126,755
Total stockholders’ equity 130,142 - (803 ) 129,339
Total liabilities and stockholders’ equity 276,488 - (427 ) 276,061 </t>
  </si>
  <si>
    <t>Selected Account Information (Tables)</t>
  </si>
  <si>
    <t>Schedule of Accrued Liabilities</t>
  </si>
  <si>
    <t xml:space="preserve">The components of accrued liabilities
are as follows (in thousands):
September 30,
2017 2016
Insurance $ 3,160 $ 2,303
Payroll and related costs 1,889 1,506
Property taxes 1,270 1,017
Sales and liquor taxes 990 889
Patron tax 801 1,559
Lawsuit settlement 295 2,704
Unearned revenues 196 256
Income taxes 549 559
Other 2,374 4,593
$ 11,524 $ 15,386 </t>
  </si>
  <si>
    <t>Schedule of Selling, General and Administrative Expenses</t>
  </si>
  <si>
    <t xml:space="preserve">The components of selling, general and
administrative expenses are as follows (in thousands):
Years Ended September 30,
2017 2016 2015
Taxes and permits $ 8,026 $ 8,089 $ 8,031
Advertising and marketing 6,704 5,374 5,610
Supplies and services 4,873 4,815 4,726
Insurance 4,006 3,575 3,364
Rent 3,258 3,278 4,526
Legal 3,074 3,197 3,318
Utilities 2,824 2,871 2,999
Charge cards fees 2,783 2,252 2,176
Security 2,251 2,042 1,905
Accounting and professional fees 2,159 1,286 1,263
Repairs and maintenance 2,091 2,088 1,916
Other 4,726 4,208 3,764
$ 46,775 $ 43,075 $ 43,598 </t>
  </si>
  <si>
    <t>Components of Other Charges, Net</t>
  </si>
  <si>
    <t xml:space="preserve">The components of other charges, net
are as follows (in thousands):
Years Ended September 30,
2017 2016 2015
Impairment of assets $ 7,639 $ 3,492 $ 1,705
Settlement of lawsuits 317 1,881 11,684
Loss (gain) on sale of assets (542 ) 388 808
Gain on settlement of patron tax (102 ) - (8,167 )
$ 7,312 $ 5,761 $ 6,030 </t>
  </si>
  <si>
    <t>Property and Equipment (Tables)</t>
  </si>
  <si>
    <t>Schedule of Property, Plant and Equipment</t>
  </si>
  <si>
    <t xml:space="preserve">Property and equipment consisted of
the following (in thousands):
September 30,
2017 2016
Buildings and land $ 122,996 $ 121,645
Equipment 30,107 26,715
Leasehold improvements 31,969 24,942
Furniture 8,612 8,009
Total property and equipment 193,684 181,311
Less accumulated depreciation (45,274 ) (40,238 )
Property and equipment, net $ 148,410 $ 141,073 </t>
  </si>
  <si>
    <t>Goodwill and Intangible Assets (Tables)</t>
  </si>
  <si>
    <t>Schedule of Goodwill and Intangible Assets</t>
  </si>
  <si>
    <t xml:space="preserve">Goodwill and other intangible assets
consisted of the following (in thousands):
September 30,
2017 2016
Indefinite useful lives:
Goodwill $ 43,866 $ 45,847
Licenses 70,644 51,849
Tradename 2,215 -
Amortization
Period
Definite useful lives:
Discounted leases 18 &amp; 6 years 116 123
Non-compete agreements 5 years 681 291
Software 5 years 768 503
1,565 917
Total goodwill and other intangible assets $ 118,290 $ 98,613 </t>
  </si>
  <si>
    <t>Schedule of Indefinite-lived, Definite-lived Intangible Assets and Goodwill</t>
  </si>
  <si>
    <t xml:space="preserve">2017 2016
Definite- Lived Intangibles Indefinite-Lived Intangibles Goodwill Definite- Lived Intangibles Indefinite-Lived Intangibles Goodwill
Beginning balance $ 917 $ 51,849 $ 45,847 $ 5,176 $ 55,902 $ 52,567
Intangibles acquired 865 22,411 2,716 496 - -
Impairment - (1,401 ) (4,697 ) - (2,092 ) -
Sale/closure of reporting units - - - (4,003 ) (1,961 ) (6,720 )
Amortization (217 ) - - (752 ) - -
Ending balance $ 1,565 $ 72,859 $ 43,866 $ 917 $ 51,849 $ 45,847 </t>
  </si>
  <si>
    <t>Long-Term Debt (Tables)</t>
  </si>
  <si>
    <t>Schedule of Long-term Debt</t>
  </si>
  <si>
    <t>Long-term debt consisted of the following
(in thousands):
September 30,
2017 2016
Notes payable at 10-11%, mature August 2022 and December 2024 * $ 2,358 $ 2,662
Note payable at 7%, matures December 2019 * 95 133
Notes payable at 5.5%, matures January 2023 * 1,157 1,238
Notes payable at 5.5%, matures January 2023 and January 2022 * 4,510 4,864
Note payable refinanced at 6.25%, matures July 2018 * 1,120 1,227
Note payable at 6.3%, matures June 2030, collateralized by aircraft - 422
Note payable at 9.5%, matures August 2024 ** 6,941 10,642
Notes payable at 9.5%, mature September 2024 * 6,423 7,040
6% convertible debentures, mature March 2023 ** - 406
Notes payable at 13%, matures October 2016 and 2017 ** - 4,000
Notes payable at 5-7%, mature from 2018 to 2028 * 1,679 1,867
Note payable at 11%, matures June 2018 * - 1,500
9% convertible debentures mature October 2016 - 452
7.45% note payable collateralized by aircraft, matures January 2019 2,740 3,013
Notes payable at 12%, mature December 2017 and September 2018 ** - 4,000
Non-interest-bearing debt to State of Texas, matures May 2022, interest imputed at 9.6% 5,613 6,201
Note payable at 6.5%, matures January 2020 * 4,484 4,621
Note payable at 6%, matures January 2019 * 504 857
Notes payable at 5.5%, matures May 2020 * 5,320 5,493
Note payable at 6%, matures May 2020 * 1,037 1,386
Note payable at 5.25%, matures December 2024 * 1,777 1,842
Note payable at 5.45%, matures July 2020 * 10,620 10,962
Note payable at the greater of 2% above prime or 5% (6.25% at September 30, 2017), matures October 2025 * 4,303 4,430
Note payable at 5%, matures January 2026 * 9,672 9,882
Note payable at 5.25%, matures March 2037 * 4,651 4,442
Note payable at 5%, matures July 2017 * - 2,157
Note payable at 6.25%, matures February 2018 * 1,894 1,894
Note payable at 5.95%, matures August 2021 * 8,267 8,945
Note payable at 12%, matures October 2021 ** 9,671 -
Note payable at 4.99%, matures April 2037, collateralized by aircraft 941 -
Notes payable at 12%, mature May 2020 ** 5,440 -
Note payable at 5%, matures November 2017 ** 5,000
Note payable at 8%, matures May 2029 ** 15,291 -
Note payable at 5%, matures May 2038 * 3,441 -
Total debt 124,949 106,578
Less unamortized debt issuance costs (597 ) (692 )
Less current portion (17,440 ) (9,950 )
Total long-term debt $ 106,912 $ 95,936 * Collateralized by real estate ** Collateralized by stock in subsidiary</t>
  </si>
  <si>
    <t>Schedule of Long-term Debt Instruments</t>
  </si>
  <si>
    <t xml:space="preserve">Following is a summary of long-term debt at September 30
(in thousands):
2017 2016
Secured by real estate $ 73,312 $ 76,204
Secured by stock in subsidiary 42,343 19,048
Secured by other assets 3,681 3,435
Unsecured 5,613 7,891
$ 124,949 $ 106,578 </t>
  </si>
  <si>
    <t>Schedule of Warrants Valuation Assumptions</t>
  </si>
  <si>
    <t>The fair value of the warrants was estimated
to be $105,318 using a Black-Scholes option-pricing model using the following weighted average assumptions:
Volatility 28 %
Expected life 1.5 years
Expected dividend yield -
Risk free rate 0.33 %</t>
  </si>
  <si>
    <t>Schedule of Maturities of Long-term Debt</t>
  </si>
  <si>
    <t xml:space="preserve">Future maturities of long-term debt
consist of the following, net of debt discount (in thousands):
Regular Balloon Total
Amortization Payments Payments
2018 $ 9,512 $ 7,928 $ 17,440
2019 9,653 2,370 12,023
2020 8,270 24,816 33,086
2021 6,116 5,285 11,401
2022 4,923 8,317 13,240
Thereafter 23,314 14,445 37,759
$ 61,788 $ 63,161 $ 124,949 </t>
  </si>
  <si>
    <t>Income Taxes (Tables)</t>
  </si>
  <si>
    <t>Schedule of Provision for Income Taxes</t>
  </si>
  <si>
    <t xml:space="preserve">The provision for income taxes consisted of the following
(in thousands):
Years Ended September 30,
2017 2016 2015
Current
Federal $ 2,989 $ 260 $ 894
State and local 1,097 970 335
Total current income tax expense 4,086 1,230 1,229
Deferred
Federal 1,545 1,110 3,771
State and local 728 33 111
Total deferred income tax expense 2,273 1,143 3,882
Total income tax expense $ 6,359 $ 2,373 $ 5,111 </t>
  </si>
  <si>
    <t>Schedule of Components of Income Tax Expense</t>
  </si>
  <si>
    <t xml:space="preserve">Income tax expense differs from the
“expected” income tax expense computed by applying the U.S. federal statutory rate to earnings before income taxes
for the years ended September 30 as a result of the following (in thousands):
Years Ended September 30,
2017 2016 2015
Computed expected income tax expense $ 4,979 $ 4,366 $ 4,759
State income taxes, net of federal benefit 291 730 221
Transfer of deferred tax liabilities with subsidiaries sold - (841 ) -
Permanent differences 108 (109 ) 131
Change in deferred tax liability rate 1,329 - -
Reserve for uncertain tax position 406 240 -
Tax credits (564 ) (2,013 ) -
Other (190 ) -
Total income tax expense $ 6,359 $ 2,373 $ 5,111 </t>
  </si>
  <si>
    <t>Schedule of Deferred Tax Assets and Liabilities</t>
  </si>
  <si>
    <t>The significant components of the Company’s
deferred tax assets and liabilities were as follows (in thousands):
September 30,
2017 2016
Deferred tax assets:
Patron tax $ 1,954 $ 2,074
Other 231 2,172
2,185 4,246
Deferred tax liabilities:
Intangibles (18,549 ) (19,034 )
Property and equipment (9,177 ) (8,478 )
(27,726 ) (27,512 )
Net deferred tax liability $ (25,541 ) $ (23,266 )</t>
  </si>
  <si>
    <t>Schedule of Uncertain Tax Positions</t>
  </si>
  <si>
    <t xml:space="preserve">The following table shows the changes
in the Company’s uncertain tax positions (in thousands):
Years Ended September 30,
2017 2016 2015
Balance at beginning of year $ 240 $ - $ -
Additions for tax positions of prior years 625 240 -
Balance at end of year $ 865 $ 240 $ - </t>
  </si>
  <si>
    <t>Commitments and Contingencies (Tables)</t>
  </si>
  <si>
    <t>Schedule of Future Minimum Rental Payments for Operating Leases</t>
  </si>
  <si>
    <t xml:space="preserve">Future minimum annual lease obligations
as of September 30, 2017 are as follows:
2018 $ 2,967
2019 2,797
2020 2,841
2021 2,830
2022 2,784
Thereafter 24,477
Total future minimum lease obligations $ 38,696 </t>
  </si>
  <si>
    <t>Acquisitions and Dispositions (Tables)</t>
  </si>
  <si>
    <t>Robust Energy LLC [Member]</t>
  </si>
  <si>
    <t>Schedule of Business Acquisition Fair Values Assets and Liabilities</t>
  </si>
  <si>
    <t xml:space="preserve">The following information summarizes
the allocation of fair values assigned to the assets and liabilities at the purchase date (in thousands).
Inventory and accounts receivable $ 500
Equipment, furniture and fixtures 356
Definite-lived intangibles 4,931
Goodwill 5,326
Accounts payable (1,482 )
Notes payable (963 )
Deferred tax liability (1,726 )
Noncontrolling interest (3,392 )
Net assets $ 3,550 </t>
  </si>
  <si>
    <t>Texas Saloon Gentlemen's Club [Member]</t>
  </si>
  <si>
    <t xml:space="preserve">The following information summarizes
the allocation of fair values assigned to the assets at the purchase date (in thousands).
Buildings and land $ 3,130
Furniture and fixtures 20
Inventory 4
SOB license 3,546
Noncompete 100
Net assets $ 6,800 </t>
  </si>
  <si>
    <t>Seville Gentlemen's Club [Member]</t>
  </si>
  <si>
    <t xml:space="preserve">The following information summarizes
the allocation of fair values assigned to the assets at the purchase date (in thousands).
Buildings and land $ 4,050
Furniture and fixtures 200
Inventory 109
Goodwill 3,941
Noncompete 200
Net assets $ 8,500 </t>
  </si>
  <si>
    <t>Hollywood Showclub [Member]</t>
  </si>
  <si>
    <t xml:space="preserve">The following information summarizes
the allocation of fair values assigned to the assets at acquisition date (in thousands):
Land and building $ 2,320
Furniture and equipment 141
Noncompete 200
Other assets 74
Goodwill 1,539
Accrued liability (75 )
Net assets $ 4,199 </t>
  </si>
  <si>
    <t>Scarlett's Cabaret Miami [Member]</t>
  </si>
  <si>
    <t xml:space="preserve">The following information summarizes
the allocation of fair values assigned to the assets at acquisition date (in thousands):
Inventory $ 109
Leasehold improvements 1,222
Furniture and equipment 633
Noncompete 400
SOB license 20,196
Tradename 2,215
Goodwill 1,177
Net assets $ 25,952 </t>
  </si>
  <si>
    <t>Quarterly Results of Operations (Unaudited) (Tables)</t>
  </si>
  <si>
    <t>Schedule of Quarterly Financial Information</t>
  </si>
  <si>
    <t>The following tables summarize unaudited quarterly data for
fiscal 2017, 2016 and 2015 (in thousands, except per share data):
For the Three Months Ended
December 31, 2016 March 31, 2017 June 30, 2017 September 30, 2017(4)
Revenues $ 33,739 $ 34,518 $ 37,429 $ 39,210
Income from operations(1) $ 6,333 $ 7,487 $ 7,883 $ 1,436
Net income (loss) attributable to RCIHH shareholders(1) $ 2,898 $ 3,759 $ 3,841 $ (2,239 )
Earnings (loss) per share attributable to RCIHH shareholders
Basic $ 0.30 $ 0.39 $ 0.40 $ (0.23 )
Diluted $ 0.30 $ 0.39 $ 0.40 $ (0.23 )
Weighted average number of common shares outstanding
Basic 9,768 9,719 9,719 9,719
Diluted 9,814 9,721 9,719 9,719
For the Three Months Ended
December 31, 2015 March 31, 2016 June 30, 2016 September 30, 2016
Revenues $ 33,475 $ 34,396 $ 33,952 $ 33,037
Income from operations(2) $ 5,717 $ 7,550 $ 6,657 $ 769
Net income attributable to RCIHH shareholders(2) $ 2,552 $ 5,505 $ 2,653 $ 508
Earnings per share attributable to RCIHH shareholders
Basic $ 0.25 $ 0.55 $ 0.27 $ 0.05
Diluted $ 0.25 $ 0.54 $ 0.27 $ 0.05
Weighted average number of common shares outstanding
Basic 10,296 10,013 9,906 9,839
Diluted 10,635 10,215 10,047 9,840
For the Three Months Ended
December 31, 2014 March 31, 2015 June 30, 2015 September 30, 2015
Revenues $ 34,204 $ 34,989 $ 33,466 $ 32,790
Income (loss) from operations(3) $ 6,140 $ (2,616 ) $ 14,152 $ 3,051
Net income (loss) attributable to RCIHH shareholders(3) $ 3,360 $ (2,841 ) $ 8,267 $ 428
Earnings (loss) per share attributable to RCIHH shareholders
Basic $ 0.33 $ (0.28 ) $ 0.81 $ 0.04
Diluted $ 0.32 $ (0.28 ) $ 0.78 $ 0.04
Weighted average number of common shares outstanding
Basic 10,264 10,275 10,245 10,363
Diluted 10,929 10,275 10,707 10,363
(1) Fiscal year 2017 income from operations and net income attributable to RCIHH shareholders included $7.6 million in asset impairment ($1.4 million in the third quarter and $6.2 in the fourth quarter) and $1.3 million additional income tax expense due to change in deferred tax liability rate in the fourth quarter. Quarterly effective income tax expense rate was 33.3%, 33.7%, 32.9% and 99.6% from first to fourth quarter, respectively.
(2) Fiscal year 2016 income from operations and net income attributable to RCIHH shareholders included $3.5 million in asset impairment in the fourth quarter; and $1.9 million in settlement of lawsuits (significant of which were $540,000 in the first quarter and $1.1 million in the fourth quarter). Quarterly effective income tax expense (benefit) rate was 35.9%, 5.2%, 43.0% and (109.0%) from first to fourth quarter, respectively.
(3) Fiscal year 2015 income (loss) from operations and net income (loss) attributable to RCIHH shareholders included $1.7 million in asset impairments ($1.4 million in the first quarter and $347,000 in the fourth quarter; $11.7 million in settlement of lawsuits (significant of which were $10.3 million in the second quarter and $1.1 million in the fourth quarter; and $8.2 million in gain on settlement of patron tax in the third quarter. Quarterly effective income tax expense (benefit) rate was 36.1%, (28.9%), 35.5% and 11.9% from first to fourth quarter, respectively.
(4) The fourth quarter of 2016 and 2015 presented above includes the impact of the revisions discussed in Note 3.</t>
  </si>
  <si>
    <t>Segment Information (Tables)</t>
  </si>
  <si>
    <t>Schedule of Segment Reporting Information</t>
  </si>
  <si>
    <t xml:space="preserve">Below is the financial information related to the Company’s
segments (in thousands):
2017 2016 2015
Business segment revenues:
Nightclubs $ 124,687 $ 113,941 $ 115,493
Bombshells 18,830 18,690 17,639
Other 1,379 2,229 2,317
$ 144,896 $ 134,860 $ 135,449
Business segment operating income (loss):
Nightclubs $ 35,138 $ 33,211 $ 30,428
Bombshells 3,084 1,152 1,638
Other (522 ) (2,650 ) (1,921 )
General corporate (14,561 ) (11,020 ) (9,418 )
$ 23,139 $ 20,693 $ 20,727
Business segment capital expenditures:
Nightclubs $ 5,142 $ 22,136 $ 16,578
Bombshells 4,489 609 1,448
Other 14 10 973
General corporate 1,604 5,393 260
$ 11,249 $ 28,148 $ 19,259
Business segment depreciation and amortization:
Nightclubs $ 5,186 $ 5,008 $ 4,646
Bombshells 1,025 1,072 862
Other 50 684 627
General corporate 659 564 910
$ 6,920 $ 7,328 $ 7,045
September 30, 2017 September 30, 2016 September 30, 2015
Business segment assets:
Nightclubs $ 254,432 $ 244,332 $ 229,935
Bombshells 18,870 8,378 9,719
Other 780 896 9,721
General corporate 25,802 22,455 17,152
$ 299,884 $ 276,061 $ 266,527 </t>
  </si>
  <si>
    <t>Schedule of Disaggregation of Segment Revenues</t>
  </si>
  <si>
    <t xml:space="preserve">A further disaggregation of segment revenues, as follows:
Nightclubs Bombshells Other
Fiscal 2017:
Sales of alcoholic beverages $ 48,655 $ 11,784 $ -
Sales of food and merchandise 11,346 6,910 -
Service revenues 58,013 119 -
Other revenues 6,673 17 1,379
$ 124,687 $ 18,830 $ 1,379
Fiscal 2016:
Sales of alcoholic beverages $ 45,677 $ 11,539 $ -
Sales of food and merchandise 10,767 7,133 -
Service revenues 51,276 - -
Other revenues 6,221 18 2,229
$ 113,941 $ 18,690 $ 2,229
Fiscal 2015:
Sales of alcoholic beverages $ 45,859 $ 9,970 $ -
Sales of food and merchandise 11,083 7,630 -
Service revenues 52,987 27 -
Other revenues 5,564 12 2,317
$ 115,493 $ 17,639 $ 2,317 </t>
  </si>
  <si>
    <t>Summary of Significant Accounting Policies (Details Narrative) - USD ($) $ / shares in Units, $ in Thousands</t>
  </si>
  <si>
    <t>3 Months Ended</t>
  </si>
  <si>
    <t>6 Months Ended</t>
  </si>
  <si>
    <t>Jun. 30, 2017</t>
  </si>
  <si>
    <t>Sep. 29, 2016</t>
  </si>
  <si>
    <t>Oct. 31, 2014</t>
  </si>
  <si>
    <t>Sep. 30, 2014</t>
  </si>
  <si>
    <t>Sep. 30, 2013</t>
  </si>
  <si>
    <t>Aug. 31, 2011</t>
  </si>
  <si>
    <t>Interest expense related debt</t>
  </si>
  <si>
    <t>Goodwill impairment</t>
  </si>
  <si>
    <t>Property held for sale</t>
  </si>
  <si>
    <t>Equity method investment, ownership percentage</t>
  </si>
  <si>
    <t>51.00%</t>
  </si>
  <si>
    <t>31.00%</t>
  </si>
  <si>
    <t>Equity method investment, additional information</t>
  </si>
  <si>
    <t xml:space="preserve">Investments in companies in which the Company owns less than a 20% interest, or where the Company does not exercise significant influence, are accounted for at cost and reviewed for any impairment. </t>
  </si>
  <si>
    <t>Business acquisition, percentage of voting interests acquired</t>
  </si>
  <si>
    <t>15.00%</t>
  </si>
  <si>
    <t>Noncontrolling interest, ownership percentage by parent</t>
  </si>
  <si>
    <t>20.00%</t>
  </si>
  <si>
    <t>Cost-method investments, other than temporary impairment</t>
  </si>
  <si>
    <t>Carrying value of the cost-method investment</t>
  </si>
  <si>
    <t>Antidilutive securities</t>
  </si>
  <si>
    <t>Convertible debt</t>
  </si>
  <si>
    <t>Debt instrument, convertible, conversion price</t>
  </si>
  <si>
    <t>Convertible Debt [Member]</t>
  </si>
  <si>
    <t>Dilutive convertible debentures</t>
  </si>
  <si>
    <t>Drink Robust, Inc. [Member]</t>
  </si>
  <si>
    <t>Other Assets [Member]</t>
  </si>
  <si>
    <t>12.00%</t>
  </si>
  <si>
    <t>Business acquisition cost of acquired entity purchase prices</t>
  </si>
  <si>
    <t>Four Units [Member]</t>
  </si>
  <si>
    <t>SOB License [Member]</t>
  </si>
  <si>
    <t>Impairment charges</t>
  </si>
  <si>
    <t>SOB License [Member] | Fort Worth Texas [Member]</t>
  </si>
  <si>
    <t>Loss on disposal on property</t>
  </si>
  <si>
    <t>Minimum [Member]</t>
  </si>
  <si>
    <t>Maximum [Member]</t>
  </si>
  <si>
    <t>50.00%</t>
  </si>
  <si>
    <t>Building [Member] | Minimum [Member]</t>
  </si>
  <si>
    <t>Property, plant and equipment, useful life</t>
  </si>
  <si>
    <t>29 years</t>
  </si>
  <si>
    <t>Building [Member] | Maximum [Member]</t>
  </si>
  <si>
    <t>40 years</t>
  </si>
  <si>
    <t>Furniture, Equipment and Leasehold Improvements [Member] | Minimum [Member]</t>
  </si>
  <si>
    <t>5 years</t>
  </si>
  <si>
    <t>Furniture, Equipment and Leasehold Improvements [Member] | Maximum [Member]</t>
  </si>
  <si>
    <t>7 years</t>
  </si>
  <si>
    <t>Summary of Significant Accounting Policies - Schedule of Earnings per Share basic and Diluted (Details) - USD ($) $ / shares in Units, $ in Thousands</t>
  </si>
  <si>
    <t>[2]</t>
  </si>
  <si>
    <t>Dec. 31, 2016</t>
  </si>
  <si>
    <t>Jun. 30, 2016</t>
  </si>
  <si>
    <t>Mar. 31, 2016</t>
  </si>
  <si>
    <t>Dec. 31, 2015</t>
  </si>
  <si>
    <t>Jun. 30, 2015</t>
  </si>
  <si>
    <t>Mar. 31, 2015</t>
  </si>
  <si>
    <t>Dec. 31, 2014</t>
  </si>
  <si>
    <t>Net income attributable to RCIHH shareholders</t>
  </si>
  <si>
    <t>[1]</t>
  </si>
  <si>
    <t>[3]</t>
  </si>
  <si>
    <t>[4]</t>
  </si>
  <si>
    <t>Average number of common shares outstanding</t>
  </si>
  <si>
    <t>Basic earnings (loss) per share</t>
  </si>
  <si>
    <t>Adjustment to net earnings from assumed conversion of debentures</t>
  </si>
  <si>
    <t>[5]</t>
  </si>
  <si>
    <t>Adjusted net income attributable to RCIHH shareholders</t>
  </si>
  <si>
    <t>Effect of potentially dilutive restricted stock, warrants and options</t>
  </si>
  <si>
    <t>[6]</t>
  </si>
  <si>
    <t>Effect of potentially dilutive convertible debentures</t>
  </si>
  <si>
    <t>Total average number of common shares outstanding used for dilution</t>
  </si>
  <si>
    <t>Diluted earnings per share - Net income attributable to RCIHH shareholders</t>
  </si>
  <si>
    <t>Fiscal year 2017 income from operations and net income attributable to RCIHH shareholders included $5.4 million in asset impairment ($1.4 million in the third quarter and $3.9 in the fourth quarter) and $1.5 million additional income tax expense due to change in deferred tax liability rate in the fourth quarter. Quarterly effective income tax expense rate was 33.3%, 33.7%, 32.9% and 185.2% from first to fourth quarter, respectively.</t>
  </si>
  <si>
    <t>The fourth quarter of each prior fiscal year presented above includes the impact of the revisions discussed in Note 3.</t>
  </si>
  <si>
    <t>Fiscal year 2016 income from operations and net income attributable to RCIHH shareholders included $4.3 million in asset impairment in the fourth quarter; and $1.9 million in settlement of lawsuits (significant of which were $540,000 in the first quarter and $1.1 million in the fourth quarter). Quarterly effective income tax expense (benefit) rate was 35.9%, 5.2%, 43.0% and (93.6%) from first to fourth quarter, respectively.</t>
  </si>
  <si>
    <t>Fiscal year 2015 income (loss) from operations and net income (loss) attributable to RCIHH shareholders included $1.7 million in asset impairments ($1.4 million in the first quarter and $347,000 in the fourth quarter; $11.7 million in settlement of lawsuits (significant of which were $10.3 million in the second quarter and $1.1 million in the fourth quarter; and $8.2 million in gain on settlement of patron tax in the third quarter. Quarterly effective income tax expense (benefit) rate was 36.1%, (28.9%), 35.5% and 11.9% from first to fourth quarter, respectively.</t>
  </si>
  <si>
    <t>Represents interest expense on dilutive convertible securities that would not occur if they were assumed converted.</t>
  </si>
  <si>
    <t>All outstanding warrants and options were considered for the EPS computation.</t>
  </si>
  <si>
    <t>Summary of Significant Accounting Policies - Schedule of Assets and Liabilities Measured at Fair Value on Nonrecurring Basis (Details) - USD ($) $ in Thousands</t>
  </si>
  <si>
    <t>Indefinite lived intangibles</t>
  </si>
  <si>
    <t>Definite lived intangibles, net</t>
  </si>
  <si>
    <t>Fair Value, Measurements, Nonrecurring [Member]</t>
  </si>
  <si>
    <t>Level 1 [Member]</t>
  </si>
  <si>
    <t>Level 2 [Member]</t>
  </si>
  <si>
    <t>Level 3 [Member]</t>
  </si>
  <si>
    <t>Revision of Prior Year Immaterial Misstatements and Reclassifications (Details Narrative) - USD ($) $ in Thousands</t>
  </si>
  <si>
    <t>Indefinite-lived intangible assets</t>
  </si>
  <si>
    <t>Finite-lived intangible assets, net, total</t>
  </si>
  <si>
    <t>Gain loss on sale of assets</t>
  </si>
  <si>
    <t>Impairment charge</t>
  </si>
  <si>
    <t>Drink Robust [Member]</t>
  </si>
  <si>
    <t>Equity remaining ownership interest percentage</t>
  </si>
  <si>
    <t>Software [Member]</t>
  </si>
  <si>
    <t>Revision of Prior Year Immaterial Misstatements and Reclassifications - Schedule of Revision of Prior Year Immaterial Misstatements and Reclassifications (Details) - USD ($) $ / shares in Units, $ in Thousands</t>
  </si>
  <si>
    <t>[1],[2]</t>
  </si>
  <si>
    <t>Earnings (loss) per share attributable to RCIHH shareholders, Basic</t>
  </si>
  <si>
    <t>Earnings (loss) per share attributable to RCIHH shareholders, Diluted</t>
  </si>
  <si>
    <t>Deferred tax liability</t>
  </si>
  <si>
    <t>Scenario, Previously Reported [Member]</t>
  </si>
  <si>
    <t>Restatement Adjustment [Member]</t>
  </si>
  <si>
    <t>Reclassifications [Member]</t>
  </si>
  <si>
    <t>Selected Account Information - Schedule of Accrued Liabilities (Details) - USD ($) $ in Thousands</t>
  </si>
  <si>
    <t>Insurance</t>
  </si>
  <si>
    <t>Payroll and related costs</t>
  </si>
  <si>
    <t>Property taxes</t>
  </si>
  <si>
    <t>Sales and liquor taxes</t>
  </si>
  <si>
    <t>Patron tax</t>
  </si>
  <si>
    <t>Lawsuit settlement</t>
  </si>
  <si>
    <t>Unearned revenues</t>
  </si>
  <si>
    <t>Selected Account Information - Schedule of Selling, General and Administrative Expenses (Details) - USD ($) $ in Thousands</t>
  </si>
  <si>
    <t>Taxes and permits</t>
  </si>
  <si>
    <t>Advertising and marketing</t>
  </si>
  <si>
    <t>Supplies and services</t>
  </si>
  <si>
    <t>Rent</t>
  </si>
  <si>
    <t>Legal</t>
  </si>
  <si>
    <t>Utilities</t>
  </si>
  <si>
    <t>Charge card fees</t>
  </si>
  <si>
    <t>Security</t>
  </si>
  <si>
    <t>Accounting and professional fees</t>
  </si>
  <si>
    <t>Repairs and maintenance</t>
  </si>
  <si>
    <t>Selected Account Information - Components of Other Charges, Net (Details) - USD ($) $ in Thousands</t>
  </si>
  <si>
    <t>Settlement of lawsuits and other one-time costs</t>
  </si>
  <si>
    <t>Other charges</t>
  </si>
  <si>
    <t>Property and Equipment (Details Narrative) - USD ($) $ in Thousands</t>
  </si>
  <si>
    <t>Construction in progress, gross</t>
  </si>
  <si>
    <t>Depreciation expense</t>
  </si>
  <si>
    <t>Property and Equipment - Schedule of Property and Equipment (Details) - USD ($) $ in Thousands</t>
  </si>
  <si>
    <t>Property, Plant and Equipment [Line Items]</t>
  </si>
  <si>
    <t>Total property and equipment</t>
  </si>
  <si>
    <t>Less accumulated depreciation</t>
  </si>
  <si>
    <t>Land and Building [Member]</t>
  </si>
  <si>
    <t>Equipment [Member]</t>
  </si>
  <si>
    <t>Leasehold Improvements [Member]</t>
  </si>
  <si>
    <t>Furniture [Member]</t>
  </si>
  <si>
    <t>Assets Held for Sale (Details Narrative) - USD ($) $ in Thousands</t>
  </si>
  <si>
    <t>Jun. 06, 2017</t>
  </si>
  <si>
    <t>Proceeds from properties held for sale</t>
  </si>
  <si>
    <t>Gain loss on sale of properties</t>
  </si>
  <si>
    <t>Asset impairment charges</t>
  </si>
  <si>
    <t>Two Properties [Member]</t>
  </si>
  <si>
    <t>Goodwill and Other Intangible Assets (Details Narrative) - USD ($) $ in Thousands</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2022</t>
  </si>
  <si>
    <t>Finite-lived intangible assets, amortization expense, there after</t>
  </si>
  <si>
    <t>Goodwill and intangible asset impairment</t>
  </si>
  <si>
    <t>Impairment of intangible assets, indefinite-lived (excluding goodwill)</t>
  </si>
  <si>
    <t>Goodwill and Other Intangible Assets - Schedule of Goodwill and Intangible Assets (Details) - USD ($) $ in Thousands</t>
  </si>
  <si>
    <t>Licenses</t>
  </si>
  <si>
    <t>Tradename</t>
  </si>
  <si>
    <t>Finite-Lived Intangible Assets, Net, Total</t>
  </si>
  <si>
    <t>Total goodwill and other intangible assets</t>
  </si>
  <si>
    <t>Discounted Leases [Member]</t>
  </si>
  <si>
    <t>Discounted Leases [Member] | Maximum [Member]</t>
  </si>
  <si>
    <t>Finite-Lived Intangible Asset, Useful Life</t>
  </si>
  <si>
    <t>18 years</t>
  </si>
  <si>
    <t>Discounted Leases [Member] | Minimum [Member]</t>
  </si>
  <si>
    <t>6 years</t>
  </si>
  <si>
    <t>Non-compete Agreements [Member]</t>
  </si>
  <si>
    <t>Goodwill and Other Intangible Assets - Schedule of Indefinite-lived Intangible Assets (Details) - USD ($) $ in Thousands</t>
  </si>
  <si>
    <t>Definite- Lived Intangibles, Beginning balance</t>
  </si>
  <si>
    <t>Definite- Lived Intangibles, Intangibles acquired</t>
  </si>
  <si>
    <t>Definite- Lived Intangibles, Impairment</t>
  </si>
  <si>
    <t>Definite- Lived Intangibles, Sale/closure of reporting units</t>
  </si>
  <si>
    <t>Definite- Lived Intangibles, Amortization</t>
  </si>
  <si>
    <t>Definite- Lived Intangibles, Ending balance</t>
  </si>
  <si>
    <t>Indefinite-Lived Intangibles, Beginning balance</t>
  </si>
  <si>
    <t>Indefinite-Lived Intangibles, Intangibles acquired</t>
  </si>
  <si>
    <t>Indefinite-Lived Intangibles, Impairment</t>
  </si>
  <si>
    <t>Indefinite-Lived Intangibles, Sale/closure of reporting units</t>
  </si>
  <si>
    <t>Indefinite-Lived Intangibles, Amortization</t>
  </si>
  <si>
    <t>Indefinite-Lived Intangibles, Ending balance</t>
  </si>
  <si>
    <t>Goodwill, Beginning balance</t>
  </si>
  <si>
    <t>Goodwill, Intangibles acquired</t>
  </si>
  <si>
    <t>Goodwill, Impairment</t>
  </si>
  <si>
    <t>Goodwill, Sale/closure of reporting units</t>
  </si>
  <si>
    <t>Goodwill, Amortization</t>
  </si>
  <si>
    <t>Goodwill, Ending balance</t>
  </si>
  <si>
    <t>Long-term Debt (Details Narrative)</t>
  </si>
  <si>
    <t>Jun. 04, 2017USD ($)</t>
  </si>
  <si>
    <t>May 08, 2017USD ($)</t>
  </si>
  <si>
    <t>May 01, 2017USD ($)</t>
  </si>
  <si>
    <t>Mar. 13, 2017USD ($)</t>
  </si>
  <si>
    <t>Jan. 04, 2017USD ($)</t>
  </si>
  <si>
    <t>Oct. 05, 2016USD ($)</t>
  </si>
  <si>
    <t>Jul. 30, 2015USD ($)$ / shares</t>
  </si>
  <si>
    <t>May 04, 2015USD ($)</t>
  </si>
  <si>
    <t>Jan. 13, 2015USD ($)a</t>
  </si>
  <si>
    <t>Dec. 31, 2013USD ($)</t>
  </si>
  <si>
    <t>Oct. 15, 2013USD ($)$ / sharesshares</t>
  </si>
  <si>
    <t>Sep. 30, 2013USD ($)</t>
  </si>
  <si>
    <t>Apr. 30, 2017USD ($)</t>
  </si>
  <si>
    <t>Aug. 31, 2016USD ($)</t>
  </si>
  <si>
    <t>Jul. 31, 2016USD ($)</t>
  </si>
  <si>
    <t>Jan. 31, 2016USD ($)</t>
  </si>
  <si>
    <t>Oct. 31, 2015USD ($)</t>
  </si>
  <si>
    <t>Dec. 31, 2014USD ($)</t>
  </si>
  <si>
    <t>Jan. 31, 2012USD ($)</t>
  </si>
  <si>
    <t>Aug. 31, 2011$ / shares</t>
  </si>
  <si>
    <t>Jun. 30, 2010USD ($)</t>
  </si>
  <si>
    <t>Apr. 30, 2010USD ($)</t>
  </si>
  <si>
    <t>Sep. 30, 2017USD ($)</t>
  </si>
  <si>
    <t>Sep. 30, 2016USD ($)$ / shares</t>
  </si>
  <si>
    <t>Sep. 30, 2015USD ($)$ / shares</t>
  </si>
  <si>
    <t>May 04, 2017USD ($)</t>
  </si>
  <si>
    <t>Notes payable</t>
  </si>
  <si>
    <t>Debt instrument, interest rate, stated percentage</t>
  </si>
  <si>
    <t>6.00%</t>
  </si>
  <si>
    <t>4.99%</t>
  </si>
  <si>
    <t>5.95%</t>
  </si>
  <si>
    <t>2.00%</t>
  </si>
  <si>
    <t>10.00%</t>
  </si>
  <si>
    <t>Debt instrument, payment terms</t>
  </si>
  <si>
    <t>The note bore interest at the rate of 10% per annum and matured on August 1, 2014. The note was payable with one initial payment of interest only due January 1, 2012, and, thereafter in ten interest-only quarterly payments. The principal was payable on August 1, 2014. The note was extended in 2014 under the same terms until maturity in October 2017.</t>
  </si>
  <si>
    <t>Debt instrument, periodic payment</t>
  </si>
  <si>
    <t>Payments to acquire real estate</t>
  </si>
  <si>
    <t>Proceeds from issuance of debt</t>
  </si>
  <si>
    <t>Debt instrument, maturity date, description</t>
  </si>
  <si>
    <t>Matured on March 4, 2023</t>
  </si>
  <si>
    <t>The refinanced debt was comprised of interest-only notes that were scheduled to mature with full principal payments in fiscal 2018.</t>
  </si>
  <si>
    <t>for 20 years</t>
  </si>
  <si>
    <t>Debt conversion price per share | $ / shares</t>
  </si>
  <si>
    <t>Debt instrument due date</t>
  </si>
  <si>
    <t>Mar. 4,
		2023</t>
  </si>
  <si>
    <t>Oct. 31,
		2017</t>
  </si>
  <si>
    <t>Debt instrument, term</t>
  </si>
  <si>
    <t>Total debt</t>
  </si>
  <si>
    <t>Long-term debt, gross</t>
  </si>
  <si>
    <t>Loans payable to bank, noncurrent</t>
  </si>
  <si>
    <t>Debt instrument period</t>
  </si>
  <si>
    <t>10 years</t>
  </si>
  <si>
    <t>Sale of stock, consideration received on transaction</t>
  </si>
  <si>
    <t>Monthly installment of settlement loss</t>
  </si>
  <si>
    <t>Amount refinanced through debt</t>
  </si>
  <si>
    <t>Convertible notes payable</t>
  </si>
  <si>
    <t>Sellers Financing [Member]</t>
  </si>
  <si>
    <t>Debt instrument, interest rate, effective percentage</t>
  </si>
  <si>
    <t>Residential Real Estate [Member]</t>
  </si>
  <si>
    <t>The notes mature from 2018 to 2028</t>
  </si>
  <si>
    <t>Debt issued for real estate purchase</t>
  </si>
  <si>
    <t>Real Estate [Member]</t>
  </si>
  <si>
    <t>5.25%</t>
  </si>
  <si>
    <t>Revolving Credit Facility [Member]</t>
  </si>
  <si>
    <t>Line of credit maturity date</t>
  </si>
  <si>
    <t>Mar. 13,
		2018</t>
  </si>
  <si>
    <t>Line of credit borrowing outstanding</t>
  </si>
  <si>
    <t>The interest rate under this revolving line of credit is at 6.5% per annum payable every 13th of each month starting April 13, 2017 for all outstanding borrowings.</t>
  </si>
  <si>
    <t>Available borrowing capacity</t>
  </si>
  <si>
    <t>Construction Loan Agreement [Member]</t>
  </si>
  <si>
    <t>20 years</t>
  </si>
  <si>
    <t>Proceeds from advances for construction</t>
  </si>
  <si>
    <t>Jaguars Holdings, Inc [Member] | Real Estate Agreement [Member]</t>
  </si>
  <si>
    <t>9.50%</t>
  </si>
  <si>
    <t>The note bears interest at the rate of 9.5 %, is payable in 143 equal monthly installments</t>
  </si>
  <si>
    <t>Business acquisitions cost of acquired entity purchase price</t>
  </si>
  <si>
    <t>Business acquisition cost of acquired entity discounted price</t>
  </si>
  <si>
    <t>Business acquisitions cost of acquired entity cash paid</t>
  </si>
  <si>
    <t>Business acquisitions purchase price allocation notes payable and long term debt</t>
  </si>
  <si>
    <t>Business acquisition purchase price allocation one time payment in twelve years</t>
  </si>
  <si>
    <t>Debt instrument unamortized discount</t>
  </si>
  <si>
    <t>Aircraft [Member]</t>
  </si>
  <si>
    <t>Notes Are Payable Over Eleven Years Series One [Member]</t>
  </si>
  <si>
    <t>5.50%</t>
  </si>
  <si>
    <t>The notes are payable over eleven years at $12,256 per month including interest and have an adjustable interest rate of 5.5%. The rate adjusts to prime plus 2.5% in the 61 st month, not to exceed 9%.</t>
  </si>
  <si>
    <t>Notes Are Payable Over Eleven Years Series Two [Member]</t>
  </si>
  <si>
    <t>Contractual Debt Reduction [Member]</t>
  </si>
  <si>
    <t>Club note, outstanding principal</t>
  </si>
  <si>
    <t>Club note, maximum reduction amount</t>
  </si>
  <si>
    <t>Club note, reduction amount, per person | $ / shares</t>
  </si>
  <si>
    <t>Club note, reduction amount</t>
  </si>
  <si>
    <t>Club note, increase decrease in reduction amount</t>
  </si>
  <si>
    <t>Club note, reduction enforced amount, per person | $ / shares</t>
  </si>
  <si>
    <t>Club note, reduction enforced amount</t>
  </si>
  <si>
    <t>Club note, gain loss in demanded payments</t>
  </si>
  <si>
    <t>Note Payable to Bank [Member] | Building [Member]</t>
  </si>
  <si>
    <t>5.00%</t>
  </si>
  <si>
    <t>New Bank Debt [Member]</t>
  </si>
  <si>
    <t>Construction Loan [Member]</t>
  </si>
  <si>
    <t>Loans payable</t>
  </si>
  <si>
    <t>Floor Rate [Member]</t>
  </si>
  <si>
    <t>12% Unsecured Promissory Notes [Member]</t>
  </si>
  <si>
    <t>May 1,
		2020</t>
  </si>
  <si>
    <t>Proceeds from issuance of unsecured debt</t>
  </si>
  <si>
    <t>5% Promissory Notes [Member] | Construction Loan Agreement [Member]</t>
  </si>
  <si>
    <t>Debt instrument principal amount</t>
  </si>
  <si>
    <t>20-year Note [Member] | Construction Loan Agreement [Member]</t>
  </si>
  <si>
    <t>Payments of loan costs</t>
  </si>
  <si>
    <t>Lender [Member]</t>
  </si>
  <si>
    <t>6.30%</t>
  </si>
  <si>
    <t>The note matures in June 2030</t>
  </si>
  <si>
    <t>Investor Three [Member] | Private Transaction [Member]</t>
  </si>
  <si>
    <t>9.00%</t>
  </si>
  <si>
    <t>Warrants to purchase common stock, shares | shares</t>
  </si>
  <si>
    <t>Proceeds from sale of debenture and warrant</t>
  </si>
  <si>
    <t>Closing price of common stock | $ / shares</t>
  </si>
  <si>
    <t>Apr. 15,
		2014</t>
  </si>
  <si>
    <t>Warrant exercise price | $ / shares</t>
  </si>
  <si>
    <t>Warrant expiry date</t>
  </si>
  <si>
    <t>Oct. 15,
		2016</t>
  </si>
  <si>
    <t>Oct. 31,
		2016</t>
  </si>
  <si>
    <t>3 years</t>
  </si>
  <si>
    <t>Fair value of warrants</t>
  </si>
  <si>
    <t>7.45%</t>
  </si>
  <si>
    <t>Lender One [Member]</t>
  </si>
  <si>
    <t>Minimum [Member] | Residential Real Estate [Member]</t>
  </si>
  <si>
    <t>Maximum [Member] | Residential Real Estate [Member]</t>
  </si>
  <si>
    <t>7.00%</t>
  </si>
  <si>
    <t>Prime Rate [Member]</t>
  </si>
  <si>
    <t>1.00%</t>
  </si>
  <si>
    <t>Prime Plus [Member] | Notes Are Payable Over Eleven Years Series One [Member]</t>
  </si>
  <si>
    <t>2.50%</t>
  </si>
  <si>
    <t>Rick's Cabaret [Member]</t>
  </si>
  <si>
    <t>6.25%</t>
  </si>
  <si>
    <t>Notes issued</t>
  </si>
  <si>
    <t xml:space="preserve">The note was collateralized by the real estate and was payable in monthly installments through April 2025 of $19,774, including principal and interest at the prime rate plus 4.5% with a minimum rate of 7%. </t>
  </si>
  <si>
    <t>Rick's Cabaret [Member] | Minimum [Member]</t>
  </si>
  <si>
    <t>Rick's Cabaret [Member] | Prime Rate [Member]</t>
  </si>
  <si>
    <t>4.50%</t>
  </si>
  <si>
    <t>Foster Clubs [Member]</t>
  </si>
  <si>
    <t>The Club Note bears interest at the rate of 9.5% per annum, is payable in 144 equal monthly installments</t>
  </si>
  <si>
    <t>Business combination, consideration transferred</t>
  </si>
  <si>
    <t>6.50%</t>
  </si>
  <si>
    <t>Area of land | a</t>
  </si>
  <si>
    <t>Sale of stock nature of consideration received</t>
  </si>
  <si>
    <t>Seller financing at 6% annual interest, with the balance provided by commercial bank financing at a variable interest rate equal to the prime rate plus 2%, but in no event less than 6.5%.</t>
  </si>
  <si>
    <t>Texas Saloon Gentlemen's Club [Member] | Real Estate [Member]</t>
  </si>
  <si>
    <t>Texas Saloon Gentlemen's Club [Member] | Club Business [Member ]</t>
  </si>
  <si>
    <t>Club Business [Member ]</t>
  </si>
  <si>
    <t>Club Real Estate [Member]</t>
  </si>
  <si>
    <t>Silver City [Member] | Bank Financing [Member]</t>
  </si>
  <si>
    <t>Miami Gardens, Florida nightclub [Member]</t>
  </si>
  <si>
    <t>5.45%</t>
  </si>
  <si>
    <t>Real estate investment property, at cost</t>
  </si>
  <si>
    <t>Loss contingency, damages sought, value</t>
  </si>
  <si>
    <t>Patron tax rate per customer | $ / shares</t>
  </si>
  <si>
    <t>Settlement with imputed interest discount</t>
  </si>
  <si>
    <t>9.60%</t>
  </si>
  <si>
    <t>Cabaret New York [Member]</t>
  </si>
  <si>
    <t>Bombshells [Member]</t>
  </si>
  <si>
    <t>18 months</t>
  </si>
  <si>
    <t>12 months</t>
  </si>
  <si>
    <t>Scarlett's Acquisition [Member] | Promissory Note One [Member]</t>
  </si>
  <si>
    <t>12 years</t>
  </si>
  <si>
    <t>Proceeds from short term note payable</t>
  </si>
  <si>
    <t>Scarlett's Acquisition [Member] | Promissory Note Two [Member]</t>
  </si>
  <si>
    <t>8.00%</t>
  </si>
  <si>
    <t>Long-term Debt - Schedule of Long-term Debt (Details) - USD ($)</t>
  </si>
  <si>
    <t>Oct. 05, 2016</t>
  </si>
  <si>
    <t>Debt Instrument [Line Items]</t>
  </si>
  <si>
    <t>Less unamortized debt issuance costs</t>
  </si>
  <si>
    <t>Less current portion</t>
  </si>
  <si>
    <t>Total long-term debt</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Convertible Debentures One [Member]</t>
  </si>
  <si>
    <t>Notes Payable Nine [Member]</t>
  </si>
  <si>
    <t>Notes Payable Ten [Member]</t>
  </si>
  <si>
    <t>Notes Payable Eleven [Member]</t>
  </si>
  <si>
    <t>Convertible Debentures Two [Member]</t>
  </si>
  <si>
    <t>Notes Payable Twelve [Member]</t>
  </si>
  <si>
    <t>Notes Payable Thirteen [Member]</t>
  </si>
  <si>
    <t>Notes Payable Fourteen [Member]</t>
  </si>
  <si>
    <t>Notes Payable Fifteen [Member]</t>
  </si>
  <si>
    <t>Notes Payable Sixteen [Member]</t>
  </si>
  <si>
    <t>Notes Payable Seventeen [Member]</t>
  </si>
  <si>
    <t>Notes Payable Eighteen [Member]</t>
  </si>
  <si>
    <t>Notes Payable Nineteen [Member]</t>
  </si>
  <si>
    <t>Notes Payable Twenty [Member]</t>
  </si>
  <si>
    <t>Notes Payable Twenty One [Member]</t>
  </si>
  <si>
    <t>Notes Payable Twenty Two [Member]</t>
  </si>
  <si>
    <t>Notes Payable Twenty Three [Member]</t>
  </si>
  <si>
    <t>Notes Payable Twenty Four [Member]</t>
  </si>
  <si>
    <t>Notes Payable Twenty Five [Member]</t>
  </si>
  <si>
    <t>Notes Payable Twenty Six [Member]</t>
  </si>
  <si>
    <t>Notes Payable Twenty Seven [Member]</t>
  </si>
  <si>
    <t>Notes Payable Twenty Eight [Member]</t>
  </si>
  <si>
    <t>Notes Payable Twenty Nine [Member]</t>
  </si>
  <si>
    <t>Notes Payable Thirty [Member]</t>
  </si>
  <si>
    <t>Notes Payable Thirty One [Member]</t>
  </si>
  <si>
    <t>Notes Payable Thirty Two [Member]</t>
  </si>
  <si>
    <t>Collateralized by real estate</t>
  </si>
  <si>
    <t>Collateralized by stock in subsidiary</t>
  </si>
  <si>
    <t>Long-term Debt - Schedule of Long-term Debt (Details) (Parenthetical)</t>
  </si>
  <si>
    <t>Jan. 04, 2017</t>
  </si>
  <si>
    <t>Apr. 30, 2017</t>
  </si>
  <si>
    <t>Aug. 31, 2016</t>
  </si>
  <si>
    <t>Oct. 31, 2015</t>
  </si>
  <si>
    <t>Debt instrument, interest rate</t>
  </si>
  <si>
    <t>August 2022 and December 2024</t>
  </si>
  <si>
    <t>Notes payable One [Member] | Minimum [Member]</t>
  </si>
  <si>
    <t>Notes payable One [Member] | Maximum [Member]</t>
  </si>
  <si>
    <t>11.00%</t>
  </si>
  <si>
    <t>January 2023 and January 2022</t>
  </si>
  <si>
    <t>13.00%</t>
  </si>
  <si>
    <t>October 2016 and 2017</t>
  </si>
  <si>
    <t>from 2018 to 2028</t>
  </si>
  <si>
    <t>Notes Payable Ten [Member] | Minimum [Member]</t>
  </si>
  <si>
    <t>Notes Payable Ten [Member] | Maximum [Member]</t>
  </si>
  <si>
    <t>matures January 2019</t>
  </si>
  <si>
    <t>December 2017 and September 2018</t>
  </si>
  <si>
    <t>Notes Payable Twenty One [Member] | Minimum [Member]</t>
  </si>
  <si>
    <t>Notes Payable Twenty One [Member] | Maximum [Member]</t>
  </si>
  <si>
    <t>Notes Payable Ninteen [Member]</t>
  </si>
  <si>
    <t>Long-term Debt - Schedule of Long-term Debt Instruments (Details) - USD ($)</t>
  </si>
  <si>
    <t>Long-term Debt</t>
  </si>
  <si>
    <t>Stock in Subsidiary [Member]</t>
  </si>
  <si>
    <t>Unsecured Debt [Member]</t>
  </si>
  <si>
    <t>Long-term Debt - Schedule of Warrants Valuation Assumptions (Details)</t>
  </si>
  <si>
    <t>Volatility</t>
  </si>
  <si>
    <t>28.00%</t>
  </si>
  <si>
    <t>Expected life</t>
  </si>
  <si>
    <t>1 year 6 months</t>
  </si>
  <si>
    <t>Expected dividend yield</t>
  </si>
  <si>
    <t>Risk free rate</t>
  </si>
  <si>
    <t>0.33%</t>
  </si>
  <si>
    <t>Long-Term Debt - Schedule of Maturities of Long-term Debt (Details) - USD ($)</t>
  </si>
  <si>
    <t>Thereafter</t>
  </si>
  <si>
    <t>Total maturities of long-term debt, net of debt discount</t>
  </si>
  <si>
    <t>Regular Amortization [Member]</t>
  </si>
  <si>
    <t>Balloon Payments [Member]</t>
  </si>
  <si>
    <t>Income Taxes (Details Narrative) - USD ($) $ in Thousands</t>
  </si>
  <si>
    <t>Income tax expense</t>
  </si>
  <si>
    <t>Deferred tax liabilities</t>
  </si>
  <si>
    <t>Liability for uncertain tax positions</t>
  </si>
  <si>
    <t>Interest and penalties for unrecognized tax benefits</t>
  </si>
  <si>
    <t>Recognized federal tax benefits</t>
  </si>
  <si>
    <t>Income Taxes - Schedule of Provision for Income Taxes (Details) - USD ($) $ in Thousands</t>
  </si>
  <si>
    <t>Current Federal</t>
  </si>
  <si>
    <t>Current State and local</t>
  </si>
  <si>
    <t>Total current income tax expense</t>
  </si>
  <si>
    <t>Deferred Federal</t>
  </si>
  <si>
    <t>Deferred State and local</t>
  </si>
  <si>
    <t>Total deferred income tax expense</t>
  </si>
  <si>
    <t>Total income tax expense</t>
  </si>
  <si>
    <t>Income Taxes - Schedule of Components of Income Tax Expense (Details) - USD ($) $ in Thousands</t>
  </si>
  <si>
    <t>Computed expected income tax expense</t>
  </si>
  <si>
    <t>State income taxes, net of federal benefit</t>
  </si>
  <si>
    <t>Transfer of deferred tax liabilities with subsidiaries sold</t>
  </si>
  <si>
    <t>Permanent differences</t>
  </si>
  <si>
    <t>Change in deferred tax liability rate</t>
  </si>
  <si>
    <t>Reserve for uncertain tax position</t>
  </si>
  <si>
    <t>Tax credits</t>
  </si>
  <si>
    <t>Income Taxes - Schedule of Deferred Tax Assets and Liabilities (Details) - USD ($) $ in Thousands</t>
  </si>
  <si>
    <t>Deferred tax assets (liabilities) Patron tax</t>
  </si>
  <si>
    <t>Deferred tax assets (liabilities) Other</t>
  </si>
  <si>
    <t>Net deferred tax assets</t>
  </si>
  <si>
    <t>Deferred tax assets (liabilities) Intangibles</t>
  </si>
  <si>
    <t>Deferred tax assets (liabilities) Property and equipment</t>
  </si>
  <si>
    <t>Net deferred tax liabilities</t>
  </si>
  <si>
    <t>Income Taxes - Schedule of Uncertain Tax Positions (Details) - USD ($)</t>
  </si>
  <si>
    <t>Beginning Balance</t>
  </si>
  <si>
    <t>Additions for tax positions of prior years</t>
  </si>
  <si>
    <t>Ending Balance</t>
  </si>
  <si>
    <t>Stock-Based Compensation (Details Narrative) - USD ($) $ / shares in Units, $ in Thousands</t>
  </si>
  <si>
    <t>1 Months Ended</t>
  </si>
  <si>
    <t>Jul. 31, 2014</t>
  </si>
  <si>
    <t>Stock-based compensation expense recognized</t>
  </si>
  <si>
    <t>Executive Officer and an Officer of a Subsidiary [Member]</t>
  </si>
  <si>
    <t>Restricted stock options, granted</t>
  </si>
  <si>
    <t>Restricted stock options, granted value</t>
  </si>
  <si>
    <t>Restricted stock options, fair value per share</t>
  </si>
  <si>
    <t>Restricted stock options, vest term</t>
  </si>
  <si>
    <t>2 years</t>
  </si>
  <si>
    <t>Intrinsic value of restricted stock</t>
  </si>
  <si>
    <t>2010 Plan [Member] | Minimum [Member]</t>
  </si>
  <si>
    <t>Maximum number of shares of common stock may be optioned and sold during the period</t>
  </si>
  <si>
    <t>2010 Plan [Member] | Maximum [Member]</t>
  </si>
  <si>
    <t>Commitments and Contingencies (Details Narrative)</t>
  </si>
  <si>
    <t>Mar. 31, 2017USD ($)Integer</t>
  </si>
  <si>
    <t>Dec. 31, 2015USD ($)</t>
  </si>
  <si>
    <t>Sep. 30, 2015USD ($)</t>
  </si>
  <si>
    <t>Jun. 30, 2015USD ($)</t>
  </si>
  <si>
    <t>Mar. 31, 2015USD ($)</t>
  </si>
  <si>
    <t>Apr. 02, 2015USD ($)</t>
  </si>
  <si>
    <t>Commitments And Contingencies [Line Items]</t>
  </si>
  <si>
    <t>Operating lease rent expense</t>
  </si>
  <si>
    <t>Patron tax amount agreed to pay</t>
  </si>
  <si>
    <t>Patron tax on monthly basis per customer | $ / shares</t>
  </si>
  <si>
    <t>Patron tax amount discounted value</t>
  </si>
  <si>
    <t>Imputed interest rate</t>
  </si>
  <si>
    <t>Patron tax settlement</t>
  </si>
  <si>
    <t>Settlement liabilities</t>
  </si>
  <si>
    <t>Litigation settlement, expense</t>
  </si>
  <si>
    <t>Accrued liabilities, non current</t>
  </si>
  <si>
    <t>Payments for legal settlements</t>
  </si>
  <si>
    <t>New York Settlement [Member]</t>
  </si>
  <si>
    <t>Loss contingency, estimate of possible loss</t>
  </si>
  <si>
    <t>Accrued professional fees</t>
  </si>
  <si>
    <t>Loss contingency accrual, payments</t>
  </si>
  <si>
    <t>Loss contingency expense</t>
  </si>
  <si>
    <t>Accrued entertainers fees</t>
  </si>
  <si>
    <t>Indemnity Insurance Corporation [Member]</t>
  </si>
  <si>
    <t>Percentage of costs of litigation</t>
  </si>
  <si>
    <t>100.00%</t>
  </si>
  <si>
    <t>Compensatory Damages [Member] | JAI Phoenix [Member]</t>
  </si>
  <si>
    <t>Loss Contingency, Damages Sought, Value</t>
  </si>
  <si>
    <t>Compensatory Damages [Member] | JAI Phoenix [Member] | Minimum [Member]</t>
  </si>
  <si>
    <t>Possible loss estimated value</t>
  </si>
  <si>
    <t>Compensatory Damages [Member] | JAI Phoenix [Member] | Maximum [Member]</t>
  </si>
  <si>
    <t>Punitive Damages [Member] | JAI Phoenix [Member]</t>
  </si>
  <si>
    <t>Settlement of Lawsuits [Member]</t>
  </si>
  <si>
    <t>Settlement Agreement [Member]</t>
  </si>
  <si>
    <t>Settlement amount net of interest</t>
  </si>
  <si>
    <t>Number of monthly installment | Integer</t>
  </si>
  <si>
    <t>Payment of settlement amount</t>
  </si>
  <si>
    <t>Commitments and Contingencies - Schedule of Future Minimum Rental Payments for Operating Leases (Details) $ in Thousands</t>
  </si>
  <si>
    <t>Total future minimum lease obligations</t>
  </si>
  <si>
    <t>Common Stock (Details Narrative) - USD ($)</t>
  </si>
  <si>
    <t>Debt conversion, converted instrument, shares issued</t>
  </si>
  <si>
    <t>Debt conversion, converted instrument, amount</t>
  </si>
  <si>
    <t>Stock issued during period, value, acquisitions</t>
  </si>
  <si>
    <t>Warrants [Member]</t>
  </si>
  <si>
    <t>Warrants exercised</t>
  </si>
  <si>
    <t>Stock issued during period, shares, acquisitions</t>
  </si>
  <si>
    <t>Options [Member]</t>
  </si>
  <si>
    <t>Employee Stock Option [Member]</t>
  </si>
  <si>
    <t>Stock repurchased and retired during period, shares</t>
  </si>
  <si>
    <t>Stock repurchased and retired during period, value</t>
  </si>
  <si>
    <t>Dividend per share</t>
  </si>
  <si>
    <t>Aggregate dividend amount</t>
  </si>
  <si>
    <t>Employee Retirement Plan (Details Narrative) - USD ($) $ in Thousands</t>
  </si>
  <si>
    <t>Percentage of employee's contribution</t>
  </si>
  <si>
    <t>3.00%</t>
  </si>
  <si>
    <t>Expenses related to contributions to plan</t>
  </si>
  <si>
    <t>Acquisitions and Dispositions (Details Narrative)</t>
  </si>
  <si>
    <t>Jun. 06, 2017USD ($)</t>
  </si>
  <si>
    <t>Jan. 13, 2017USD ($)</t>
  </si>
  <si>
    <t>Oct. 30, 2014USD ($)shares</t>
  </si>
  <si>
    <t>Sep. 30, 2016USD ($)</t>
  </si>
  <si>
    <t>Jun. 30, 2017USD ($)</t>
  </si>
  <si>
    <t>Mar. 31, 2017USD ($)</t>
  </si>
  <si>
    <t>Dec. 31, 2016USD ($)</t>
  </si>
  <si>
    <t>Jun. 30, 2016USD ($)</t>
  </si>
  <si>
    <t>Mar. 31, 2016USD ($)</t>
  </si>
  <si>
    <t>Apr. 26, 2017USD ($)</t>
  </si>
  <si>
    <t>Business Acquisition [Line Items]</t>
  </si>
  <si>
    <t>Net income (loss) attributable to RCIHH shareholders</t>
  </si>
  <si>
    <t>Ownership interest rate percentage</t>
  </si>
  <si>
    <t>Loss on sale of impairment charge</t>
  </si>
  <si>
    <t>Cash</t>
  </si>
  <si>
    <t>Loss on sales</t>
  </si>
  <si>
    <t>Repayment of notes payables</t>
  </si>
  <si>
    <t>Percentage for related parties</t>
  </si>
  <si>
    <t>Prepayment penalty to pay off the debt</t>
  </si>
  <si>
    <t>Exchange for property reduction in notes payable</t>
  </si>
  <si>
    <t>Sale of stock, consideration received per transaction</t>
  </si>
  <si>
    <t>Percentage of commercial bank financing prime rate</t>
  </si>
  <si>
    <t>Seville Club of Minneapolis [Member]</t>
  </si>
  <si>
    <t>Payment was made through bank financing</t>
  </si>
  <si>
    <t>Payment was made through seller financing</t>
  </si>
  <si>
    <t>Seville Club of Minneapolis [Member] | Seller Financing [Member]</t>
  </si>
  <si>
    <t>Seville Club of Minneapolis [Member] | Club Business [Member ]</t>
  </si>
  <si>
    <t>Seville Club of Minneapolis [Member] | Real Estate [Member]</t>
  </si>
  <si>
    <t>Percentage for amortizing</t>
  </si>
  <si>
    <t>Scarlett's Cabaret Miami [Member] | Notes Payable [Member]</t>
  </si>
  <si>
    <t>Scarlett's Cabaret Miami [Member] | Short Term Note [Member]</t>
  </si>
  <si>
    <t>Nightclubs Segment [Member]</t>
  </si>
  <si>
    <t>Payments to acquire businesses, gross</t>
  </si>
  <si>
    <t>Gain (loss) on investments</t>
  </si>
  <si>
    <t>Percentage on investment</t>
  </si>
  <si>
    <t>Investment owned, at cost</t>
  </si>
  <si>
    <t>Sold percentage of business acquisition</t>
  </si>
  <si>
    <t>Fair value of note received</t>
  </si>
  <si>
    <t>Fair value of retained non-controlling interest</t>
  </si>
  <si>
    <t>Remaining interest of investment</t>
  </si>
  <si>
    <t>Fair value of remaining investment</t>
  </si>
  <si>
    <t>Robust Energy LLC [Member] | Common Stock [Member]</t>
  </si>
  <si>
    <t>Business combination, consideration transferred, equity interests issued | shares</t>
  </si>
  <si>
    <t>Robust Energy LLC [Member] | Restricted Stock [Member]</t>
  </si>
  <si>
    <t>Discontinued operations, sales price</t>
  </si>
  <si>
    <t>Discontinued operations, cash received</t>
  </si>
  <si>
    <t>Discontinued operations, notes receivable</t>
  </si>
  <si>
    <t>Discontinued operations, gain loss on sale</t>
  </si>
  <si>
    <t>Discontinued operations, deferred gain on sale</t>
  </si>
  <si>
    <t>Bombshells [Member] | Notes Payable One [Member]</t>
  </si>
  <si>
    <t>Notes payable, period</t>
  </si>
  <si>
    <t>240 months</t>
  </si>
  <si>
    <t>Bombshells [Member] | Notes Payable Two [Member]</t>
  </si>
  <si>
    <t>120 months</t>
  </si>
  <si>
    <t>Adult Club [Member]</t>
  </si>
  <si>
    <t>Payments to Acquire Assets</t>
  </si>
  <si>
    <t>Hollywood Showclub [Member] | Greater St. Louis Area [Member]</t>
  </si>
  <si>
    <t>Acquisitions and Dispositions - Schedule of Business Acquisition Fair Values Assets and Liabilities (Details) - USD ($)</t>
  </si>
  <si>
    <t>May 08, 2017</t>
  </si>
  <si>
    <t>Apr. 26, 2017</t>
  </si>
  <si>
    <t>May 04, 2015</t>
  </si>
  <si>
    <t>Jan. 13, 2015</t>
  </si>
  <si>
    <t>Oct. 30, 2014</t>
  </si>
  <si>
    <t>Jan. 31, 2012</t>
  </si>
  <si>
    <t>Buildings and land</t>
  </si>
  <si>
    <t>Property and equipment</t>
  </si>
  <si>
    <t>Noncompete</t>
  </si>
  <si>
    <t>Other Assets</t>
  </si>
  <si>
    <t>Accrued liability</t>
  </si>
  <si>
    <t>Net assets</t>
  </si>
  <si>
    <t>Inventory and accounts receivable</t>
  </si>
  <si>
    <t>Equipment, furniture and fixtures</t>
  </si>
  <si>
    <t>Definite-lived intangibles</t>
  </si>
  <si>
    <t>Noncontrolling interest</t>
  </si>
  <si>
    <t>SOB license</t>
  </si>
  <si>
    <t>Leasehold improvement</t>
  </si>
  <si>
    <t>Quarterly Results of Operations (Unaudited) - Schedule of Quarterly Financial Information (Details) - USD ($) $ / shares in Units, $ in Thousands</t>
  </si>
  <si>
    <t>Weighted average number of common shares outstanding, Basic</t>
  </si>
  <si>
    <t>Weighted average number of common shares outstanding, Diluted</t>
  </si>
  <si>
    <t>Quarterly Results of Operations - Schedule of Quarterly Financial Information (Details) (Parenthetical) - USD ($) $ in Thousands</t>
  </si>
  <si>
    <t>Asset impairment</t>
  </si>
  <si>
    <t>Effective income tax expense rate</t>
  </si>
  <si>
    <t>99.60%</t>
  </si>
  <si>
    <t>32.90%</t>
  </si>
  <si>
    <t>33.70%</t>
  </si>
  <si>
    <t>33.30%</t>
  </si>
  <si>
    <t>(109.00%)</t>
  </si>
  <si>
    <t>43.00%</t>
  </si>
  <si>
    <t>5.20%</t>
  </si>
  <si>
    <t>35.90%</t>
  </si>
  <si>
    <t>11.90%</t>
  </si>
  <si>
    <t>35.50%</t>
  </si>
  <si>
    <t>28.90%</t>
  </si>
  <si>
    <t>36.10%</t>
  </si>
  <si>
    <t>Settlement of lawsuits</t>
  </si>
  <si>
    <t>Impairment of Assets (Details Narrative) - USD ($) $ in Thousands</t>
  </si>
  <si>
    <t>Impairment of indefinite lived intangible assets</t>
  </si>
  <si>
    <t>Goodwill of Four Club Locations [Member]</t>
  </si>
  <si>
    <t>SOB License of Two Club Location [Member]</t>
  </si>
  <si>
    <t>Property Held for Sale [Member]</t>
  </si>
  <si>
    <t>Investments [Member]</t>
  </si>
  <si>
    <t>Segment Information - Schedule of Segment Reporting Information (Details) - USD ($) $ in Thousands</t>
  </si>
  <si>
    <t>Business segment revenues</t>
  </si>
  <si>
    <t>Other revenues</t>
  </si>
  <si>
    <t>Business segment operating income (loss)</t>
  </si>
  <si>
    <t>Business segment capital expenditures</t>
  </si>
  <si>
    <t>Business segment depreciation and amortization</t>
  </si>
  <si>
    <t>Business segment assets</t>
  </si>
  <si>
    <t>Nightclubs [Member]</t>
  </si>
  <si>
    <t>Other [Member]</t>
  </si>
  <si>
    <t>General Corporate [Member]</t>
  </si>
  <si>
    <t>Noncontrolling Interests (Details Narrative)</t>
  </si>
  <si>
    <t>Related Party Transactions (Details Narrative) $ / shares in Units, $ in Thousands</t>
  </si>
  <si>
    <t>Aug. 31, 2011USD ($)Integer$ / shares</t>
  </si>
  <si>
    <t>Due from related party | $</t>
  </si>
  <si>
    <t>Debt instrument, convertible, stock price</t>
  </si>
  <si>
    <t>Consecutive trading days | Integer</t>
  </si>
  <si>
    <t>Subsequent Events (Details Narrative) - USD ($)</t>
  </si>
  <si>
    <t>Dec. 14, 2017</t>
  </si>
  <si>
    <t>Mortgage loan term</t>
  </si>
  <si>
    <t>Monthly payable</t>
  </si>
  <si>
    <t>Notes payable carrying value</t>
  </si>
  <si>
    <t>Subsequent Event [Member]</t>
  </si>
  <si>
    <t>Debt instrument, description</t>
  </si>
  <si>
    <t>The Company will pay monthly installments of principal of $250,000, applied to the first note, until such time as the loan-to-value ratio of the Properties, based upon reduced principal balance of the New Loan and the then current value of the Properties, is not greater than 65%.</t>
  </si>
  <si>
    <t>Subsequent Event [Member] | Fiscal 2018 [Member]</t>
  </si>
  <si>
    <t>Delay in balloon payments originally scheduled, worth</t>
  </si>
  <si>
    <t>Subsequent Event [Member] | Fiscal 2020 [Member]</t>
  </si>
  <si>
    <t>Subsequent Event [Member] | Fiscal 2021 [Member]</t>
  </si>
  <si>
    <t>Subsequent Event [Member] | New Loan [Member]</t>
  </si>
  <si>
    <t>Mortgage loan with bank</t>
  </si>
  <si>
    <t>Write off of debt issuance cost to interest expense</t>
  </si>
  <si>
    <t>Prepaid of debt issuance cost</t>
  </si>
  <si>
    <t>Payment of debt issuance cost</t>
  </si>
  <si>
    <t>Prepayment of amortized</t>
  </si>
  <si>
    <t>Subsequent Event [Member] | New Loan [Member] | Minimum [Member]</t>
  </si>
  <si>
    <t>Notes payable interest rate</t>
  </si>
  <si>
    <t>Subsequent Event [Member] | New Loan [Member] | Maximum [Member]</t>
  </si>
  <si>
    <t>Subsequent Event [Member] | First Note [Member]</t>
  </si>
  <si>
    <t>Fixed interest rate</t>
  </si>
  <si>
    <t>5.75%</t>
  </si>
  <si>
    <t>U.s. Treasury rate plus</t>
  </si>
  <si>
    <t>3.50%</t>
  </si>
  <si>
    <t>Floor rate</t>
  </si>
  <si>
    <t>Debt amortization period</t>
  </si>
  <si>
    <t>Subsequent Event [Member] | Second Note [Member]</t>
  </si>
  <si>
    <t>Fixed interest maturity date</t>
  </si>
  <si>
    <t>Jul. 31,
		2020</t>
  </si>
  <si>
    <t>Repriced fixed interest rate</t>
  </si>
  <si>
    <t>Subsequent Event [Member] | Third Note [Member]</t>
  </si>
  <si>
    <t>Aug. 31,
		2021</t>
  </si>
</sst>
</file>

<file path=xl/styles.xml><?xml version="1.0" encoding="utf-8"?>
<styleSheet xmlns="http://schemas.openxmlformats.org/spreadsheetml/2006/main">
  <numFmts count="16">
    <numFmt formatCode="_(&quot;$ &quot;#,##0_);_(&quot;$ &quot;(#,##0)" numFmtId="164"/>
    <numFmt formatCode="_(&quot;$ &quot;#,##0.00_);_(&quot;$ &quot;(#,##0.00)" numFmtId="165"/>
    <numFmt formatCode="_(&quot;$ &quot;#,##0.0_);_(&quot;$ &quot;(#,##0.0)" numFmtId="166"/>
    <numFmt formatCode="_(&quot;January &quot;#,##0_);_(&quot;January &quot;(#,##0)" numFmtId="167"/>
    <numFmt formatCode="#,##0.0_);(#,##0.0)" numFmtId="168"/>
    <numFmt formatCode="_(&quot;December &quot;#,##0_);_(&quot;December &quot;(#,##0)" numFmtId="169"/>
    <numFmt formatCode="_(&quot;July &quot;#,##0_);_(&quot;July &quot;(#,##0)" numFmtId="170"/>
    <numFmt formatCode="_(&quot;June &quot;#,##0_);_(&quot;June &quot;(#,##0)" numFmtId="171"/>
    <numFmt formatCode="_(&quot;August &quot;#,##0_);_(&quot;August &quot;(#,##0)" numFmtId="172"/>
    <numFmt formatCode="_(&quot;September &quot;#,##0_);_(&quot;September &quot;(#,##0)" numFmtId="173"/>
    <numFmt formatCode="_(&quot;March &quot;#,##0_);_(&quot;March &quot;(#,##0)" numFmtId="174"/>
    <numFmt formatCode="_(&quot;October &quot;#,##0_);_(&quot;October &quot;(#,##0)" numFmtId="175"/>
    <numFmt formatCode="_(&quot;May &quot;#,##0_);_(&quot;May &quot;(#,##0)" numFmtId="176"/>
    <numFmt formatCode="_(&quot;February &quot;#,##0_);_(&quot;February &quot;(#,##0)" numFmtId="177"/>
    <numFmt formatCode="_(&quot;April &quot;#,##0_);_(&quot;April &quot;(#,##0)" numFmtId="178"/>
    <numFmt formatCode="_(&quot;November &quot;#,##0_);_(&quot;November &quot;(#,##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54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55616355</v>
      </c>
    </row>
    <row r="15" spans="1:4">
      <c r="A15" s="4" t="s">
        <v>24</v>
      </c>
      <c r="C15" s="5" t="n">
        <v>9718711</v>
      </c>
    </row>
    <row r="16" spans="1:4">
      <c r="A16" s="4" t="s">
        <v>25</v>
      </c>
      <c r="B16" s="4" t="s">
        <v>26</v>
      </c>
    </row>
    <row r="17" spans="1:4">
      <c r="A17" s="4" t="s">
        <v>27</v>
      </c>
      <c r="B17" s="4" t="s">
        <v>28</v>
      </c>
    </row>
    <row r="18" spans="1:4">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922</v>
      </c>
      <c r="C3" s="6" t="n">
        <v>11327</v>
      </c>
    </row>
    <row r="4" spans="1:3">
      <c r="A4" s="4" t="s">
        <v>34</v>
      </c>
      <c r="B4" s="5" t="n">
        <v>3187</v>
      </c>
      <c r="C4" s="5" t="n">
        <v>4365</v>
      </c>
    </row>
    <row r="5" spans="1:3">
      <c r="A5" s="4" t="s">
        <v>35</v>
      </c>
      <c r="B5" s="5" t="n">
        <v>2149</v>
      </c>
      <c r="C5" s="5" t="n">
        <v>2019</v>
      </c>
    </row>
    <row r="6" spans="1:3">
      <c r="A6" s="4" t="s">
        <v>36</v>
      </c>
      <c r="B6" s="5" t="n">
        <v>3826</v>
      </c>
      <c r="C6" s="5" t="n">
        <v>2897</v>
      </c>
    </row>
    <row r="7" spans="1:3">
      <c r="A7" s="4" t="s">
        <v>37</v>
      </c>
      <c r="B7" s="5" t="n">
        <v>1399</v>
      </c>
      <c r="C7" s="5" t="n">
        <v>1108</v>
      </c>
    </row>
    <row r="8" spans="1:3">
      <c r="A8" s="4" t="s">
        <v>38</v>
      </c>
      <c r="B8" s="5" t="n">
        <v>5759</v>
      </c>
      <c r="C8" s="5" t="n">
        <v>7671</v>
      </c>
    </row>
    <row r="9" spans="1:3">
      <c r="A9" s="4" t="s">
        <v>39</v>
      </c>
      <c r="B9" s="5" t="n">
        <v>26242</v>
      </c>
      <c r="C9" s="5" t="n">
        <v>29387</v>
      </c>
    </row>
    <row r="10" spans="1:3">
      <c r="A10" s="4" t="s">
        <v>40</v>
      </c>
      <c r="B10" s="5" t="n">
        <v>148410</v>
      </c>
      <c r="C10" s="5" t="n">
        <v>141073</v>
      </c>
    </row>
    <row r="11" spans="1:3">
      <c r="A11" s="4" t="s">
        <v>41</v>
      </c>
      <c r="B11" s="5" t="n">
        <v>4993</v>
      </c>
      <c r="C11" s="5" t="n">
        <v>4800</v>
      </c>
    </row>
    <row r="12" spans="1:3">
      <c r="A12" s="4" t="s">
        <v>42</v>
      </c>
      <c r="B12" s="5" t="n">
        <v>43866</v>
      </c>
      <c r="C12" s="5" t="n">
        <v>45847</v>
      </c>
    </row>
    <row r="13" spans="1:3">
      <c r="A13" s="4" t="s">
        <v>43</v>
      </c>
      <c r="B13" s="5" t="n">
        <v>74424</v>
      </c>
      <c r="C13" s="5" t="n">
        <v>52766</v>
      </c>
    </row>
    <row r="14" spans="1:3">
      <c r="A14" s="4" t="s">
        <v>44</v>
      </c>
      <c r="B14" s="5" t="n">
        <v>1949</v>
      </c>
      <c r="C14" s="5" t="n">
        <v>2188</v>
      </c>
    </row>
    <row r="15" spans="1:3">
      <c r="A15" s="4" t="s">
        <v>45</v>
      </c>
      <c r="B15" s="5" t="n">
        <v>299884</v>
      </c>
      <c r="C15" s="5" t="n">
        <v>276061</v>
      </c>
    </row>
    <row r="16" spans="1:3">
      <c r="A16" s="3" t="s">
        <v>46</v>
      </c>
    </row>
    <row r="17" spans="1:3">
      <c r="A17" s="4" t="s">
        <v>47</v>
      </c>
      <c r="B17" s="5" t="n">
        <v>2147</v>
      </c>
      <c r="C17" s="5" t="n">
        <v>1701</v>
      </c>
    </row>
    <row r="18" spans="1:3">
      <c r="A18" s="4" t="s">
        <v>48</v>
      </c>
      <c r="B18" s="5" t="n">
        <v>11524</v>
      </c>
      <c r="C18" s="5" t="n">
        <v>15386</v>
      </c>
    </row>
    <row r="19" spans="1:3">
      <c r="A19" s="4" t="s">
        <v>49</v>
      </c>
      <c r="B19" s="5" t="n">
        <v>17440</v>
      </c>
      <c r="C19" s="5" t="n">
        <v>9950</v>
      </c>
    </row>
    <row r="20" spans="1:3">
      <c r="A20" s="4" t="s">
        <v>50</v>
      </c>
      <c r="B20" s="5" t="n">
        <v>31111</v>
      </c>
      <c r="C20" s="5" t="n">
        <v>27037</v>
      </c>
    </row>
    <row r="21" spans="1:3">
      <c r="A21" s="4" t="s">
        <v>51</v>
      </c>
      <c r="B21" s="5" t="n">
        <v>25541</v>
      </c>
      <c r="C21" s="5" t="n">
        <v>23266</v>
      </c>
    </row>
    <row r="22" spans="1:3">
      <c r="A22" s="4" t="s">
        <v>52</v>
      </c>
      <c r="B22" s="5" t="n">
        <v>106912</v>
      </c>
      <c r="C22" s="5" t="n">
        <v>95936</v>
      </c>
    </row>
    <row r="23" spans="1:3">
      <c r="A23" s="4" t="s">
        <v>53</v>
      </c>
      <c r="B23" s="5" t="n">
        <v>1095</v>
      </c>
      <c r="C23" s="5" t="n">
        <v>483</v>
      </c>
    </row>
    <row r="24" spans="1:3">
      <c r="A24" s="4" t="s">
        <v>54</v>
      </c>
      <c r="B24" s="5" t="n">
        <v>164659</v>
      </c>
      <c r="C24" s="5" t="n">
        <v>146722</v>
      </c>
    </row>
    <row r="25" spans="1:3">
      <c r="A25" s="4" t="s">
        <v>55</v>
      </c>
      <c r="B25" s="4" t="s">
        <v>56</v>
      </c>
      <c r="C25" s="4" t="s">
        <v>56</v>
      </c>
    </row>
    <row r="26" spans="1:3">
      <c r="A26" s="3" t="s">
        <v>57</v>
      </c>
    </row>
    <row r="27" spans="1:3">
      <c r="A27" s="4" t="s">
        <v>58</v>
      </c>
      <c r="B27" s="4" t="s">
        <v>56</v>
      </c>
      <c r="C27" s="4" t="s">
        <v>56</v>
      </c>
    </row>
    <row r="28" spans="1:3">
      <c r="A28" s="4" t="s">
        <v>59</v>
      </c>
      <c r="B28" s="5" t="n">
        <v>97</v>
      </c>
      <c r="C28" s="5" t="n">
        <v>97</v>
      </c>
    </row>
    <row r="29" spans="1:3">
      <c r="A29" s="4" t="s">
        <v>60</v>
      </c>
      <c r="B29" s="5" t="n">
        <v>63453</v>
      </c>
      <c r="C29" s="5" t="n">
        <v>64552</v>
      </c>
    </row>
    <row r="30" spans="1:3">
      <c r="A30" s="4" t="s">
        <v>61</v>
      </c>
      <c r="B30" s="5" t="n">
        <v>69195</v>
      </c>
      <c r="C30" s="5" t="n">
        <v>62106</v>
      </c>
    </row>
    <row r="31" spans="1:3">
      <c r="A31" s="4" t="s">
        <v>62</v>
      </c>
      <c r="B31" s="5" t="n">
        <v>132745</v>
      </c>
      <c r="C31" s="5" t="n">
        <v>126755</v>
      </c>
    </row>
    <row r="32" spans="1:3">
      <c r="A32" s="4" t="s">
        <v>63</v>
      </c>
      <c r="B32" s="5" t="n">
        <v>2480</v>
      </c>
      <c r="C32" s="5" t="n">
        <v>2584</v>
      </c>
    </row>
    <row r="33" spans="1:3">
      <c r="A33" s="4" t="s">
        <v>64</v>
      </c>
      <c r="B33" s="5" t="n">
        <v>135225</v>
      </c>
      <c r="C33" s="5" t="n">
        <v>129339</v>
      </c>
    </row>
    <row r="34" spans="1:3">
      <c r="A34" s="4" t="s">
        <v>65</v>
      </c>
      <c r="B34" s="6" t="n">
        <v>299884</v>
      </c>
      <c r="C34" s="6" t="n">
        <v>276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35</v>
      </c>
      <c r="B10" s="4" t="s">
        <v>272</v>
      </c>
    </row>
    <row r="11" spans="1:2">
      <c r="A11" s="4" t="s">
        <v>213</v>
      </c>
      <c r="B11" s="4" t="s">
        <v>273</v>
      </c>
    </row>
    <row r="12" spans="1:2">
      <c r="A12" s="4" t="s">
        <v>219</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25</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1</v>
      </c>
    </row>
    <row r="2" spans="1:3">
      <c r="A2" s="3" t="s">
        <v>67</v>
      </c>
    </row>
    <row r="3" spans="1:3">
      <c r="A3" s="4" t="s">
        <v>68</v>
      </c>
      <c r="B3" s="7" t="n">
        <v>0.1</v>
      </c>
      <c r="C3" s="7" t="n">
        <v>0.1</v>
      </c>
    </row>
    <row r="4" spans="1:3">
      <c r="A4" s="4" t="s">
        <v>69</v>
      </c>
      <c r="B4" s="5" t="n">
        <v>1000000</v>
      </c>
      <c r="C4" s="5" t="n">
        <v>1000000</v>
      </c>
    </row>
    <row r="5" spans="1:3">
      <c r="A5" s="4" t="s">
        <v>70</v>
      </c>
      <c r="B5" s="4" t="s">
        <v>56</v>
      </c>
      <c r="C5" s="4" t="s">
        <v>56</v>
      </c>
    </row>
    <row r="6" spans="1:3">
      <c r="A6" s="4" t="s">
        <v>71</v>
      </c>
      <c r="B6" s="4" t="s">
        <v>56</v>
      </c>
      <c r="C6" s="4" t="s">
        <v>56</v>
      </c>
    </row>
    <row r="7" spans="1:3">
      <c r="A7" s="4" t="s">
        <v>72</v>
      </c>
      <c r="B7" s="7" t="n">
        <v>0.01</v>
      </c>
      <c r="C7" s="7" t="n">
        <v>0.01</v>
      </c>
    </row>
    <row r="8" spans="1:3">
      <c r="A8" s="4" t="s">
        <v>73</v>
      </c>
      <c r="B8" s="5" t="n">
        <v>20000000</v>
      </c>
      <c r="C8" s="5" t="n">
        <v>20000000</v>
      </c>
    </row>
    <row r="9" spans="1:3">
      <c r="A9" s="4" t="s">
        <v>74</v>
      </c>
      <c r="B9" s="5" t="n">
        <v>9719000</v>
      </c>
      <c r="C9" s="5" t="n">
        <v>9808000</v>
      </c>
    </row>
    <row r="10" spans="1:3">
      <c r="A10" s="4" t="s">
        <v>75</v>
      </c>
      <c r="B10" s="5" t="n">
        <v>9719000</v>
      </c>
      <c r="C10" s="5" t="n">
        <v>98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22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4" t="s">
        <v>345</v>
      </c>
    </row>
    <row r="4" spans="1:2">
      <c r="A4" s="4" t="s">
        <v>346</v>
      </c>
      <c r="B4" s="4" t="s">
        <v>347</v>
      </c>
    </row>
    <row r="5" spans="1:2">
      <c r="A5" s="4" t="s">
        <v>348</v>
      </c>
    </row>
    <row r="6" spans="1:2">
      <c r="A6" s="4" t="s">
        <v>346</v>
      </c>
      <c r="B6" s="4" t="s">
        <v>349</v>
      </c>
    </row>
    <row r="7" spans="1:2">
      <c r="A7" s="4" t="s">
        <v>350</v>
      </c>
    </row>
    <row r="8" spans="1:2">
      <c r="A8" s="4" t="s">
        <v>346</v>
      </c>
      <c r="B8" s="4" t="s">
        <v>351</v>
      </c>
    </row>
    <row r="9" spans="1:2">
      <c r="A9" s="4" t="s">
        <v>352</v>
      </c>
    </row>
    <row r="10" spans="1:2">
      <c r="A10" s="4" t="s">
        <v>346</v>
      </c>
      <c r="B10" s="4" t="s">
        <v>353</v>
      </c>
    </row>
    <row r="11" spans="1:2">
      <c r="A11" s="4" t="s">
        <v>354</v>
      </c>
    </row>
    <row r="12" spans="1:2">
      <c r="A12" s="4" t="s">
        <v>346</v>
      </c>
      <c r="B12"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43</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24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1</v>
      </c>
      <c r="D2" s="2" t="s">
        <v>77</v>
      </c>
    </row>
    <row r="3" spans="1:4">
      <c r="A3" s="3" t="s">
        <v>78</v>
      </c>
    </row>
    <row r="4" spans="1:4">
      <c r="A4" s="4" t="s">
        <v>79</v>
      </c>
      <c r="B4" s="6" t="n">
        <v>60439</v>
      </c>
      <c r="C4" s="6" t="n">
        <v>57216</v>
      </c>
      <c r="D4" s="6" t="n">
        <v>55829</v>
      </c>
    </row>
    <row r="5" spans="1:4">
      <c r="A5" s="4" t="s">
        <v>80</v>
      </c>
      <c r="B5" s="5" t="n">
        <v>18256</v>
      </c>
      <c r="C5" s="5" t="n">
        <v>17900</v>
      </c>
      <c r="D5" s="5" t="n">
        <v>18713</v>
      </c>
    </row>
    <row r="6" spans="1:4">
      <c r="A6" s="4" t="s">
        <v>81</v>
      </c>
      <c r="B6" s="5" t="n">
        <v>58132</v>
      </c>
      <c r="C6" s="5" t="n">
        <v>51276</v>
      </c>
      <c r="D6" s="5" t="n">
        <v>53014</v>
      </c>
    </row>
    <row r="7" spans="1:4">
      <c r="A7" s="4" t="s">
        <v>82</v>
      </c>
      <c r="B7" s="5" t="n">
        <v>8069</v>
      </c>
      <c r="C7" s="5" t="n">
        <v>8468</v>
      </c>
      <c r="D7" s="5" t="n">
        <v>7893</v>
      </c>
    </row>
    <row r="8" spans="1:4">
      <c r="A8" s="4" t="s">
        <v>83</v>
      </c>
      <c r="B8" s="5" t="n">
        <v>144896</v>
      </c>
      <c r="C8" s="5" t="n">
        <v>134860</v>
      </c>
      <c r="D8" s="5" t="n">
        <v>135449</v>
      </c>
    </row>
    <row r="9" spans="1:4">
      <c r="A9" s="3" t="s">
        <v>84</v>
      </c>
    </row>
    <row r="10" spans="1:4">
      <c r="A10" s="4" t="s">
        <v>85</v>
      </c>
      <c r="B10" s="5" t="n">
        <v>13114</v>
      </c>
      <c r="C10" s="5" t="n">
        <v>12624</v>
      </c>
      <c r="D10" s="5" t="n">
        <v>12036</v>
      </c>
    </row>
    <row r="11" spans="1:4">
      <c r="A11" s="4" t="s">
        <v>86</v>
      </c>
      <c r="B11" s="5" t="n">
        <v>7398</v>
      </c>
      <c r="C11" s="5" t="n">
        <v>6810</v>
      </c>
      <c r="D11" s="5" t="n">
        <v>7467</v>
      </c>
    </row>
    <row r="12" spans="1:4">
      <c r="A12" s="4" t="s">
        <v>87</v>
      </c>
      <c r="B12" s="5" t="n">
        <v>209</v>
      </c>
      <c r="C12" s="5" t="n">
        <v>1112</v>
      </c>
      <c r="D12" s="5" t="n">
        <v>814</v>
      </c>
    </row>
    <row r="13" spans="1:4">
      <c r="A13" s="4" t="s">
        <v>88</v>
      </c>
      <c r="B13" s="5" t="n">
        <v>20721</v>
      </c>
      <c r="C13" s="5" t="n">
        <v>20546</v>
      </c>
      <c r="D13" s="5" t="n">
        <v>20317</v>
      </c>
    </row>
    <row r="14" spans="1:4">
      <c r="A14" s="4" t="s">
        <v>89</v>
      </c>
      <c r="B14" s="5" t="n">
        <v>40029</v>
      </c>
      <c r="C14" s="5" t="n">
        <v>37457</v>
      </c>
      <c r="D14" s="5" t="n">
        <v>37732</v>
      </c>
    </row>
    <row r="15" spans="1:4">
      <c r="A15" s="4" t="s">
        <v>90</v>
      </c>
      <c r="B15" s="5" t="n">
        <v>46775</v>
      </c>
      <c r="C15" s="5" t="n">
        <v>43075</v>
      </c>
      <c r="D15" s="5" t="n">
        <v>43598</v>
      </c>
    </row>
    <row r="16" spans="1:4">
      <c r="A16" s="4" t="s">
        <v>91</v>
      </c>
      <c r="B16" s="5" t="n">
        <v>6920</v>
      </c>
      <c r="C16" s="5" t="n">
        <v>7328</v>
      </c>
      <c r="D16" s="5" t="n">
        <v>7045</v>
      </c>
    </row>
    <row r="17" spans="1:4">
      <c r="A17" s="4" t="s">
        <v>92</v>
      </c>
      <c r="B17" s="5" t="n">
        <v>7312</v>
      </c>
      <c r="C17" s="5" t="n">
        <v>5761</v>
      </c>
      <c r="D17" s="5" t="n">
        <v>6030</v>
      </c>
    </row>
    <row r="18" spans="1:4">
      <c r="A18" s="4" t="s">
        <v>93</v>
      </c>
      <c r="B18" s="5" t="n">
        <v>121757</v>
      </c>
      <c r="C18" s="5" t="n">
        <v>114167</v>
      </c>
      <c r="D18" s="5" t="n">
        <v>114722</v>
      </c>
    </row>
    <row r="19" spans="1:4">
      <c r="A19" s="4" t="s">
        <v>94</v>
      </c>
      <c r="B19" s="5" t="n">
        <v>23139</v>
      </c>
      <c r="C19" s="5" t="n">
        <v>20693</v>
      </c>
      <c r="D19" s="5" t="n">
        <v>20727</v>
      </c>
    </row>
    <row r="20" spans="1:4">
      <c r="A20" s="3" t="s">
        <v>95</v>
      </c>
    </row>
    <row r="21" spans="1:4">
      <c r="A21" s="4" t="s">
        <v>96</v>
      </c>
      <c r="B21" s="5" t="n">
        <v>-8764</v>
      </c>
      <c r="C21" s="5" t="n">
        <v>-7982</v>
      </c>
      <c r="D21" s="5" t="n">
        <v>-6969</v>
      </c>
    </row>
    <row r="22" spans="1:4">
      <c r="A22" s="4" t="s">
        <v>97</v>
      </c>
      <c r="B22" s="5" t="n">
        <v>266</v>
      </c>
      <c r="C22" s="5" t="n">
        <v>131</v>
      </c>
      <c r="D22" s="5" t="n">
        <v>15</v>
      </c>
    </row>
    <row r="23" spans="1:4">
      <c r="A23" s="4" t="s">
        <v>98</v>
      </c>
      <c r="B23" s="4" t="s">
        <v>56</v>
      </c>
      <c r="C23" s="4" t="s">
        <v>56</v>
      </c>
      <c r="D23" s="5" t="n">
        <v>229</v>
      </c>
    </row>
    <row r="24" spans="1:4">
      <c r="A24" s="4" t="s">
        <v>99</v>
      </c>
      <c r="B24" s="5" t="n">
        <v>14641</v>
      </c>
      <c r="C24" s="5" t="n">
        <v>12842</v>
      </c>
      <c r="D24" s="5" t="n">
        <v>14002</v>
      </c>
    </row>
    <row r="25" spans="1:4">
      <c r="A25" s="4" t="s">
        <v>100</v>
      </c>
      <c r="B25" s="5" t="n">
        <v>6359</v>
      </c>
      <c r="C25" s="5" t="n">
        <v>2373</v>
      </c>
      <c r="D25" s="5" t="n">
        <v>5111</v>
      </c>
    </row>
    <row r="26" spans="1:4">
      <c r="A26" s="4" t="s">
        <v>101</v>
      </c>
      <c r="B26" s="5" t="n">
        <v>8282</v>
      </c>
      <c r="C26" s="5" t="n">
        <v>10469</v>
      </c>
      <c r="D26" s="5" t="n">
        <v>8891</v>
      </c>
    </row>
    <row r="27" spans="1:4">
      <c r="A27" s="4" t="s">
        <v>102</v>
      </c>
      <c r="B27" s="5" t="n">
        <v>-23</v>
      </c>
      <c r="C27" s="5" t="n">
        <v>749</v>
      </c>
      <c r="D27" s="5" t="n">
        <v>323</v>
      </c>
    </row>
    <row r="28" spans="1:4">
      <c r="A28" s="4" t="s">
        <v>103</v>
      </c>
      <c r="B28" s="6" t="n">
        <v>8259</v>
      </c>
      <c r="C28" s="6" t="n">
        <v>11218</v>
      </c>
      <c r="D28" s="6" t="n">
        <v>9214</v>
      </c>
    </row>
    <row r="29" spans="1:4">
      <c r="A29" s="3" t="s">
        <v>104</v>
      </c>
    </row>
    <row r="30" spans="1:4">
      <c r="A30" s="4" t="s">
        <v>105</v>
      </c>
      <c r="B30" s="7" t="n">
        <v>0.85</v>
      </c>
      <c r="C30" s="7" t="n">
        <v>1.13</v>
      </c>
      <c r="D30" s="7" t="n">
        <v>0.89</v>
      </c>
    </row>
    <row r="31" spans="1:4">
      <c r="A31" s="4" t="s">
        <v>106</v>
      </c>
      <c r="B31" s="7" t="n">
        <v>0.85</v>
      </c>
      <c r="C31" s="7" t="n">
        <v>1.11</v>
      </c>
      <c r="D31" s="7" t="n">
        <v>0.89</v>
      </c>
    </row>
    <row r="32" spans="1:4">
      <c r="A32" s="3" t="s">
        <v>107</v>
      </c>
    </row>
    <row r="33" spans="1:4">
      <c r="A33" s="4" t="s">
        <v>105</v>
      </c>
      <c r="B33" s="5" t="n">
        <v>9731</v>
      </c>
      <c r="C33" s="5" t="n">
        <v>9941</v>
      </c>
      <c r="D33" s="5" t="n">
        <v>10359</v>
      </c>
    </row>
    <row r="34" spans="1:4">
      <c r="A34" s="4" t="s">
        <v>106</v>
      </c>
      <c r="B34" s="5" t="n">
        <v>9743</v>
      </c>
      <c r="C34" s="5" t="n">
        <v>10229</v>
      </c>
      <c r="D34" s="5" t="n">
        <v>104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4</v>
      </c>
      <c r="B1" s="2" t="s">
        <v>365</v>
      </c>
      <c r="E1" s="2" t="s">
        <v>366</v>
      </c>
      <c r="F1" s="2" t="s">
        <v>1</v>
      </c>
    </row>
    <row r="2" spans="1:13">
      <c r="B2" s="2" t="s">
        <v>2</v>
      </c>
      <c r="C2" s="2" t="s">
        <v>4</v>
      </c>
      <c r="D2" s="2" t="s">
        <v>31</v>
      </c>
      <c r="E2" s="2" t="s">
        <v>367</v>
      </c>
      <c r="F2" s="2" t="s">
        <v>2</v>
      </c>
      <c r="G2" s="2" t="s">
        <v>31</v>
      </c>
      <c r="H2" s="2" t="s">
        <v>77</v>
      </c>
      <c r="I2" s="2" t="s">
        <v>368</v>
      </c>
      <c r="J2" s="2" t="s">
        <v>369</v>
      </c>
      <c r="K2" s="2" t="s">
        <v>370</v>
      </c>
      <c r="L2" s="2" t="s">
        <v>371</v>
      </c>
      <c r="M2" s="2" t="s">
        <v>372</v>
      </c>
    </row>
    <row r="3" spans="1:13">
      <c r="A3" s="4" t="s">
        <v>373</v>
      </c>
      <c r="F3" s="6" t="n">
        <v>43</v>
      </c>
      <c r="G3" s="6" t="n">
        <v>59</v>
      </c>
    </row>
    <row r="4" spans="1:13">
      <c r="A4" s="4" t="s">
        <v>374</v>
      </c>
      <c r="B4" s="6" t="n">
        <v>3300</v>
      </c>
      <c r="F4" s="6" t="n">
        <v>4697</v>
      </c>
      <c r="G4" s="4" t="s">
        <v>56</v>
      </c>
    </row>
    <row r="5" spans="1:13">
      <c r="A5" s="4" t="s">
        <v>375</v>
      </c>
      <c r="B5" s="6" t="n">
        <v>385</v>
      </c>
      <c r="C5" s="6" t="n">
        <v>2200</v>
      </c>
      <c r="D5" s="6" t="n">
        <v>1400</v>
      </c>
      <c r="E5" s="6" t="n">
        <v>1500</v>
      </c>
    </row>
    <row r="6" spans="1:13">
      <c r="A6" s="4" t="s">
        <v>376</v>
      </c>
      <c r="B6" s="4" t="s">
        <v>377</v>
      </c>
      <c r="F6" s="4" t="s">
        <v>377</v>
      </c>
      <c r="I6" s="4" t="s">
        <v>378</v>
      </c>
    </row>
    <row r="7" spans="1:13">
      <c r="A7" s="4" t="s">
        <v>379</v>
      </c>
      <c r="F7" s="4" t="s">
        <v>380</v>
      </c>
    </row>
    <row r="8" spans="1:13">
      <c r="A8" s="4" t="s">
        <v>381</v>
      </c>
      <c r="K8" s="4" t="s">
        <v>382</v>
      </c>
    </row>
    <row r="9" spans="1:13">
      <c r="A9" s="4" t="s">
        <v>383</v>
      </c>
      <c r="I9" s="4" t="s">
        <v>384</v>
      </c>
      <c r="J9" s="4" t="s">
        <v>377</v>
      </c>
    </row>
    <row r="10" spans="1:13">
      <c r="A10" s="4" t="s">
        <v>385</v>
      </c>
      <c r="F10" s="6" t="n">
        <v>0</v>
      </c>
    </row>
    <row r="11" spans="1:13">
      <c r="A11" s="4" t="s">
        <v>386</v>
      </c>
      <c r="B11" s="6" t="n">
        <v>0</v>
      </c>
      <c r="F11" s="5" t="n">
        <v>0</v>
      </c>
    </row>
    <row r="12" spans="1:13">
      <c r="A12" s="4" t="s">
        <v>42</v>
      </c>
      <c r="B12" s="5" t="n">
        <v>43866</v>
      </c>
      <c r="D12" s="5" t="n">
        <v>45847</v>
      </c>
      <c r="F12" s="6" t="n">
        <v>43866</v>
      </c>
      <c r="G12" s="6" t="n">
        <v>45847</v>
      </c>
      <c r="H12" s="6" t="n">
        <v>52567</v>
      </c>
    </row>
    <row r="13" spans="1:13">
      <c r="A13" s="4" t="s">
        <v>387</v>
      </c>
      <c r="F13" s="5" t="n">
        <v>0</v>
      </c>
      <c r="G13" s="5" t="n">
        <v>72400</v>
      </c>
      <c r="H13" s="5" t="n">
        <v>353400</v>
      </c>
    </row>
    <row r="14" spans="1:13">
      <c r="A14" s="4" t="s">
        <v>388</v>
      </c>
      <c r="B14" s="6" t="n">
        <v>0</v>
      </c>
      <c r="D14" s="5" t="n">
        <v>500</v>
      </c>
      <c r="F14" s="6" t="n">
        <v>0</v>
      </c>
      <c r="G14" s="6" t="n">
        <v>500</v>
      </c>
      <c r="H14" s="6" t="n">
        <v>4600</v>
      </c>
    </row>
    <row r="15" spans="1:13">
      <c r="A15" s="4" t="s">
        <v>389</v>
      </c>
      <c r="M15" s="6" t="n">
        <v>10</v>
      </c>
    </row>
    <row r="16" spans="1:13">
      <c r="A16" s="4" t="s">
        <v>390</v>
      </c>
    </row>
    <row r="17" spans="1:13">
      <c r="A17" s="4" t="s">
        <v>391</v>
      </c>
      <c r="F17" s="5" t="n">
        <v>900</v>
      </c>
      <c r="G17" s="5" t="n">
        <v>500</v>
      </c>
      <c r="H17" s="5" t="n">
        <v>500</v>
      </c>
    </row>
    <row r="18" spans="1:13">
      <c r="A18" s="4" t="s">
        <v>392</v>
      </c>
    </row>
    <row r="19" spans="1:13">
      <c r="A19" s="4" t="s">
        <v>385</v>
      </c>
      <c r="F19" s="5" t="n">
        <v>1200</v>
      </c>
    </row>
    <row r="20" spans="1:13">
      <c r="A20" s="4" t="s">
        <v>386</v>
      </c>
      <c r="D20" s="6" t="n">
        <v>1200</v>
      </c>
      <c r="G20" s="5" t="n">
        <v>1200</v>
      </c>
    </row>
    <row r="21" spans="1:13">
      <c r="A21" s="4" t="s">
        <v>393</v>
      </c>
    </row>
    <row r="22" spans="1:13">
      <c r="A22" s="4" t="s">
        <v>381</v>
      </c>
      <c r="L22" s="4" t="s">
        <v>394</v>
      </c>
    </row>
    <row r="23" spans="1:13">
      <c r="A23" s="4" t="s">
        <v>395</v>
      </c>
      <c r="L23" s="6" t="n">
        <v>600</v>
      </c>
    </row>
    <row r="24" spans="1:13">
      <c r="A24" s="4" t="s">
        <v>396</v>
      </c>
    </row>
    <row r="25" spans="1:13">
      <c r="A25" s="4" t="s">
        <v>374</v>
      </c>
      <c r="F25" s="5" t="n">
        <v>4700</v>
      </c>
    </row>
    <row r="26" spans="1:13">
      <c r="A26" s="4" t="s">
        <v>397</v>
      </c>
    </row>
    <row r="27" spans="1:13">
      <c r="A27" s="4" t="s">
        <v>398</v>
      </c>
      <c r="G27" s="6" t="n">
        <v>2100</v>
      </c>
      <c r="H27" s="6" t="n">
        <v>1700</v>
      </c>
    </row>
    <row r="28" spans="1:13">
      <c r="A28" s="4" t="s">
        <v>399</v>
      </c>
    </row>
    <row r="29" spans="1:13">
      <c r="A29" s="4" t="s">
        <v>400</v>
      </c>
      <c r="F29" s="6" t="n">
        <v>1400</v>
      </c>
    </row>
    <row r="30" spans="1:13">
      <c r="A30" s="4" t="s">
        <v>401</v>
      </c>
    </row>
    <row r="31" spans="1:13">
      <c r="A31" s="4" t="s">
        <v>376</v>
      </c>
      <c r="B31" s="4" t="s">
        <v>384</v>
      </c>
      <c r="F31" s="4" t="s">
        <v>384</v>
      </c>
    </row>
    <row r="32" spans="1:13">
      <c r="A32" s="4" t="s">
        <v>389</v>
      </c>
      <c r="D32" s="6" t="n">
        <v>10</v>
      </c>
      <c r="G32" s="6" t="n">
        <v>10</v>
      </c>
      <c r="H32" s="6" t="n">
        <v>10</v>
      </c>
    </row>
    <row r="33" spans="1:13">
      <c r="A33" s="4" t="s">
        <v>402</v>
      </c>
    </row>
    <row r="34" spans="1:13">
      <c r="A34" s="4" t="s">
        <v>376</v>
      </c>
      <c r="B34" s="4" t="s">
        <v>403</v>
      </c>
      <c r="F34" s="4" t="s">
        <v>403</v>
      </c>
    </row>
    <row r="35" spans="1:13">
      <c r="A35" s="4" t="s">
        <v>389</v>
      </c>
      <c r="D35" s="7" t="n">
        <v>12.5</v>
      </c>
      <c r="G35" s="7" t="n">
        <v>12.5</v>
      </c>
      <c r="H35" s="7" t="n">
        <v>12.5</v>
      </c>
    </row>
    <row r="36" spans="1:13">
      <c r="A36" s="4" t="s">
        <v>404</v>
      </c>
    </row>
    <row r="37" spans="1:13">
      <c r="A37" s="4" t="s">
        <v>405</v>
      </c>
      <c r="F37" s="4" t="s">
        <v>406</v>
      </c>
    </row>
    <row r="38" spans="1:13">
      <c r="A38" s="4" t="s">
        <v>407</v>
      </c>
    </row>
    <row r="39" spans="1:13">
      <c r="A39" s="4" t="s">
        <v>405</v>
      </c>
      <c r="F39" s="4" t="s">
        <v>408</v>
      </c>
    </row>
    <row r="40" spans="1:13">
      <c r="A40" s="4" t="s">
        <v>409</v>
      </c>
    </row>
    <row r="41" spans="1:13">
      <c r="A41" s="4" t="s">
        <v>405</v>
      </c>
      <c r="F41" s="4" t="s">
        <v>410</v>
      </c>
    </row>
    <row r="42" spans="1:13">
      <c r="A42" s="4" t="s">
        <v>411</v>
      </c>
    </row>
    <row r="43" spans="1:13">
      <c r="A43" s="4" t="s">
        <v>405</v>
      </c>
      <c r="F43" s="4" t="s">
        <v>412</v>
      </c>
    </row>
  </sheetData>
  <mergeCells count="3">
    <mergeCell ref="A1:A2"/>
    <mergeCell ref="B1:D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C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4"/>
    <col customWidth="1" max="27" min="27" width="16"/>
    <col customWidth="1" max="28" min="28" width="14"/>
    <col customWidth="1" max="29" min="29" width="14"/>
  </cols>
  <sheetData>
    <row r="1" spans="1:29">
      <c r="A1" s="1" t="s">
        <v>413</v>
      </c>
      <c r="C1" s="2" t="s">
        <v>365</v>
      </c>
      <c r="AA1" s="2" t="s">
        <v>1</v>
      </c>
    </row>
    <row r="2" spans="1:29">
      <c r="C2" s="2" t="s">
        <v>2</v>
      </c>
      <c r="D2" s="2" t="s">
        <v>414</v>
      </c>
      <c r="E2" s="2" t="s">
        <v>367</v>
      </c>
      <c r="G2" s="2" t="s">
        <v>4</v>
      </c>
      <c r="I2" s="2" t="s">
        <v>415</v>
      </c>
      <c r="K2" s="2" t="s">
        <v>31</v>
      </c>
      <c r="M2" s="2" t="s">
        <v>416</v>
      </c>
      <c r="O2" s="2" t="s">
        <v>417</v>
      </c>
      <c r="Q2" s="2" t="s">
        <v>418</v>
      </c>
      <c r="S2" s="2" t="s">
        <v>77</v>
      </c>
      <c r="U2" s="2" t="s">
        <v>419</v>
      </c>
      <c r="W2" s="2" t="s">
        <v>420</v>
      </c>
      <c r="Y2" s="2" t="s">
        <v>421</v>
      </c>
      <c r="AA2" s="2" t="s">
        <v>2</v>
      </c>
      <c r="AB2" s="2" t="s">
        <v>31</v>
      </c>
      <c r="AC2" s="2" t="s">
        <v>77</v>
      </c>
    </row>
    <row r="3" spans="1:29">
      <c r="A3" s="3" t="s">
        <v>206</v>
      </c>
    </row>
    <row r="4" spans="1:29">
      <c r="A4" s="4" t="s">
        <v>422</v>
      </c>
      <c r="C4" s="6" t="n">
        <v>-2239</v>
      </c>
      <c r="D4" s="4" t="s">
        <v>423</v>
      </c>
      <c r="E4" s="6" t="n">
        <v>3841</v>
      </c>
      <c r="F4" s="4" t="s">
        <v>423</v>
      </c>
      <c r="G4" s="6" t="n">
        <v>3759</v>
      </c>
      <c r="H4" s="4" t="s">
        <v>423</v>
      </c>
      <c r="I4" s="6" t="n">
        <v>2898</v>
      </c>
      <c r="J4" s="4" t="s">
        <v>423</v>
      </c>
      <c r="K4" s="6" t="n">
        <v>508</v>
      </c>
      <c r="L4" s="4" t="s">
        <v>424</v>
      </c>
      <c r="M4" s="6" t="n">
        <v>2653</v>
      </c>
      <c r="N4" s="4" t="s">
        <v>424</v>
      </c>
      <c r="O4" s="6" t="n">
        <v>5505</v>
      </c>
      <c r="P4" s="4" t="s">
        <v>424</v>
      </c>
      <c r="Q4" s="6" t="n">
        <v>2552</v>
      </c>
      <c r="R4" s="4" t="s">
        <v>424</v>
      </c>
      <c r="S4" s="6" t="n">
        <v>428</v>
      </c>
      <c r="T4" s="4" t="s">
        <v>425</v>
      </c>
      <c r="U4" s="6" t="n">
        <v>8267</v>
      </c>
      <c r="V4" s="4" t="s">
        <v>425</v>
      </c>
      <c r="W4" s="6" t="n">
        <v>-2841</v>
      </c>
      <c r="X4" s="4" t="s">
        <v>425</v>
      </c>
      <c r="Y4" s="6" t="n">
        <v>3360</v>
      </c>
      <c r="Z4" s="4" t="s">
        <v>425</v>
      </c>
      <c r="AA4" s="6" t="n">
        <v>8259</v>
      </c>
      <c r="AB4" s="6" t="n">
        <v>11218</v>
      </c>
      <c r="AC4" s="6" t="n">
        <v>9214</v>
      </c>
    </row>
    <row r="5" spans="1:29">
      <c r="A5" s="4" t="s">
        <v>426</v>
      </c>
      <c r="C5" s="5" t="n">
        <v>9719000</v>
      </c>
      <c r="E5" s="5" t="n">
        <v>9719000</v>
      </c>
      <c r="G5" s="5" t="n">
        <v>9719000</v>
      </c>
      <c r="I5" s="5" t="n">
        <v>9768000</v>
      </c>
      <c r="K5" s="5" t="n">
        <v>9839000</v>
      </c>
      <c r="M5" s="5" t="n">
        <v>9906000</v>
      </c>
      <c r="O5" s="5" t="n">
        <v>10013000</v>
      </c>
      <c r="Q5" s="5" t="n">
        <v>10296000</v>
      </c>
      <c r="S5" s="5" t="n">
        <v>10363000</v>
      </c>
      <c r="U5" s="5" t="n">
        <v>10245000</v>
      </c>
      <c r="W5" s="5" t="n">
        <v>10275000</v>
      </c>
      <c r="Y5" s="5" t="n">
        <v>10264000</v>
      </c>
      <c r="AA5" s="5" t="n">
        <v>9731</v>
      </c>
      <c r="AB5" s="5" t="n">
        <v>9941</v>
      </c>
      <c r="AC5" s="5" t="n">
        <v>10359</v>
      </c>
    </row>
    <row r="6" spans="1:29">
      <c r="A6" s="4" t="s">
        <v>427</v>
      </c>
      <c r="C6" s="7" t="n">
        <v>-0.23</v>
      </c>
      <c r="E6" s="7" t="n">
        <v>0.4</v>
      </c>
      <c r="G6" s="7" t="n">
        <v>0.39</v>
      </c>
      <c r="I6" s="7" t="n">
        <v>0.3</v>
      </c>
      <c r="K6" s="7" t="n">
        <v>0.05</v>
      </c>
      <c r="M6" s="7" t="n">
        <v>0.27</v>
      </c>
      <c r="O6" s="7" t="n">
        <v>0.55</v>
      </c>
      <c r="Q6" s="7" t="n">
        <v>0.25</v>
      </c>
      <c r="S6" s="7" t="n">
        <v>0.04</v>
      </c>
      <c r="U6" s="7" t="n">
        <v>0.8100000000000001</v>
      </c>
      <c r="W6" s="7" t="n">
        <v>-0.28</v>
      </c>
      <c r="Y6" s="7" t="n">
        <v>0.33</v>
      </c>
      <c r="AA6" s="7" t="n">
        <v>0.85</v>
      </c>
      <c r="AB6" s="7" t="n">
        <v>1.13</v>
      </c>
      <c r="AC6" s="7" t="n">
        <v>0.89</v>
      </c>
    </row>
    <row r="7" spans="1:29">
      <c r="A7" s="4" t="s">
        <v>428</v>
      </c>
      <c r="B7" s="4" t="s">
        <v>429</v>
      </c>
      <c r="AA7" s="6" t="n">
        <v>5</v>
      </c>
      <c r="AB7" s="6" t="n">
        <v>153</v>
      </c>
      <c r="AC7" s="6" t="n">
        <v>29</v>
      </c>
    </row>
    <row r="8" spans="1:29">
      <c r="A8" s="4" t="s">
        <v>430</v>
      </c>
      <c r="AA8" s="6" t="n">
        <v>8264</v>
      </c>
      <c r="AB8" s="6" t="n">
        <v>11371</v>
      </c>
      <c r="AC8" s="6" t="n">
        <v>9243</v>
      </c>
    </row>
    <row r="9" spans="1:29">
      <c r="A9" s="4" t="s">
        <v>431</v>
      </c>
      <c r="B9" s="4" t="s">
        <v>432</v>
      </c>
      <c r="AA9" s="4" t="s">
        <v>56</v>
      </c>
      <c r="AB9" s="5" t="n">
        <v>60</v>
      </c>
      <c r="AC9" s="4" t="s">
        <v>56</v>
      </c>
    </row>
    <row r="10" spans="1:29">
      <c r="A10" s="4" t="s">
        <v>433</v>
      </c>
      <c r="B10" s="4" t="s">
        <v>429</v>
      </c>
      <c r="AA10" s="5" t="n">
        <v>12</v>
      </c>
      <c r="AB10" s="5" t="n">
        <v>228</v>
      </c>
      <c r="AC10" s="5" t="n">
        <v>47</v>
      </c>
    </row>
    <row r="11" spans="1:29">
      <c r="A11" s="4" t="s">
        <v>434</v>
      </c>
      <c r="C11" s="5" t="n">
        <v>9719000</v>
      </c>
      <c r="E11" s="5" t="n">
        <v>9719000</v>
      </c>
      <c r="G11" s="5" t="n">
        <v>9721000</v>
      </c>
      <c r="I11" s="5" t="n">
        <v>9814000</v>
      </c>
      <c r="K11" s="5" t="n">
        <v>9840000</v>
      </c>
      <c r="M11" s="5" t="n">
        <v>10047000</v>
      </c>
      <c r="O11" s="5" t="n">
        <v>10215000</v>
      </c>
      <c r="Q11" s="5" t="n">
        <v>10635000</v>
      </c>
      <c r="S11" s="5" t="n">
        <v>10363000</v>
      </c>
      <c r="U11" s="5" t="n">
        <v>10707000</v>
      </c>
      <c r="W11" s="5" t="n">
        <v>10275000</v>
      </c>
      <c r="Y11" s="5" t="n">
        <v>10929000</v>
      </c>
      <c r="AA11" s="5" t="n">
        <v>9743</v>
      </c>
      <c r="AB11" s="5" t="n">
        <v>10229</v>
      </c>
      <c r="AC11" s="5" t="n">
        <v>10406</v>
      </c>
    </row>
    <row r="12" spans="1:29">
      <c r="A12" s="4" t="s">
        <v>435</v>
      </c>
      <c r="C12" s="7" t="n">
        <v>-0.23</v>
      </c>
      <c r="E12" s="7" t="n">
        <v>0.4</v>
      </c>
      <c r="G12" s="7" t="n">
        <v>0.39</v>
      </c>
      <c r="I12" s="7" t="n">
        <v>0.3</v>
      </c>
      <c r="K12" s="7" t="n">
        <v>0.05</v>
      </c>
      <c r="M12" s="7" t="n">
        <v>0.27</v>
      </c>
      <c r="O12" s="7" t="n">
        <v>0.54</v>
      </c>
      <c r="Q12" s="7" t="n">
        <v>0.25</v>
      </c>
      <c r="S12" s="7" t="n">
        <v>0.04</v>
      </c>
      <c r="U12" s="7" t="n">
        <v>0.78</v>
      </c>
      <c r="W12" s="7" t="n">
        <v>-0.28</v>
      </c>
      <c r="Y12" s="7" t="n">
        <v>0.32</v>
      </c>
      <c r="AA12" s="7" t="n">
        <v>0.85</v>
      </c>
      <c r="AB12" s="7" t="n">
        <v>1.11</v>
      </c>
      <c r="AC12" s="7" t="n">
        <v>0.89</v>
      </c>
    </row>
    <row r="13" spans="1:29"/>
    <row r="14" spans="1:29">
      <c r="A14" s="4" t="s">
        <v>423</v>
      </c>
      <c r="B14" s="4" t="s">
        <v>436</v>
      </c>
    </row>
    <row r="15" spans="1:29">
      <c r="A15" s="4" t="s">
        <v>414</v>
      </c>
      <c r="B15" s="4" t="s">
        <v>437</v>
      </c>
    </row>
    <row r="16" spans="1:29">
      <c r="A16" s="4" t="s">
        <v>424</v>
      </c>
      <c r="B16" s="4" t="s">
        <v>438</v>
      </c>
    </row>
    <row r="17" spans="1:29">
      <c r="A17" s="4" t="s">
        <v>425</v>
      </c>
      <c r="B17" s="4" t="s">
        <v>439</v>
      </c>
    </row>
    <row r="18" spans="1:29">
      <c r="A18" s="4" t="s">
        <v>429</v>
      </c>
      <c r="B18" s="4" t="s">
        <v>440</v>
      </c>
    </row>
    <row r="19" spans="1:29">
      <c r="A19" s="4" t="s">
        <v>432</v>
      </c>
      <c r="B19" s="4" t="s">
        <v>441</v>
      </c>
    </row>
  </sheetData>
  <mergeCells count="21">
    <mergeCell ref="A1:B2"/>
    <mergeCell ref="C1:Z1"/>
    <mergeCell ref="AA1:AC1"/>
    <mergeCell ref="E2:F2"/>
    <mergeCell ref="G2:H2"/>
    <mergeCell ref="I2:J2"/>
    <mergeCell ref="K2:L2"/>
    <mergeCell ref="M2:N2"/>
    <mergeCell ref="O2:P2"/>
    <mergeCell ref="Q2:R2"/>
    <mergeCell ref="S2:T2"/>
    <mergeCell ref="U2:V2"/>
    <mergeCell ref="W2:X2"/>
    <mergeCell ref="Y2:Z2"/>
    <mergeCell ref="A13:AB13"/>
    <mergeCell ref="B14:AB14"/>
    <mergeCell ref="B15:AB15"/>
    <mergeCell ref="B16:AB16"/>
    <mergeCell ref="B17:AB17"/>
    <mergeCell ref="B18:AB18"/>
    <mergeCell ref="B19:AB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31</v>
      </c>
      <c r="D1" s="2" t="s">
        <v>77</v>
      </c>
    </row>
    <row r="2" spans="1:4">
      <c r="A2" s="4" t="s">
        <v>42</v>
      </c>
      <c r="B2" s="6" t="n">
        <v>43866</v>
      </c>
      <c r="C2" s="6" t="n">
        <v>45847</v>
      </c>
      <c r="D2" s="6" t="n">
        <v>52567</v>
      </c>
    </row>
    <row r="3" spans="1:4">
      <c r="A3" s="4" t="s">
        <v>40</v>
      </c>
      <c r="B3" s="5" t="n">
        <v>148410</v>
      </c>
      <c r="C3" s="5" t="n">
        <v>141073</v>
      </c>
    </row>
    <row r="4" spans="1:4">
      <c r="A4" s="4" t="s">
        <v>443</v>
      </c>
      <c r="B4" s="5" t="n">
        <v>25740</v>
      </c>
    </row>
    <row r="5" spans="1:4">
      <c r="A5" s="4" t="s">
        <v>38</v>
      </c>
      <c r="C5" s="5" t="n">
        <v>2199</v>
      </c>
    </row>
    <row r="6" spans="1:4">
      <c r="A6" s="4" t="s">
        <v>44</v>
      </c>
      <c r="C6" s="5" t="n">
        <v>1156</v>
      </c>
    </row>
    <row r="7" spans="1:4">
      <c r="A7" s="4" t="s">
        <v>444</v>
      </c>
      <c r="B7" s="5" t="n">
        <v>600</v>
      </c>
      <c r="C7" s="5" t="n">
        <v>917</v>
      </c>
      <c r="D7" s="5" t="n">
        <v>5176</v>
      </c>
    </row>
    <row r="8" spans="1:4">
      <c r="A8" s="4" t="s">
        <v>445</v>
      </c>
    </row>
    <row r="9" spans="1:4">
      <c r="A9" s="4" t="s">
        <v>42</v>
      </c>
      <c r="B9" s="5" t="n">
        <v>-4694</v>
      </c>
      <c r="C9" s="4" t="s">
        <v>56</v>
      </c>
      <c r="D9" s="4" t="s">
        <v>56</v>
      </c>
    </row>
    <row r="10" spans="1:4">
      <c r="A10" s="4" t="s">
        <v>40</v>
      </c>
      <c r="B10" s="5" t="n">
        <v>-385</v>
      </c>
      <c r="C10" s="4" t="s">
        <v>56</v>
      </c>
      <c r="D10" s="4" t="s">
        <v>56</v>
      </c>
    </row>
    <row r="11" spans="1:4">
      <c r="A11" s="4" t="s">
        <v>443</v>
      </c>
      <c r="B11" s="5" t="n">
        <v>-1401</v>
      </c>
      <c r="C11" s="5" t="n">
        <v>-2092</v>
      </c>
      <c r="D11" s="5" t="n">
        <v>-1705</v>
      </c>
    </row>
    <row r="12" spans="1:4">
      <c r="A12" s="4" t="s">
        <v>38</v>
      </c>
      <c r="C12" s="5" t="n">
        <v>-1400</v>
      </c>
      <c r="D12" s="4" t="s">
        <v>56</v>
      </c>
    </row>
    <row r="13" spans="1:4">
      <c r="A13" s="4" t="s">
        <v>44</v>
      </c>
      <c r="B13" s="5" t="n">
        <v>-1156</v>
      </c>
      <c r="C13" s="4" t="s">
        <v>56</v>
      </c>
      <c r="D13" s="4" t="s">
        <v>56</v>
      </c>
    </row>
    <row r="14" spans="1:4">
      <c r="A14" s="4" t="s">
        <v>446</v>
      </c>
    </row>
    <row r="15" spans="1:4">
      <c r="A15" s="4" t="s">
        <v>42</v>
      </c>
      <c r="B15" s="4" t="s">
        <v>56</v>
      </c>
    </row>
    <row r="16" spans="1:4">
      <c r="A16" s="4" t="s">
        <v>40</v>
      </c>
      <c r="B16" s="4" t="s">
        <v>56</v>
      </c>
    </row>
    <row r="17" spans="1:4">
      <c r="A17" s="4" t="s">
        <v>443</v>
      </c>
      <c r="B17" s="4" t="s">
        <v>56</v>
      </c>
    </row>
    <row r="18" spans="1:4">
      <c r="A18" s="4" t="s">
        <v>38</v>
      </c>
      <c r="C18" s="4" t="s">
        <v>56</v>
      </c>
    </row>
    <row r="19" spans="1:4">
      <c r="A19" s="4" t="s">
        <v>44</v>
      </c>
      <c r="C19" s="4" t="s">
        <v>56</v>
      </c>
    </row>
    <row r="20" spans="1:4">
      <c r="A20" s="4" t="s">
        <v>444</v>
      </c>
      <c r="B20" s="4" t="s">
        <v>56</v>
      </c>
    </row>
    <row r="21" spans="1:4">
      <c r="A21" s="4" t="s">
        <v>447</v>
      </c>
    </row>
    <row r="22" spans="1:4">
      <c r="A22" s="4" t="s">
        <v>42</v>
      </c>
      <c r="B22" s="4" t="s">
        <v>56</v>
      </c>
    </row>
    <row r="23" spans="1:4">
      <c r="A23" s="4" t="s">
        <v>40</v>
      </c>
      <c r="B23" s="5" t="n">
        <v>4678</v>
      </c>
    </row>
    <row r="24" spans="1:4">
      <c r="A24" s="4" t="s">
        <v>443</v>
      </c>
      <c r="B24" s="4" t="s">
        <v>56</v>
      </c>
    </row>
    <row r="25" spans="1:4">
      <c r="A25" s="4" t="s">
        <v>38</v>
      </c>
      <c r="C25" s="4" t="s">
        <v>56</v>
      </c>
    </row>
    <row r="26" spans="1:4">
      <c r="A26" s="4" t="s">
        <v>44</v>
      </c>
      <c r="C26" s="4" t="s">
        <v>56</v>
      </c>
    </row>
    <row r="27" spans="1:4">
      <c r="A27" s="4" t="s">
        <v>444</v>
      </c>
      <c r="B27" s="4" t="s">
        <v>56</v>
      </c>
    </row>
    <row r="28" spans="1:4">
      <c r="A28" s="4" t="s">
        <v>448</v>
      </c>
    </row>
    <row r="29" spans="1:4">
      <c r="A29" s="4" t="s">
        <v>42</v>
      </c>
      <c r="B29" s="5" t="n">
        <v>4572</v>
      </c>
    </row>
    <row r="30" spans="1:4">
      <c r="A30" s="4" t="s">
        <v>40</v>
      </c>
      <c r="B30" s="4" t="s">
        <v>56</v>
      </c>
    </row>
    <row r="31" spans="1:4">
      <c r="A31" s="4" t="s">
        <v>443</v>
      </c>
      <c r="B31" s="5" t="n">
        <v>25740</v>
      </c>
    </row>
    <row r="32" spans="1:4">
      <c r="A32" s="4" t="s">
        <v>38</v>
      </c>
      <c r="C32" s="5" t="n">
        <v>2199</v>
      </c>
    </row>
    <row r="33" spans="1:4">
      <c r="A33" s="4" t="s">
        <v>44</v>
      </c>
      <c r="C33" s="6" t="n">
        <v>1156</v>
      </c>
    </row>
    <row r="34" spans="1:4">
      <c r="A34" s="4" t="s">
        <v>444</v>
      </c>
      <c r="B34" s="6" t="n">
        <v>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1</v>
      </c>
      <c r="D2" s="2" t="s">
        <v>368</v>
      </c>
    </row>
    <row r="3" spans="1:4">
      <c r="A3" s="4" t="s">
        <v>450</v>
      </c>
      <c r="C3" s="6" t="n">
        <v>74</v>
      </c>
    </row>
    <row r="4" spans="1:4">
      <c r="A4" s="4" t="s">
        <v>451</v>
      </c>
      <c r="B4" s="6" t="n">
        <v>1565</v>
      </c>
      <c r="C4" s="5" t="n">
        <v>917</v>
      </c>
    </row>
    <row r="5" spans="1:4">
      <c r="A5" s="4" t="s">
        <v>376</v>
      </c>
      <c r="B5" s="4" t="s">
        <v>377</v>
      </c>
      <c r="D5" s="4" t="s">
        <v>378</v>
      </c>
    </row>
    <row r="6" spans="1:4">
      <c r="A6" s="4" t="s">
        <v>452</v>
      </c>
      <c r="B6" s="6" t="n">
        <v>164</v>
      </c>
      <c r="C6" s="5" t="n">
        <v>641</v>
      </c>
    </row>
    <row r="7" spans="1:4">
      <c r="A7" s="4" t="s">
        <v>453</v>
      </c>
      <c r="C7" s="6" t="n">
        <v>825</v>
      </c>
    </row>
    <row r="8" spans="1:4">
      <c r="A8" s="4" t="s">
        <v>454</v>
      </c>
    </row>
    <row r="9" spans="1:4">
      <c r="A9" s="4" t="s">
        <v>376</v>
      </c>
      <c r="C9" s="4" t="s">
        <v>378</v>
      </c>
    </row>
    <row r="10" spans="1:4">
      <c r="A10" s="4" t="s">
        <v>455</v>
      </c>
      <c r="C10" s="4" t="s">
        <v>384</v>
      </c>
    </row>
    <row r="11" spans="1:4">
      <c r="A11" s="4" t="s">
        <v>456</v>
      </c>
    </row>
    <row r="12" spans="1:4">
      <c r="A12" s="4" t="s">
        <v>451</v>
      </c>
      <c r="B12" s="6" t="n">
        <v>768</v>
      </c>
      <c r="C12" s="6" t="n">
        <v>5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C9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 customWidth="1" max="29" min="29" width="14"/>
  </cols>
  <sheetData>
    <row r="1" spans="1:29">
      <c r="A1" s="1" t="s">
        <v>457</v>
      </c>
      <c r="B1" s="2" t="s">
        <v>365</v>
      </c>
      <c r="Z1" s="2" t="s">
        <v>1</v>
      </c>
    </row>
    <row r="2" spans="1:29">
      <c r="B2" s="2" t="s">
        <v>2</v>
      </c>
      <c r="D2" s="2" t="s">
        <v>367</v>
      </c>
      <c r="F2" s="2" t="s">
        <v>4</v>
      </c>
      <c r="H2" s="2" t="s">
        <v>415</v>
      </c>
      <c r="J2" s="2" t="s">
        <v>31</v>
      </c>
      <c r="L2" s="2" t="s">
        <v>416</v>
      </c>
      <c r="N2" s="2" t="s">
        <v>417</v>
      </c>
      <c r="P2" s="2" t="s">
        <v>418</v>
      </c>
      <c r="R2" s="2" t="s">
        <v>77</v>
      </c>
      <c r="T2" s="2" t="s">
        <v>419</v>
      </c>
      <c r="V2" s="2" t="s">
        <v>420</v>
      </c>
      <c r="X2" s="2" t="s">
        <v>421</v>
      </c>
      <c r="Z2" s="2" t="s">
        <v>2</v>
      </c>
      <c r="AA2" s="2" t="s">
        <v>31</v>
      </c>
      <c r="AB2" s="2" t="s">
        <v>77</v>
      </c>
      <c r="AC2" s="2" t="s">
        <v>370</v>
      </c>
    </row>
    <row r="3" spans="1:29">
      <c r="A3" s="4" t="s">
        <v>91</v>
      </c>
      <c r="Z3" s="6" t="n">
        <v>6920</v>
      </c>
      <c r="AA3" s="6" t="n">
        <v>7328</v>
      </c>
      <c r="AB3" s="6" t="n">
        <v>7045</v>
      </c>
    </row>
    <row r="4" spans="1:29">
      <c r="A4" s="4" t="s">
        <v>93</v>
      </c>
      <c r="Z4" s="5" t="n">
        <v>121757</v>
      </c>
      <c r="AA4" s="5" t="n">
        <v>114167</v>
      </c>
      <c r="AB4" s="5" t="n">
        <v>114722</v>
      </c>
    </row>
    <row r="5" spans="1:29">
      <c r="A5" s="4" t="s">
        <v>94</v>
      </c>
      <c r="B5" s="6" t="n">
        <v>1436</v>
      </c>
      <c r="C5" s="4" t="s">
        <v>458</v>
      </c>
      <c r="D5" s="6" t="n">
        <v>7883</v>
      </c>
      <c r="E5" s="4" t="s">
        <v>423</v>
      </c>
      <c r="F5" s="6" t="n">
        <v>7487</v>
      </c>
      <c r="G5" s="4" t="s">
        <v>423</v>
      </c>
      <c r="H5" s="6" t="n">
        <v>6333</v>
      </c>
      <c r="I5" s="4" t="s">
        <v>423</v>
      </c>
      <c r="J5" s="6" t="n">
        <v>769</v>
      </c>
      <c r="K5" s="4" t="s">
        <v>424</v>
      </c>
      <c r="L5" s="6" t="n">
        <v>6657</v>
      </c>
      <c r="M5" s="4" t="s">
        <v>424</v>
      </c>
      <c r="N5" s="6" t="n">
        <v>7550</v>
      </c>
      <c r="O5" s="4" t="s">
        <v>424</v>
      </c>
      <c r="P5" s="6" t="n">
        <v>5717</v>
      </c>
      <c r="Q5" s="4" t="s">
        <v>424</v>
      </c>
      <c r="R5" s="6" t="n">
        <v>3051</v>
      </c>
      <c r="S5" s="4" t="s">
        <v>425</v>
      </c>
      <c r="T5" s="6" t="n">
        <v>14152</v>
      </c>
      <c r="U5" s="4" t="s">
        <v>425</v>
      </c>
      <c r="V5" s="6" t="n">
        <v>-2616</v>
      </c>
      <c r="W5" s="4" t="s">
        <v>425</v>
      </c>
      <c r="X5" s="6" t="n">
        <v>6140</v>
      </c>
      <c r="Y5" s="4" t="s">
        <v>425</v>
      </c>
      <c r="Z5" s="5" t="n">
        <v>23139</v>
      </c>
      <c r="AA5" s="5" t="n">
        <v>20693</v>
      </c>
      <c r="AB5" s="5" t="n">
        <v>20727</v>
      </c>
    </row>
    <row r="6" spans="1:29">
      <c r="A6" s="4" t="s">
        <v>99</v>
      </c>
      <c r="Z6" s="5" t="n">
        <v>14641</v>
      </c>
      <c r="AA6" s="5" t="n">
        <v>12842</v>
      </c>
      <c r="AB6" s="5" t="n">
        <v>14002</v>
      </c>
    </row>
    <row r="7" spans="1:29">
      <c r="A7" s="4" t="s">
        <v>100</v>
      </c>
      <c r="D7" s="5" t="n">
        <v>1300</v>
      </c>
      <c r="Z7" s="5" t="n">
        <v>6359</v>
      </c>
      <c r="AA7" s="5" t="n">
        <v>2373</v>
      </c>
      <c r="AB7" s="5" t="n">
        <v>5111</v>
      </c>
    </row>
    <row r="8" spans="1:29">
      <c r="A8" s="4" t="s">
        <v>101</v>
      </c>
      <c r="Z8" s="5" t="n">
        <v>8282</v>
      </c>
      <c r="AA8" s="5" t="n">
        <v>10469</v>
      </c>
      <c r="AB8" s="5" t="n">
        <v>8891</v>
      </c>
    </row>
    <row r="9" spans="1:29">
      <c r="A9" s="4" t="s">
        <v>103</v>
      </c>
      <c r="B9" s="6" t="n">
        <v>-2239</v>
      </c>
      <c r="C9" s="4" t="s">
        <v>458</v>
      </c>
      <c r="D9" s="6" t="n">
        <v>3841</v>
      </c>
      <c r="E9" s="4" t="s">
        <v>423</v>
      </c>
      <c r="F9" s="6" t="n">
        <v>3759</v>
      </c>
      <c r="G9" s="4" t="s">
        <v>423</v>
      </c>
      <c r="H9" s="6" t="n">
        <v>2898</v>
      </c>
      <c r="I9" s="4" t="s">
        <v>423</v>
      </c>
      <c r="J9" s="6" t="n">
        <v>508</v>
      </c>
      <c r="K9" s="4" t="s">
        <v>424</v>
      </c>
      <c r="L9" s="6" t="n">
        <v>2653</v>
      </c>
      <c r="M9" s="4" t="s">
        <v>424</v>
      </c>
      <c r="N9" s="6" t="n">
        <v>5505</v>
      </c>
      <c r="O9" s="4" t="s">
        <v>424</v>
      </c>
      <c r="P9" s="6" t="n">
        <v>2552</v>
      </c>
      <c r="Q9" s="4" t="s">
        <v>424</v>
      </c>
      <c r="R9" s="6" t="n">
        <v>428</v>
      </c>
      <c r="S9" s="4" t="s">
        <v>425</v>
      </c>
      <c r="T9" s="6" t="n">
        <v>8267</v>
      </c>
      <c r="U9" s="4" t="s">
        <v>425</v>
      </c>
      <c r="V9" s="6" t="n">
        <v>-2841</v>
      </c>
      <c r="W9" s="4" t="s">
        <v>425</v>
      </c>
      <c r="X9" s="6" t="n">
        <v>3360</v>
      </c>
      <c r="Y9" s="4" t="s">
        <v>425</v>
      </c>
      <c r="Z9" s="6" t="n">
        <v>8259</v>
      </c>
      <c r="AA9" s="6" t="n">
        <v>11218</v>
      </c>
      <c r="AB9" s="6" t="n">
        <v>9214</v>
      </c>
    </row>
    <row r="10" spans="1:29">
      <c r="A10" s="4" t="s">
        <v>459</v>
      </c>
      <c r="B10" s="7" t="n">
        <v>-0.23</v>
      </c>
      <c r="C10" s="4" t="s">
        <v>414</v>
      </c>
      <c r="D10" s="7" t="n">
        <v>0.4</v>
      </c>
      <c r="F10" s="7" t="n">
        <v>0.39</v>
      </c>
      <c r="H10" s="7" t="n">
        <v>0.3</v>
      </c>
      <c r="J10" s="7" t="n">
        <v>0.05</v>
      </c>
      <c r="L10" s="7" t="n">
        <v>0.27</v>
      </c>
      <c r="N10" s="7" t="n">
        <v>0.55</v>
      </c>
      <c r="P10" s="7" t="n">
        <v>0.25</v>
      </c>
      <c r="R10" s="7" t="n">
        <v>0.04</v>
      </c>
      <c r="T10" s="7" t="n">
        <v>0.8100000000000001</v>
      </c>
      <c r="V10" s="7" t="n">
        <v>-0.28</v>
      </c>
      <c r="X10" s="7" t="n">
        <v>0.33</v>
      </c>
      <c r="Z10" s="7" t="n">
        <v>0.85</v>
      </c>
      <c r="AA10" s="7" t="n">
        <v>1.13</v>
      </c>
      <c r="AB10" s="7" t="n">
        <v>0.89</v>
      </c>
    </row>
    <row r="11" spans="1:29">
      <c r="A11" s="4" t="s">
        <v>460</v>
      </c>
      <c r="B11" s="7" t="n">
        <v>-0.23</v>
      </c>
      <c r="C11" s="4" t="s">
        <v>414</v>
      </c>
      <c r="D11" s="7" t="n">
        <v>0.4</v>
      </c>
      <c r="F11" s="7" t="n">
        <v>0.39</v>
      </c>
      <c r="H11" s="7" t="n">
        <v>0.3</v>
      </c>
      <c r="J11" s="7" t="n">
        <v>0.05</v>
      </c>
      <c r="L11" s="7" t="n">
        <v>0.27</v>
      </c>
      <c r="N11" s="7" t="n">
        <v>0.54</v>
      </c>
      <c r="P11" s="7" t="n">
        <v>0.25</v>
      </c>
      <c r="R11" s="7" t="n">
        <v>0.04</v>
      </c>
      <c r="T11" s="7" t="n">
        <v>0.78</v>
      </c>
      <c r="V11" s="7" t="n">
        <v>-0.28</v>
      </c>
      <c r="X11" s="7" t="n">
        <v>0.32</v>
      </c>
      <c r="Z11" s="7" t="n">
        <v>0.85</v>
      </c>
      <c r="AA11" s="7" t="n">
        <v>1.11</v>
      </c>
      <c r="AB11" s="7" t="n">
        <v>0.89</v>
      </c>
    </row>
    <row r="12" spans="1:29">
      <c r="A12" s="4" t="s">
        <v>113</v>
      </c>
      <c r="Z12" s="6" t="n">
        <v>8282</v>
      </c>
      <c r="AA12" s="6" t="n">
        <v>10360</v>
      </c>
      <c r="AB12" s="6" t="n">
        <v>8909</v>
      </c>
    </row>
    <row r="13" spans="1:29">
      <c r="A13" s="4" t="s">
        <v>115</v>
      </c>
      <c r="Z13" s="5" t="n">
        <v>8259</v>
      </c>
      <c r="AA13" s="5" t="n">
        <v>11109</v>
      </c>
      <c r="AB13" s="5" t="n">
        <v>9232</v>
      </c>
    </row>
    <row r="14" spans="1:29">
      <c r="A14" s="4" t="s">
        <v>40</v>
      </c>
      <c r="B14" s="6" t="n">
        <v>148410</v>
      </c>
      <c r="J14" s="6" t="n">
        <v>141073</v>
      </c>
      <c r="Z14" s="5" t="n">
        <v>148410</v>
      </c>
      <c r="AA14" s="5" t="n">
        <v>141073</v>
      </c>
    </row>
    <row r="15" spans="1:29">
      <c r="A15" s="4" t="s">
        <v>42</v>
      </c>
      <c r="B15" s="5" t="n">
        <v>43866</v>
      </c>
      <c r="J15" s="5" t="n">
        <v>45847</v>
      </c>
      <c r="R15" s="6" t="n">
        <v>52567</v>
      </c>
      <c r="Z15" s="5" t="n">
        <v>43866</v>
      </c>
      <c r="AA15" s="5" t="n">
        <v>45847</v>
      </c>
      <c r="AB15" s="5" t="n">
        <v>52567</v>
      </c>
    </row>
    <row r="16" spans="1:29">
      <c r="A16" s="4" t="s">
        <v>43</v>
      </c>
      <c r="B16" s="5" t="n">
        <v>74424</v>
      </c>
      <c r="J16" s="5" t="n">
        <v>52766</v>
      </c>
      <c r="Z16" s="5" t="n">
        <v>74424</v>
      </c>
      <c r="AA16" s="5" t="n">
        <v>52766</v>
      </c>
    </row>
    <row r="17" spans="1:29">
      <c r="A17" s="4" t="s">
        <v>45</v>
      </c>
      <c r="B17" s="5" t="n">
        <v>299884</v>
      </c>
      <c r="J17" s="5" t="n">
        <v>276061</v>
      </c>
      <c r="R17" s="5" t="n">
        <v>266527</v>
      </c>
      <c r="Z17" s="5" t="n">
        <v>299884</v>
      </c>
      <c r="AA17" s="5" t="n">
        <v>276061</v>
      </c>
      <c r="AB17" s="5" t="n">
        <v>266527</v>
      </c>
    </row>
    <row r="18" spans="1:29">
      <c r="A18" s="4" t="s">
        <v>48</v>
      </c>
      <c r="B18" s="5" t="n">
        <v>11524</v>
      </c>
      <c r="J18" s="5" t="n">
        <v>15386</v>
      </c>
      <c r="Z18" s="5" t="n">
        <v>11524</v>
      </c>
      <c r="AA18" s="5" t="n">
        <v>15386</v>
      </c>
    </row>
    <row r="19" spans="1:29">
      <c r="A19" s="4" t="s">
        <v>50</v>
      </c>
      <c r="B19" s="5" t="n">
        <v>31111</v>
      </c>
      <c r="J19" s="5" t="n">
        <v>27037</v>
      </c>
      <c r="Z19" s="5" t="n">
        <v>31111</v>
      </c>
      <c r="AA19" s="5" t="n">
        <v>27037</v>
      </c>
    </row>
    <row r="20" spans="1:29">
      <c r="A20" s="4" t="s">
        <v>461</v>
      </c>
      <c r="B20" s="5" t="n">
        <v>25541</v>
      </c>
      <c r="J20" s="5" t="n">
        <v>23266</v>
      </c>
      <c r="Z20" s="5" t="n">
        <v>25541</v>
      </c>
      <c r="AA20" s="5" t="n">
        <v>23266</v>
      </c>
    </row>
    <row r="21" spans="1:29">
      <c r="A21" s="4" t="s">
        <v>54</v>
      </c>
      <c r="B21" s="5" t="n">
        <v>164659</v>
      </c>
      <c r="J21" s="5" t="n">
        <v>146722</v>
      </c>
      <c r="Z21" s="5" t="n">
        <v>164659</v>
      </c>
      <c r="AA21" s="5" t="n">
        <v>146722</v>
      </c>
    </row>
    <row r="22" spans="1:29">
      <c r="A22" s="4" t="s">
        <v>61</v>
      </c>
      <c r="B22" s="5" t="n">
        <v>69195</v>
      </c>
      <c r="J22" s="5" t="n">
        <v>62106</v>
      </c>
      <c r="Z22" s="5" t="n">
        <v>69195</v>
      </c>
      <c r="AA22" s="5" t="n">
        <v>62106</v>
      </c>
    </row>
    <row r="23" spans="1:29">
      <c r="A23" s="4" t="s">
        <v>62</v>
      </c>
      <c r="B23" s="5" t="n">
        <v>132745</v>
      </c>
      <c r="J23" s="5" t="n">
        <v>126755</v>
      </c>
      <c r="Z23" s="5" t="n">
        <v>132745</v>
      </c>
      <c r="AA23" s="5" t="n">
        <v>126755</v>
      </c>
    </row>
    <row r="24" spans="1:29">
      <c r="A24" s="4" t="s">
        <v>64</v>
      </c>
      <c r="B24" s="5" t="n">
        <v>135225</v>
      </c>
      <c r="J24" s="5" t="n">
        <v>129339</v>
      </c>
      <c r="R24" s="6" t="n">
        <v>127554</v>
      </c>
      <c r="Z24" s="5" t="n">
        <v>135225</v>
      </c>
      <c r="AA24" s="5" t="n">
        <v>129339</v>
      </c>
      <c r="AB24" s="5" t="n">
        <v>127554</v>
      </c>
      <c r="AC24" s="6" t="n">
        <v>112465</v>
      </c>
    </row>
    <row r="25" spans="1:29">
      <c r="A25" s="4" t="s">
        <v>65</v>
      </c>
      <c r="B25" s="6" t="n">
        <v>299884</v>
      </c>
      <c r="J25" s="5" t="n">
        <v>276061</v>
      </c>
      <c r="Z25" s="6" t="n">
        <v>299884</v>
      </c>
      <c r="AA25" s="5" t="n">
        <v>276061</v>
      </c>
    </row>
    <row r="26" spans="1:29">
      <c r="A26" s="4" t="s">
        <v>462</v>
      </c>
    </row>
    <row r="27" spans="1:29">
      <c r="A27" s="4" t="s">
        <v>91</v>
      </c>
      <c r="AA27" s="5" t="n">
        <v>7173</v>
      </c>
      <c r="AB27" s="5" t="n">
        <v>6894</v>
      </c>
    </row>
    <row r="28" spans="1:29">
      <c r="A28" s="4" t="s">
        <v>93</v>
      </c>
      <c r="AA28" s="5" t="n">
        <v>114012</v>
      </c>
      <c r="AB28" s="5" t="n">
        <v>114571</v>
      </c>
    </row>
    <row r="29" spans="1:29">
      <c r="A29" s="4" t="s">
        <v>94</v>
      </c>
      <c r="AA29" s="5" t="n">
        <v>20848</v>
      </c>
      <c r="AB29" s="5" t="n">
        <v>20878</v>
      </c>
    </row>
    <row r="30" spans="1:29">
      <c r="A30" s="4" t="s">
        <v>99</v>
      </c>
      <c r="AA30" s="5" t="n">
        <v>12997</v>
      </c>
      <c r="AB30" s="5" t="n">
        <v>14153</v>
      </c>
    </row>
    <row r="31" spans="1:29">
      <c r="A31" s="4" t="s">
        <v>100</v>
      </c>
      <c r="AA31" s="5" t="n">
        <v>2657</v>
      </c>
      <c r="AB31" s="5" t="n">
        <v>5164</v>
      </c>
    </row>
    <row r="32" spans="1:29">
      <c r="A32" s="4" t="s">
        <v>101</v>
      </c>
      <c r="AA32" s="5" t="n">
        <v>10340</v>
      </c>
      <c r="AB32" s="5" t="n">
        <v>8989</v>
      </c>
    </row>
    <row r="33" spans="1:29">
      <c r="A33" s="4" t="s">
        <v>103</v>
      </c>
      <c r="AA33" s="6" t="n">
        <v>11089</v>
      </c>
      <c r="AB33" s="6" t="n">
        <v>9312</v>
      </c>
    </row>
    <row r="34" spans="1:29">
      <c r="A34" s="4" t="s">
        <v>459</v>
      </c>
      <c r="AA34" s="7" t="n">
        <v>1.12</v>
      </c>
      <c r="AB34" s="8" t="n">
        <v>0.9</v>
      </c>
    </row>
    <row r="35" spans="1:29">
      <c r="A35" s="4" t="s">
        <v>460</v>
      </c>
      <c r="AA35" s="7" t="n">
        <v>1.1</v>
      </c>
      <c r="AB35" s="8" t="n">
        <v>0.9</v>
      </c>
    </row>
    <row r="36" spans="1:29">
      <c r="A36" s="4" t="s">
        <v>113</v>
      </c>
      <c r="AA36" s="6" t="n">
        <v>10231</v>
      </c>
      <c r="AB36" s="6" t="n">
        <v>9007</v>
      </c>
    </row>
    <row r="37" spans="1:29">
      <c r="A37" s="4" t="s">
        <v>115</v>
      </c>
      <c r="AA37" s="5" t="n">
        <v>10980</v>
      </c>
      <c r="AB37" s="5" t="n">
        <v>9330</v>
      </c>
    </row>
    <row r="38" spans="1:29">
      <c r="A38" s="4" t="s">
        <v>40</v>
      </c>
      <c r="J38" s="5" t="n">
        <v>142003</v>
      </c>
      <c r="AA38" s="5" t="n">
        <v>142003</v>
      </c>
    </row>
    <row r="39" spans="1:29">
      <c r="A39" s="4" t="s">
        <v>42</v>
      </c>
      <c r="J39" s="5" t="n">
        <v>45921</v>
      </c>
      <c r="AA39" s="5" t="n">
        <v>45921</v>
      </c>
    </row>
    <row r="40" spans="1:29">
      <c r="A40" s="4" t="s">
        <v>43</v>
      </c>
      <c r="J40" s="5" t="n">
        <v>52189</v>
      </c>
      <c r="AA40" s="5" t="n">
        <v>52189</v>
      </c>
    </row>
    <row r="41" spans="1:29">
      <c r="A41" s="4" t="s">
        <v>45</v>
      </c>
      <c r="J41" s="5" t="n">
        <v>276488</v>
      </c>
      <c r="AA41" s="5" t="n">
        <v>276488</v>
      </c>
    </row>
    <row r="42" spans="1:29">
      <c r="A42" s="4" t="s">
        <v>48</v>
      </c>
      <c r="J42" s="5" t="n">
        <v>12806</v>
      </c>
      <c r="AA42" s="5" t="n">
        <v>12806</v>
      </c>
    </row>
    <row r="43" spans="1:29">
      <c r="A43" s="4" t="s">
        <v>50</v>
      </c>
      <c r="J43" s="5" t="n">
        <v>24457</v>
      </c>
      <c r="AA43" s="5" t="n">
        <v>24457</v>
      </c>
    </row>
    <row r="44" spans="1:29">
      <c r="A44" s="4" t="s">
        <v>461</v>
      </c>
      <c r="J44" s="5" t="n">
        <v>25470</v>
      </c>
      <c r="AA44" s="5" t="n">
        <v>25470</v>
      </c>
    </row>
    <row r="45" spans="1:29">
      <c r="A45" s="4" t="s">
        <v>54</v>
      </c>
      <c r="J45" s="5" t="n">
        <v>146346</v>
      </c>
      <c r="AA45" s="5" t="n">
        <v>146346</v>
      </c>
    </row>
    <row r="46" spans="1:29">
      <c r="A46" s="4" t="s">
        <v>61</v>
      </c>
      <c r="J46" s="5" t="n">
        <v>62909</v>
      </c>
      <c r="AA46" s="5" t="n">
        <v>62909</v>
      </c>
    </row>
    <row r="47" spans="1:29">
      <c r="A47" s="4" t="s">
        <v>62</v>
      </c>
      <c r="J47" s="5" t="n">
        <v>127558</v>
      </c>
      <c r="AA47" s="5" t="n">
        <v>127558</v>
      </c>
    </row>
    <row r="48" spans="1:29">
      <c r="A48" s="4" t="s">
        <v>64</v>
      </c>
      <c r="J48" s="5" t="n">
        <v>130142</v>
      </c>
      <c r="AA48" s="5" t="n">
        <v>130142</v>
      </c>
    </row>
    <row r="49" spans="1:29">
      <c r="A49" s="4" t="s">
        <v>65</v>
      </c>
      <c r="J49" s="5" t="n">
        <v>276488</v>
      </c>
      <c r="AA49" s="5" t="n">
        <v>276488</v>
      </c>
    </row>
    <row r="50" spans="1:29">
      <c r="A50" s="4" t="s">
        <v>463</v>
      </c>
    </row>
    <row r="51" spans="1:29">
      <c r="A51" s="4" t="s">
        <v>91</v>
      </c>
      <c r="AA51" s="5" t="n">
        <v>155</v>
      </c>
      <c r="AB51" s="5" t="n">
        <v>151</v>
      </c>
    </row>
    <row r="52" spans="1:29">
      <c r="A52" s="4" t="s">
        <v>93</v>
      </c>
      <c r="AA52" s="5" t="n">
        <v>155</v>
      </c>
      <c r="AB52" s="5" t="n">
        <v>151</v>
      </c>
    </row>
    <row r="53" spans="1:29">
      <c r="A53" s="4" t="s">
        <v>94</v>
      </c>
      <c r="AA53" s="5" t="n">
        <v>-155</v>
      </c>
      <c r="AB53" s="5" t="n">
        <v>-151</v>
      </c>
    </row>
    <row r="54" spans="1:29">
      <c r="A54" s="4" t="s">
        <v>99</v>
      </c>
      <c r="AA54" s="5" t="n">
        <v>-155</v>
      </c>
      <c r="AB54" s="5" t="n">
        <v>-151</v>
      </c>
    </row>
    <row r="55" spans="1:29">
      <c r="A55" s="4" t="s">
        <v>100</v>
      </c>
      <c r="AA55" s="5" t="n">
        <v>-284</v>
      </c>
      <c r="AB55" s="5" t="n">
        <v>-53</v>
      </c>
    </row>
    <row r="56" spans="1:29">
      <c r="A56" s="4" t="s">
        <v>101</v>
      </c>
      <c r="AA56" s="5" t="n">
        <v>129</v>
      </c>
      <c r="AB56" s="5" t="n">
        <v>-98</v>
      </c>
    </row>
    <row r="57" spans="1:29">
      <c r="A57" s="4" t="s">
        <v>103</v>
      </c>
      <c r="AA57" s="6" t="n">
        <v>129</v>
      </c>
      <c r="AB57" s="6" t="n">
        <v>-98</v>
      </c>
    </row>
    <row r="58" spans="1:29">
      <c r="A58" s="4" t="s">
        <v>459</v>
      </c>
      <c r="AA58" s="7" t="n">
        <v>0.01</v>
      </c>
      <c r="AB58" s="7" t="n">
        <v>-0.01</v>
      </c>
    </row>
    <row r="59" spans="1:29">
      <c r="A59" s="4" t="s">
        <v>460</v>
      </c>
      <c r="AA59" s="7" t="n">
        <v>0.01</v>
      </c>
      <c r="AB59" s="7" t="n">
        <v>-0.01</v>
      </c>
    </row>
    <row r="60" spans="1:29">
      <c r="A60" s="4" t="s">
        <v>113</v>
      </c>
      <c r="AA60" s="6" t="n">
        <v>129</v>
      </c>
      <c r="AB60" s="6" t="n">
        <v>-98</v>
      </c>
    </row>
    <row r="61" spans="1:29">
      <c r="A61" s="4" t="s">
        <v>115</v>
      </c>
      <c r="AA61" s="5" t="n">
        <v>129</v>
      </c>
      <c r="AB61" s="6" t="n">
        <v>-98</v>
      </c>
    </row>
    <row r="62" spans="1:29">
      <c r="A62" s="4" t="s">
        <v>40</v>
      </c>
      <c r="J62" s="5" t="n">
        <v>-427</v>
      </c>
      <c r="AA62" s="5" t="n">
        <v>-427</v>
      </c>
    </row>
    <row r="63" spans="1:29">
      <c r="A63" s="4" t="s">
        <v>42</v>
      </c>
      <c r="J63" s="4" t="s">
        <v>56</v>
      </c>
      <c r="AA63" s="4" t="s">
        <v>56</v>
      </c>
    </row>
    <row r="64" spans="1:29">
      <c r="A64" s="4" t="s">
        <v>43</v>
      </c>
      <c r="J64" s="4" t="s">
        <v>56</v>
      </c>
      <c r="AA64" s="4" t="s">
        <v>56</v>
      </c>
    </row>
    <row r="65" spans="1:29">
      <c r="A65" s="4" t="s">
        <v>45</v>
      </c>
      <c r="J65" s="5" t="n">
        <v>-427</v>
      </c>
      <c r="AA65" s="5" t="n">
        <v>-427</v>
      </c>
    </row>
    <row r="66" spans="1:29">
      <c r="A66" s="4" t="s">
        <v>48</v>
      </c>
      <c r="J66" s="5" t="n">
        <v>2580</v>
      </c>
      <c r="AA66" s="5" t="n">
        <v>2580</v>
      </c>
    </row>
    <row r="67" spans="1:29">
      <c r="A67" s="4" t="s">
        <v>50</v>
      </c>
      <c r="J67" s="5" t="n">
        <v>2580</v>
      </c>
      <c r="AA67" s="5" t="n">
        <v>2580</v>
      </c>
    </row>
    <row r="68" spans="1:29">
      <c r="A68" s="4" t="s">
        <v>461</v>
      </c>
      <c r="J68" s="5" t="n">
        <v>-2204</v>
      </c>
      <c r="AA68" s="5" t="n">
        <v>-2204</v>
      </c>
    </row>
    <row r="69" spans="1:29">
      <c r="A69" s="4" t="s">
        <v>54</v>
      </c>
      <c r="J69" s="5" t="n">
        <v>376</v>
      </c>
      <c r="AA69" s="5" t="n">
        <v>376</v>
      </c>
    </row>
    <row r="70" spans="1:29">
      <c r="A70" s="4" t="s">
        <v>61</v>
      </c>
      <c r="J70" s="5" t="n">
        <v>-803</v>
      </c>
      <c r="AA70" s="5" t="n">
        <v>-803</v>
      </c>
    </row>
    <row r="71" spans="1:29">
      <c r="A71" s="4" t="s">
        <v>62</v>
      </c>
      <c r="J71" s="5" t="n">
        <v>-803</v>
      </c>
      <c r="AA71" s="5" t="n">
        <v>-803</v>
      </c>
    </row>
    <row r="72" spans="1:29">
      <c r="A72" s="4" t="s">
        <v>64</v>
      </c>
      <c r="J72" s="5" t="n">
        <v>-803</v>
      </c>
      <c r="AA72" s="5" t="n">
        <v>-803</v>
      </c>
    </row>
    <row r="73" spans="1:29">
      <c r="A73" s="4" t="s">
        <v>65</v>
      </c>
      <c r="J73" s="5" t="n">
        <v>-427</v>
      </c>
      <c r="AA73" s="5" t="n">
        <v>-427</v>
      </c>
    </row>
    <row r="74" spans="1:29">
      <c r="A74" s="4" t="s">
        <v>464</v>
      </c>
    </row>
    <row r="75" spans="1:29">
      <c r="A75" s="4" t="s">
        <v>40</v>
      </c>
      <c r="J75" s="5" t="n">
        <v>-503</v>
      </c>
      <c r="AA75" s="5" t="n">
        <v>-503</v>
      </c>
    </row>
    <row r="76" spans="1:29">
      <c r="A76" s="4" t="s">
        <v>42</v>
      </c>
      <c r="J76" s="5" t="n">
        <v>-74</v>
      </c>
      <c r="AA76" s="5" t="n">
        <v>-74</v>
      </c>
    </row>
    <row r="77" spans="1:29">
      <c r="A77" s="4" t="s">
        <v>43</v>
      </c>
      <c r="J77" s="5" t="n">
        <v>577</v>
      </c>
      <c r="AA77" s="5" t="n">
        <v>577</v>
      </c>
    </row>
    <row r="78" spans="1:29">
      <c r="A78" s="4" t="s">
        <v>45</v>
      </c>
      <c r="J78" s="4" t="s">
        <v>56</v>
      </c>
      <c r="AA78" s="4" t="s">
        <v>56</v>
      </c>
    </row>
    <row r="79" spans="1:29">
      <c r="A79" s="4" t="s">
        <v>48</v>
      </c>
      <c r="J79" s="4" t="s">
        <v>56</v>
      </c>
      <c r="AA79" s="4" t="s">
        <v>56</v>
      </c>
    </row>
    <row r="80" spans="1:29">
      <c r="A80" s="4" t="s">
        <v>50</v>
      </c>
      <c r="J80" s="4" t="s">
        <v>56</v>
      </c>
      <c r="AA80" s="4" t="s">
        <v>56</v>
      </c>
    </row>
    <row r="81" spans="1:29">
      <c r="A81" s="4" t="s">
        <v>461</v>
      </c>
      <c r="J81" s="4" t="s">
        <v>56</v>
      </c>
      <c r="AA81" s="4" t="s">
        <v>56</v>
      </c>
    </row>
    <row r="82" spans="1:29">
      <c r="A82" s="4" t="s">
        <v>54</v>
      </c>
      <c r="J82" s="4" t="s">
        <v>56</v>
      </c>
      <c r="AA82" s="4" t="s">
        <v>56</v>
      </c>
    </row>
    <row r="83" spans="1:29">
      <c r="A83" s="4" t="s">
        <v>61</v>
      </c>
      <c r="J83" s="4" t="s">
        <v>56</v>
      </c>
      <c r="AA83" s="4" t="s">
        <v>56</v>
      </c>
    </row>
    <row r="84" spans="1:29">
      <c r="A84" s="4" t="s">
        <v>62</v>
      </c>
      <c r="J84" s="4" t="s">
        <v>56</v>
      </c>
      <c r="AA84" s="4" t="s">
        <v>56</v>
      </c>
    </row>
    <row r="85" spans="1:29">
      <c r="A85" s="4" t="s">
        <v>64</v>
      </c>
      <c r="J85" s="4" t="s">
        <v>56</v>
      </c>
      <c r="AA85" s="4" t="s">
        <v>56</v>
      </c>
    </row>
    <row r="86" spans="1:29">
      <c r="A86" s="4" t="s">
        <v>65</v>
      </c>
      <c r="J86" s="4" t="s">
        <v>56</v>
      </c>
      <c r="AA86" s="4" t="s">
        <v>56</v>
      </c>
    </row>
    <row r="87" spans="1:29"/>
    <row r="88" spans="1:29">
      <c r="A88" s="4" t="s">
        <v>423</v>
      </c>
      <c r="B88" s="4" t="s">
        <v>436</v>
      </c>
    </row>
    <row r="89" spans="1:29">
      <c r="A89" s="4" t="s">
        <v>414</v>
      </c>
      <c r="B89" s="4" t="s">
        <v>437</v>
      </c>
    </row>
    <row r="90" spans="1:29">
      <c r="A90" s="4" t="s">
        <v>424</v>
      </c>
      <c r="B90" s="4" t="s">
        <v>438</v>
      </c>
    </row>
    <row r="91" spans="1:29">
      <c r="A91" s="4" t="s">
        <v>425</v>
      </c>
      <c r="B91" s="4" t="s">
        <v>439</v>
      </c>
    </row>
  </sheetData>
  <mergeCells count="20">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87:AC87"/>
    <mergeCell ref="B88:AC88"/>
    <mergeCell ref="B89:AC89"/>
    <mergeCell ref="B90:AC90"/>
    <mergeCell ref="B91:AC9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1</v>
      </c>
    </row>
    <row r="2" spans="1:3">
      <c r="A2" s="3" t="s">
        <v>211</v>
      </c>
    </row>
    <row r="3" spans="1:3">
      <c r="A3" s="4" t="s">
        <v>466</v>
      </c>
      <c r="B3" s="6" t="n">
        <v>3160</v>
      </c>
      <c r="C3" s="6" t="n">
        <v>2303</v>
      </c>
    </row>
    <row r="4" spans="1:3">
      <c r="A4" s="4" t="s">
        <v>467</v>
      </c>
      <c r="B4" s="5" t="n">
        <v>1889</v>
      </c>
      <c r="C4" s="5" t="n">
        <v>1506</v>
      </c>
    </row>
    <row r="5" spans="1:3">
      <c r="A5" s="4" t="s">
        <v>468</v>
      </c>
      <c r="B5" s="5" t="n">
        <v>1270</v>
      </c>
      <c r="C5" s="5" t="n">
        <v>1017</v>
      </c>
    </row>
    <row r="6" spans="1:3">
      <c r="A6" s="4" t="s">
        <v>469</v>
      </c>
      <c r="B6" s="5" t="n">
        <v>990</v>
      </c>
      <c r="C6" s="5" t="n">
        <v>889</v>
      </c>
    </row>
    <row r="7" spans="1:3">
      <c r="A7" s="4" t="s">
        <v>470</v>
      </c>
      <c r="B7" s="5" t="n">
        <v>801</v>
      </c>
      <c r="C7" s="5" t="n">
        <v>1559</v>
      </c>
    </row>
    <row r="8" spans="1:3">
      <c r="A8" s="4" t="s">
        <v>471</v>
      </c>
      <c r="B8" s="5" t="n">
        <v>295</v>
      </c>
      <c r="C8" s="5" t="n">
        <v>2704</v>
      </c>
    </row>
    <row r="9" spans="1:3">
      <c r="A9" s="4" t="s">
        <v>472</v>
      </c>
      <c r="B9" s="5" t="n">
        <v>196</v>
      </c>
      <c r="C9" s="5" t="n">
        <v>256</v>
      </c>
    </row>
    <row r="10" spans="1:3">
      <c r="A10" s="4" t="s">
        <v>100</v>
      </c>
      <c r="B10" s="5" t="n">
        <v>549</v>
      </c>
      <c r="C10" s="5" t="n">
        <v>559</v>
      </c>
    </row>
    <row r="11" spans="1:3">
      <c r="A11" s="4" t="s">
        <v>82</v>
      </c>
      <c r="B11" s="5" t="n">
        <v>2374</v>
      </c>
      <c r="C11" s="5" t="n">
        <v>4593</v>
      </c>
    </row>
    <row r="12" spans="1:3">
      <c r="A12" s="4" t="s">
        <v>48</v>
      </c>
      <c r="B12" s="6" t="n">
        <v>11524</v>
      </c>
      <c r="C12" s="6" t="n">
        <v>153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1</v>
      </c>
      <c r="D2" s="2" t="s">
        <v>77</v>
      </c>
    </row>
    <row r="3" spans="1:4">
      <c r="A3" s="3" t="s">
        <v>211</v>
      </c>
    </row>
    <row r="4" spans="1:4">
      <c r="A4" s="4" t="s">
        <v>474</v>
      </c>
      <c r="B4" s="6" t="n">
        <v>8026</v>
      </c>
      <c r="C4" s="6" t="n">
        <v>8089</v>
      </c>
      <c r="D4" s="6" t="n">
        <v>8031</v>
      </c>
    </row>
    <row r="5" spans="1:4">
      <c r="A5" s="4" t="s">
        <v>475</v>
      </c>
      <c r="B5" s="5" t="n">
        <v>6704</v>
      </c>
      <c r="C5" s="5" t="n">
        <v>5374</v>
      </c>
      <c r="D5" s="5" t="n">
        <v>5610</v>
      </c>
    </row>
    <row r="6" spans="1:4">
      <c r="A6" s="4" t="s">
        <v>476</v>
      </c>
      <c r="B6" s="5" t="n">
        <v>4873</v>
      </c>
      <c r="C6" s="5" t="n">
        <v>4815</v>
      </c>
      <c r="D6" s="5" t="n">
        <v>4726</v>
      </c>
    </row>
    <row r="7" spans="1:4">
      <c r="A7" s="4" t="s">
        <v>466</v>
      </c>
      <c r="B7" s="5" t="n">
        <v>4006</v>
      </c>
      <c r="C7" s="5" t="n">
        <v>3575</v>
      </c>
      <c r="D7" s="5" t="n">
        <v>3364</v>
      </c>
    </row>
    <row r="8" spans="1:4">
      <c r="A8" s="4" t="s">
        <v>477</v>
      </c>
      <c r="B8" s="5" t="n">
        <v>3258</v>
      </c>
      <c r="C8" s="5" t="n">
        <v>3278</v>
      </c>
      <c r="D8" s="5" t="n">
        <v>4526</v>
      </c>
    </row>
    <row r="9" spans="1:4">
      <c r="A9" s="4" t="s">
        <v>478</v>
      </c>
      <c r="B9" s="5" t="n">
        <v>3074</v>
      </c>
      <c r="C9" s="5" t="n">
        <v>3197</v>
      </c>
      <c r="D9" s="5" t="n">
        <v>3318</v>
      </c>
    </row>
    <row r="10" spans="1:4">
      <c r="A10" s="4" t="s">
        <v>479</v>
      </c>
      <c r="B10" s="5" t="n">
        <v>2824</v>
      </c>
      <c r="C10" s="5" t="n">
        <v>2871</v>
      </c>
      <c r="D10" s="5" t="n">
        <v>2999</v>
      </c>
    </row>
    <row r="11" spans="1:4">
      <c r="A11" s="4" t="s">
        <v>480</v>
      </c>
      <c r="B11" s="5" t="n">
        <v>2783</v>
      </c>
      <c r="C11" s="5" t="n">
        <v>2252</v>
      </c>
      <c r="D11" s="5" t="n">
        <v>2176</v>
      </c>
    </row>
    <row r="12" spans="1:4">
      <c r="A12" s="4" t="s">
        <v>481</v>
      </c>
      <c r="B12" s="5" t="n">
        <v>2251</v>
      </c>
      <c r="C12" s="5" t="n">
        <v>2042</v>
      </c>
      <c r="D12" s="5" t="n">
        <v>1905</v>
      </c>
    </row>
    <row r="13" spans="1:4">
      <c r="A13" s="4" t="s">
        <v>482</v>
      </c>
      <c r="B13" s="5" t="n">
        <v>2159</v>
      </c>
      <c r="C13" s="5" t="n">
        <v>1286</v>
      </c>
      <c r="D13" s="5" t="n">
        <v>1263</v>
      </c>
    </row>
    <row r="14" spans="1:4">
      <c r="A14" s="4" t="s">
        <v>483</v>
      </c>
      <c r="B14" s="5" t="n">
        <v>2091</v>
      </c>
      <c r="C14" s="5" t="n">
        <v>2088</v>
      </c>
      <c r="D14" s="5" t="n">
        <v>1916</v>
      </c>
    </row>
    <row r="15" spans="1:4">
      <c r="A15" s="4" t="s">
        <v>82</v>
      </c>
      <c r="B15" s="5" t="n">
        <v>4726</v>
      </c>
      <c r="C15" s="5" t="n">
        <v>4208</v>
      </c>
      <c r="D15" s="5" t="n">
        <v>3764</v>
      </c>
    </row>
    <row r="16" spans="1:4">
      <c r="A16" s="4" t="s">
        <v>90</v>
      </c>
      <c r="B16" s="6" t="n">
        <v>46775</v>
      </c>
      <c r="C16" s="6" t="n">
        <v>43075</v>
      </c>
      <c r="D16" s="6" t="n">
        <v>4359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84</v>
      </c>
      <c r="B1" s="2" t="s">
        <v>365</v>
      </c>
      <c r="F1" s="2" t="s">
        <v>1</v>
      </c>
    </row>
    <row r="2" spans="1:8">
      <c r="B2" s="2" t="s">
        <v>2</v>
      </c>
      <c r="C2" s="2" t="s">
        <v>367</v>
      </c>
      <c r="D2" s="2" t="s">
        <v>77</v>
      </c>
      <c r="E2" s="2" t="s">
        <v>421</v>
      </c>
      <c r="F2" s="2" t="s">
        <v>2</v>
      </c>
      <c r="G2" s="2" t="s">
        <v>31</v>
      </c>
      <c r="H2" s="2" t="s">
        <v>77</v>
      </c>
    </row>
    <row r="3" spans="1:8">
      <c r="A3" s="3" t="s">
        <v>211</v>
      </c>
    </row>
    <row r="4" spans="1:8">
      <c r="A4" s="4" t="s">
        <v>158</v>
      </c>
      <c r="B4" s="6" t="n">
        <v>6200</v>
      </c>
      <c r="C4" s="6" t="n">
        <v>1400</v>
      </c>
      <c r="D4" s="6" t="n">
        <v>347</v>
      </c>
      <c r="E4" s="6" t="n">
        <v>1400</v>
      </c>
      <c r="F4" s="6" t="n">
        <v>7639</v>
      </c>
      <c r="G4" s="6" t="n">
        <v>3492</v>
      </c>
      <c r="H4" s="6" t="n">
        <v>1705</v>
      </c>
    </row>
    <row r="5" spans="1:8">
      <c r="A5" s="4" t="s">
        <v>485</v>
      </c>
      <c r="F5" s="5" t="n">
        <v>317</v>
      </c>
      <c r="G5" s="5" t="n">
        <v>1881</v>
      </c>
      <c r="H5" s="5" t="n">
        <v>11684</v>
      </c>
    </row>
    <row r="6" spans="1:8">
      <c r="A6" s="4" t="s">
        <v>157</v>
      </c>
      <c r="F6" s="5" t="n">
        <v>-838</v>
      </c>
      <c r="G6" s="5" t="n">
        <v>388</v>
      </c>
      <c r="H6" s="5" t="n">
        <v>808</v>
      </c>
    </row>
    <row r="7" spans="1:8">
      <c r="A7" s="4" t="s">
        <v>161</v>
      </c>
      <c r="F7" s="5" t="n">
        <v>-102</v>
      </c>
      <c r="G7" s="4" t="s">
        <v>56</v>
      </c>
      <c r="H7" s="5" t="n">
        <v>-8167</v>
      </c>
    </row>
    <row r="8" spans="1:8">
      <c r="A8" s="4" t="s">
        <v>486</v>
      </c>
      <c r="F8" s="6" t="n">
        <v>7312</v>
      </c>
      <c r="G8" s="6" t="n">
        <v>5761</v>
      </c>
      <c r="H8" s="6" t="n">
        <v>6030</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7</v>
      </c>
      <c r="B1" s="2" t="s">
        <v>1</v>
      </c>
    </row>
    <row r="2" spans="1:4">
      <c r="B2" s="2" t="s">
        <v>2</v>
      </c>
      <c r="C2" s="2" t="s">
        <v>31</v>
      </c>
      <c r="D2" s="2" t="s">
        <v>77</v>
      </c>
    </row>
    <row r="3" spans="1:4">
      <c r="A3" s="3" t="s">
        <v>214</v>
      </c>
    </row>
    <row r="4" spans="1:4">
      <c r="A4" s="4" t="s">
        <v>488</v>
      </c>
      <c r="B4" s="6" t="n">
        <v>1600</v>
      </c>
      <c r="C4" s="6" t="n">
        <v>6300</v>
      </c>
    </row>
    <row r="5" spans="1:4">
      <c r="A5" s="4" t="s">
        <v>489</v>
      </c>
      <c r="B5" s="6" t="n">
        <v>6700</v>
      </c>
      <c r="C5" s="6" t="n">
        <v>6600</v>
      </c>
      <c r="D5" s="6" t="n">
        <v>6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1</v>
      </c>
    </row>
    <row r="2" spans="1:3">
      <c r="A2" s="3" t="s">
        <v>491</v>
      </c>
    </row>
    <row r="3" spans="1:3">
      <c r="A3" s="4" t="s">
        <v>492</v>
      </c>
      <c r="B3" s="6" t="n">
        <v>193684</v>
      </c>
      <c r="C3" s="6" t="n">
        <v>181311</v>
      </c>
    </row>
    <row r="4" spans="1:3">
      <c r="A4" s="4" t="s">
        <v>493</v>
      </c>
      <c r="B4" s="5" t="n">
        <v>-45274</v>
      </c>
      <c r="C4" s="5" t="n">
        <v>-40238</v>
      </c>
    </row>
    <row r="5" spans="1:3">
      <c r="A5" s="4" t="s">
        <v>40</v>
      </c>
      <c r="B5" s="5" t="n">
        <v>148410</v>
      </c>
      <c r="C5" s="5" t="n">
        <v>141073</v>
      </c>
    </row>
    <row r="6" spans="1:3">
      <c r="A6" s="4" t="s">
        <v>494</v>
      </c>
    </row>
    <row r="7" spans="1:3">
      <c r="A7" s="3" t="s">
        <v>491</v>
      </c>
    </row>
    <row r="8" spans="1:3">
      <c r="A8" s="4" t="s">
        <v>492</v>
      </c>
      <c r="B8" s="5" t="n">
        <v>122996</v>
      </c>
      <c r="C8" s="5" t="n">
        <v>121645</v>
      </c>
    </row>
    <row r="9" spans="1:3">
      <c r="A9" s="4" t="s">
        <v>495</v>
      </c>
    </row>
    <row r="10" spans="1:3">
      <c r="A10" s="3" t="s">
        <v>491</v>
      </c>
    </row>
    <row r="11" spans="1:3">
      <c r="A11" s="4" t="s">
        <v>492</v>
      </c>
      <c r="B11" s="5" t="n">
        <v>30107</v>
      </c>
      <c r="C11" s="5" t="n">
        <v>26715</v>
      </c>
    </row>
    <row r="12" spans="1:3">
      <c r="A12" s="4" t="s">
        <v>496</v>
      </c>
    </row>
    <row r="13" spans="1:3">
      <c r="A13" s="3" t="s">
        <v>491</v>
      </c>
    </row>
    <row r="14" spans="1:3">
      <c r="A14" s="4" t="s">
        <v>492</v>
      </c>
      <c r="B14" s="5" t="n">
        <v>31969</v>
      </c>
      <c r="C14" s="5" t="n">
        <v>24942</v>
      </c>
    </row>
    <row r="15" spans="1:3">
      <c r="A15" s="4" t="s">
        <v>497</v>
      </c>
    </row>
    <row r="16" spans="1:3">
      <c r="A16" s="3" t="s">
        <v>491</v>
      </c>
    </row>
    <row r="17" spans="1:3">
      <c r="A17" s="4" t="s">
        <v>492</v>
      </c>
      <c r="B17" s="6" t="n">
        <v>8612</v>
      </c>
      <c r="C17" s="6" t="n">
        <v>80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1</v>
      </c>
      <c r="D2" s="2" t="s">
        <v>77</v>
      </c>
    </row>
    <row r="3" spans="1:4">
      <c r="A3" s="3" t="s">
        <v>109</v>
      </c>
    </row>
    <row r="4" spans="1:4">
      <c r="A4" s="4" t="s">
        <v>101</v>
      </c>
      <c r="B4" s="6" t="n">
        <v>8282</v>
      </c>
      <c r="C4" s="6" t="n">
        <v>10469</v>
      </c>
      <c r="D4" s="6" t="n">
        <v>8891</v>
      </c>
    </row>
    <row r="5" spans="1:4">
      <c r="A5" s="4" t="s">
        <v>110</v>
      </c>
      <c r="B5" s="4" t="s">
        <v>56</v>
      </c>
      <c r="C5" s="5" t="n">
        <v>-109</v>
      </c>
      <c r="D5" s="4" t="s">
        <v>56</v>
      </c>
    </row>
    <row r="6" spans="1:4">
      <c r="A6" s="3" t="s">
        <v>111</v>
      </c>
    </row>
    <row r="7" spans="1:4">
      <c r="A7" s="4" t="s">
        <v>112</v>
      </c>
      <c r="B7" s="4" t="s">
        <v>56</v>
      </c>
      <c r="C7" s="4" t="s">
        <v>56</v>
      </c>
      <c r="D7" s="5" t="n">
        <v>18</v>
      </c>
    </row>
    <row r="8" spans="1:4">
      <c r="A8" s="4" t="s">
        <v>113</v>
      </c>
      <c r="B8" s="5" t="n">
        <v>8282</v>
      </c>
      <c r="C8" s="5" t="n">
        <v>10360</v>
      </c>
      <c r="D8" s="5" t="n">
        <v>8909</v>
      </c>
    </row>
    <row r="9" spans="1:4">
      <c r="A9" s="4" t="s">
        <v>114</v>
      </c>
      <c r="B9" s="5" t="n">
        <v>-23</v>
      </c>
      <c r="C9" s="5" t="n">
        <v>749</v>
      </c>
      <c r="D9" s="5" t="n">
        <v>323</v>
      </c>
    </row>
    <row r="10" spans="1:4">
      <c r="A10" s="4" t="s">
        <v>115</v>
      </c>
      <c r="B10" s="6" t="n">
        <v>8259</v>
      </c>
      <c r="C10" s="6" t="n">
        <v>11109</v>
      </c>
      <c r="D10" s="6" t="n">
        <v>92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 customWidth="1" max="12" min="12" width="14"/>
  </cols>
  <sheetData>
    <row r="1" spans="1:12">
      <c r="A1" s="1" t="s">
        <v>498</v>
      </c>
      <c r="B1" s="2" t="s">
        <v>365</v>
      </c>
      <c r="H1" s="2" t="s">
        <v>366</v>
      </c>
      <c r="I1" s="2" t="s">
        <v>1</v>
      </c>
    </row>
    <row r="2" spans="1:12">
      <c r="B2" s="2" t="s">
        <v>2</v>
      </c>
      <c r="C2" s="2" t="s">
        <v>367</v>
      </c>
      <c r="D2" s="2" t="s">
        <v>4</v>
      </c>
      <c r="E2" s="2" t="s">
        <v>31</v>
      </c>
      <c r="F2" s="2" t="s">
        <v>77</v>
      </c>
      <c r="G2" s="2" t="s">
        <v>421</v>
      </c>
      <c r="H2" s="2" t="s">
        <v>367</v>
      </c>
      <c r="I2" s="2" t="s">
        <v>2</v>
      </c>
      <c r="J2" s="2" t="s">
        <v>31</v>
      </c>
      <c r="K2" s="2" t="s">
        <v>77</v>
      </c>
      <c r="L2" s="2" t="s">
        <v>499</v>
      </c>
    </row>
    <row r="3" spans="1:12">
      <c r="A3" s="4" t="s">
        <v>38</v>
      </c>
      <c r="B3" s="6" t="n">
        <v>5759</v>
      </c>
      <c r="E3" s="6" t="n">
        <v>7671</v>
      </c>
      <c r="I3" s="6" t="n">
        <v>5759</v>
      </c>
      <c r="J3" s="6" t="n">
        <v>7671</v>
      </c>
      <c r="L3" s="6" t="n">
        <v>1500</v>
      </c>
    </row>
    <row r="4" spans="1:12">
      <c r="A4" s="4" t="s">
        <v>500</v>
      </c>
      <c r="B4" s="5" t="n">
        <v>385</v>
      </c>
      <c r="D4" s="6" t="n">
        <v>2200</v>
      </c>
      <c r="E4" s="6" t="n">
        <v>1400</v>
      </c>
      <c r="H4" s="6" t="n">
        <v>1500</v>
      </c>
    </row>
    <row r="5" spans="1:12">
      <c r="A5" s="4" t="s">
        <v>501</v>
      </c>
      <c r="D5" s="6" t="n">
        <v>116</v>
      </c>
      <c r="H5" s="6" t="n">
        <v>900</v>
      </c>
    </row>
    <row r="6" spans="1:12">
      <c r="A6" s="4" t="s">
        <v>502</v>
      </c>
      <c r="B6" s="5" t="n">
        <v>6200</v>
      </c>
      <c r="C6" s="6" t="n">
        <v>1400</v>
      </c>
      <c r="F6" s="6" t="n">
        <v>347</v>
      </c>
      <c r="G6" s="6" t="n">
        <v>1400</v>
      </c>
      <c r="I6" s="5" t="n">
        <v>7639</v>
      </c>
      <c r="J6" s="6" t="n">
        <v>3492</v>
      </c>
      <c r="K6" s="6" t="n">
        <v>1705</v>
      </c>
    </row>
    <row r="7" spans="1:12">
      <c r="A7" s="4" t="s">
        <v>494</v>
      </c>
    </row>
    <row r="8" spans="1:12">
      <c r="A8" s="4" t="s">
        <v>38</v>
      </c>
      <c r="B8" s="5" t="n">
        <v>5200</v>
      </c>
      <c r="I8" s="5" t="n">
        <v>5200</v>
      </c>
    </row>
    <row r="9" spans="1:12">
      <c r="A9" s="4" t="s">
        <v>503</v>
      </c>
    </row>
    <row r="10" spans="1:12">
      <c r="A10" s="4" t="s">
        <v>38</v>
      </c>
      <c r="B10" s="6" t="n">
        <v>4300</v>
      </c>
      <c r="I10" s="6" t="n">
        <v>4300</v>
      </c>
    </row>
  </sheetData>
  <mergeCells count="3">
    <mergeCell ref="A1:A2"/>
    <mergeCell ref="B1:G1"/>
    <mergeCell ref="I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1</v>
      </c>
      <c r="D2" s="2" t="s">
        <v>77</v>
      </c>
    </row>
    <row r="3" spans="1:4">
      <c r="A3" s="4" t="s">
        <v>505</v>
      </c>
      <c r="B3" s="6" t="n">
        <v>352</v>
      </c>
    </row>
    <row r="4" spans="1:4">
      <c r="A4" s="4" t="s">
        <v>506</v>
      </c>
      <c r="B4" s="5" t="n">
        <v>321</v>
      </c>
    </row>
    <row r="5" spans="1:4">
      <c r="A5" s="4" t="s">
        <v>507</v>
      </c>
      <c r="B5" s="5" t="n">
        <v>305</v>
      </c>
    </row>
    <row r="6" spans="1:4">
      <c r="A6" s="4" t="s">
        <v>508</v>
      </c>
      <c r="B6" s="5" t="n">
        <v>281</v>
      </c>
    </row>
    <row r="7" spans="1:4">
      <c r="A7" s="4" t="s">
        <v>509</v>
      </c>
      <c r="B7" s="5" t="n">
        <v>228</v>
      </c>
    </row>
    <row r="8" spans="1:4">
      <c r="A8" s="4" t="s">
        <v>510</v>
      </c>
      <c r="B8" s="5" t="n">
        <v>78</v>
      </c>
    </row>
    <row r="9" spans="1:4">
      <c r="A9" s="4" t="s">
        <v>511</v>
      </c>
      <c r="B9" s="5" t="n">
        <v>4700</v>
      </c>
    </row>
    <row r="10" spans="1:4">
      <c r="A10" s="4" t="s">
        <v>512</v>
      </c>
      <c r="C10" s="6" t="n">
        <v>2100</v>
      </c>
      <c r="D10" s="6" t="n">
        <v>1700</v>
      </c>
    </row>
    <row r="11" spans="1:4">
      <c r="A11" s="4" t="s">
        <v>397</v>
      </c>
    </row>
    <row r="12" spans="1:4">
      <c r="A12" s="4" t="s">
        <v>511</v>
      </c>
      <c r="B12" s="6" t="n">
        <v>1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1</v>
      </c>
      <c r="D2" s="2" t="s">
        <v>77</v>
      </c>
    </row>
    <row r="3" spans="1:4">
      <c r="A3" s="4" t="s">
        <v>42</v>
      </c>
      <c r="B3" s="6" t="n">
        <v>43866</v>
      </c>
      <c r="C3" s="6" t="n">
        <v>45847</v>
      </c>
      <c r="D3" s="6" t="n">
        <v>52567</v>
      </c>
    </row>
    <row r="4" spans="1:4">
      <c r="A4" s="4" t="s">
        <v>514</v>
      </c>
      <c r="B4" s="5" t="n">
        <v>70644</v>
      </c>
      <c r="C4" s="5" t="n">
        <v>51849</v>
      </c>
      <c r="D4" s="6" t="n">
        <v>55902</v>
      </c>
    </row>
    <row r="5" spans="1:4">
      <c r="A5" s="4" t="s">
        <v>515</v>
      </c>
      <c r="B5" s="5" t="n">
        <v>2215</v>
      </c>
      <c r="C5" s="4" t="s">
        <v>56</v>
      </c>
    </row>
    <row r="6" spans="1:4">
      <c r="A6" s="4" t="s">
        <v>516</v>
      </c>
      <c r="B6" s="5" t="n">
        <v>1565</v>
      </c>
      <c r="C6" s="5" t="n">
        <v>917</v>
      </c>
    </row>
    <row r="7" spans="1:4">
      <c r="A7" s="4" t="s">
        <v>517</v>
      </c>
      <c r="B7" s="5" t="n">
        <v>118290</v>
      </c>
      <c r="C7" s="5" t="n">
        <v>98613</v>
      </c>
    </row>
    <row r="8" spans="1:4">
      <c r="A8" s="4" t="s">
        <v>518</v>
      </c>
    </row>
    <row r="9" spans="1:4">
      <c r="A9" s="4" t="s">
        <v>516</v>
      </c>
      <c r="B9" s="6" t="n">
        <v>116</v>
      </c>
      <c r="C9" s="6" t="n">
        <v>123</v>
      </c>
    </row>
    <row r="10" spans="1:4">
      <c r="A10" s="4" t="s">
        <v>519</v>
      </c>
    </row>
    <row r="11" spans="1:4">
      <c r="A11" s="4" t="s">
        <v>520</v>
      </c>
      <c r="B11" s="4" t="s">
        <v>521</v>
      </c>
      <c r="C11" s="4" t="s">
        <v>521</v>
      </c>
    </row>
    <row r="12" spans="1:4">
      <c r="A12" s="4" t="s">
        <v>522</v>
      </c>
    </row>
    <row r="13" spans="1:4">
      <c r="A13" s="4" t="s">
        <v>520</v>
      </c>
      <c r="B13" s="4" t="s">
        <v>523</v>
      </c>
      <c r="C13" s="4" t="s">
        <v>523</v>
      </c>
    </row>
    <row r="14" spans="1:4">
      <c r="A14" s="4" t="s">
        <v>524</v>
      </c>
    </row>
    <row r="15" spans="1:4">
      <c r="A15" s="4" t="s">
        <v>520</v>
      </c>
      <c r="B15" s="4" t="s">
        <v>410</v>
      </c>
      <c r="C15" s="4" t="s">
        <v>410</v>
      </c>
    </row>
    <row r="16" spans="1:4">
      <c r="A16" s="4" t="s">
        <v>516</v>
      </c>
      <c r="B16" s="6" t="n">
        <v>681</v>
      </c>
      <c r="C16" s="6" t="n">
        <v>291</v>
      </c>
    </row>
    <row r="17" spans="1:4">
      <c r="A17" s="4" t="s">
        <v>456</v>
      </c>
    </row>
    <row r="18" spans="1:4">
      <c r="A18" s="4" t="s">
        <v>520</v>
      </c>
      <c r="B18" s="4" t="s">
        <v>410</v>
      </c>
      <c r="C18" s="4" t="s">
        <v>410</v>
      </c>
    </row>
    <row r="19" spans="1:4">
      <c r="A19" s="4" t="s">
        <v>516</v>
      </c>
      <c r="B19" s="6" t="n">
        <v>768</v>
      </c>
      <c r="C19" s="6" t="n">
        <v>5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5</v>
      </c>
      <c r="B1" s="2" t="s">
        <v>365</v>
      </c>
      <c r="C1" s="2" t="s">
        <v>1</v>
      </c>
    </row>
    <row r="2" spans="1:4">
      <c r="B2" s="2" t="s">
        <v>2</v>
      </c>
      <c r="C2" s="2" t="s">
        <v>2</v>
      </c>
      <c r="D2" s="2" t="s">
        <v>31</v>
      </c>
    </row>
    <row r="3" spans="1:4">
      <c r="A3" s="3" t="s">
        <v>220</v>
      </c>
    </row>
    <row r="4" spans="1:4">
      <c r="A4" s="4" t="s">
        <v>526</v>
      </c>
      <c r="C4" s="6" t="n">
        <v>917</v>
      </c>
      <c r="D4" s="6" t="n">
        <v>5176</v>
      </c>
    </row>
    <row r="5" spans="1:4">
      <c r="A5" s="4" t="s">
        <v>527</v>
      </c>
      <c r="C5" s="5" t="n">
        <v>865</v>
      </c>
      <c r="D5" s="5" t="n">
        <v>496</v>
      </c>
    </row>
    <row r="6" spans="1:4">
      <c r="A6" s="4" t="s">
        <v>528</v>
      </c>
      <c r="C6" s="4" t="s">
        <v>56</v>
      </c>
      <c r="D6" s="4" t="s">
        <v>56</v>
      </c>
    </row>
    <row r="7" spans="1:4">
      <c r="A7" s="4" t="s">
        <v>529</v>
      </c>
      <c r="C7" s="4" t="s">
        <v>56</v>
      </c>
      <c r="D7" s="5" t="n">
        <v>-4003</v>
      </c>
    </row>
    <row r="8" spans="1:4">
      <c r="A8" s="4" t="s">
        <v>530</v>
      </c>
      <c r="C8" s="5" t="n">
        <v>-217</v>
      </c>
      <c r="D8" s="5" t="n">
        <v>-752</v>
      </c>
    </row>
    <row r="9" spans="1:4">
      <c r="A9" s="4" t="s">
        <v>531</v>
      </c>
      <c r="B9" s="6" t="n">
        <v>600</v>
      </c>
      <c r="C9" s="5" t="n">
        <v>600</v>
      </c>
      <c r="D9" s="5" t="n">
        <v>917</v>
      </c>
    </row>
    <row r="10" spans="1:4">
      <c r="A10" s="4" t="s">
        <v>532</v>
      </c>
      <c r="C10" s="5" t="n">
        <v>51849</v>
      </c>
      <c r="D10" s="5" t="n">
        <v>55902</v>
      </c>
    </row>
    <row r="11" spans="1:4">
      <c r="A11" s="4" t="s">
        <v>533</v>
      </c>
      <c r="C11" s="5" t="n">
        <v>22411</v>
      </c>
      <c r="D11" s="4" t="s">
        <v>56</v>
      </c>
    </row>
    <row r="12" spans="1:4">
      <c r="A12" s="4" t="s">
        <v>534</v>
      </c>
      <c r="C12" s="5" t="n">
        <v>-1401</v>
      </c>
      <c r="D12" s="5" t="n">
        <v>-2092</v>
      </c>
    </row>
    <row r="13" spans="1:4">
      <c r="A13" s="4" t="s">
        <v>535</v>
      </c>
      <c r="C13" s="4" t="s">
        <v>56</v>
      </c>
      <c r="D13" s="5" t="n">
        <v>-1961</v>
      </c>
    </row>
    <row r="14" spans="1:4">
      <c r="A14" s="4" t="s">
        <v>536</v>
      </c>
      <c r="C14" s="4" t="s">
        <v>56</v>
      </c>
      <c r="D14" s="4" t="s">
        <v>56</v>
      </c>
    </row>
    <row r="15" spans="1:4">
      <c r="A15" s="4" t="s">
        <v>537</v>
      </c>
      <c r="B15" s="5" t="n">
        <v>70644</v>
      </c>
      <c r="C15" s="5" t="n">
        <v>70644</v>
      </c>
      <c r="D15" s="5" t="n">
        <v>51849</v>
      </c>
    </row>
    <row r="16" spans="1:4">
      <c r="A16" s="4" t="s">
        <v>538</v>
      </c>
      <c r="C16" s="5" t="n">
        <v>45847</v>
      </c>
      <c r="D16" s="5" t="n">
        <v>52567</v>
      </c>
    </row>
    <row r="17" spans="1:4">
      <c r="A17" s="4" t="s">
        <v>539</v>
      </c>
      <c r="C17" s="5" t="n">
        <v>2716</v>
      </c>
      <c r="D17" s="4" t="s">
        <v>56</v>
      </c>
    </row>
    <row r="18" spans="1:4">
      <c r="A18" s="4" t="s">
        <v>540</v>
      </c>
      <c r="B18" s="5" t="n">
        <v>-3300</v>
      </c>
      <c r="C18" s="5" t="n">
        <v>-4697</v>
      </c>
      <c r="D18" s="4" t="s">
        <v>56</v>
      </c>
    </row>
    <row r="19" spans="1:4">
      <c r="A19" s="4" t="s">
        <v>541</v>
      </c>
      <c r="C19" s="4" t="s">
        <v>56</v>
      </c>
      <c r="D19" s="5" t="n">
        <v>-6720</v>
      </c>
    </row>
    <row r="20" spans="1:4">
      <c r="A20" s="4" t="s">
        <v>542</v>
      </c>
      <c r="C20" s="4" t="s">
        <v>56</v>
      </c>
      <c r="D20" s="4" t="s">
        <v>56</v>
      </c>
    </row>
    <row r="21" spans="1:4">
      <c r="A21" s="4" t="s">
        <v>543</v>
      </c>
      <c r="B21" s="6" t="n">
        <v>43866</v>
      </c>
      <c r="C21" s="6" t="n">
        <v>43866</v>
      </c>
      <c r="D21" s="6" t="n">
        <v>4584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A19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80"/>
    <col customWidth="1" max="6" min="6" width="25"/>
    <col customWidth="1" max="7" min="7" width="80"/>
    <col customWidth="1" max="8" min="8" width="31"/>
    <col customWidth="1" max="9" min="9" width="20"/>
    <col customWidth="1" max="10" min="10" width="80"/>
    <col customWidth="1" max="11" min="11" width="21"/>
    <col customWidth="1" max="12" min="12" width="37"/>
    <col customWidth="1" max="13" min="13" width="35"/>
    <col customWidth="1" max="14" min="14" width="21"/>
    <col customWidth="1" max="15" min="15" width="21"/>
    <col customWidth="1" max="16" min="16" width="21"/>
    <col customWidth="1" max="17" min="17" width="21"/>
    <col customWidth="1" max="18" min="18" width="21"/>
    <col customWidth="1" max="19" min="19" width="21"/>
    <col customWidth="1" max="20" min="20" width="80"/>
    <col customWidth="1" max="21" min="21" width="80"/>
    <col customWidth="1" max="22" min="22" width="30"/>
    <col customWidth="1" max="23" min="23" width="80"/>
    <col customWidth="1" max="24" min="24" width="21"/>
    <col customWidth="1" max="25" min="25" width="80"/>
    <col customWidth="1" max="26" min="26" width="31"/>
    <col customWidth="1" max="27" min="27" width="20"/>
  </cols>
  <sheetData>
    <row r="1" spans="1:27">
      <c r="A1" s="1" t="s">
        <v>544</v>
      </c>
      <c r="B1" s="2" t="s">
        <v>545</v>
      </c>
      <c r="C1" s="2" t="s">
        <v>546</v>
      </c>
      <c r="D1" s="2" t="s">
        <v>547</v>
      </c>
      <c r="E1" s="2" t="s">
        <v>548</v>
      </c>
      <c r="F1" s="2" t="s">
        <v>549</v>
      </c>
      <c r="G1" s="2" t="s">
        <v>550</v>
      </c>
      <c r="H1" s="2" t="s">
        <v>551</v>
      </c>
      <c r="I1" s="2" t="s">
        <v>552</v>
      </c>
      <c r="J1" s="2" t="s">
        <v>553</v>
      </c>
      <c r="K1" s="2" t="s">
        <v>554</v>
      </c>
      <c r="L1" s="2" t="s">
        <v>555</v>
      </c>
      <c r="M1" s="2" t="s">
        <v>556</v>
      </c>
      <c r="N1" s="2" t="s">
        <v>557</v>
      </c>
      <c r="O1" s="2" t="s">
        <v>558</v>
      </c>
      <c r="P1" s="2" t="s">
        <v>559</v>
      </c>
      <c r="Q1" s="2" t="s">
        <v>560</v>
      </c>
      <c r="R1" s="2" t="s">
        <v>561</v>
      </c>
      <c r="S1" s="2" t="s">
        <v>562</v>
      </c>
      <c r="T1" s="2" t="s">
        <v>563</v>
      </c>
      <c r="U1" s="2" t="s">
        <v>564</v>
      </c>
      <c r="V1" s="2" t="s">
        <v>565</v>
      </c>
      <c r="W1" s="2" t="s">
        <v>566</v>
      </c>
      <c r="X1" s="2" t="s">
        <v>567</v>
      </c>
      <c r="Y1" s="2" t="s">
        <v>568</v>
      </c>
      <c r="Z1" s="2" t="s">
        <v>569</v>
      </c>
      <c r="AA1" s="2" t="s">
        <v>570</v>
      </c>
    </row>
    <row r="2" spans="1:27">
      <c r="A2" s="4" t="s">
        <v>571</v>
      </c>
      <c r="O2" s="6" t="n">
        <v>9000000</v>
      </c>
      <c r="T2" s="6" t="n">
        <v>1500000</v>
      </c>
    </row>
    <row r="3" spans="1:27">
      <c r="A3" s="4" t="s">
        <v>572</v>
      </c>
      <c r="F3" s="4" t="s">
        <v>573</v>
      </c>
      <c r="G3" s="4" t="s">
        <v>394</v>
      </c>
      <c r="N3" s="4" t="s">
        <v>574</v>
      </c>
      <c r="O3" s="4" t="s">
        <v>575</v>
      </c>
      <c r="R3" s="4" t="s">
        <v>576</v>
      </c>
      <c r="U3" s="4" t="s">
        <v>577</v>
      </c>
    </row>
    <row r="4" spans="1:27">
      <c r="A4" s="4" t="s">
        <v>578</v>
      </c>
      <c r="U4" s="4" t="s">
        <v>579</v>
      </c>
    </row>
    <row r="5" spans="1:27">
      <c r="A5" s="4" t="s">
        <v>580</v>
      </c>
      <c r="G5" s="6" t="n">
        <v>118817</v>
      </c>
      <c r="N5" s="6" t="n">
        <v>6286</v>
      </c>
      <c r="O5" s="6" t="n">
        <v>100062</v>
      </c>
      <c r="R5" s="6" t="n">
        <v>30244</v>
      </c>
    </row>
    <row r="6" spans="1:27">
      <c r="A6" s="4" t="s">
        <v>581</v>
      </c>
      <c r="J6" s="6" t="n">
        <v>1000000</v>
      </c>
    </row>
    <row r="7" spans="1:27">
      <c r="A7" s="4" t="s">
        <v>582</v>
      </c>
      <c r="N7" s="6" t="n">
        <v>952690</v>
      </c>
    </row>
    <row r="8" spans="1:27">
      <c r="A8" s="4" t="s">
        <v>583</v>
      </c>
      <c r="F8" s="4" t="s">
        <v>584</v>
      </c>
      <c r="G8" s="4" t="s">
        <v>585</v>
      </c>
      <c r="N8" s="4" t="s">
        <v>586</v>
      </c>
    </row>
    <row r="9" spans="1:27">
      <c r="A9" s="4" t="s">
        <v>587</v>
      </c>
      <c r="U9" s="6" t="n">
        <v>10</v>
      </c>
    </row>
    <row r="10" spans="1:27">
      <c r="A10" s="4" t="s">
        <v>588</v>
      </c>
      <c r="F10" s="4" t="s">
        <v>589</v>
      </c>
      <c r="U10" s="4" t="s">
        <v>590</v>
      </c>
    </row>
    <row r="11" spans="1:27">
      <c r="A11" s="4" t="s">
        <v>591</v>
      </c>
      <c r="G11" s="4" t="s">
        <v>410</v>
      </c>
    </row>
    <row r="12" spans="1:27">
      <c r="A12" s="4" t="s">
        <v>592</v>
      </c>
      <c r="G12" s="6" t="n">
        <v>9900000</v>
      </c>
      <c r="X12" s="6" t="n">
        <v>124949000</v>
      </c>
      <c r="Y12" s="6" t="n">
        <v>106578000</v>
      </c>
    </row>
    <row r="13" spans="1:27">
      <c r="A13" s="4" t="s">
        <v>593</v>
      </c>
      <c r="O13" s="6" t="n">
        <v>6100000</v>
      </c>
      <c r="R13" s="5" t="n">
        <v>2300000</v>
      </c>
    </row>
    <row r="14" spans="1:27">
      <c r="A14" s="4" t="s">
        <v>594</v>
      </c>
      <c r="R14" s="6" t="n">
        <v>4600000</v>
      </c>
    </row>
    <row r="15" spans="1:27">
      <c r="A15" s="4" t="s">
        <v>595</v>
      </c>
      <c r="O15" s="4" t="s">
        <v>596</v>
      </c>
      <c r="R15" s="4" t="s">
        <v>596</v>
      </c>
    </row>
    <row r="16" spans="1:27">
      <c r="A16" s="4" t="s">
        <v>597</v>
      </c>
      <c r="R16" s="6" t="n">
        <v>2000000</v>
      </c>
    </row>
    <row r="17" spans="1:27">
      <c r="A17" s="4" t="s">
        <v>598</v>
      </c>
      <c r="Z17" s="6" t="n">
        <v>119000</v>
      </c>
    </row>
    <row r="18" spans="1:27">
      <c r="A18" s="4" t="s">
        <v>599</v>
      </c>
      <c r="G18" s="6" t="n">
        <v>8000000</v>
      </c>
    </row>
    <row r="19" spans="1:27">
      <c r="A19" s="4" t="s">
        <v>600</v>
      </c>
      <c r="F19" s="6" t="n">
        <v>392000</v>
      </c>
    </row>
    <row r="20" spans="1:27">
      <c r="A20" s="4" t="s">
        <v>601</v>
      </c>
    </row>
    <row r="21" spans="1:27">
      <c r="A21" s="4" t="s">
        <v>580</v>
      </c>
      <c r="I21" s="6" t="n">
        <v>65355</v>
      </c>
    </row>
    <row r="22" spans="1:27">
      <c r="A22" s="4" t="s">
        <v>602</v>
      </c>
      <c r="I22" s="4" t="s">
        <v>573</v>
      </c>
    </row>
    <row r="23" spans="1:27">
      <c r="A23" s="4" t="s">
        <v>597</v>
      </c>
      <c r="I23" s="6" t="n">
        <v>1800000</v>
      </c>
    </row>
    <row r="24" spans="1:27">
      <c r="A24" s="4" t="s">
        <v>603</v>
      </c>
    </row>
    <row r="25" spans="1:27">
      <c r="A25" s="4" t="s">
        <v>580</v>
      </c>
      <c r="M25" s="6" t="n">
        <v>25660</v>
      </c>
    </row>
    <row r="26" spans="1:27">
      <c r="A26" s="4" t="s">
        <v>581</v>
      </c>
      <c r="M26" s="6" t="n">
        <v>3230000</v>
      </c>
    </row>
    <row r="27" spans="1:27">
      <c r="A27" s="4" t="s">
        <v>583</v>
      </c>
      <c r="M27" s="4" t="s">
        <v>604</v>
      </c>
    </row>
    <row r="28" spans="1:27">
      <c r="A28" s="4" t="s">
        <v>605</v>
      </c>
      <c r="M28" s="6" t="n">
        <v>2600000</v>
      </c>
    </row>
    <row r="29" spans="1:27">
      <c r="A29" s="4" t="s">
        <v>606</v>
      </c>
    </row>
    <row r="30" spans="1:27">
      <c r="A30" s="4" t="s">
        <v>572</v>
      </c>
      <c r="S30" s="4" t="s">
        <v>607</v>
      </c>
    </row>
    <row r="31" spans="1:27">
      <c r="A31" s="4" t="s">
        <v>580</v>
      </c>
      <c r="S31" s="6" t="n">
        <v>13270</v>
      </c>
    </row>
    <row r="32" spans="1:27">
      <c r="A32" s="4" t="s">
        <v>591</v>
      </c>
      <c r="S32" s="4" t="s">
        <v>596</v>
      </c>
    </row>
    <row r="33" spans="1:27">
      <c r="A33" s="4" t="s">
        <v>593</v>
      </c>
      <c r="S33" s="6" t="n">
        <v>2100000</v>
      </c>
    </row>
    <row r="34" spans="1:27">
      <c r="A34" s="4" t="s">
        <v>594</v>
      </c>
      <c r="S34" s="6" t="n">
        <v>2000000</v>
      </c>
    </row>
    <row r="35" spans="1:27">
      <c r="A35" s="4" t="s">
        <v>608</v>
      </c>
    </row>
    <row r="36" spans="1:27">
      <c r="A36" s="4" t="s">
        <v>609</v>
      </c>
      <c r="E36" s="4" t="s">
        <v>610</v>
      </c>
    </row>
    <row r="37" spans="1:27">
      <c r="A37" s="4" t="s">
        <v>611</v>
      </c>
      <c r="E37" s="4" t="s">
        <v>612</v>
      </c>
    </row>
    <row r="38" spans="1:27">
      <c r="A38" s="4" t="s">
        <v>613</v>
      </c>
      <c r="E38" s="6" t="n">
        <v>1000000</v>
      </c>
      <c r="X38" s="5" t="n">
        <v>1000000</v>
      </c>
    </row>
    <row r="39" spans="1:27">
      <c r="A39" s="4" t="s">
        <v>614</v>
      </c>
    </row>
    <row r="40" spans="1:27">
      <c r="A40" s="4" t="s">
        <v>591</v>
      </c>
      <c r="B40" s="4" t="s">
        <v>615</v>
      </c>
    </row>
    <row r="41" spans="1:27">
      <c r="A41" s="4" t="s">
        <v>616</v>
      </c>
      <c r="B41" s="6" t="n">
        <v>2200000</v>
      </c>
    </row>
    <row r="42" spans="1:27">
      <c r="A42" s="4" t="s">
        <v>617</v>
      </c>
    </row>
    <row r="43" spans="1:27">
      <c r="A43" s="4" t="s">
        <v>572</v>
      </c>
      <c r="Y43" s="4" t="s">
        <v>618</v>
      </c>
    </row>
    <row r="44" spans="1:27">
      <c r="A44" s="4" t="s">
        <v>578</v>
      </c>
      <c r="Y44" s="4" t="s">
        <v>619</v>
      </c>
    </row>
    <row r="45" spans="1:27">
      <c r="A45" s="4" t="s">
        <v>620</v>
      </c>
      <c r="Y45" s="6" t="n">
        <v>10100000</v>
      </c>
    </row>
    <row r="46" spans="1:27">
      <c r="A46" s="4" t="s">
        <v>621</v>
      </c>
      <c r="Y46" s="5" t="n">
        <v>9600000</v>
      </c>
    </row>
    <row r="47" spans="1:27">
      <c r="A47" s="4" t="s">
        <v>622</v>
      </c>
      <c r="Y47" s="5" t="n">
        <v>350000</v>
      </c>
    </row>
    <row r="48" spans="1:27">
      <c r="A48" s="4" t="s">
        <v>623</v>
      </c>
      <c r="Y48" s="5" t="n">
        <v>9100000</v>
      </c>
    </row>
    <row r="49" spans="1:27">
      <c r="A49" s="4" t="s">
        <v>624</v>
      </c>
      <c r="Y49" s="5" t="n">
        <v>650000</v>
      </c>
    </row>
    <row r="50" spans="1:27">
      <c r="A50" s="4" t="s">
        <v>625</v>
      </c>
      <c r="Y50" s="5" t="n">
        <v>431252</v>
      </c>
    </row>
    <row r="51" spans="1:27">
      <c r="A51" s="4" t="s">
        <v>626</v>
      </c>
    </row>
    <row r="52" spans="1:27">
      <c r="A52" s="4" t="s">
        <v>580</v>
      </c>
      <c r="K52" s="6" t="n">
        <v>40653</v>
      </c>
    </row>
    <row r="53" spans="1:27">
      <c r="A53" s="4" t="s">
        <v>583</v>
      </c>
      <c r="K53" s="9" t="n">
        <v>2019</v>
      </c>
    </row>
    <row r="54" spans="1:27">
      <c r="A54" s="4" t="s">
        <v>627</v>
      </c>
    </row>
    <row r="55" spans="1:27">
      <c r="A55" s="4" t="s">
        <v>571</v>
      </c>
      <c r="T55" s="6" t="n">
        <v>6500000</v>
      </c>
    </row>
    <row r="56" spans="1:27">
      <c r="A56" s="4" t="s">
        <v>572</v>
      </c>
      <c r="T56" s="4" t="s">
        <v>628</v>
      </c>
    </row>
    <row r="57" spans="1:27">
      <c r="A57" s="4" t="s">
        <v>578</v>
      </c>
      <c r="T57" s="4" t="s">
        <v>629</v>
      </c>
    </row>
    <row r="58" spans="1:27">
      <c r="A58" s="4" t="s">
        <v>580</v>
      </c>
      <c r="T58" s="6" t="n">
        <v>12256</v>
      </c>
    </row>
    <row r="59" spans="1:27">
      <c r="A59" s="4" t="s">
        <v>630</v>
      </c>
    </row>
    <row r="60" spans="1:27">
      <c r="A60" s="4" t="s">
        <v>571</v>
      </c>
      <c r="T60" s="6" t="n">
        <v>53110</v>
      </c>
    </row>
    <row r="61" spans="1:27">
      <c r="A61" s="4" t="s">
        <v>572</v>
      </c>
      <c r="T61" s="4" t="s">
        <v>628</v>
      </c>
    </row>
    <row r="62" spans="1:27">
      <c r="A62" s="4" t="s">
        <v>631</v>
      </c>
    </row>
    <row r="63" spans="1:27">
      <c r="A63" s="4" t="s">
        <v>632</v>
      </c>
      <c r="Y63" s="5" t="n">
        <v>1200000</v>
      </c>
    </row>
    <row r="64" spans="1:27">
      <c r="A64" s="4" t="s">
        <v>633</v>
      </c>
      <c r="Y64" s="6" t="n">
        <v>6000000</v>
      </c>
    </row>
    <row r="65" spans="1:27">
      <c r="A65" s="4" t="s">
        <v>634</v>
      </c>
      <c r="Y65" s="6" t="n">
        <v>2</v>
      </c>
    </row>
    <row r="66" spans="1:27">
      <c r="A66" s="4" t="s">
        <v>635</v>
      </c>
      <c r="Y66" s="6" t="n">
        <v>2400000</v>
      </c>
    </row>
    <row r="67" spans="1:27">
      <c r="A67" s="4" t="s">
        <v>636</v>
      </c>
      <c r="Y67" s="6" t="n">
        <v>2400000</v>
      </c>
    </row>
    <row r="68" spans="1:27">
      <c r="A68" s="4" t="s">
        <v>637</v>
      </c>
      <c r="Y68" s="6" t="n">
        <v>5</v>
      </c>
    </row>
    <row r="69" spans="1:27">
      <c r="A69" s="4" t="s">
        <v>638</v>
      </c>
      <c r="Y69" s="6" t="n">
        <v>6000000</v>
      </c>
    </row>
    <row r="70" spans="1:27">
      <c r="A70" s="4" t="s">
        <v>639</v>
      </c>
      <c r="Y70" s="6" t="n">
        <v>6000000</v>
      </c>
    </row>
    <row r="71" spans="1:27">
      <c r="A71" s="4" t="s">
        <v>640</v>
      </c>
    </row>
    <row r="72" spans="1:27">
      <c r="A72" s="4" t="s">
        <v>572</v>
      </c>
      <c r="J72" s="4" t="s">
        <v>641</v>
      </c>
    </row>
    <row r="73" spans="1:27">
      <c r="A73" s="4" t="s">
        <v>642</v>
      </c>
    </row>
    <row r="74" spans="1:27">
      <c r="A74" s="4" t="s">
        <v>572</v>
      </c>
      <c r="Y74" s="4" t="s">
        <v>628</v>
      </c>
    </row>
    <row r="75" spans="1:27">
      <c r="A75" s="4" t="s">
        <v>643</v>
      </c>
    </row>
    <row r="76" spans="1:27">
      <c r="A76" s="4" t="s">
        <v>572</v>
      </c>
      <c r="R76" s="4" t="s">
        <v>607</v>
      </c>
    </row>
    <row r="77" spans="1:27">
      <c r="A77" s="4" t="s">
        <v>580</v>
      </c>
      <c r="R77" s="6" t="n">
        <v>31988</v>
      </c>
    </row>
    <row r="78" spans="1:27">
      <c r="A78" s="4" t="s">
        <v>595</v>
      </c>
      <c r="R78" s="4" t="s">
        <v>615</v>
      </c>
    </row>
    <row r="79" spans="1:27">
      <c r="A79" s="4" t="s">
        <v>644</v>
      </c>
      <c r="R79" s="6" t="n">
        <v>4700000</v>
      </c>
    </row>
    <row r="80" spans="1:27">
      <c r="A80" s="4" t="s">
        <v>645</v>
      </c>
    </row>
    <row r="81" spans="1:27">
      <c r="A81" s="4" t="s">
        <v>572</v>
      </c>
      <c r="R81" s="4" t="s">
        <v>607</v>
      </c>
    </row>
    <row r="82" spans="1:27">
      <c r="A82" s="4" t="s">
        <v>646</v>
      </c>
    </row>
    <row r="83" spans="1:27">
      <c r="A83" s="4" t="s">
        <v>572</v>
      </c>
      <c r="D83" s="4" t="s">
        <v>394</v>
      </c>
    </row>
    <row r="84" spans="1:27">
      <c r="A84" s="4" t="s">
        <v>588</v>
      </c>
      <c r="D84" s="4" t="s">
        <v>647</v>
      </c>
    </row>
    <row r="85" spans="1:27">
      <c r="A85" s="4" t="s">
        <v>648</v>
      </c>
      <c r="D85" s="6" t="n">
        <v>5400000</v>
      </c>
    </row>
    <row r="86" spans="1:27">
      <c r="A86" s="4" t="s">
        <v>649</v>
      </c>
    </row>
    <row r="87" spans="1:27">
      <c r="A87" s="4" t="s">
        <v>650</v>
      </c>
      <c r="AA87" s="6" t="n">
        <v>4800000</v>
      </c>
    </row>
    <row r="88" spans="1:27">
      <c r="A88" s="4" t="s">
        <v>572</v>
      </c>
      <c r="AA88" s="4" t="s">
        <v>641</v>
      </c>
    </row>
    <row r="89" spans="1:27">
      <c r="A89" s="4" t="s">
        <v>651</v>
      </c>
    </row>
    <row r="90" spans="1:27">
      <c r="A90" s="4" t="s">
        <v>652</v>
      </c>
      <c r="X90" s="6" t="n">
        <v>24000</v>
      </c>
    </row>
    <row r="91" spans="1:27">
      <c r="A91" s="4" t="s">
        <v>653</v>
      </c>
    </row>
    <row r="92" spans="1:27">
      <c r="A92" s="4" t="s">
        <v>572</v>
      </c>
      <c r="V92" s="4" t="s">
        <v>654</v>
      </c>
    </row>
    <row r="93" spans="1:27">
      <c r="A93" s="4" t="s">
        <v>580</v>
      </c>
      <c r="V93" s="6" t="n">
        <v>3803</v>
      </c>
    </row>
    <row r="94" spans="1:27">
      <c r="A94" s="4" t="s">
        <v>582</v>
      </c>
      <c r="V94" s="6" t="n">
        <v>518192</v>
      </c>
    </row>
    <row r="95" spans="1:27">
      <c r="A95" s="4" t="s">
        <v>583</v>
      </c>
      <c r="V95" s="4" t="s">
        <v>655</v>
      </c>
    </row>
    <row r="96" spans="1:27">
      <c r="A96" s="4" t="s">
        <v>656</v>
      </c>
    </row>
    <row r="97" spans="1:27">
      <c r="A97" s="4" t="s">
        <v>650</v>
      </c>
      <c r="L97" s="6" t="n">
        <v>4525000</v>
      </c>
    </row>
    <row r="98" spans="1:27">
      <c r="A98" s="4" t="s">
        <v>572</v>
      </c>
      <c r="L98" s="4" t="s">
        <v>657</v>
      </c>
    </row>
    <row r="99" spans="1:27">
      <c r="A99" s="4" t="s">
        <v>580</v>
      </c>
      <c r="L99" s="6" t="n">
        <v>452500</v>
      </c>
    </row>
    <row r="100" spans="1:27">
      <c r="A100" s="4" t="s">
        <v>658</v>
      </c>
      <c r="L100" s="5" t="n">
        <v>72400</v>
      </c>
    </row>
    <row r="101" spans="1:27">
      <c r="A101" s="4" t="s">
        <v>587</v>
      </c>
      <c r="L101" s="7" t="n">
        <v>12.5</v>
      </c>
    </row>
    <row r="102" spans="1:27">
      <c r="A102" s="4" t="s">
        <v>659</v>
      </c>
      <c r="L102" s="6" t="n">
        <v>4525000</v>
      </c>
    </row>
    <row r="103" spans="1:27">
      <c r="A103" s="4" t="s">
        <v>660</v>
      </c>
      <c r="L103" s="7" t="n">
        <v>16.25</v>
      </c>
    </row>
    <row r="104" spans="1:27">
      <c r="A104" s="4" t="s">
        <v>588</v>
      </c>
      <c r="L104" s="4" t="s">
        <v>661</v>
      </c>
    </row>
    <row r="105" spans="1:27">
      <c r="A105" s="4" t="s">
        <v>662</v>
      </c>
      <c r="L105" s="7" t="n">
        <v>12.5</v>
      </c>
    </row>
    <row r="106" spans="1:27">
      <c r="A106" s="4" t="s">
        <v>663</v>
      </c>
      <c r="L106" s="4" t="s">
        <v>664</v>
      </c>
      <c r="X106" s="4" t="s">
        <v>665</v>
      </c>
    </row>
    <row r="107" spans="1:27">
      <c r="A107" s="4" t="s">
        <v>591</v>
      </c>
      <c r="L107" s="4" t="s">
        <v>666</v>
      </c>
    </row>
    <row r="108" spans="1:27">
      <c r="A108" s="4" t="s">
        <v>667</v>
      </c>
      <c r="X108" s="6" t="n">
        <v>105318</v>
      </c>
    </row>
    <row r="109" spans="1:27">
      <c r="A109" s="4" t="s">
        <v>626</v>
      </c>
    </row>
    <row r="110" spans="1:27">
      <c r="A110" s="4" t="s">
        <v>572</v>
      </c>
      <c r="K110" s="4" t="s">
        <v>668</v>
      </c>
    </row>
    <row r="111" spans="1:27">
      <c r="A111" s="4" t="s">
        <v>592</v>
      </c>
      <c r="K111" s="6" t="n">
        <v>3600000</v>
      </c>
    </row>
    <row r="112" spans="1:27">
      <c r="A112" s="4" t="s">
        <v>669</v>
      </c>
    </row>
    <row r="113" spans="1:27">
      <c r="A113" s="4" t="s">
        <v>572</v>
      </c>
      <c r="S113" s="4" t="s">
        <v>577</v>
      </c>
    </row>
    <row r="114" spans="1:27">
      <c r="A114" s="4" t="s">
        <v>580</v>
      </c>
      <c r="S114" s="6" t="n">
        <v>13215</v>
      </c>
    </row>
    <row r="115" spans="1:27">
      <c r="A115" s="4" t="s">
        <v>591</v>
      </c>
      <c r="S115" s="4" t="s">
        <v>596</v>
      </c>
    </row>
    <row r="116" spans="1:27">
      <c r="A116" s="4" t="s">
        <v>592</v>
      </c>
      <c r="S116" s="6" t="n">
        <v>1000000</v>
      </c>
    </row>
    <row r="117" spans="1:27">
      <c r="A117" s="4" t="s">
        <v>601</v>
      </c>
    </row>
    <row r="118" spans="1:27">
      <c r="A118" s="4" t="s">
        <v>597</v>
      </c>
      <c r="J118" s="6" t="n">
        <v>1400000</v>
      </c>
    </row>
    <row r="119" spans="1:27">
      <c r="A119" s="4" t="s">
        <v>401</v>
      </c>
    </row>
    <row r="120" spans="1:27">
      <c r="A120" s="4" t="s">
        <v>587</v>
      </c>
      <c r="Y120" s="6" t="n">
        <v>10</v>
      </c>
      <c r="Z120" s="6" t="n">
        <v>10</v>
      </c>
    </row>
    <row r="121" spans="1:27">
      <c r="A121" s="4" t="s">
        <v>670</v>
      </c>
    </row>
    <row r="122" spans="1:27">
      <c r="A122" s="4" t="s">
        <v>572</v>
      </c>
      <c r="M122" s="4" t="s">
        <v>641</v>
      </c>
    </row>
    <row r="123" spans="1:27">
      <c r="A123" s="4" t="s">
        <v>402</v>
      </c>
    </row>
    <row r="124" spans="1:27">
      <c r="A124" s="4" t="s">
        <v>587</v>
      </c>
      <c r="Y124" s="7" t="n">
        <v>12.5</v>
      </c>
      <c r="Z124" s="7" t="n">
        <v>12.5</v>
      </c>
    </row>
    <row r="125" spans="1:27">
      <c r="A125" s="4" t="s">
        <v>671</v>
      </c>
    </row>
    <row r="126" spans="1:27">
      <c r="A126" s="4" t="s">
        <v>572</v>
      </c>
      <c r="M126" s="4" t="s">
        <v>672</v>
      </c>
    </row>
    <row r="127" spans="1:27">
      <c r="A127" s="4" t="s">
        <v>673</v>
      </c>
    </row>
    <row r="128" spans="1:27">
      <c r="A128" s="4" t="s">
        <v>572</v>
      </c>
      <c r="R128" s="4" t="s">
        <v>674</v>
      </c>
    </row>
    <row r="129" spans="1:27">
      <c r="A129" s="4" t="s">
        <v>675</v>
      </c>
    </row>
    <row r="130" spans="1:27">
      <c r="A130" s="4" t="s">
        <v>572</v>
      </c>
      <c r="T130" s="4" t="s">
        <v>676</v>
      </c>
    </row>
    <row r="131" spans="1:27">
      <c r="A131" s="4" t="s">
        <v>677</v>
      </c>
    </row>
    <row r="132" spans="1:27">
      <c r="A132" s="4" t="s">
        <v>571</v>
      </c>
      <c r="W132" s="6" t="n">
        <v>2200000</v>
      </c>
    </row>
    <row r="133" spans="1:27">
      <c r="A133" s="4" t="s">
        <v>650</v>
      </c>
      <c r="W133" s="6" t="n">
        <v>19774</v>
      </c>
    </row>
    <row r="134" spans="1:27">
      <c r="A134" s="4" t="s">
        <v>572</v>
      </c>
      <c r="W134" s="4" t="s">
        <v>678</v>
      </c>
    </row>
    <row r="135" spans="1:27">
      <c r="A135" s="4" t="s">
        <v>679</v>
      </c>
      <c r="W135" s="6" t="n">
        <v>1500000</v>
      </c>
    </row>
    <row r="136" spans="1:27">
      <c r="A136" s="4" t="s">
        <v>578</v>
      </c>
      <c r="W136" s="4" t="s">
        <v>680</v>
      </c>
    </row>
    <row r="137" spans="1:27">
      <c r="A137" s="4" t="s">
        <v>580</v>
      </c>
      <c r="W137" s="6" t="n">
        <v>15090</v>
      </c>
    </row>
    <row r="138" spans="1:27">
      <c r="A138" s="4" t="s">
        <v>681</v>
      </c>
    </row>
    <row r="139" spans="1:27">
      <c r="A139" s="4" t="s">
        <v>572</v>
      </c>
      <c r="W139" s="4" t="s">
        <v>672</v>
      </c>
    </row>
    <row r="140" spans="1:27">
      <c r="A140" s="4" t="s">
        <v>682</v>
      </c>
    </row>
    <row r="141" spans="1:27">
      <c r="A141" s="4" t="s">
        <v>572</v>
      </c>
      <c r="W141" s="4" t="s">
        <v>683</v>
      </c>
    </row>
    <row r="142" spans="1:27">
      <c r="A142" s="4" t="s">
        <v>684</v>
      </c>
    </row>
    <row r="143" spans="1:27">
      <c r="A143" s="4" t="s">
        <v>572</v>
      </c>
      <c r="Y143" s="4" t="s">
        <v>618</v>
      </c>
    </row>
    <row r="144" spans="1:27">
      <c r="A144" s="4" t="s">
        <v>578</v>
      </c>
      <c r="Y144" s="4" t="s">
        <v>685</v>
      </c>
    </row>
    <row r="145" spans="1:27">
      <c r="A145" s="4" t="s">
        <v>580</v>
      </c>
      <c r="Y145" s="6" t="n">
        <v>256602</v>
      </c>
    </row>
    <row r="146" spans="1:27">
      <c r="A146" s="4" t="s">
        <v>620</v>
      </c>
      <c r="Y146" s="5" t="n">
        <v>3500000</v>
      </c>
    </row>
    <row r="147" spans="1:27">
      <c r="A147" s="4" t="s">
        <v>686</v>
      </c>
      <c r="Y147" s="6" t="n">
        <v>22000000</v>
      </c>
    </row>
    <row r="148" spans="1:27">
      <c r="A148" s="4" t="s">
        <v>348</v>
      </c>
    </row>
    <row r="149" spans="1:27">
      <c r="A149" s="4" t="s">
        <v>572</v>
      </c>
      <c r="J149" s="4" t="s">
        <v>573</v>
      </c>
    </row>
    <row r="150" spans="1:27">
      <c r="A150" s="4" t="s">
        <v>580</v>
      </c>
      <c r="J150" s="6" t="n">
        <v>68829</v>
      </c>
    </row>
    <row r="151" spans="1:27">
      <c r="A151" s="4" t="s">
        <v>686</v>
      </c>
      <c r="J151" s="6" t="n">
        <v>6800000</v>
      </c>
    </row>
    <row r="152" spans="1:27">
      <c r="A152" s="4" t="s">
        <v>602</v>
      </c>
      <c r="J152" s="4" t="s">
        <v>687</v>
      </c>
    </row>
    <row r="153" spans="1:27">
      <c r="A153" s="4" t="s">
        <v>688</v>
      </c>
      <c r="J153" s="10" t="n">
        <v>3.5</v>
      </c>
    </row>
    <row r="154" spans="1:27">
      <c r="A154" s="4" t="s">
        <v>597</v>
      </c>
      <c r="J154" s="6" t="n">
        <v>1000000</v>
      </c>
    </row>
    <row r="155" spans="1:27">
      <c r="A155" s="4" t="s">
        <v>689</v>
      </c>
      <c r="J155" s="4" t="s">
        <v>690</v>
      </c>
    </row>
    <row r="156" spans="1:27">
      <c r="A156" s="4" t="s">
        <v>691</v>
      </c>
    </row>
    <row r="157" spans="1:27">
      <c r="A157" s="4" t="s">
        <v>686</v>
      </c>
      <c r="J157" s="6" t="n">
        <v>3300000</v>
      </c>
    </row>
    <row r="158" spans="1:27">
      <c r="A158" s="4" t="s">
        <v>692</v>
      </c>
    </row>
    <row r="159" spans="1:27">
      <c r="A159" s="4" t="s">
        <v>686</v>
      </c>
      <c r="J159" s="6" t="n">
        <v>3500000</v>
      </c>
    </row>
    <row r="160" spans="1:27">
      <c r="A160" s="4" t="s">
        <v>350</v>
      </c>
    </row>
    <row r="161" spans="1:27">
      <c r="A161" s="4" t="s">
        <v>686</v>
      </c>
      <c r="I161" s="5" t="n">
        <v>8500000</v>
      </c>
    </row>
    <row r="162" spans="1:27">
      <c r="A162" s="4" t="s">
        <v>597</v>
      </c>
      <c r="I162" s="5" t="n">
        <v>1100000</v>
      </c>
    </row>
    <row r="163" spans="1:27">
      <c r="A163" s="4" t="s">
        <v>693</v>
      </c>
    </row>
    <row r="164" spans="1:27">
      <c r="A164" s="4" t="s">
        <v>686</v>
      </c>
      <c r="I164" s="5" t="n">
        <v>4500000</v>
      </c>
    </row>
    <row r="165" spans="1:27">
      <c r="A165" s="4" t="s">
        <v>694</v>
      </c>
    </row>
    <row r="166" spans="1:27">
      <c r="A166" s="4" t="s">
        <v>686</v>
      </c>
      <c r="I166" s="6" t="n">
        <v>4000000</v>
      </c>
    </row>
    <row r="167" spans="1:27">
      <c r="A167" s="4" t="s">
        <v>695</v>
      </c>
    </row>
    <row r="168" spans="1:27">
      <c r="A168" s="4" t="s">
        <v>602</v>
      </c>
      <c r="I168" s="4" t="s">
        <v>628</v>
      </c>
    </row>
    <row r="169" spans="1:27">
      <c r="A169" s="4" t="s">
        <v>695</v>
      </c>
    </row>
    <row r="170" spans="1:27">
      <c r="A170" s="4" t="s">
        <v>597</v>
      </c>
      <c r="I170" s="6" t="n">
        <v>5700000</v>
      </c>
    </row>
    <row r="171" spans="1:27">
      <c r="A171" s="4" t="s">
        <v>696</v>
      </c>
    </row>
    <row r="172" spans="1:27">
      <c r="A172" s="4" t="s">
        <v>572</v>
      </c>
      <c r="H172" s="4" t="s">
        <v>697</v>
      </c>
    </row>
    <row r="173" spans="1:27">
      <c r="A173" s="4" t="s">
        <v>679</v>
      </c>
      <c r="H173" s="6" t="n">
        <v>11325000</v>
      </c>
    </row>
    <row r="174" spans="1:27">
      <c r="A174" s="4" t="s">
        <v>580</v>
      </c>
      <c r="H174" s="5" t="n">
        <v>78000</v>
      </c>
    </row>
    <row r="175" spans="1:27">
      <c r="A175" s="4" t="s">
        <v>592</v>
      </c>
      <c r="H175" s="5" t="n">
        <v>7200000</v>
      </c>
    </row>
    <row r="176" spans="1:27">
      <c r="A176" s="4" t="s">
        <v>698</v>
      </c>
      <c r="H176" s="5" t="n">
        <v>15300000</v>
      </c>
    </row>
    <row r="177" spans="1:27">
      <c r="A177" s="4" t="s">
        <v>699</v>
      </c>
      <c r="H177" s="5" t="n">
        <v>10000000</v>
      </c>
    </row>
    <row r="178" spans="1:27">
      <c r="A178" s="4" t="s">
        <v>598</v>
      </c>
      <c r="H178" s="6" t="n">
        <v>119000</v>
      </c>
    </row>
    <row r="179" spans="1:27">
      <c r="A179" s="4" t="s">
        <v>700</v>
      </c>
      <c r="H179" s="6" t="n">
        <v>5</v>
      </c>
    </row>
    <row r="180" spans="1:27">
      <c r="A180" s="4" t="s">
        <v>701</v>
      </c>
      <c r="H180" s="4" t="s">
        <v>702</v>
      </c>
    </row>
    <row r="181" spans="1:27">
      <c r="A181" s="4" t="s">
        <v>703</v>
      </c>
    </row>
    <row r="182" spans="1:27">
      <c r="A182" s="4" t="s">
        <v>572</v>
      </c>
      <c r="Q182" s="4" t="s">
        <v>641</v>
      </c>
    </row>
    <row r="183" spans="1:27">
      <c r="A183" s="4" t="s">
        <v>580</v>
      </c>
      <c r="Q183" s="6" t="n">
        <v>59000</v>
      </c>
    </row>
    <row r="184" spans="1:27">
      <c r="A184" s="4" t="s">
        <v>620</v>
      </c>
      <c r="Q184" s="5" t="n">
        <v>10500000</v>
      </c>
    </row>
    <row r="185" spans="1:27">
      <c r="A185" s="4" t="s">
        <v>622</v>
      </c>
      <c r="Q185" s="6" t="n">
        <v>10000000</v>
      </c>
    </row>
    <row r="186" spans="1:27">
      <c r="A186" s="4" t="s">
        <v>595</v>
      </c>
      <c r="Q186" s="4" t="s">
        <v>596</v>
      </c>
    </row>
    <row r="187" spans="1:27">
      <c r="A187" s="4" t="s">
        <v>704</v>
      </c>
    </row>
    <row r="188" spans="1:27">
      <c r="A188" s="4" t="s">
        <v>571</v>
      </c>
      <c r="O188" s="6" t="n">
        <v>1900000</v>
      </c>
      <c r="P188" s="6" t="n">
        <v>2200000</v>
      </c>
    </row>
    <row r="189" spans="1:27">
      <c r="A189" s="4" t="s">
        <v>572</v>
      </c>
      <c r="O189" s="4" t="s">
        <v>641</v>
      </c>
      <c r="P189" s="4" t="s">
        <v>641</v>
      </c>
    </row>
    <row r="190" spans="1:27">
      <c r="A190" s="4" t="s">
        <v>620</v>
      </c>
      <c r="O190" s="6" t="n">
        <v>2500000</v>
      </c>
      <c r="P190" s="6" t="n">
        <v>3300000</v>
      </c>
    </row>
    <row r="191" spans="1:27">
      <c r="A191" s="4" t="s">
        <v>595</v>
      </c>
      <c r="O191" s="4" t="s">
        <v>705</v>
      </c>
      <c r="P191" s="4" t="s">
        <v>706</v>
      </c>
    </row>
    <row r="192" spans="1:27">
      <c r="A192" s="4" t="s">
        <v>707</v>
      </c>
    </row>
    <row r="193" spans="1:27">
      <c r="A193" s="4" t="s">
        <v>572</v>
      </c>
      <c r="C193" s="4" t="s">
        <v>641</v>
      </c>
    </row>
    <row r="194" spans="1:27">
      <c r="A194" s="4" t="s">
        <v>591</v>
      </c>
      <c r="C194" s="4" t="s">
        <v>708</v>
      </c>
    </row>
    <row r="195" spans="1:27">
      <c r="A195" s="4" t="s">
        <v>709</v>
      </c>
      <c r="C195" s="6" t="n">
        <v>5000000</v>
      </c>
    </row>
    <row r="196" spans="1:27">
      <c r="A196" s="4" t="s">
        <v>710</v>
      </c>
    </row>
    <row r="197" spans="1:27">
      <c r="A197" s="4" t="s">
        <v>571</v>
      </c>
      <c r="C197" s="6" t="n">
        <v>168343</v>
      </c>
    </row>
    <row r="198" spans="1:27">
      <c r="A198" s="4" t="s">
        <v>572</v>
      </c>
      <c r="C198" s="4" t="s">
        <v>711</v>
      </c>
    </row>
    <row r="199" spans="1:27">
      <c r="A199" s="4" t="s">
        <v>709</v>
      </c>
      <c r="C199" s="6" t="n">
        <v>156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64"/>
    <col customWidth="1" max="2" min="2" width="38"/>
    <col customWidth="1" max="3" min="3" width="14"/>
    <col customWidth="1" max="4" min="4" width="14"/>
    <col customWidth="1" max="5" min="5" width="14"/>
  </cols>
  <sheetData>
    <row r="1" spans="1:5">
      <c r="A1" s="1" t="s">
        <v>712</v>
      </c>
      <c r="C1" s="2" t="s">
        <v>2</v>
      </c>
      <c r="D1" s="2" t="s">
        <v>713</v>
      </c>
      <c r="E1" s="2" t="s">
        <v>31</v>
      </c>
    </row>
    <row r="2" spans="1:5">
      <c r="A2" s="3" t="s">
        <v>714</v>
      </c>
    </row>
    <row r="3" spans="1:5">
      <c r="A3" s="4" t="s">
        <v>592</v>
      </c>
      <c r="C3" s="6" t="n">
        <v>124949000</v>
      </c>
      <c r="D3" s="6" t="n">
        <v>9900000</v>
      </c>
      <c r="E3" s="6" t="n">
        <v>106578000</v>
      </c>
    </row>
    <row r="4" spans="1:5">
      <c r="A4" s="4" t="s">
        <v>715</v>
      </c>
      <c r="C4" s="5" t="n">
        <v>-597000</v>
      </c>
      <c r="E4" s="5" t="n">
        <v>-692000</v>
      </c>
    </row>
    <row r="5" spans="1:5">
      <c r="A5" s="4" t="s">
        <v>716</v>
      </c>
      <c r="C5" s="5" t="n">
        <v>-17440000</v>
      </c>
      <c r="E5" s="5" t="n">
        <v>-9950000</v>
      </c>
    </row>
    <row r="6" spans="1:5">
      <c r="A6" s="4" t="s">
        <v>717</v>
      </c>
      <c r="C6" s="5" t="n">
        <v>106912000</v>
      </c>
      <c r="E6" s="5" t="n">
        <v>95936000</v>
      </c>
    </row>
    <row r="7" spans="1:5">
      <c r="A7" s="4" t="s">
        <v>718</v>
      </c>
    </row>
    <row r="8" spans="1:5">
      <c r="A8" s="3" t="s">
        <v>714</v>
      </c>
    </row>
    <row r="9" spans="1:5">
      <c r="A9" s="4" t="s">
        <v>592</v>
      </c>
      <c r="B9" s="4" t="s">
        <v>423</v>
      </c>
      <c r="C9" s="5" t="n">
        <v>2358000</v>
      </c>
      <c r="E9" s="5" t="n">
        <v>2662000</v>
      </c>
    </row>
    <row r="10" spans="1:5">
      <c r="A10" s="4" t="s">
        <v>719</v>
      </c>
    </row>
    <row r="11" spans="1:5">
      <c r="A11" s="3" t="s">
        <v>714</v>
      </c>
    </row>
    <row r="12" spans="1:5">
      <c r="A12" s="4" t="s">
        <v>592</v>
      </c>
      <c r="B12" s="4" t="s">
        <v>423</v>
      </c>
      <c r="C12" s="5" t="n">
        <v>95000</v>
      </c>
      <c r="E12" s="5" t="n">
        <v>133000</v>
      </c>
    </row>
    <row r="13" spans="1:5">
      <c r="A13" s="4" t="s">
        <v>720</v>
      </c>
    </row>
    <row r="14" spans="1:5">
      <c r="A14" s="3" t="s">
        <v>714</v>
      </c>
    </row>
    <row r="15" spans="1:5">
      <c r="A15" s="4" t="s">
        <v>592</v>
      </c>
      <c r="C15" s="5" t="n">
        <v>1157000</v>
      </c>
      <c r="E15" s="5" t="n">
        <v>1238000</v>
      </c>
    </row>
    <row r="16" spans="1:5">
      <c r="A16" s="4" t="s">
        <v>721</v>
      </c>
    </row>
    <row r="17" spans="1:5">
      <c r="A17" s="3" t="s">
        <v>714</v>
      </c>
    </row>
    <row r="18" spans="1:5">
      <c r="A18" s="4" t="s">
        <v>592</v>
      </c>
      <c r="B18" s="4" t="s">
        <v>423</v>
      </c>
      <c r="C18" s="5" t="n">
        <v>4510000</v>
      </c>
      <c r="E18" s="5" t="n">
        <v>4864000</v>
      </c>
    </row>
    <row r="19" spans="1:5">
      <c r="A19" s="4" t="s">
        <v>722</v>
      </c>
    </row>
    <row r="20" spans="1:5">
      <c r="A20" s="3" t="s">
        <v>714</v>
      </c>
    </row>
    <row r="21" spans="1:5">
      <c r="A21" s="4" t="s">
        <v>592</v>
      </c>
      <c r="B21" s="4" t="s">
        <v>423</v>
      </c>
      <c r="C21" s="5" t="n">
        <v>1120000</v>
      </c>
      <c r="E21" s="5" t="n">
        <v>1227000</v>
      </c>
    </row>
    <row r="22" spans="1:5">
      <c r="A22" s="4" t="s">
        <v>723</v>
      </c>
    </row>
    <row r="23" spans="1:5">
      <c r="A23" s="3" t="s">
        <v>714</v>
      </c>
    </row>
    <row r="24" spans="1:5">
      <c r="A24" s="4" t="s">
        <v>592</v>
      </c>
      <c r="C24" s="4" t="s">
        <v>56</v>
      </c>
      <c r="E24" s="5" t="n">
        <v>422000</v>
      </c>
    </row>
    <row r="25" spans="1:5">
      <c r="A25" s="4" t="s">
        <v>724</v>
      </c>
    </row>
    <row r="26" spans="1:5">
      <c r="A26" s="3" t="s">
        <v>714</v>
      </c>
    </row>
    <row r="27" spans="1:5">
      <c r="A27" s="4" t="s">
        <v>592</v>
      </c>
      <c r="B27" s="4" t="s">
        <v>414</v>
      </c>
      <c r="C27" s="5" t="n">
        <v>6941000</v>
      </c>
      <c r="E27" s="5" t="n">
        <v>10642000</v>
      </c>
    </row>
    <row r="28" spans="1:5">
      <c r="A28" s="4" t="s">
        <v>725</v>
      </c>
    </row>
    <row r="29" spans="1:5">
      <c r="A29" s="3" t="s">
        <v>714</v>
      </c>
    </row>
    <row r="30" spans="1:5">
      <c r="A30" s="4" t="s">
        <v>592</v>
      </c>
      <c r="B30" s="4" t="s">
        <v>423</v>
      </c>
      <c r="C30" s="5" t="n">
        <v>6423000</v>
      </c>
      <c r="E30" s="5" t="n">
        <v>7040000</v>
      </c>
    </row>
    <row r="31" spans="1:5">
      <c r="A31" s="4" t="s">
        <v>726</v>
      </c>
    </row>
    <row r="32" spans="1:5">
      <c r="A32" s="3" t="s">
        <v>714</v>
      </c>
    </row>
    <row r="33" spans="1:5">
      <c r="A33" s="4" t="s">
        <v>592</v>
      </c>
      <c r="B33" s="4" t="s">
        <v>414</v>
      </c>
      <c r="C33" s="4" t="s">
        <v>56</v>
      </c>
      <c r="E33" s="5" t="n">
        <v>406000</v>
      </c>
    </row>
    <row r="34" spans="1:5">
      <c r="A34" s="4" t="s">
        <v>727</v>
      </c>
    </row>
    <row r="35" spans="1:5">
      <c r="A35" s="3" t="s">
        <v>714</v>
      </c>
    </row>
    <row r="36" spans="1:5">
      <c r="A36" s="4" t="s">
        <v>592</v>
      </c>
      <c r="B36" s="4" t="s">
        <v>414</v>
      </c>
      <c r="C36" s="4" t="s">
        <v>56</v>
      </c>
      <c r="E36" s="5" t="n">
        <v>4000000</v>
      </c>
    </row>
    <row r="37" spans="1:5">
      <c r="A37" s="4" t="s">
        <v>728</v>
      </c>
    </row>
    <row r="38" spans="1:5">
      <c r="A38" s="3" t="s">
        <v>714</v>
      </c>
    </row>
    <row r="39" spans="1:5">
      <c r="A39" s="4" t="s">
        <v>592</v>
      </c>
      <c r="B39" s="4" t="s">
        <v>423</v>
      </c>
      <c r="C39" s="5" t="n">
        <v>1679000</v>
      </c>
      <c r="E39" s="5" t="n">
        <v>1867000</v>
      </c>
    </row>
    <row r="40" spans="1:5">
      <c r="A40" s="4" t="s">
        <v>729</v>
      </c>
    </row>
    <row r="41" spans="1:5">
      <c r="A41" s="3" t="s">
        <v>714</v>
      </c>
    </row>
    <row r="42" spans="1:5">
      <c r="A42" s="4" t="s">
        <v>592</v>
      </c>
      <c r="B42" s="4" t="s">
        <v>423</v>
      </c>
      <c r="C42" s="4" t="s">
        <v>56</v>
      </c>
      <c r="E42" s="5" t="n">
        <v>1500000</v>
      </c>
    </row>
    <row r="43" spans="1:5">
      <c r="A43" s="4" t="s">
        <v>730</v>
      </c>
    </row>
    <row r="44" spans="1:5">
      <c r="A44" s="3" t="s">
        <v>714</v>
      </c>
    </row>
    <row r="45" spans="1:5">
      <c r="A45" s="4" t="s">
        <v>592</v>
      </c>
      <c r="C45" s="4" t="s">
        <v>56</v>
      </c>
      <c r="E45" s="5" t="n">
        <v>452000</v>
      </c>
    </row>
    <row r="46" spans="1:5">
      <c r="A46" s="4" t="s">
        <v>731</v>
      </c>
    </row>
    <row r="47" spans="1:5">
      <c r="A47" s="3" t="s">
        <v>714</v>
      </c>
    </row>
    <row r="48" spans="1:5">
      <c r="A48" s="4" t="s">
        <v>592</v>
      </c>
      <c r="C48" s="5" t="n">
        <v>2740000</v>
      </c>
      <c r="E48" s="5" t="n">
        <v>3013000</v>
      </c>
    </row>
    <row r="49" spans="1:5">
      <c r="A49" s="4" t="s">
        <v>732</v>
      </c>
    </row>
    <row r="50" spans="1:5">
      <c r="A50" s="3" t="s">
        <v>714</v>
      </c>
    </row>
    <row r="51" spans="1:5">
      <c r="A51" s="4" t="s">
        <v>592</v>
      </c>
      <c r="B51" s="4" t="s">
        <v>414</v>
      </c>
      <c r="C51" s="4" t="s">
        <v>56</v>
      </c>
      <c r="E51" s="5" t="n">
        <v>4000000</v>
      </c>
    </row>
    <row r="52" spans="1:5">
      <c r="A52" s="4" t="s">
        <v>733</v>
      </c>
    </row>
    <row r="53" spans="1:5">
      <c r="A53" s="3" t="s">
        <v>714</v>
      </c>
    </row>
    <row r="54" spans="1:5">
      <c r="A54" s="4" t="s">
        <v>592</v>
      </c>
      <c r="C54" s="5" t="n">
        <v>5613000</v>
      </c>
      <c r="E54" s="5" t="n">
        <v>6201000</v>
      </c>
    </row>
    <row r="55" spans="1:5">
      <c r="A55" s="4" t="s">
        <v>734</v>
      </c>
    </row>
    <row r="56" spans="1:5">
      <c r="A56" s="3" t="s">
        <v>714</v>
      </c>
    </row>
    <row r="57" spans="1:5">
      <c r="A57" s="4" t="s">
        <v>592</v>
      </c>
      <c r="B57" s="4" t="s">
        <v>423</v>
      </c>
      <c r="C57" s="5" t="n">
        <v>4484000</v>
      </c>
      <c r="E57" s="5" t="n">
        <v>4621000</v>
      </c>
    </row>
    <row r="58" spans="1:5">
      <c r="A58" s="4" t="s">
        <v>735</v>
      </c>
    </row>
    <row r="59" spans="1:5">
      <c r="A59" s="3" t="s">
        <v>714</v>
      </c>
    </row>
    <row r="60" spans="1:5">
      <c r="A60" s="4" t="s">
        <v>592</v>
      </c>
      <c r="B60" s="4" t="s">
        <v>423</v>
      </c>
      <c r="C60" s="5" t="n">
        <v>504000</v>
      </c>
      <c r="E60" s="5" t="n">
        <v>857000</v>
      </c>
    </row>
    <row r="61" spans="1:5">
      <c r="A61" s="4" t="s">
        <v>736</v>
      </c>
    </row>
    <row r="62" spans="1:5">
      <c r="A62" s="3" t="s">
        <v>714</v>
      </c>
    </row>
    <row r="63" spans="1:5">
      <c r="A63" s="4" t="s">
        <v>592</v>
      </c>
      <c r="B63" s="4" t="s">
        <v>423</v>
      </c>
      <c r="C63" s="5" t="n">
        <v>5320000</v>
      </c>
      <c r="E63" s="5" t="n">
        <v>5493000</v>
      </c>
    </row>
    <row r="64" spans="1:5">
      <c r="A64" s="4" t="s">
        <v>737</v>
      </c>
    </row>
    <row r="65" spans="1:5">
      <c r="A65" s="3" t="s">
        <v>714</v>
      </c>
    </row>
    <row r="66" spans="1:5">
      <c r="A66" s="4" t="s">
        <v>592</v>
      </c>
      <c r="B66" s="4" t="s">
        <v>423</v>
      </c>
      <c r="C66" s="5" t="n">
        <v>1037000</v>
      </c>
      <c r="E66" s="5" t="n">
        <v>1386000</v>
      </c>
    </row>
    <row r="67" spans="1:5">
      <c r="A67" s="4" t="s">
        <v>738</v>
      </c>
    </row>
    <row r="68" spans="1:5">
      <c r="A68" s="3" t="s">
        <v>714</v>
      </c>
    </row>
    <row r="69" spans="1:5">
      <c r="A69" s="4" t="s">
        <v>592</v>
      </c>
      <c r="B69" s="4" t="s">
        <v>423</v>
      </c>
      <c r="C69" s="5" t="n">
        <v>1777000</v>
      </c>
      <c r="E69" s="5" t="n">
        <v>1842000</v>
      </c>
    </row>
    <row r="70" spans="1:5">
      <c r="A70" s="4" t="s">
        <v>739</v>
      </c>
    </row>
    <row r="71" spans="1:5">
      <c r="A71" s="3" t="s">
        <v>714</v>
      </c>
    </row>
    <row r="72" spans="1:5">
      <c r="A72" s="4" t="s">
        <v>592</v>
      </c>
      <c r="B72" s="4" t="s">
        <v>423</v>
      </c>
      <c r="C72" s="5" t="n">
        <v>10620000</v>
      </c>
      <c r="E72" s="5" t="n">
        <v>10962000</v>
      </c>
    </row>
    <row r="73" spans="1:5">
      <c r="A73" s="4" t="s">
        <v>740</v>
      </c>
    </row>
    <row r="74" spans="1:5">
      <c r="A74" s="3" t="s">
        <v>714</v>
      </c>
    </row>
    <row r="75" spans="1:5">
      <c r="A75" s="4" t="s">
        <v>592</v>
      </c>
      <c r="B75" s="4" t="s">
        <v>423</v>
      </c>
      <c r="C75" s="5" t="n">
        <v>4303000</v>
      </c>
      <c r="E75" s="5" t="n">
        <v>4430000</v>
      </c>
    </row>
    <row r="76" spans="1:5">
      <c r="A76" s="4" t="s">
        <v>741</v>
      </c>
    </row>
    <row r="77" spans="1:5">
      <c r="A77" s="3" t="s">
        <v>714</v>
      </c>
    </row>
    <row r="78" spans="1:5">
      <c r="A78" s="4" t="s">
        <v>592</v>
      </c>
      <c r="B78" s="4" t="s">
        <v>423</v>
      </c>
      <c r="C78" s="5" t="n">
        <v>9672000</v>
      </c>
      <c r="E78" s="5" t="n">
        <v>9882000</v>
      </c>
    </row>
    <row r="79" spans="1:5">
      <c r="A79" s="4" t="s">
        <v>742</v>
      </c>
    </row>
    <row r="80" spans="1:5">
      <c r="A80" s="3" t="s">
        <v>714</v>
      </c>
    </row>
    <row r="81" spans="1:5">
      <c r="A81" s="4" t="s">
        <v>592</v>
      </c>
      <c r="B81" s="4" t="s">
        <v>423</v>
      </c>
      <c r="C81" s="5" t="n">
        <v>4651000</v>
      </c>
      <c r="E81" s="5" t="n">
        <v>4442000</v>
      </c>
    </row>
    <row r="82" spans="1:5">
      <c r="A82" s="4" t="s">
        <v>743</v>
      </c>
    </row>
    <row r="83" spans="1:5">
      <c r="A83" s="3" t="s">
        <v>714</v>
      </c>
    </row>
    <row r="84" spans="1:5">
      <c r="A84" s="4" t="s">
        <v>592</v>
      </c>
      <c r="B84" s="4" t="s">
        <v>423</v>
      </c>
      <c r="C84" s="4" t="s">
        <v>56</v>
      </c>
      <c r="E84" s="5" t="n">
        <v>2157000</v>
      </c>
    </row>
    <row r="85" spans="1:5">
      <c r="A85" s="4" t="s">
        <v>744</v>
      </c>
    </row>
    <row r="86" spans="1:5">
      <c r="A86" s="3" t="s">
        <v>714</v>
      </c>
    </row>
    <row r="87" spans="1:5">
      <c r="A87" s="4" t="s">
        <v>592</v>
      </c>
      <c r="B87" s="4" t="s">
        <v>423</v>
      </c>
      <c r="C87" s="5" t="n">
        <v>1894000</v>
      </c>
      <c r="E87" s="5" t="n">
        <v>1894000</v>
      </c>
    </row>
    <row r="88" spans="1:5">
      <c r="A88" s="4" t="s">
        <v>745</v>
      </c>
    </row>
    <row r="89" spans="1:5">
      <c r="A89" s="3" t="s">
        <v>714</v>
      </c>
    </row>
    <row r="90" spans="1:5">
      <c r="A90" s="4" t="s">
        <v>592</v>
      </c>
      <c r="B90" s="4" t="s">
        <v>423</v>
      </c>
      <c r="C90" s="5" t="n">
        <v>8267000</v>
      </c>
      <c r="E90" s="5" t="n">
        <v>8945000</v>
      </c>
    </row>
    <row r="91" spans="1:5">
      <c r="A91" s="4" t="s">
        <v>746</v>
      </c>
    </row>
    <row r="92" spans="1:5">
      <c r="A92" s="3" t="s">
        <v>714</v>
      </c>
    </row>
    <row r="93" spans="1:5">
      <c r="A93" s="4" t="s">
        <v>592</v>
      </c>
      <c r="B93" s="4" t="s">
        <v>414</v>
      </c>
      <c r="C93" s="5" t="n">
        <v>9671000</v>
      </c>
      <c r="E93" s="4" t="s">
        <v>56</v>
      </c>
    </row>
    <row r="94" spans="1:5">
      <c r="A94" s="4" t="s">
        <v>747</v>
      </c>
    </row>
    <row r="95" spans="1:5">
      <c r="A95" s="3" t="s">
        <v>714</v>
      </c>
    </row>
    <row r="96" spans="1:5">
      <c r="A96" s="4" t="s">
        <v>592</v>
      </c>
      <c r="C96" s="5" t="n">
        <v>941000</v>
      </c>
      <c r="E96" s="4" t="s">
        <v>56</v>
      </c>
    </row>
    <row r="97" spans="1:5">
      <c r="A97" s="4" t="s">
        <v>748</v>
      </c>
    </row>
    <row r="98" spans="1:5">
      <c r="A98" s="3" t="s">
        <v>714</v>
      </c>
    </row>
    <row r="99" spans="1:5">
      <c r="A99" s="4" t="s">
        <v>592</v>
      </c>
      <c r="B99" s="4" t="s">
        <v>414</v>
      </c>
      <c r="C99" s="5" t="n">
        <v>5440000</v>
      </c>
      <c r="E99" s="4" t="s">
        <v>56</v>
      </c>
    </row>
    <row r="100" spans="1:5">
      <c r="A100" s="4" t="s">
        <v>749</v>
      </c>
    </row>
    <row r="101" spans="1:5">
      <c r="A101" s="3" t="s">
        <v>714</v>
      </c>
    </row>
    <row r="102" spans="1:5">
      <c r="A102" s="4" t="s">
        <v>592</v>
      </c>
      <c r="B102" s="4" t="s">
        <v>414</v>
      </c>
      <c r="C102" s="5" t="n">
        <v>5000000</v>
      </c>
      <c r="E102" s="4" t="s">
        <v>56</v>
      </c>
    </row>
    <row r="103" spans="1:5">
      <c r="A103" s="4" t="s">
        <v>750</v>
      </c>
    </row>
    <row r="104" spans="1:5">
      <c r="A104" s="3" t="s">
        <v>714</v>
      </c>
    </row>
    <row r="105" spans="1:5">
      <c r="A105" s="4" t="s">
        <v>592</v>
      </c>
      <c r="B105" s="4" t="s">
        <v>414</v>
      </c>
      <c r="C105" s="5" t="n">
        <v>15291000</v>
      </c>
      <c r="E105" s="4" t="s">
        <v>56</v>
      </c>
    </row>
    <row r="106" spans="1:5">
      <c r="A106" s="4" t="s">
        <v>751</v>
      </c>
    </row>
    <row r="107" spans="1:5">
      <c r="A107" s="3" t="s">
        <v>714</v>
      </c>
    </row>
    <row r="108" spans="1:5">
      <c r="A108" s="4" t="s">
        <v>592</v>
      </c>
      <c r="B108" s="4" t="s">
        <v>423</v>
      </c>
      <c r="C108" s="6" t="n">
        <v>3441000</v>
      </c>
      <c r="E108" s="4" t="s">
        <v>56</v>
      </c>
    </row>
    <row r="109" spans="1:5"/>
    <row r="110" spans="1:5">
      <c r="A110" s="4" t="s">
        <v>423</v>
      </c>
      <c r="B110" s="4" t="s">
        <v>752</v>
      </c>
    </row>
    <row r="111" spans="1:5">
      <c r="A111" s="4" t="s">
        <v>414</v>
      </c>
      <c r="B111" s="4" t="s">
        <v>753</v>
      </c>
    </row>
  </sheetData>
  <mergeCells count="4">
    <mergeCell ref="A1:B1"/>
    <mergeCell ref="A109:D109"/>
    <mergeCell ref="B110:D110"/>
    <mergeCell ref="B111:D1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70"/>
    <col customWidth="1" max="2" min="2" width="25"/>
    <col customWidth="1" max="3" min="3" width="80"/>
    <col customWidth="1" max="4" min="4" width="14"/>
    <col customWidth="1" max="5" min="5" width="16"/>
    <col customWidth="1" max="6" min="6" width="33"/>
    <col customWidth="1" max="7" min="7" width="33"/>
    <col customWidth="1" max="8" min="8" width="14"/>
    <col customWidth="1" max="9" min="9" width="14"/>
    <col customWidth="1" max="10" min="10" width="14"/>
  </cols>
  <sheetData>
    <row r="1" spans="1:10">
      <c r="A1" s="1" t="s">
        <v>754</v>
      </c>
      <c r="B1" s="2" t="s">
        <v>755</v>
      </c>
      <c r="C1" s="2" t="s">
        <v>713</v>
      </c>
      <c r="D1" s="2" t="s">
        <v>756</v>
      </c>
      <c r="E1" s="2" t="s">
        <v>367</v>
      </c>
      <c r="F1" s="2" t="s">
        <v>2</v>
      </c>
      <c r="G1" s="2" t="s">
        <v>31</v>
      </c>
      <c r="H1" s="2" t="s">
        <v>757</v>
      </c>
      <c r="I1" s="2" t="s">
        <v>758</v>
      </c>
      <c r="J1" s="2" t="s">
        <v>372</v>
      </c>
    </row>
    <row r="2" spans="1:10">
      <c r="A2" s="4" t="s">
        <v>759</v>
      </c>
      <c r="B2" s="4" t="s">
        <v>573</v>
      </c>
      <c r="C2" s="4" t="s">
        <v>394</v>
      </c>
      <c r="D2" s="4" t="s">
        <v>574</v>
      </c>
      <c r="H2" s="4" t="s">
        <v>575</v>
      </c>
      <c r="I2" s="4" t="s">
        <v>576</v>
      </c>
      <c r="J2" s="4" t="s">
        <v>577</v>
      </c>
    </row>
    <row r="3" spans="1:10">
      <c r="A3" s="4" t="s">
        <v>583</v>
      </c>
      <c r="B3" s="4" t="s">
        <v>584</v>
      </c>
      <c r="C3" s="4" t="s">
        <v>585</v>
      </c>
      <c r="D3" s="4" t="s">
        <v>586</v>
      </c>
    </row>
    <row r="4" spans="1:10">
      <c r="A4" s="4" t="s">
        <v>718</v>
      </c>
    </row>
    <row r="5" spans="1:10">
      <c r="A5" s="4" t="s">
        <v>583</v>
      </c>
      <c r="F5" s="4" t="s">
        <v>760</v>
      </c>
      <c r="G5" s="4" t="s">
        <v>760</v>
      </c>
    </row>
    <row r="6" spans="1:10">
      <c r="A6" s="4" t="s">
        <v>761</v>
      </c>
    </row>
    <row r="7" spans="1:10">
      <c r="A7" s="4" t="s">
        <v>759</v>
      </c>
      <c r="F7" s="4" t="s">
        <v>577</v>
      </c>
      <c r="G7" s="4" t="s">
        <v>577</v>
      </c>
    </row>
    <row r="8" spans="1:10">
      <c r="A8" s="4" t="s">
        <v>762</v>
      </c>
    </row>
    <row r="9" spans="1:10">
      <c r="A9" s="4" t="s">
        <v>759</v>
      </c>
      <c r="F9" s="4" t="s">
        <v>763</v>
      </c>
      <c r="G9" s="4" t="s">
        <v>763</v>
      </c>
    </row>
    <row r="10" spans="1:10">
      <c r="A10" s="4" t="s">
        <v>719</v>
      </c>
    </row>
    <row r="11" spans="1:10">
      <c r="A11" s="4" t="s">
        <v>759</v>
      </c>
      <c r="E11" s="4" t="s">
        <v>672</v>
      </c>
      <c r="G11" s="4" t="s">
        <v>672</v>
      </c>
    </row>
    <row r="12" spans="1:10">
      <c r="A12" s="4" t="s">
        <v>583</v>
      </c>
      <c r="F12" s="11" t="n">
        <v>2019</v>
      </c>
      <c r="G12" s="11" t="n">
        <v>2019</v>
      </c>
    </row>
    <row r="13" spans="1:10">
      <c r="A13" s="4" t="s">
        <v>720</v>
      </c>
    </row>
    <row r="14" spans="1:10">
      <c r="A14" s="4" t="s">
        <v>759</v>
      </c>
      <c r="F14" s="4" t="s">
        <v>628</v>
      </c>
      <c r="G14" s="4" t="s">
        <v>628</v>
      </c>
    </row>
    <row r="15" spans="1:10">
      <c r="A15" s="4" t="s">
        <v>583</v>
      </c>
      <c r="F15" s="9" t="n">
        <v>2023</v>
      </c>
      <c r="G15" s="9" t="n">
        <v>2023</v>
      </c>
    </row>
    <row r="16" spans="1:10">
      <c r="A16" s="4" t="s">
        <v>721</v>
      </c>
    </row>
    <row r="17" spans="1:10">
      <c r="A17" s="4" t="s">
        <v>759</v>
      </c>
      <c r="F17" s="4" t="s">
        <v>628</v>
      </c>
      <c r="G17" s="4" t="s">
        <v>628</v>
      </c>
    </row>
    <row r="18" spans="1:10">
      <c r="A18" s="4" t="s">
        <v>583</v>
      </c>
      <c r="F18" s="4" t="s">
        <v>764</v>
      </c>
      <c r="G18" s="4" t="s">
        <v>764</v>
      </c>
    </row>
    <row r="19" spans="1:10">
      <c r="A19" s="4" t="s">
        <v>722</v>
      </c>
    </row>
    <row r="20" spans="1:10">
      <c r="A20" s="4" t="s">
        <v>759</v>
      </c>
      <c r="F20" s="4" t="s">
        <v>678</v>
      </c>
      <c r="G20" s="4" t="s">
        <v>678</v>
      </c>
    </row>
    <row r="21" spans="1:10">
      <c r="A21" s="4" t="s">
        <v>583</v>
      </c>
      <c r="F21" s="12" t="n">
        <v>2018</v>
      </c>
      <c r="G21" s="12" t="n">
        <v>2018</v>
      </c>
    </row>
    <row r="22" spans="1:10">
      <c r="A22" s="4" t="s">
        <v>723</v>
      </c>
    </row>
    <row r="23" spans="1:10">
      <c r="A23" s="4" t="s">
        <v>759</v>
      </c>
      <c r="F23" s="4" t="s">
        <v>654</v>
      </c>
      <c r="G23" s="4" t="s">
        <v>654</v>
      </c>
    </row>
    <row r="24" spans="1:10">
      <c r="A24" s="4" t="s">
        <v>583</v>
      </c>
      <c r="F24" s="13" t="n">
        <v>2030</v>
      </c>
      <c r="G24" s="13" t="n">
        <v>2030</v>
      </c>
    </row>
    <row r="25" spans="1:10">
      <c r="A25" s="4" t="s">
        <v>724</v>
      </c>
    </row>
    <row r="26" spans="1:10">
      <c r="A26" s="4" t="s">
        <v>759</v>
      </c>
      <c r="F26" s="4" t="s">
        <v>618</v>
      </c>
      <c r="G26" s="4" t="s">
        <v>618</v>
      </c>
    </row>
    <row r="27" spans="1:10">
      <c r="A27" s="4" t="s">
        <v>583</v>
      </c>
      <c r="F27" s="14" t="n">
        <v>2024</v>
      </c>
      <c r="G27" s="14" t="n">
        <v>2024</v>
      </c>
    </row>
    <row r="28" spans="1:10">
      <c r="A28" s="4" t="s">
        <v>725</v>
      </c>
    </row>
    <row r="29" spans="1:10">
      <c r="A29" s="4" t="s">
        <v>759</v>
      </c>
      <c r="F29" s="4" t="s">
        <v>618</v>
      </c>
      <c r="G29" s="4" t="s">
        <v>618</v>
      </c>
    </row>
    <row r="30" spans="1:10">
      <c r="A30" s="4" t="s">
        <v>583</v>
      </c>
      <c r="F30" s="15" t="n">
        <v>2024</v>
      </c>
      <c r="G30" s="15" t="n">
        <v>2024</v>
      </c>
    </row>
    <row r="31" spans="1:10">
      <c r="A31" s="4" t="s">
        <v>726</v>
      </c>
    </row>
    <row r="32" spans="1:10">
      <c r="A32" s="4" t="s">
        <v>759</v>
      </c>
      <c r="F32" s="4" t="s">
        <v>573</v>
      </c>
      <c r="G32" s="4" t="s">
        <v>573</v>
      </c>
    </row>
    <row r="33" spans="1:10">
      <c r="A33" s="4" t="s">
        <v>583</v>
      </c>
      <c r="F33" s="16" t="n">
        <v>2023</v>
      </c>
      <c r="G33" s="16" t="n">
        <v>2023</v>
      </c>
    </row>
    <row r="34" spans="1:10">
      <c r="A34" s="4" t="s">
        <v>727</v>
      </c>
    </row>
    <row r="35" spans="1:10">
      <c r="A35" s="4" t="s">
        <v>759</v>
      </c>
      <c r="F35" s="4" t="s">
        <v>765</v>
      </c>
      <c r="G35" s="4" t="s">
        <v>765</v>
      </c>
    </row>
    <row r="36" spans="1:10">
      <c r="A36" s="4" t="s">
        <v>583</v>
      </c>
      <c r="F36" s="4" t="s">
        <v>766</v>
      </c>
      <c r="G36" s="4" t="s">
        <v>766</v>
      </c>
    </row>
    <row r="37" spans="1:10">
      <c r="A37" s="4" t="s">
        <v>728</v>
      </c>
    </row>
    <row r="38" spans="1:10">
      <c r="A38" s="4" t="s">
        <v>583</v>
      </c>
      <c r="F38" s="4" t="s">
        <v>767</v>
      </c>
      <c r="G38" s="4" t="s">
        <v>767</v>
      </c>
    </row>
    <row r="39" spans="1:10">
      <c r="A39" s="4" t="s">
        <v>768</v>
      </c>
    </row>
    <row r="40" spans="1:10">
      <c r="A40" s="4" t="s">
        <v>759</v>
      </c>
      <c r="F40" s="4" t="s">
        <v>641</v>
      </c>
      <c r="G40" s="4" t="s">
        <v>641</v>
      </c>
    </row>
    <row r="41" spans="1:10">
      <c r="A41" s="4" t="s">
        <v>769</v>
      </c>
    </row>
    <row r="42" spans="1:10">
      <c r="A42" s="4" t="s">
        <v>759</v>
      </c>
      <c r="F42" s="4" t="s">
        <v>672</v>
      </c>
      <c r="G42" s="4" t="s">
        <v>672</v>
      </c>
    </row>
    <row r="43" spans="1:10">
      <c r="A43" s="4" t="s">
        <v>729</v>
      </c>
    </row>
    <row r="44" spans="1:10">
      <c r="A44" s="4" t="s">
        <v>759</v>
      </c>
      <c r="F44" s="4" t="s">
        <v>763</v>
      </c>
      <c r="G44" s="4" t="s">
        <v>763</v>
      </c>
    </row>
    <row r="45" spans="1:10">
      <c r="A45" s="4" t="s">
        <v>583</v>
      </c>
      <c r="F45" s="13" t="n">
        <v>2018</v>
      </c>
      <c r="G45" s="13" t="n">
        <v>2018</v>
      </c>
    </row>
    <row r="46" spans="1:10">
      <c r="A46" s="4" t="s">
        <v>730</v>
      </c>
    </row>
    <row r="47" spans="1:10">
      <c r="A47" s="4" t="s">
        <v>759</v>
      </c>
      <c r="F47" s="4" t="s">
        <v>657</v>
      </c>
      <c r="G47" s="4" t="s">
        <v>657</v>
      </c>
    </row>
    <row r="48" spans="1:10">
      <c r="A48" s="4" t="s">
        <v>583</v>
      </c>
      <c r="F48" s="17" t="n">
        <v>2016</v>
      </c>
      <c r="G48" s="17" t="n">
        <v>2016</v>
      </c>
    </row>
    <row r="49" spans="1:10">
      <c r="A49" s="4" t="s">
        <v>731</v>
      </c>
    </row>
    <row r="50" spans="1:10">
      <c r="A50" s="4" t="s">
        <v>759</v>
      </c>
      <c r="F50" s="4" t="s">
        <v>668</v>
      </c>
      <c r="G50" s="4" t="s">
        <v>668</v>
      </c>
    </row>
    <row r="51" spans="1:10">
      <c r="A51" s="4" t="s">
        <v>583</v>
      </c>
      <c r="F51" s="4" t="s">
        <v>770</v>
      </c>
      <c r="G51" s="4" t="s">
        <v>770</v>
      </c>
    </row>
    <row r="52" spans="1:10">
      <c r="A52" s="4" t="s">
        <v>732</v>
      </c>
    </row>
    <row r="53" spans="1:10">
      <c r="A53" s="4" t="s">
        <v>759</v>
      </c>
      <c r="F53" s="4" t="s">
        <v>394</v>
      </c>
      <c r="G53" s="4" t="s">
        <v>394</v>
      </c>
    </row>
    <row r="54" spans="1:10">
      <c r="A54" s="4" t="s">
        <v>583</v>
      </c>
      <c r="F54" s="4" t="s">
        <v>771</v>
      </c>
      <c r="G54" s="4" t="s">
        <v>771</v>
      </c>
    </row>
    <row r="55" spans="1:10">
      <c r="A55" s="4" t="s">
        <v>733</v>
      </c>
    </row>
    <row r="56" spans="1:10">
      <c r="A56" s="4" t="s">
        <v>759</v>
      </c>
      <c r="F56" s="4" t="s">
        <v>702</v>
      </c>
      <c r="G56" s="4" t="s">
        <v>702</v>
      </c>
    </row>
    <row r="57" spans="1:10">
      <c r="A57" s="4" t="s">
        <v>583</v>
      </c>
      <c r="F57" s="18" t="n">
        <v>2022</v>
      </c>
      <c r="G57" s="18" t="n">
        <v>2022</v>
      </c>
    </row>
    <row r="58" spans="1:10">
      <c r="A58" s="4" t="s">
        <v>734</v>
      </c>
    </row>
    <row r="59" spans="1:10">
      <c r="A59" s="4" t="s">
        <v>759</v>
      </c>
      <c r="F59" s="4" t="s">
        <v>687</v>
      </c>
      <c r="G59" s="4" t="s">
        <v>687</v>
      </c>
    </row>
    <row r="60" spans="1:10">
      <c r="A60" s="4" t="s">
        <v>583</v>
      </c>
      <c r="F60" s="9" t="n">
        <v>2020</v>
      </c>
      <c r="G60" s="9" t="n">
        <v>2020</v>
      </c>
    </row>
    <row r="61" spans="1:10">
      <c r="A61" s="4" t="s">
        <v>735</v>
      </c>
    </row>
    <row r="62" spans="1:10">
      <c r="A62" s="4" t="s">
        <v>759</v>
      </c>
      <c r="F62" s="4" t="s">
        <v>573</v>
      </c>
      <c r="G62" s="4" t="s">
        <v>573</v>
      </c>
    </row>
    <row r="63" spans="1:10">
      <c r="A63" s="4" t="s">
        <v>583</v>
      </c>
      <c r="F63" s="9" t="n">
        <v>2019</v>
      </c>
      <c r="G63" s="9" t="n">
        <v>2019</v>
      </c>
    </row>
    <row r="64" spans="1:10">
      <c r="A64" s="4" t="s">
        <v>736</v>
      </c>
    </row>
    <row r="65" spans="1:10">
      <c r="A65" s="4" t="s">
        <v>759</v>
      </c>
      <c r="F65" s="4" t="s">
        <v>628</v>
      </c>
      <c r="G65" s="4" t="s">
        <v>628</v>
      </c>
    </row>
    <row r="66" spans="1:10">
      <c r="A66" s="4" t="s">
        <v>583</v>
      </c>
      <c r="F66" s="18" t="n">
        <v>2020</v>
      </c>
      <c r="G66" s="18" t="n">
        <v>2020</v>
      </c>
    </row>
    <row r="67" spans="1:10">
      <c r="A67" s="4" t="s">
        <v>737</v>
      </c>
    </row>
    <row r="68" spans="1:10">
      <c r="A68" s="4" t="s">
        <v>759</v>
      </c>
      <c r="F68" s="4" t="s">
        <v>573</v>
      </c>
      <c r="G68" s="4" t="s">
        <v>573</v>
      </c>
    </row>
    <row r="69" spans="1:10">
      <c r="A69" s="4" t="s">
        <v>583</v>
      </c>
      <c r="F69" s="18" t="n">
        <v>2020</v>
      </c>
      <c r="G69" s="18" t="n">
        <v>2020</v>
      </c>
    </row>
    <row r="70" spans="1:10">
      <c r="A70" s="4" t="s">
        <v>738</v>
      </c>
    </row>
    <row r="71" spans="1:10">
      <c r="A71" s="4" t="s">
        <v>759</v>
      </c>
      <c r="F71" s="4" t="s">
        <v>607</v>
      </c>
      <c r="G71" s="4" t="s">
        <v>607</v>
      </c>
    </row>
    <row r="72" spans="1:10">
      <c r="A72" s="4" t="s">
        <v>583</v>
      </c>
      <c r="E72" s="11" t="n">
        <v>2024</v>
      </c>
    </row>
    <row r="73" spans="1:10">
      <c r="A73" s="4" t="s">
        <v>739</v>
      </c>
    </row>
    <row r="74" spans="1:10">
      <c r="A74" s="4" t="s">
        <v>759</v>
      </c>
      <c r="F74" s="4" t="s">
        <v>697</v>
      </c>
      <c r="G74" s="4" t="s">
        <v>697</v>
      </c>
    </row>
    <row r="75" spans="1:10">
      <c r="A75" s="4" t="s">
        <v>583</v>
      </c>
      <c r="F75" s="12" t="n">
        <v>2020</v>
      </c>
      <c r="G75" s="12" t="n">
        <v>2020</v>
      </c>
    </row>
    <row r="76" spans="1:10">
      <c r="A76" s="4" t="s">
        <v>740</v>
      </c>
    </row>
    <row r="77" spans="1:10">
      <c r="A77" s="4" t="s">
        <v>759</v>
      </c>
      <c r="F77" s="4" t="s">
        <v>678</v>
      </c>
      <c r="G77" s="4" t="s">
        <v>678</v>
      </c>
    </row>
    <row r="78" spans="1:10">
      <c r="A78" s="4" t="s">
        <v>583</v>
      </c>
      <c r="F78" s="17" t="n">
        <v>2025</v>
      </c>
      <c r="G78" s="17" t="n">
        <v>2025</v>
      </c>
    </row>
    <row r="79" spans="1:10">
      <c r="A79" s="4" t="s">
        <v>772</v>
      </c>
    </row>
    <row r="80" spans="1:10">
      <c r="A80" s="4" t="s">
        <v>759</v>
      </c>
      <c r="F80" s="4" t="s">
        <v>576</v>
      </c>
      <c r="G80" s="4" t="s">
        <v>576</v>
      </c>
    </row>
    <row r="81" spans="1:10">
      <c r="A81" s="4" t="s">
        <v>773</v>
      </c>
    </row>
    <row r="82" spans="1:10">
      <c r="A82" s="4" t="s">
        <v>759</v>
      </c>
      <c r="F82" s="4" t="s">
        <v>641</v>
      </c>
      <c r="G82" s="4" t="s">
        <v>641</v>
      </c>
    </row>
    <row r="83" spans="1:10">
      <c r="A83" s="4" t="s">
        <v>741</v>
      </c>
    </row>
    <row r="84" spans="1:10">
      <c r="A84" s="4" t="s">
        <v>759</v>
      </c>
      <c r="F84" s="4" t="s">
        <v>641</v>
      </c>
      <c r="G84" s="4" t="s">
        <v>641</v>
      </c>
    </row>
    <row r="85" spans="1:10">
      <c r="A85" s="4" t="s">
        <v>583</v>
      </c>
      <c r="F85" s="9" t="n">
        <v>2026</v>
      </c>
      <c r="G85" s="9" t="n">
        <v>2026</v>
      </c>
    </row>
    <row r="86" spans="1:10">
      <c r="A86" s="4" t="s">
        <v>742</v>
      </c>
    </row>
    <row r="87" spans="1:10">
      <c r="A87" s="4" t="s">
        <v>759</v>
      </c>
      <c r="F87" s="4" t="s">
        <v>607</v>
      </c>
      <c r="G87" s="4" t="s">
        <v>607</v>
      </c>
    </row>
    <row r="88" spans="1:10">
      <c r="A88" s="4" t="s">
        <v>583</v>
      </c>
      <c r="F88" s="16" t="n">
        <v>2037</v>
      </c>
      <c r="G88" s="16" t="n">
        <v>2037</v>
      </c>
    </row>
    <row r="89" spans="1:10">
      <c r="A89" s="4" t="s">
        <v>743</v>
      </c>
    </row>
    <row r="90" spans="1:10">
      <c r="A90" s="4" t="s">
        <v>759</v>
      </c>
      <c r="F90" s="4" t="s">
        <v>641</v>
      </c>
      <c r="G90" s="4" t="s">
        <v>641</v>
      </c>
    </row>
    <row r="91" spans="1:10">
      <c r="A91" s="4" t="s">
        <v>583</v>
      </c>
      <c r="F91" s="12" t="n">
        <v>2017</v>
      </c>
      <c r="G91" s="12" t="n">
        <v>2017</v>
      </c>
    </row>
    <row r="92" spans="1:10">
      <c r="A92" s="4" t="s">
        <v>744</v>
      </c>
    </row>
    <row r="93" spans="1:10">
      <c r="A93" s="4" t="s">
        <v>759</v>
      </c>
      <c r="F93" s="4" t="s">
        <v>678</v>
      </c>
      <c r="G93" s="4" t="s">
        <v>678</v>
      </c>
    </row>
    <row r="94" spans="1:10">
      <c r="A94" s="4" t="s">
        <v>583</v>
      </c>
      <c r="F94" s="19" t="n">
        <v>2018</v>
      </c>
      <c r="G94" s="19" t="n">
        <v>2018</v>
      </c>
    </row>
    <row r="95" spans="1:10">
      <c r="A95" s="4" t="s">
        <v>745</v>
      </c>
    </row>
    <row r="96" spans="1:10">
      <c r="A96" s="4" t="s">
        <v>759</v>
      </c>
      <c r="F96" s="4" t="s">
        <v>575</v>
      </c>
      <c r="G96" s="4" t="s">
        <v>575</v>
      </c>
    </row>
    <row r="97" spans="1:10">
      <c r="A97" s="4" t="s">
        <v>583</v>
      </c>
      <c r="F97" s="14" t="n">
        <v>2021</v>
      </c>
      <c r="G97" s="14" t="n">
        <v>2021</v>
      </c>
    </row>
    <row r="98" spans="1:10">
      <c r="A98" s="4" t="s">
        <v>746</v>
      </c>
    </row>
    <row r="99" spans="1:10">
      <c r="A99" s="4" t="s">
        <v>759</v>
      </c>
      <c r="F99" s="4" t="s">
        <v>394</v>
      </c>
      <c r="G99" s="4" t="s">
        <v>394</v>
      </c>
    </row>
    <row r="100" spans="1:10">
      <c r="A100" s="4" t="s">
        <v>583</v>
      </c>
      <c r="F100" s="17" t="n">
        <v>2021</v>
      </c>
      <c r="G100" s="17" t="n">
        <v>2021</v>
      </c>
    </row>
    <row r="101" spans="1:10">
      <c r="A101" s="4" t="s">
        <v>747</v>
      </c>
    </row>
    <row r="102" spans="1:10">
      <c r="A102" s="4" t="s">
        <v>759</v>
      </c>
      <c r="F102" s="4" t="s">
        <v>574</v>
      </c>
      <c r="G102" s="4" t="s">
        <v>574</v>
      </c>
    </row>
    <row r="103" spans="1:10">
      <c r="A103" s="4" t="s">
        <v>583</v>
      </c>
      <c r="F103" s="20" t="n">
        <v>2037</v>
      </c>
      <c r="G103" s="20" t="n">
        <v>2037</v>
      </c>
    </row>
    <row r="104" spans="1:10">
      <c r="A104" s="4" t="s">
        <v>748</v>
      </c>
    </row>
    <row r="105" spans="1:10">
      <c r="A105" s="4" t="s">
        <v>759</v>
      </c>
      <c r="F105" s="4" t="s">
        <v>394</v>
      </c>
      <c r="G105" s="4" t="s">
        <v>394</v>
      </c>
    </row>
    <row r="106" spans="1:10">
      <c r="A106" s="4" t="s">
        <v>583</v>
      </c>
      <c r="F106" s="18" t="n">
        <v>2020</v>
      </c>
      <c r="G106" s="18" t="n">
        <v>2020</v>
      </c>
    </row>
    <row r="107" spans="1:10">
      <c r="A107" s="4" t="s">
        <v>749</v>
      </c>
    </row>
    <row r="108" spans="1:10">
      <c r="A108" s="4" t="s">
        <v>759</v>
      </c>
      <c r="F108" s="4" t="s">
        <v>641</v>
      </c>
      <c r="G108" s="4" t="s">
        <v>641</v>
      </c>
    </row>
    <row r="109" spans="1:10">
      <c r="A109" s="4" t="s">
        <v>583</v>
      </c>
      <c r="F109" s="21" t="n">
        <v>2017</v>
      </c>
      <c r="G109" s="21" t="n">
        <v>2017</v>
      </c>
    </row>
    <row r="110" spans="1:10">
      <c r="A110" s="4" t="s">
        <v>750</v>
      </c>
    </row>
    <row r="111" spans="1:10">
      <c r="A111" s="4" t="s">
        <v>759</v>
      </c>
      <c r="F111" s="4" t="s">
        <v>711</v>
      </c>
      <c r="G111" s="4" t="s">
        <v>711</v>
      </c>
    </row>
    <row r="112" spans="1:10">
      <c r="A112" s="4" t="s">
        <v>583</v>
      </c>
      <c r="F112" s="18" t="n">
        <v>2029</v>
      </c>
      <c r="G112" s="18" t="n">
        <v>2029</v>
      </c>
    </row>
    <row r="113" spans="1:10">
      <c r="A113" s="4" t="s">
        <v>751</v>
      </c>
    </row>
    <row r="114" spans="1:10">
      <c r="A114" s="4" t="s">
        <v>759</v>
      </c>
      <c r="F114" s="4" t="s">
        <v>641</v>
      </c>
      <c r="G114" s="4" t="s">
        <v>641</v>
      </c>
    </row>
    <row r="115" spans="1:10">
      <c r="A115" s="4" t="s">
        <v>583</v>
      </c>
      <c r="F115" s="18" t="n">
        <v>2038</v>
      </c>
      <c r="G115" s="18" t="n">
        <v>2038</v>
      </c>
    </row>
    <row r="116" spans="1:10">
      <c r="A116" s="4" t="s">
        <v>774</v>
      </c>
    </row>
    <row r="117" spans="1:10">
      <c r="A117" s="4" t="s">
        <v>583</v>
      </c>
      <c r="F117" s="11" t="n">
        <v>20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75</v>
      </c>
      <c r="B1" s="2" t="s">
        <v>2</v>
      </c>
      <c r="C1" s="2" t="s">
        <v>713</v>
      </c>
      <c r="D1" s="2" t="s">
        <v>31</v>
      </c>
    </row>
    <row r="2" spans="1:4">
      <c r="A2" s="3" t="s">
        <v>714</v>
      </c>
    </row>
    <row r="3" spans="1:4">
      <c r="A3" s="4" t="s">
        <v>776</v>
      </c>
      <c r="B3" s="6" t="n">
        <v>124949000</v>
      </c>
      <c r="C3" s="6" t="n">
        <v>9900000</v>
      </c>
      <c r="D3" s="6" t="n">
        <v>106578000</v>
      </c>
    </row>
    <row r="4" spans="1:4">
      <c r="A4" s="4" t="s">
        <v>777</v>
      </c>
    </row>
    <row r="5" spans="1:4">
      <c r="A5" s="3" t="s">
        <v>714</v>
      </c>
    </row>
    <row r="6" spans="1:4">
      <c r="A6" s="4" t="s">
        <v>776</v>
      </c>
      <c r="B6" s="5" t="n">
        <v>42343000</v>
      </c>
      <c r="D6" s="5" t="n">
        <v>19048000</v>
      </c>
    </row>
    <row r="7" spans="1:4">
      <c r="A7" s="4" t="s">
        <v>778</v>
      </c>
    </row>
    <row r="8" spans="1:4">
      <c r="A8" s="3" t="s">
        <v>714</v>
      </c>
    </row>
    <row r="9" spans="1:4">
      <c r="A9" s="4" t="s">
        <v>776</v>
      </c>
      <c r="B9" s="5" t="n">
        <v>5613000</v>
      </c>
      <c r="D9" s="5" t="n">
        <v>7891000</v>
      </c>
    </row>
    <row r="10" spans="1:4">
      <c r="A10" s="4" t="s">
        <v>606</v>
      </c>
    </row>
    <row r="11" spans="1:4">
      <c r="A11" s="3" t="s">
        <v>714</v>
      </c>
    </row>
    <row r="12" spans="1:4">
      <c r="A12" s="4" t="s">
        <v>776</v>
      </c>
      <c r="B12" s="5" t="n">
        <v>73312000</v>
      </c>
      <c r="D12" s="5" t="n">
        <v>76204000</v>
      </c>
    </row>
    <row r="13" spans="1:4">
      <c r="A13" s="4" t="s">
        <v>393</v>
      </c>
    </row>
    <row r="14" spans="1:4">
      <c r="A14" s="3" t="s">
        <v>714</v>
      </c>
    </row>
    <row r="15" spans="1:4">
      <c r="A15" s="4" t="s">
        <v>776</v>
      </c>
      <c r="B15" s="6" t="n">
        <v>3681000</v>
      </c>
      <c r="D15" s="6" t="n">
        <v>343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6"/>
  </cols>
  <sheetData>
    <row r="1" spans="1:2">
      <c r="A1" s="1" t="s">
        <v>779</v>
      </c>
      <c r="B1" s="2" t="s">
        <v>1</v>
      </c>
    </row>
    <row r="2" spans="1:2">
      <c r="B2" s="2" t="s">
        <v>2</v>
      </c>
    </row>
    <row r="3" spans="1:2">
      <c r="A3" s="3" t="s">
        <v>223</v>
      </c>
    </row>
    <row r="4" spans="1:2">
      <c r="A4" s="4" t="s">
        <v>780</v>
      </c>
      <c r="B4" s="4" t="s">
        <v>781</v>
      </c>
    </row>
    <row r="5" spans="1:2">
      <c r="A5" s="4" t="s">
        <v>782</v>
      </c>
      <c r="B5" s="4" t="s">
        <v>783</v>
      </c>
    </row>
    <row r="6" spans="1:2">
      <c r="A6" s="4" t="s">
        <v>784</v>
      </c>
      <c r="B6" s="4" t="s">
        <v>56</v>
      </c>
    </row>
    <row r="7" spans="1:2">
      <c r="A7" s="4" t="s">
        <v>785</v>
      </c>
      <c r="B7" s="4" t="s">
        <v>7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87</v>
      </c>
      <c r="B1" s="2" t="s">
        <v>2</v>
      </c>
      <c r="C1" s="2" t="s">
        <v>713</v>
      </c>
      <c r="D1" s="2" t="s">
        <v>31</v>
      </c>
    </row>
    <row r="2" spans="1:4">
      <c r="A2" s="5" t="n">
        <v>2018</v>
      </c>
      <c r="B2" s="6" t="n">
        <v>17440000</v>
      </c>
    </row>
    <row r="3" spans="1:4">
      <c r="A3" s="5" t="n">
        <v>2019</v>
      </c>
      <c r="B3" s="5" t="n">
        <v>12023000</v>
      </c>
    </row>
    <row r="4" spans="1:4">
      <c r="A4" s="5" t="n">
        <v>2020</v>
      </c>
      <c r="B4" s="5" t="n">
        <v>33086000</v>
      </c>
    </row>
    <row r="5" spans="1:4">
      <c r="A5" s="5" t="n">
        <v>2021</v>
      </c>
      <c r="B5" s="5" t="n">
        <v>11401000</v>
      </c>
    </row>
    <row r="6" spans="1:4">
      <c r="A6" s="5" t="n">
        <v>2022</v>
      </c>
      <c r="B6" s="5" t="n">
        <v>13240000</v>
      </c>
    </row>
    <row r="7" spans="1:4">
      <c r="A7" s="4" t="s">
        <v>788</v>
      </c>
      <c r="B7" s="5" t="n">
        <v>37759000</v>
      </c>
    </row>
    <row r="8" spans="1:4">
      <c r="A8" s="4" t="s">
        <v>789</v>
      </c>
      <c r="B8" s="5" t="n">
        <v>124949000</v>
      </c>
      <c r="C8" s="6" t="n">
        <v>9900000</v>
      </c>
      <c r="D8" s="6" t="n">
        <v>106578000</v>
      </c>
    </row>
    <row r="9" spans="1:4">
      <c r="A9" s="4" t="s">
        <v>790</v>
      </c>
    </row>
    <row r="10" spans="1:4">
      <c r="A10" s="5" t="n">
        <v>2018</v>
      </c>
      <c r="B10" s="5" t="n">
        <v>9512000</v>
      </c>
    </row>
    <row r="11" spans="1:4">
      <c r="A11" s="5" t="n">
        <v>2019</v>
      </c>
      <c r="B11" s="5" t="n">
        <v>9653000</v>
      </c>
    </row>
    <row r="12" spans="1:4">
      <c r="A12" s="5" t="n">
        <v>2020</v>
      </c>
      <c r="B12" s="5" t="n">
        <v>8270000</v>
      </c>
    </row>
    <row r="13" spans="1:4">
      <c r="A13" s="5" t="n">
        <v>2021</v>
      </c>
      <c r="B13" s="5" t="n">
        <v>6116000</v>
      </c>
    </row>
    <row r="14" spans="1:4">
      <c r="A14" s="5" t="n">
        <v>2022</v>
      </c>
      <c r="B14" s="5" t="n">
        <v>4923000</v>
      </c>
    </row>
    <row r="15" spans="1:4">
      <c r="A15" s="4" t="s">
        <v>788</v>
      </c>
      <c r="B15" s="5" t="n">
        <v>23314000</v>
      </c>
    </row>
    <row r="16" spans="1:4">
      <c r="A16" s="4" t="s">
        <v>789</v>
      </c>
      <c r="B16" s="5" t="n">
        <v>61788000</v>
      </c>
    </row>
    <row r="17" spans="1:4">
      <c r="A17" s="4" t="s">
        <v>791</v>
      </c>
    </row>
    <row r="18" spans="1:4">
      <c r="A18" s="5" t="n">
        <v>2018</v>
      </c>
      <c r="B18" s="5" t="n">
        <v>7928000</v>
      </c>
    </row>
    <row r="19" spans="1:4">
      <c r="A19" s="5" t="n">
        <v>2019</v>
      </c>
      <c r="B19" s="5" t="n">
        <v>2370000</v>
      </c>
    </row>
    <row r="20" spans="1:4">
      <c r="A20" s="5" t="n">
        <v>2020</v>
      </c>
      <c r="B20" s="5" t="n">
        <v>24816000</v>
      </c>
    </row>
    <row r="21" spans="1:4">
      <c r="A21" s="5" t="n">
        <v>2021</v>
      </c>
      <c r="B21" s="5" t="n">
        <v>5285000</v>
      </c>
    </row>
    <row r="22" spans="1:4">
      <c r="A22" s="5" t="n">
        <v>2022</v>
      </c>
      <c r="B22" s="5" t="n">
        <v>8317000</v>
      </c>
    </row>
    <row r="23" spans="1:4">
      <c r="A23" s="4" t="s">
        <v>788</v>
      </c>
      <c r="B23" s="5" t="n">
        <v>14445000</v>
      </c>
    </row>
    <row r="24" spans="1:4">
      <c r="A24" s="4" t="s">
        <v>789</v>
      </c>
      <c r="B24" s="6" t="n">
        <v>6316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33"/>
    <col customWidth="1" max="8" min="8" width="11"/>
  </cols>
  <sheetData>
    <row r="1" spans="1:8">
      <c r="A1" s="1" t="s">
        <v>116</v>
      </c>
      <c r="B1" s="2" t="s">
        <v>117</v>
      </c>
      <c r="C1" s="2" t="s">
        <v>118</v>
      </c>
      <c r="D1" s="2" t="s">
        <v>119</v>
      </c>
      <c r="E1" s="2" t="s">
        <v>120</v>
      </c>
      <c r="F1" s="2" t="s">
        <v>121</v>
      </c>
      <c r="G1" s="2" t="s">
        <v>122</v>
      </c>
      <c r="H1" s="2" t="s">
        <v>123</v>
      </c>
    </row>
    <row r="2" spans="1:8">
      <c r="A2" s="4" t="s">
        <v>124</v>
      </c>
      <c r="B2" s="6" t="n">
        <v>101</v>
      </c>
      <c r="C2" s="6" t="n">
        <v>66727</v>
      </c>
      <c r="D2" s="6" t="n">
        <v>42536</v>
      </c>
      <c r="E2" s="6" t="n">
        <v>91</v>
      </c>
      <c r="F2" s="4" t="s">
        <v>56</v>
      </c>
      <c r="G2" s="6" t="n">
        <v>3010</v>
      </c>
      <c r="H2" s="6" t="n">
        <v>112465</v>
      </c>
    </row>
    <row r="3" spans="1:8">
      <c r="A3" s="4" t="s">
        <v>125</v>
      </c>
      <c r="B3" s="5" t="n">
        <v>10067000</v>
      </c>
      <c r="F3" s="4" t="s">
        <v>56</v>
      </c>
    </row>
    <row r="4" spans="1:8">
      <c r="A4" s="4" t="s">
        <v>126</v>
      </c>
      <c r="B4" s="4" t="s">
        <v>56</v>
      </c>
      <c r="C4" s="4" t="s">
        <v>56</v>
      </c>
      <c r="D4" s="4" t="s">
        <v>56</v>
      </c>
      <c r="E4" s="4" t="s">
        <v>56</v>
      </c>
      <c r="F4" s="6" t="n">
        <v>-2296</v>
      </c>
      <c r="G4" s="4" t="s">
        <v>56</v>
      </c>
      <c r="H4" s="5" t="n">
        <v>-2296</v>
      </c>
    </row>
    <row r="5" spans="1:8">
      <c r="A5" s="4" t="s">
        <v>127</v>
      </c>
      <c r="B5" s="4" t="s">
        <v>56</v>
      </c>
      <c r="F5" s="5" t="n">
        <v>-225000</v>
      </c>
    </row>
    <row r="6" spans="1:8">
      <c r="A6" s="4" t="s">
        <v>128</v>
      </c>
      <c r="B6" s="6" t="n">
        <v>-2</v>
      </c>
      <c r="C6" s="5" t="n">
        <v>-2294</v>
      </c>
      <c r="D6" s="4" t="s">
        <v>56</v>
      </c>
      <c r="E6" s="4" t="s">
        <v>56</v>
      </c>
      <c r="F6" s="6" t="n">
        <v>2296</v>
      </c>
      <c r="G6" s="4" t="s">
        <v>56</v>
      </c>
      <c r="H6" s="4" t="s">
        <v>56</v>
      </c>
    </row>
    <row r="7" spans="1:8">
      <c r="A7" s="4" t="s">
        <v>129</v>
      </c>
      <c r="B7" s="5" t="n">
        <v>-225000</v>
      </c>
      <c r="F7" s="5" t="n">
        <v>225000</v>
      </c>
    </row>
    <row r="8" spans="1:8">
      <c r="A8" s="4" t="s">
        <v>130</v>
      </c>
      <c r="B8" s="4" t="s">
        <v>56</v>
      </c>
      <c r="C8" s="5" t="n">
        <v>87</v>
      </c>
      <c r="D8" s="4" t="s">
        <v>56</v>
      </c>
      <c r="E8" s="4" t="s">
        <v>56</v>
      </c>
      <c r="F8" s="4" t="s">
        <v>56</v>
      </c>
      <c r="G8" s="4" t="s">
        <v>56</v>
      </c>
      <c r="H8" s="5" t="n">
        <v>87</v>
      </c>
    </row>
    <row r="9" spans="1:8">
      <c r="A9" s="4" t="s">
        <v>131</v>
      </c>
      <c r="B9" s="5" t="n">
        <v>10000</v>
      </c>
    </row>
    <row r="10" spans="1:8">
      <c r="A10" s="4" t="s">
        <v>132</v>
      </c>
      <c r="B10" s="6" t="n">
        <v>2</v>
      </c>
      <c r="C10" s="5" t="n">
        <v>2373</v>
      </c>
      <c r="D10" s="4" t="s">
        <v>56</v>
      </c>
      <c r="E10" s="4" t="s">
        <v>56</v>
      </c>
      <c r="F10" s="4" t="s">
        <v>56</v>
      </c>
      <c r="G10" s="4" t="s">
        <v>56</v>
      </c>
      <c r="H10" s="5" t="n">
        <v>2375</v>
      </c>
    </row>
    <row r="11" spans="1:8">
      <c r="A11" s="4" t="s">
        <v>133</v>
      </c>
      <c r="B11" s="5" t="n">
        <v>200000</v>
      </c>
    </row>
    <row r="12" spans="1:8">
      <c r="A12" s="4" t="s">
        <v>134</v>
      </c>
      <c r="B12" s="6" t="n">
        <v>2</v>
      </c>
      <c r="C12" s="5" t="n">
        <v>2356</v>
      </c>
      <c r="D12" s="4" t="s">
        <v>56</v>
      </c>
      <c r="E12" s="4" t="s">
        <v>56</v>
      </c>
      <c r="F12" s="4" t="s">
        <v>56</v>
      </c>
      <c r="G12" s="4" t="s">
        <v>56</v>
      </c>
      <c r="H12" s="5" t="n">
        <v>2358</v>
      </c>
    </row>
    <row r="13" spans="1:8">
      <c r="A13" s="4" t="s">
        <v>135</v>
      </c>
      <c r="B13" s="5" t="n">
        <v>233000</v>
      </c>
    </row>
    <row r="14" spans="1:8">
      <c r="A14" s="4" t="s">
        <v>136</v>
      </c>
      <c r="B14" s="4" t="s">
        <v>56</v>
      </c>
      <c r="C14" s="5" t="n">
        <v>480</v>
      </c>
      <c r="D14" s="4" t="s">
        <v>56</v>
      </c>
      <c r="E14" s="4" t="s">
        <v>56</v>
      </c>
      <c r="F14" s="4" t="s">
        <v>56</v>
      </c>
      <c r="G14" s="4" t="s">
        <v>56</v>
      </c>
      <c r="H14" s="5" t="n">
        <v>480</v>
      </c>
    </row>
    <row r="15" spans="1:8">
      <c r="A15" s="4" t="s">
        <v>137</v>
      </c>
      <c r="B15" s="4" t="s">
        <v>56</v>
      </c>
      <c r="C15" s="4" t="s">
        <v>56</v>
      </c>
      <c r="D15" s="4" t="s">
        <v>56</v>
      </c>
      <c r="E15" s="4" t="s">
        <v>56</v>
      </c>
      <c r="F15" s="4" t="s">
        <v>56</v>
      </c>
      <c r="G15" s="5" t="n">
        <v>-216</v>
      </c>
      <c r="H15" s="5" t="n">
        <v>-216</v>
      </c>
    </row>
    <row r="16" spans="1:8">
      <c r="A16" s="4" t="s">
        <v>138</v>
      </c>
      <c r="B16" s="4" t="s">
        <v>56</v>
      </c>
      <c r="C16" s="4" t="s">
        <v>56</v>
      </c>
      <c r="D16" s="4" t="s">
        <v>56</v>
      </c>
      <c r="E16" s="4" t="s">
        <v>56</v>
      </c>
      <c r="F16" s="4" t="s">
        <v>56</v>
      </c>
      <c r="G16" s="5" t="n">
        <v>3392</v>
      </c>
      <c r="H16" s="5" t="n">
        <v>3392</v>
      </c>
    </row>
    <row r="17" spans="1:8">
      <c r="A17" s="4" t="s">
        <v>139</v>
      </c>
      <c r="B17" s="4" t="s">
        <v>56</v>
      </c>
      <c r="C17" s="4" t="s">
        <v>56</v>
      </c>
      <c r="D17" s="4" t="s">
        <v>56</v>
      </c>
      <c r="E17" s="5" t="n">
        <v>18</v>
      </c>
      <c r="F17" s="4" t="s">
        <v>56</v>
      </c>
      <c r="G17" s="4" t="s">
        <v>56</v>
      </c>
      <c r="H17" s="5" t="n">
        <v>18</v>
      </c>
    </row>
    <row r="18" spans="1:8">
      <c r="A18" s="4" t="s">
        <v>140</v>
      </c>
      <c r="B18" s="4" t="s">
        <v>56</v>
      </c>
      <c r="C18" s="4" t="s">
        <v>56</v>
      </c>
      <c r="D18" s="5" t="n">
        <v>9214</v>
      </c>
      <c r="E18" s="4" t="s">
        <v>56</v>
      </c>
      <c r="F18" s="4" t="s">
        <v>56</v>
      </c>
      <c r="G18" s="5" t="n">
        <v>-323</v>
      </c>
      <c r="H18" s="5" t="n">
        <v>8891</v>
      </c>
    </row>
    <row r="19" spans="1:8">
      <c r="A19" s="4" t="s">
        <v>141</v>
      </c>
      <c r="B19" s="6" t="n">
        <v>103</v>
      </c>
      <c r="C19" s="5" t="n">
        <v>69729</v>
      </c>
      <c r="D19" s="5" t="n">
        <v>51750</v>
      </c>
      <c r="E19" s="5" t="n">
        <v>109</v>
      </c>
      <c r="F19" s="4" t="s">
        <v>56</v>
      </c>
      <c r="G19" s="5" t="n">
        <v>5863</v>
      </c>
      <c r="H19" s="5" t="n">
        <v>127554</v>
      </c>
    </row>
    <row r="20" spans="1:8">
      <c r="A20" s="4" t="s">
        <v>142</v>
      </c>
      <c r="B20" s="5" t="n">
        <v>10285000</v>
      </c>
      <c r="F20" s="4" t="s">
        <v>56</v>
      </c>
    </row>
    <row r="21" spans="1:8">
      <c r="A21" s="4" t="s">
        <v>126</v>
      </c>
      <c r="B21" s="4" t="s">
        <v>56</v>
      </c>
      <c r="C21" s="4" t="s">
        <v>56</v>
      </c>
      <c r="D21" s="4" t="s">
        <v>56</v>
      </c>
      <c r="E21" s="4" t="s">
        <v>56</v>
      </c>
      <c r="F21" s="6" t="n">
        <v>-7311</v>
      </c>
      <c r="G21" s="4" t="s">
        <v>56</v>
      </c>
      <c r="H21" s="5" t="n">
        <v>-7311</v>
      </c>
    </row>
    <row r="22" spans="1:8">
      <c r="A22" s="4" t="s">
        <v>127</v>
      </c>
      <c r="B22" s="4" t="s">
        <v>56</v>
      </c>
      <c r="F22" s="5" t="n">
        <v>-747000</v>
      </c>
    </row>
    <row r="23" spans="1:8">
      <c r="A23" s="4" t="s">
        <v>128</v>
      </c>
      <c r="B23" s="6" t="n">
        <v>-8</v>
      </c>
      <c r="C23" s="5" t="n">
        <v>-7303</v>
      </c>
      <c r="D23" s="4" t="s">
        <v>56</v>
      </c>
      <c r="E23" s="4" t="s">
        <v>56</v>
      </c>
      <c r="F23" s="6" t="n">
        <v>7311</v>
      </c>
      <c r="G23" s="4" t="s">
        <v>56</v>
      </c>
      <c r="H23" s="4" t="s">
        <v>56</v>
      </c>
    </row>
    <row r="24" spans="1:8">
      <c r="A24" s="4" t="s">
        <v>129</v>
      </c>
      <c r="B24" s="5" t="n">
        <v>-747000</v>
      </c>
      <c r="F24" s="5" t="n">
        <v>747000</v>
      </c>
    </row>
    <row r="25" spans="1:8">
      <c r="A25" s="4" t="s">
        <v>143</v>
      </c>
      <c r="B25" s="6" t="n">
        <v>1</v>
      </c>
      <c r="C25" s="5" t="n">
        <v>-1</v>
      </c>
      <c r="D25" s="4" t="s">
        <v>56</v>
      </c>
      <c r="E25" s="4" t="s">
        <v>56</v>
      </c>
      <c r="F25" s="4" t="s">
        <v>56</v>
      </c>
      <c r="G25" s="4" t="s">
        <v>56</v>
      </c>
      <c r="H25" s="4" t="s">
        <v>56</v>
      </c>
    </row>
    <row r="26" spans="1:8">
      <c r="A26" s="4" t="s">
        <v>144</v>
      </c>
      <c r="B26" s="5" t="n">
        <v>96000</v>
      </c>
    </row>
    <row r="27" spans="1:8">
      <c r="A27" s="4" t="s">
        <v>134</v>
      </c>
      <c r="B27" s="6" t="n">
        <v>1</v>
      </c>
      <c r="C27" s="5" t="n">
        <v>1267</v>
      </c>
      <c r="D27" s="4" t="s">
        <v>56</v>
      </c>
      <c r="E27" s="4" t="s">
        <v>56</v>
      </c>
      <c r="F27" s="4" t="s">
        <v>56</v>
      </c>
      <c r="G27" s="4" t="s">
        <v>56</v>
      </c>
      <c r="H27" s="5" t="n">
        <v>1268</v>
      </c>
    </row>
    <row r="28" spans="1:8">
      <c r="A28" s="4" t="s">
        <v>135</v>
      </c>
      <c r="B28" s="5" t="n">
        <v>125000</v>
      </c>
    </row>
    <row r="29" spans="1:8">
      <c r="A29" s="4" t="s">
        <v>145</v>
      </c>
      <c r="B29" s="4" t="s">
        <v>56</v>
      </c>
      <c r="C29" s="5" t="n">
        <v>500</v>
      </c>
      <c r="D29" s="4" t="s">
        <v>56</v>
      </c>
      <c r="E29" s="4" t="s">
        <v>56</v>
      </c>
      <c r="F29" s="4" t="s">
        <v>56</v>
      </c>
      <c r="G29" s="4" t="s">
        <v>56</v>
      </c>
      <c r="H29" s="5" t="n">
        <v>500</v>
      </c>
    </row>
    <row r="30" spans="1:8">
      <c r="A30" s="4" t="s">
        <v>146</v>
      </c>
      <c r="B30" s="5" t="n">
        <v>49000</v>
      </c>
    </row>
    <row r="31" spans="1:8">
      <c r="A31" s="4" t="s">
        <v>136</v>
      </c>
      <c r="B31" s="4" t="s">
        <v>56</v>
      </c>
      <c r="C31" s="5" t="n">
        <v>360</v>
      </c>
      <c r="D31" s="4" t="s">
        <v>56</v>
      </c>
      <c r="E31" s="4" t="s">
        <v>56</v>
      </c>
      <c r="F31" s="4" t="s">
        <v>56</v>
      </c>
      <c r="G31" s="4" t="s">
        <v>56</v>
      </c>
      <c r="H31" s="5" t="n">
        <v>360</v>
      </c>
    </row>
    <row r="32" spans="1:8">
      <c r="A32" s="4" t="s">
        <v>147</v>
      </c>
      <c r="B32" s="4" t="s">
        <v>56</v>
      </c>
      <c r="C32" s="4" t="s">
        <v>56</v>
      </c>
      <c r="D32" s="5" t="n">
        <v>-862</v>
      </c>
      <c r="E32" s="4" t="s">
        <v>56</v>
      </c>
      <c r="F32" s="4" t="s">
        <v>56</v>
      </c>
      <c r="G32" s="4" t="s">
        <v>56</v>
      </c>
      <c r="H32" s="5" t="n">
        <v>-862</v>
      </c>
    </row>
    <row r="33" spans="1:8">
      <c r="A33" s="4" t="s">
        <v>137</v>
      </c>
      <c r="B33" s="4" t="s">
        <v>56</v>
      </c>
      <c r="C33" s="4" t="s">
        <v>56</v>
      </c>
      <c r="D33" s="4" t="s">
        <v>56</v>
      </c>
      <c r="E33" s="4" t="s">
        <v>56</v>
      </c>
      <c r="F33" s="4" t="s">
        <v>56</v>
      </c>
      <c r="G33" s="5" t="n">
        <v>-217</v>
      </c>
      <c r="H33" s="5" t="n">
        <v>-217</v>
      </c>
    </row>
    <row r="34" spans="1:8">
      <c r="A34" s="4" t="s">
        <v>139</v>
      </c>
      <c r="B34" s="4" t="s">
        <v>56</v>
      </c>
      <c r="C34" s="4" t="s">
        <v>56</v>
      </c>
      <c r="D34" s="4" t="s">
        <v>56</v>
      </c>
      <c r="E34" s="5" t="n">
        <v>-109</v>
      </c>
      <c r="F34" s="4" t="s">
        <v>56</v>
      </c>
      <c r="G34" s="4" t="s">
        <v>56</v>
      </c>
      <c r="H34" s="5" t="n">
        <v>-109</v>
      </c>
    </row>
    <row r="35" spans="1:8">
      <c r="A35" s="4" t="s">
        <v>148</v>
      </c>
      <c r="B35" s="4" t="s">
        <v>56</v>
      </c>
      <c r="C35" s="4" t="s">
        <v>56</v>
      </c>
      <c r="D35" s="4" t="s">
        <v>56</v>
      </c>
      <c r="E35" s="4" t="s">
        <v>56</v>
      </c>
      <c r="F35" s="4" t="s">
        <v>56</v>
      </c>
      <c r="G35" s="5" t="n">
        <v>-2313</v>
      </c>
      <c r="H35" s="5" t="n">
        <v>-2313</v>
      </c>
    </row>
    <row r="36" spans="1:8">
      <c r="A36" s="4" t="s">
        <v>140</v>
      </c>
      <c r="B36" s="4" t="s">
        <v>56</v>
      </c>
      <c r="C36" s="4" t="s">
        <v>56</v>
      </c>
      <c r="D36" s="5" t="n">
        <v>11218</v>
      </c>
      <c r="E36" s="4" t="s">
        <v>56</v>
      </c>
      <c r="F36" s="4" t="s">
        <v>56</v>
      </c>
      <c r="G36" s="5" t="n">
        <v>-749</v>
      </c>
      <c r="H36" s="5" t="n">
        <v>10469</v>
      </c>
    </row>
    <row r="37" spans="1:8">
      <c r="A37" s="4" t="s">
        <v>149</v>
      </c>
      <c r="B37" s="6" t="n">
        <v>97</v>
      </c>
      <c r="C37" s="5" t="n">
        <v>64552</v>
      </c>
      <c r="D37" s="5" t="n">
        <v>62106</v>
      </c>
      <c r="E37" s="4" t="s">
        <v>56</v>
      </c>
      <c r="F37" s="4" t="s">
        <v>56</v>
      </c>
      <c r="G37" s="5" t="n">
        <v>2584</v>
      </c>
      <c r="H37" s="5" t="n">
        <v>129339</v>
      </c>
    </row>
    <row r="38" spans="1:8">
      <c r="A38" s="4" t="s">
        <v>150</v>
      </c>
      <c r="B38" s="5" t="n">
        <v>9808000</v>
      </c>
      <c r="F38" s="4" t="s">
        <v>56</v>
      </c>
    </row>
    <row r="39" spans="1:8">
      <c r="A39" s="4" t="s">
        <v>126</v>
      </c>
      <c r="B39" s="4" t="s">
        <v>56</v>
      </c>
      <c r="C39" s="4" t="s">
        <v>56</v>
      </c>
      <c r="D39" s="4" t="s">
        <v>56</v>
      </c>
      <c r="E39" s="4" t="s">
        <v>56</v>
      </c>
      <c r="F39" s="6" t="n">
        <v>-1099</v>
      </c>
      <c r="G39" s="4" t="s">
        <v>56</v>
      </c>
      <c r="H39" s="5" t="n">
        <v>-1099</v>
      </c>
    </row>
    <row r="40" spans="1:8">
      <c r="A40" s="4" t="s">
        <v>127</v>
      </c>
      <c r="B40" s="4" t="s">
        <v>56</v>
      </c>
      <c r="F40" s="5" t="n">
        <v>-89000</v>
      </c>
    </row>
    <row r="41" spans="1:8">
      <c r="A41" s="4" t="s">
        <v>128</v>
      </c>
      <c r="B41" s="4" t="s">
        <v>56</v>
      </c>
      <c r="C41" s="5" t="n">
        <v>-1099</v>
      </c>
      <c r="D41" s="4" t="s">
        <v>56</v>
      </c>
      <c r="E41" s="4" t="s">
        <v>56</v>
      </c>
      <c r="F41" s="6" t="n">
        <v>1099</v>
      </c>
      <c r="G41" s="4" t="s">
        <v>56</v>
      </c>
      <c r="H41" s="4" t="s">
        <v>56</v>
      </c>
    </row>
    <row r="42" spans="1:8">
      <c r="A42" s="4" t="s">
        <v>129</v>
      </c>
      <c r="B42" s="5" t="n">
        <v>-89000</v>
      </c>
      <c r="F42" s="5" t="n">
        <v>89000</v>
      </c>
    </row>
    <row r="43" spans="1:8">
      <c r="A43" s="4" t="s">
        <v>147</v>
      </c>
      <c r="B43" s="4" t="s">
        <v>56</v>
      </c>
      <c r="C43" s="4" t="s">
        <v>56</v>
      </c>
      <c r="D43" s="5" t="n">
        <v>-1170</v>
      </c>
      <c r="E43" s="4" t="s">
        <v>56</v>
      </c>
      <c r="F43" s="4" t="s">
        <v>56</v>
      </c>
      <c r="G43" s="4" t="s">
        <v>56</v>
      </c>
      <c r="H43" s="5" t="n">
        <v>-1170</v>
      </c>
    </row>
    <row r="44" spans="1:8">
      <c r="A44" s="4" t="s">
        <v>137</v>
      </c>
      <c r="B44" s="4" t="s">
        <v>56</v>
      </c>
      <c r="C44" s="4" t="s">
        <v>56</v>
      </c>
      <c r="D44" s="4" t="s">
        <v>56</v>
      </c>
      <c r="E44" s="4" t="s">
        <v>56</v>
      </c>
      <c r="F44" s="4" t="s">
        <v>56</v>
      </c>
      <c r="G44" s="5" t="n">
        <v>-215</v>
      </c>
      <c r="H44" s="5" t="n">
        <v>-215</v>
      </c>
    </row>
    <row r="45" spans="1:8">
      <c r="A45" s="4" t="s">
        <v>148</v>
      </c>
      <c r="B45" s="4" t="s">
        <v>56</v>
      </c>
      <c r="C45" s="4" t="s">
        <v>56</v>
      </c>
      <c r="D45" s="4" t="s">
        <v>56</v>
      </c>
      <c r="E45" s="4" t="s">
        <v>56</v>
      </c>
      <c r="F45" s="4" t="s">
        <v>56</v>
      </c>
      <c r="G45" s="5" t="n">
        <v>88</v>
      </c>
      <c r="H45" s="5" t="n">
        <v>88</v>
      </c>
    </row>
    <row r="46" spans="1:8">
      <c r="A46" s="4" t="s">
        <v>140</v>
      </c>
      <c r="B46" s="4" t="s">
        <v>56</v>
      </c>
      <c r="C46" s="4" t="s">
        <v>56</v>
      </c>
      <c r="D46" s="5" t="n">
        <v>8259</v>
      </c>
      <c r="E46" s="4" t="s">
        <v>56</v>
      </c>
      <c r="F46" s="4" t="s">
        <v>56</v>
      </c>
      <c r="G46" s="5" t="n">
        <v>23</v>
      </c>
      <c r="H46" s="5" t="n">
        <v>8282</v>
      </c>
    </row>
    <row r="47" spans="1:8">
      <c r="A47" s="4" t="s">
        <v>151</v>
      </c>
      <c r="B47" s="6" t="n">
        <v>97</v>
      </c>
      <c r="C47" s="6" t="n">
        <v>63453</v>
      </c>
      <c r="D47" s="6" t="n">
        <v>69195</v>
      </c>
      <c r="E47" s="4" t="s">
        <v>56</v>
      </c>
      <c r="F47" s="4" t="s">
        <v>56</v>
      </c>
      <c r="G47" s="6" t="n">
        <v>2480</v>
      </c>
      <c r="H47" s="6" t="n">
        <v>135225</v>
      </c>
    </row>
    <row r="48" spans="1:8">
      <c r="A48" s="4" t="s">
        <v>152</v>
      </c>
      <c r="B48" s="5" t="n">
        <v>971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792</v>
      </c>
      <c r="B1" s="2" t="s">
        <v>365</v>
      </c>
      <c r="C1" s="2" t="s">
        <v>1</v>
      </c>
    </row>
    <row r="2" spans="1:5">
      <c r="B2" s="2" t="s">
        <v>367</v>
      </c>
      <c r="C2" s="2" t="s">
        <v>2</v>
      </c>
      <c r="D2" s="2" t="s">
        <v>31</v>
      </c>
      <c r="E2" s="2" t="s">
        <v>77</v>
      </c>
    </row>
    <row r="3" spans="1:5">
      <c r="A3" s="3" t="s">
        <v>226</v>
      </c>
    </row>
    <row r="4" spans="1:5">
      <c r="A4" s="4" t="s">
        <v>793</v>
      </c>
      <c r="B4" s="6" t="n">
        <v>1300</v>
      </c>
      <c r="C4" s="6" t="n">
        <v>6359</v>
      </c>
      <c r="D4" s="6" t="n">
        <v>2373</v>
      </c>
      <c r="E4" s="6" t="n">
        <v>5111</v>
      </c>
    </row>
    <row r="5" spans="1:5">
      <c r="A5" s="4" t="s">
        <v>794</v>
      </c>
      <c r="C5" s="5" t="n">
        <v>15900</v>
      </c>
      <c r="D5" s="5" t="n">
        <v>16300</v>
      </c>
    </row>
    <row r="6" spans="1:5">
      <c r="A6" s="4" t="s">
        <v>795</v>
      </c>
      <c r="C6" s="5" t="n">
        <v>865</v>
      </c>
    </row>
    <row r="7" spans="1:5">
      <c r="A7" s="4" t="s">
        <v>796</v>
      </c>
      <c r="C7" s="5" t="n">
        <v>223</v>
      </c>
      <c r="D7" s="6" t="n">
        <v>266</v>
      </c>
    </row>
    <row r="8" spans="1:5">
      <c r="A8" s="4" t="s">
        <v>797</v>
      </c>
      <c r="C8" s="6" t="n">
        <v>865</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8</v>
      </c>
      <c r="B1" s="2" t="s">
        <v>365</v>
      </c>
      <c r="C1" s="2" t="s">
        <v>1</v>
      </c>
    </row>
    <row r="2" spans="1:5">
      <c r="B2" s="2" t="s">
        <v>367</v>
      </c>
      <c r="C2" s="2" t="s">
        <v>2</v>
      </c>
      <c r="D2" s="2" t="s">
        <v>31</v>
      </c>
      <c r="E2" s="2" t="s">
        <v>77</v>
      </c>
    </row>
    <row r="3" spans="1:5">
      <c r="A3" s="3" t="s">
        <v>226</v>
      </c>
    </row>
    <row r="4" spans="1:5">
      <c r="A4" s="4" t="s">
        <v>799</v>
      </c>
      <c r="C4" s="6" t="n">
        <v>2989</v>
      </c>
      <c r="D4" s="6" t="n">
        <v>260</v>
      </c>
      <c r="E4" s="6" t="n">
        <v>894</v>
      </c>
    </row>
    <row r="5" spans="1:5">
      <c r="A5" s="4" t="s">
        <v>800</v>
      </c>
      <c r="C5" s="5" t="n">
        <v>1097</v>
      </c>
      <c r="D5" s="5" t="n">
        <v>970</v>
      </c>
      <c r="E5" s="5" t="n">
        <v>335</v>
      </c>
    </row>
    <row r="6" spans="1:5">
      <c r="A6" s="4" t="s">
        <v>801</v>
      </c>
      <c r="C6" s="5" t="n">
        <v>4086</v>
      </c>
      <c r="D6" s="5" t="n">
        <v>1230</v>
      </c>
      <c r="E6" s="5" t="n">
        <v>1229</v>
      </c>
    </row>
    <row r="7" spans="1:5">
      <c r="A7" s="4" t="s">
        <v>802</v>
      </c>
      <c r="C7" s="5" t="n">
        <v>1545</v>
      </c>
      <c r="D7" s="5" t="n">
        <v>1110</v>
      </c>
      <c r="E7" s="5" t="n">
        <v>3771</v>
      </c>
    </row>
    <row r="8" spans="1:5">
      <c r="A8" s="4" t="s">
        <v>803</v>
      </c>
      <c r="C8" s="5" t="n">
        <v>728</v>
      </c>
      <c r="D8" s="5" t="n">
        <v>33</v>
      </c>
      <c r="E8" s="5" t="n">
        <v>111</v>
      </c>
    </row>
    <row r="9" spans="1:5">
      <c r="A9" s="4" t="s">
        <v>804</v>
      </c>
      <c r="C9" s="5" t="n">
        <v>2273</v>
      </c>
      <c r="D9" s="5" t="n">
        <v>1143</v>
      </c>
      <c r="E9" s="5" t="n">
        <v>3882</v>
      </c>
    </row>
    <row r="10" spans="1:5">
      <c r="A10" s="4" t="s">
        <v>805</v>
      </c>
      <c r="B10" s="6" t="n">
        <v>1300</v>
      </c>
      <c r="C10" s="6" t="n">
        <v>6359</v>
      </c>
      <c r="D10" s="6" t="n">
        <v>2373</v>
      </c>
      <c r="E10" s="6" t="n">
        <v>511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6</v>
      </c>
      <c r="B1" s="2" t="s">
        <v>365</v>
      </c>
      <c r="C1" s="2" t="s">
        <v>1</v>
      </c>
    </row>
    <row r="2" spans="1:5">
      <c r="B2" s="2" t="s">
        <v>367</v>
      </c>
      <c r="C2" s="2" t="s">
        <v>2</v>
      </c>
      <c r="D2" s="2" t="s">
        <v>31</v>
      </c>
      <c r="E2" s="2" t="s">
        <v>77</v>
      </c>
    </row>
    <row r="3" spans="1:5">
      <c r="A3" s="3" t="s">
        <v>226</v>
      </c>
    </row>
    <row r="4" spans="1:5">
      <c r="A4" s="4" t="s">
        <v>807</v>
      </c>
      <c r="C4" s="6" t="n">
        <v>4979</v>
      </c>
      <c r="D4" s="6" t="n">
        <v>4366</v>
      </c>
      <c r="E4" s="6" t="n">
        <v>4759</v>
      </c>
    </row>
    <row r="5" spans="1:5">
      <c r="A5" s="4" t="s">
        <v>808</v>
      </c>
      <c r="C5" s="5" t="n">
        <v>291</v>
      </c>
      <c r="D5" s="5" t="n">
        <v>730</v>
      </c>
      <c r="E5" s="5" t="n">
        <v>221</v>
      </c>
    </row>
    <row r="6" spans="1:5">
      <c r="A6" s="4" t="s">
        <v>809</v>
      </c>
      <c r="C6" s="4" t="s">
        <v>56</v>
      </c>
      <c r="D6" s="5" t="n">
        <v>-841</v>
      </c>
      <c r="E6" s="4" t="s">
        <v>56</v>
      </c>
    </row>
    <row r="7" spans="1:5">
      <c r="A7" s="4" t="s">
        <v>810</v>
      </c>
      <c r="C7" s="5" t="n">
        <v>108</v>
      </c>
      <c r="D7" s="5" t="n">
        <v>-109</v>
      </c>
      <c r="E7" s="5" t="n">
        <v>131</v>
      </c>
    </row>
    <row r="8" spans="1:5">
      <c r="A8" s="4" t="s">
        <v>811</v>
      </c>
      <c r="C8" s="5" t="n">
        <v>1329</v>
      </c>
      <c r="D8" s="4" t="s">
        <v>56</v>
      </c>
      <c r="E8" s="4" t="s">
        <v>56</v>
      </c>
    </row>
    <row r="9" spans="1:5">
      <c r="A9" s="4" t="s">
        <v>812</v>
      </c>
      <c r="C9" s="5" t="n">
        <v>406</v>
      </c>
      <c r="D9" s="5" t="n">
        <v>240</v>
      </c>
      <c r="E9" s="4" t="s">
        <v>56</v>
      </c>
    </row>
    <row r="10" spans="1:5">
      <c r="A10" s="4" t="s">
        <v>813</v>
      </c>
      <c r="C10" s="5" t="n">
        <v>-564</v>
      </c>
      <c r="D10" s="5" t="n">
        <v>-2013</v>
      </c>
      <c r="E10" s="4" t="s">
        <v>56</v>
      </c>
    </row>
    <row r="11" spans="1:5">
      <c r="A11" s="4" t="s">
        <v>82</v>
      </c>
      <c r="C11" s="5" t="n">
        <v>-190</v>
      </c>
      <c r="D11" s="4" t="s">
        <v>56</v>
      </c>
      <c r="E11" s="4" t="s">
        <v>56</v>
      </c>
    </row>
    <row r="12" spans="1:5">
      <c r="A12" s="4" t="s">
        <v>805</v>
      </c>
      <c r="B12" s="6" t="n">
        <v>1300</v>
      </c>
      <c r="C12" s="6" t="n">
        <v>6359</v>
      </c>
      <c r="D12" s="6" t="n">
        <v>2373</v>
      </c>
      <c r="E12" s="6" t="n">
        <v>511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1</v>
      </c>
    </row>
    <row r="2" spans="1:3">
      <c r="A2" s="3" t="s">
        <v>226</v>
      </c>
    </row>
    <row r="3" spans="1:3">
      <c r="A3" s="4" t="s">
        <v>815</v>
      </c>
      <c r="B3" s="6" t="n">
        <v>1954</v>
      </c>
      <c r="C3" s="6" t="n">
        <v>2074</v>
      </c>
    </row>
    <row r="4" spans="1:3">
      <c r="A4" s="4" t="s">
        <v>816</v>
      </c>
      <c r="B4" s="5" t="n">
        <v>231</v>
      </c>
      <c r="C4" s="5" t="n">
        <v>2172</v>
      </c>
    </row>
    <row r="5" spans="1:3">
      <c r="A5" s="4" t="s">
        <v>817</v>
      </c>
      <c r="B5" s="5" t="n">
        <v>2185</v>
      </c>
      <c r="C5" s="5" t="n">
        <v>4246</v>
      </c>
    </row>
    <row r="6" spans="1:3">
      <c r="A6" s="4" t="s">
        <v>818</v>
      </c>
      <c r="B6" s="5" t="n">
        <v>-18549</v>
      </c>
      <c r="C6" s="5" t="n">
        <v>-19034</v>
      </c>
    </row>
    <row r="7" spans="1:3">
      <c r="A7" s="4" t="s">
        <v>819</v>
      </c>
      <c r="B7" s="5" t="n">
        <v>-9177</v>
      </c>
      <c r="C7" s="5" t="n">
        <v>-8478</v>
      </c>
    </row>
    <row r="8" spans="1:3">
      <c r="A8" s="4" t="s">
        <v>794</v>
      </c>
      <c r="B8" s="5" t="n">
        <v>-27726</v>
      </c>
      <c r="C8" s="5" t="n">
        <v>-27512</v>
      </c>
    </row>
    <row r="9" spans="1:3">
      <c r="A9" s="4" t="s">
        <v>820</v>
      </c>
      <c r="B9" s="6" t="n">
        <v>25541</v>
      </c>
      <c r="C9" s="6" t="n">
        <v>-232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1</v>
      </c>
      <c r="B1" s="2" t="s">
        <v>1</v>
      </c>
    </row>
    <row r="2" spans="1:4">
      <c r="B2" s="2" t="s">
        <v>2</v>
      </c>
      <c r="C2" s="2" t="s">
        <v>31</v>
      </c>
      <c r="D2" s="2" t="s">
        <v>77</v>
      </c>
    </row>
    <row r="3" spans="1:4">
      <c r="A3" s="3" t="s">
        <v>226</v>
      </c>
    </row>
    <row r="4" spans="1:4">
      <c r="A4" s="4" t="s">
        <v>822</v>
      </c>
      <c r="B4" s="6" t="n">
        <v>240</v>
      </c>
      <c r="C4" s="4" t="s">
        <v>56</v>
      </c>
      <c r="D4" s="4" t="s">
        <v>56</v>
      </c>
    </row>
    <row r="5" spans="1:4">
      <c r="A5" s="4" t="s">
        <v>823</v>
      </c>
      <c r="B5" s="5" t="n">
        <v>625</v>
      </c>
      <c r="C5" s="5" t="n">
        <v>240</v>
      </c>
      <c r="D5" s="4" t="s">
        <v>56</v>
      </c>
    </row>
    <row r="6" spans="1:4">
      <c r="A6" s="4" t="s">
        <v>824</v>
      </c>
      <c r="B6" s="6" t="n">
        <v>865</v>
      </c>
      <c r="C6" s="6" t="n">
        <v>240</v>
      </c>
      <c r="D6" s="4" t="s">
        <v>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5</v>
      </c>
      <c r="B1" s="2" t="s">
        <v>826</v>
      </c>
      <c r="C1" s="2" t="s">
        <v>1</v>
      </c>
    </row>
    <row r="2" spans="1:5">
      <c r="B2" s="2" t="s">
        <v>827</v>
      </c>
      <c r="C2" s="2" t="s">
        <v>2</v>
      </c>
      <c r="D2" s="2" t="s">
        <v>31</v>
      </c>
      <c r="E2" s="2" t="s">
        <v>77</v>
      </c>
    </row>
    <row r="3" spans="1:5">
      <c r="A3" s="4" t="s">
        <v>828</v>
      </c>
      <c r="C3" s="6" t="n">
        <v>0</v>
      </c>
      <c r="D3" s="6" t="n">
        <v>360</v>
      </c>
      <c r="E3" s="6" t="n">
        <v>480</v>
      </c>
    </row>
    <row r="4" spans="1:5">
      <c r="A4" s="4" t="s">
        <v>829</v>
      </c>
    </row>
    <row r="5" spans="1:5">
      <c r="A5" s="4" t="s">
        <v>830</v>
      </c>
      <c r="B5" s="5" t="n">
        <v>96325</v>
      </c>
    </row>
    <row r="6" spans="1:5">
      <c r="A6" s="4" t="s">
        <v>831</v>
      </c>
      <c r="B6" s="6" t="n">
        <v>963</v>
      </c>
    </row>
    <row r="7" spans="1:5">
      <c r="A7" s="4" t="s">
        <v>832</v>
      </c>
      <c r="B7" s="6" t="n">
        <v>10</v>
      </c>
    </row>
    <row r="8" spans="1:5">
      <c r="A8" s="4" t="s">
        <v>833</v>
      </c>
      <c r="B8" s="4" t="s">
        <v>834</v>
      </c>
    </row>
    <row r="9" spans="1:5">
      <c r="A9" s="4" t="s">
        <v>835</v>
      </c>
      <c r="B9" s="6" t="n">
        <v>969</v>
      </c>
    </row>
    <row r="10" spans="1:5">
      <c r="A10" s="4" t="s">
        <v>836</v>
      </c>
    </row>
    <row r="11" spans="1:5">
      <c r="A11" s="4" t="s">
        <v>837</v>
      </c>
      <c r="C11" s="5" t="n">
        <v>500000</v>
      </c>
    </row>
    <row r="12" spans="1:5">
      <c r="A12" s="4" t="s">
        <v>838</v>
      </c>
    </row>
    <row r="13" spans="1:5">
      <c r="A13" s="4" t="s">
        <v>837</v>
      </c>
      <c r="C13" s="5" t="n">
        <v>8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1"/>
  </cols>
  <sheetData>
    <row r="1" spans="1:13">
      <c r="A1" s="1" t="s">
        <v>839</v>
      </c>
      <c r="B1" s="2" t="s">
        <v>826</v>
      </c>
      <c r="E1" s="2" t="s">
        <v>365</v>
      </c>
      <c r="J1" s="2" t="s">
        <v>1</v>
      </c>
    </row>
    <row r="2" spans="1:13">
      <c r="B2" s="2" t="s">
        <v>557</v>
      </c>
      <c r="C2" s="2" t="s">
        <v>840</v>
      </c>
      <c r="D2" s="2" t="s">
        <v>561</v>
      </c>
      <c r="E2" s="2" t="s">
        <v>568</v>
      </c>
      <c r="F2" s="2" t="s">
        <v>841</v>
      </c>
      <c r="G2" s="2" t="s">
        <v>842</v>
      </c>
      <c r="H2" s="2" t="s">
        <v>843</v>
      </c>
      <c r="I2" s="2" t="s">
        <v>844</v>
      </c>
      <c r="J2" s="2" t="s">
        <v>567</v>
      </c>
      <c r="K2" s="2" t="s">
        <v>568</v>
      </c>
      <c r="L2" s="2" t="s">
        <v>842</v>
      </c>
      <c r="M2" s="2" t="s">
        <v>845</v>
      </c>
    </row>
    <row r="3" spans="1:13">
      <c r="A3" s="3" t="s">
        <v>846</v>
      </c>
    </row>
    <row r="4" spans="1:13">
      <c r="A4" s="4" t="s">
        <v>847</v>
      </c>
      <c r="J4" s="6" t="n">
        <v>3300000</v>
      </c>
      <c r="K4" s="6" t="n">
        <v>3300000</v>
      </c>
      <c r="L4" s="6" t="n">
        <v>4500000</v>
      </c>
    </row>
    <row r="5" spans="1:13">
      <c r="A5" s="4" t="s">
        <v>848</v>
      </c>
      <c r="L5" s="5" t="n">
        <v>10000000</v>
      </c>
    </row>
    <row r="6" spans="1:13">
      <c r="A6" s="4" t="s">
        <v>598</v>
      </c>
      <c r="L6" s="5" t="n">
        <v>119000</v>
      </c>
    </row>
    <row r="7" spans="1:13">
      <c r="A7" s="4" t="s">
        <v>849</v>
      </c>
      <c r="E7" s="6" t="n">
        <v>5</v>
      </c>
      <c r="K7" s="6" t="n">
        <v>5</v>
      </c>
    </row>
    <row r="8" spans="1:13">
      <c r="A8" s="4" t="s">
        <v>850</v>
      </c>
      <c r="L8" s="6" t="n">
        <v>10000000</v>
      </c>
    </row>
    <row r="9" spans="1:13">
      <c r="A9" s="4" t="s">
        <v>851</v>
      </c>
      <c r="L9" s="4" t="s">
        <v>702</v>
      </c>
    </row>
    <row r="10" spans="1:13">
      <c r="A10" s="4" t="s">
        <v>852</v>
      </c>
      <c r="L10" s="6" t="n">
        <v>7200000</v>
      </c>
    </row>
    <row r="11" spans="1:13">
      <c r="A11" s="4" t="s">
        <v>853</v>
      </c>
      <c r="E11" s="6" t="n">
        <v>6200000</v>
      </c>
      <c r="J11" s="5" t="n">
        <v>5600000</v>
      </c>
      <c r="K11" s="6" t="n">
        <v>6200000</v>
      </c>
    </row>
    <row r="12" spans="1:13">
      <c r="A12" s="4" t="s">
        <v>854</v>
      </c>
      <c r="E12" s="5" t="n">
        <v>1100000</v>
      </c>
      <c r="F12" s="6" t="n">
        <v>540000</v>
      </c>
      <c r="G12" s="6" t="n">
        <v>1100000</v>
      </c>
      <c r="H12" s="6" t="n">
        <v>8200000</v>
      </c>
      <c r="I12" s="6" t="n">
        <v>10300000</v>
      </c>
      <c r="K12" s="5" t="n">
        <v>1900000</v>
      </c>
      <c r="L12" s="5" t="n">
        <v>11700000</v>
      </c>
    </row>
    <row r="13" spans="1:13">
      <c r="A13" s="4" t="s">
        <v>855</v>
      </c>
      <c r="E13" s="5" t="n">
        <v>2700000</v>
      </c>
      <c r="J13" s="5" t="n">
        <v>37000</v>
      </c>
      <c r="K13" s="5" t="n">
        <v>2700000</v>
      </c>
    </row>
    <row r="14" spans="1:13">
      <c r="A14" s="4" t="s">
        <v>856</v>
      </c>
      <c r="J14" s="5" t="n">
        <v>316000</v>
      </c>
      <c r="K14" s="5" t="n">
        <v>1900000</v>
      </c>
      <c r="L14" s="5" t="n">
        <v>11700000</v>
      </c>
    </row>
    <row r="15" spans="1:13">
      <c r="A15" s="4" t="s">
        <v>48</v>
      </c>
      <c r="E15" s="5" t="n">
        <v>15386000</v>
      </c>
      <c r="J15" s="5" t="n">
        <v>11524000</v>
      </c>
      <c r="K15" s="5" t="n">
        <v>15386000</v>
      </c>
    </row>
    <row r="16" spans="1:13">
      <c r="A16" s="4" t="s">
        <v>857</v>
      </c>
    </row>
    <row r="17" spans="1:13">
      <c r="A17" s="3" t="s">
        <v>846</v>
      </c>
    </row>
    <row r="18" spans="1:13">
      <c r="A18" s="4" t="s">
        <v>858</v>
      </c>
      <c r="M18" s="6" t="n">
        <v>15000000</v>
      </c>
    </row>
    <row r="19" spans="1:13">
      <c r="A19" s="4" t="s">
        <v>859</v>
      </c>
      <c r="J19" s="5" t="n">
        <v>5500000</v>
      </c>
      <c r="M19" s="6" t="n">
        <v>1833333</v>
      </c>
    </row>
    <row r="20" spans="1:13">
      <c r="A20" s="4" t="s">
        <v>860</v>
      </c>
      <c r="D20" s="6" t="n">
        <v>1833333</v>
      </c>
    </row>
    <row r="21" spans="1:13">
      <c r="A21" s="4" t="s">
        <v>861</v>
      </c>
      <c r="G21" s="6" t="n">
        <v>11100000</v>
      </c>
      <c r="L21" s="6" t="n">
        <v>11100000</v>
      </c>
    </row>
    <row r="22" spans="1:13">
      <c r="A22" s="4" t="s">
        <v>862</v>
      </c>
      <c r="J22" s="6" t="n">
        <v>5600000</v>
      </c>
    </row>
    <row r="23" spans="1:13">
      <c r="A23" s="4" t="s">
        <v>863</v>
      </c>
    </row>
    <row r="24" spans="1:13">
      <c r="A24" s="3" t="s">
        <v>846</v>
      </c>
    </row>
    <row r="25" spans="1:13">
      <c r="A25" s="4" t="s">
        <v>864</v>
      </c>
      <c r="J25" s="4" t="s">
        <v>865</v>
      </c>
    </row>
    <row r="26" spans="1:13">
      <c r="A26" s="4" t="s">
        <v>866</v>
      </c>
    </row>
    <row r="27" spans="1:13">
      <c r="A27" s="3" t="s">
        <v>846</v>
      </c>
    </row>
    <row r="28" spans="1:13">
      <c r="A28" s="4" t="s">
        <v>867</v>
      </c>
      <c r="B28" s="6" t="n">
        <v>1400000</v>
      </c>
    </row>
    <row r="29" spans="1:13">
      <c r="A29" s="4" t="s">
        <v>868</v>
      </c>
    </row>
    <row r="30" spans="1:13">
      <c r="A30" s="3" t="s">
        <v>846</v>
      </c>
    </row>
    <row r="31" spans="1:13">
      <c r="A31" s="4" t="s">
        <v>869</v>
      </c>
      <c r="B31" s="5" t="n">
        <v>0</v>
      </c>
    </row>
    <row r="32" spans="1:13">
      <c r="A32" s="4" t="s">
        <v>870</v>
      </c>
    </row>
    <row r="33" spans="1:13">
      <c r="A33" s="3" t="s">
        <v>846</v>
      </c>
    </row>
    <row r="34" spans="1:13">
      <c r="A34" s="4" t="s">
        <v>869</v>
      </c>
      <c r="B34" s="5" t="n">
        <v>5000000</v>
      </c>
    </row>
    <row r="35" spans="1:13">
      <c r="A35" s="4" t="s">
        <v>871</v>
      </c>
    </row>
    <row r="36" spans="1:13">
      <c r="A36" s="3" t="s">
        <v>846</v>
      </c>
    </row>
    <row r="37" spans="1:13">
      <c r="A37" s="4" t="s">
        <v>867</v>
      </c>
      <c r="B37" s="6" t="n">
        <v>4000000</v>
      </c>
    </row>
    <row r="38" spans="1:13">
      <c r="A38" s="4" t="s">
        <v>872</v>
      </c>
    </row>
    <row r="39" spans="1:13">
      <c r="A39" s="3" t="s">
        <v>846</v>
      </c>
    </row>
    <row r="40" spans="1:13">
      <c r="A40" s="4" t="s">
        <v>48</v>
      </c>
      <c r="E40" s="6" t="n">
        <v>2700000</v>
      </c>
      <c r="J40" s="6" t="n">
        <v>295000</v>
      </c>
      <c r="K40" s="6" t="n">
        <v>2700000</v>
      </c>
    </row>
    <row r="41" spans="1:13">
      <c r="A41" s="4" t="s">
        <v>873</v>
      </c>
    </row>
    <row r="42" spans="1:13">
      <c r="A42" s="3" t="s">
        <v>846</v>
      </c>
    </row>
    <row r="43" spans="1:13">
      <c r="A43" s="4" t="s">
        <v>874</v>
      </c>
      <c r="C43" s="6" t="n">
        <v>8200</v>
      </c>
    </row>
    <row r="44" spans="1:13">
      <c r="A44" s="4" t="s">
        <v>875</v>
      </c>
      <c r="C44" s="5" t="n">
        <v>60</v>
      </c>
    </row>
    <row r="45" spans="1:13">
      <c r="A45" s="4" t="s">
        <v>876</v>
      </c>
      <c r="C45" s="6" t="n">
        <v>687815</v>
      </c>
    </row>
    <row r="46" spans="1:13">
      <c r="A46" s="4" t="s">
        <v>854</v>
      </c>
      <c r="C46" s="6" t="n">
        <v>195815</v>
      </c>
    </row>
  </sheetData>
  <mergeCells count="4">
    <mergeCell ref="A1:A2"/>
    <mergeCell ref="B1:D1"/>
    <mergeCell ref="E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567</v>
      </c>
    </row>
    <row r="2" spans="1:2">
      <c r="A2" s="3" t="s">
        <v>232</v>
      </c>
    </row>
    <row r="3" spans="1:2">
      <c r="A3" s="5" t="n">
        <v>2018</v>
      </c>
      <c r="B3" s="6" t="n">
        <v>2967</v>
      </c>
    </row>
    <row r="4" spans="1:2">
      <c r="A4" s="5" t="n">
        <v>2019</v>
      </c>
      <c r="B4" s="5" t="n">
        <v>2797</v>
      </c>
    </row>
    <row r="5" spans="1:2">
      <c r="A5" s="5" t="n">
        <v>2020</v>
      </c>
      <c r="B5" s="5" t="n">
        <v>2841</v>
      </c>
    </row>
    <row r="6" spans="1:2">
      <c r="A6" s="5" t="n">
        <v>2021</v>
      </c>
      <c r="B6" s="5" t="n">
        <v>2830</v>
      </c>
    </row>
    <row r="7" spans="1:2">
      <c r="A7" s="5" t="n">
        <v>2022</v>
      </c>
      <c r="B7" s="5" t="n">
        <v>2784</v>
      </c>
    </row>
    <row r="8" spans="1:2">
      <c r="A8" s="4" t="s">
        <v>788</v>
      </c>
      <c r="B8" s="5" t="n">
        <v>24477</v>
      </c>
    </row>
    <row r="9" spans="1:2">
      <c r="A9" s="4" t="s">
        <v>878</v>
      </c>
      <c r="B9" s="6" t="n">
        <v>386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879</v>
      </c>
      <c r="B1" s="2" t="s">
        <v>1</v>
      </c>
    </row>
    <row r="2" spans="1:6">
      <c r="B2" s="2" t="s">
        <v>2</v>
      </c>
      <c r="C2" s="2" t="s">
        <v>31</v>
      </c>
      <c r="D2" s="2" t="s">
        <v>77</v>
      </c>
      <c r="E2" s="2" t="s">
        <v>4</v>
      </c>
      <c r="F2" s="2" t="s">
        <v>417</v>
      </c>
    </row>
    <row r="3" spans="1:6">
      <c r="A3" s="4" t="s">
        <v>880</v>
      </c>
      <c r="B3" s="4" t="s">
        <v>56</v>
      </c>
      <c r="C3" s="5" t="n">
        <v>125</v>
      </c>
      <c r="D3" s="5" t="n">
        <v>233</v>
      </c>
    </row>
    <row r="4" spans="1:6">
      <c r="A4" s="4" t="s">
        <v>881</v>
      </c>
      <c r="B4" s="4" t="s">
        <v>56</v>
      </c>
      <c r="C4" s="6" t="n">
        <v>1268000</v>
      </c>
      <c r="D4" s="6" t="n">
        <v>2358000</v>
      </c>
    </row>
    <row r="5" spans="1:6">
      <c r="A5" s="4" t="s">
        <v>882</v>
      </c>
      <c r="D5" s="6" t="n">
        <v>2375000</v>
      </c>
    </row>
    <row r="6" spans="1:6">
      <c r="A6" s="4" t="s">
        <v>145</v>
      </c>
      <c r="C6" s="6" t="n">
        <v>500000</v>
      </c>
    </row>
    <row r="7" spans="1:6">
      <c r="A7" s="4" t="s">
        <v>883</v>
      </c>
    </row>
    <row r="8" spans="1:6">
      <c r="A8" s="4" t="s">
        <v>884</v>
      </c>
      <c r="C8" s="5" t="n">
        <v>48780</v>
      </c>
    </row>
    <row r="9" spans="1:6">
      <c r="A9" s="4" t="s">
        <v>145</v>
      </c>
      <c r="C9" s="6" t="n">
        <v>500000</v>
      </c>
    </row>
    <row r="10" spans="1:6">
      <c r="A10" s="4" t="s">
        <v>390</v>
      </c>
    </row>
    <row r="11" spans="1:6">
      <c r="A11" s="4" t="s">
        <v>880</v>
      </c>
      <c r="C11" s="5" t="n">
        <v>125610</v>
      </c>
      <c r="D11" s="5" t="n">
        <v>232506</v>
      </c>
    </row>
    <row r="12" spans="1:6">
      <c r="A12" s="4" t="s">
        <v>881</v>
      </c>
      <c r="C12" s="6" t="n">
        <v>1300000</v>
      </c>
      <c r="D12" s="6" t="n">
        <v>2400000</v>
      </c>
    </row>
    <row r="13" spans="1:6">
      <c r="A13" s="4" t="s">
        <v>885</v>
      </c>
      <c r="D13" s="5" t="n">
        <v>200000</v>
      </c>
    </row>
    <row r="14" spans="1:6">
      <c r="A14" s="4" t="s">
        <v>882</v>
      </c>
      <c r="D14" s="6" t="n">
        <v>2400000</v>
      </c>
    </row>
    <row r="15" spans="1:6">
      <c r="A15" s="4" t="s">
        <v>886</v>
      </c>
    </row>
    <row r="16" spans="1:6">
      <c r="A16" s="4" t="s">
        <v>880</v>
      </c>
      <c r="D16" s="5" t="n">
        <v>10000</v>
      </c>
    </row>
    <row r="17" spans="1:6">
      <c r="A17" s="4" t="s">
        <v>881</v>
      </c>
      <c r="D17" s="6" t="n">
        <v>86900</v>
      </c>
    </row>
    <row r="18" spans="1:6">
      <c r="A18" s="4" t="s">
        <v>887</v>
      </c>
    </row>
    <row r="19" spans="1:6">
      <c r="A19" s="4" t="s">
        <v>888</v>
      </c>
      <c r="B19" s="5" t="n">
        <v>89685</v>
      </c>
      <c r="C19" s="5" t="n">
        <v>747081</v>
      </c>
      <c r="D19" s="5" t="n">
        <v>225280</v>
      </c>
    </row>
    <row r="20" spans="1:6">
      <c r="A20" s="4" t="s">
        <v>889</v>
      </c>
      <c r="B20" s="6" t="n">
        <v>1100000</v>
      </c>
      <c r="C20" s="6" t="n">
        <v>7300000</v>
      </c>
      <c r="D20" s="6" t="n">
        <v>2300000</v>
      </c>
    </row>
    <row r="21" spans="1:6">
      <c r="A21" s="4" t="s">
        <v>890</v>
      </c>
      <c r="E21" s="7" t="n">
        <v>0.03</v>
      </c>
      <c r="F21" s="7" t="n">
        <v>0.03</v>
      </c>
    </row>
    <row r="22" spans="1:6">
      <c r="A22" s="4" t="s">
        <v>891</v>
      </c>
      <c r="B22" s="6" t="n">
        <v>1200000</v>
      </c>
      <c r="C22" s="6" t="n">
        <v>86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2</v>
      </c>
      <c r="B1" s="2" t="s">
        <v>1</v>
      </c>
    </row>
    <row r="2" spans="1:4">
      <c r="B2" s="2" t="s">
        <v>2</v>
      </c>
      <c r="C2" s="2" t="s">
        <v>31</v>
      </c>
      <c r="D2" s="2" t="s">
        <v>77</v>
      </c>
    </row>
    <row r="3" spans="1:4">
      <c r="A3" s="3" t="s">
        <v>237</v>
      </c>
    </row>
    <row r="4" spans="1:4">
      <c r="A4" s="4" t="s">
        <v>893</v>
      </c>
      <c r="B4" s="4" t="s">
        <v>894</v>
      </c>
    </row>
    <row r="5" spans="1:4">
      <c r="A5" s="4" t="s">
        <v>895</v>
      </c>
      <c r="B5" s="6" t="n">
        <v>130</v>
      </c>
      <c r="C5" s="6" t="n">
        <v>108</v>
      </c>
      <c r="D5" s="6" t="n">
        <v>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1</v>
      </c>
      <c r="D2" s="2" t="s">
        <v>77</v>
      </c>
    </row>
    <row r="3" spans="1:4">
      <c r="A3" s="3" t="s">
        <v>154</v>
      </c>
    </row>
    <row r="4" spans="1:4">
      <c r="A4" s="4" t="s">
        <v>101</v>
      </c>
      <c r="B4" s="6" t="n">
        <v>8282</v>
      </c>
      <c r="C4" s="6" t="n">
        <v>10469</v>
      </c>
      <c r="D4" s="6" t="n">
        <v>8891</v>
      </c>
    </row>
    <row r="5" spans="1:4">
      <c r="A5" s="3" t="s">
        <v>155</v>
      </c>
    </row>
    <row r="6" spans="1:4">
      <c r="A6" s="4" t="s">
        <v>91</v>
      </c>
      <c r="B6" s="5" t="n">
        <v>6920</v>
      </c>
      <c r="C6" s="5" t="n">
        <v>7328</v>
      </c>
      <c r="D6" s="5" t="n">
        <v>7045</v>
      </c>
    </row>
    <row r="7" spans="1:4">
      <c r="A7" s="4" t="s">
        <v>156</v>
      </c>
      <c r="B7" s="5" t="n">
        <v>2273</v>
      </c>
      <c r="C7" s="5" t="n">
        <v>1143</v>
      </c>
      <c r="D7" s="5" t="n">
        <v>3882</v>
      </c>
    </row>
    <row r="8" spans="1:4">
      <c r="A8" s="4" t="s">
        <v>157</v>
      </c>
      <c r="B8" s="5" t="n">
        <v>-838</v>
      </c>
      <c r="C8" s="5" t="n">
        <v>388</v>
      </c>
      <c r="D8" s="5" t="n">
        <v>808</v>
      </c>
    </row>
    <row r="9" spans="1:4">
      <c r="A9" s="4" t="s">
        <v>158</v>
      </c>
      <c r="B9" s="5" t="n">
        <v>7639</v>
      </c>
      <c r="C9" s="5" t="n">
        <v>3492</v>
      </c>
      <c r="D9" s="5" t="n">
        <v>1705</v>
      </c>
    </row>
    <row r="10" spans="1:4">
      <c r="A10" s="4" t="s">
        <v>159</v>
      </c>
      <c r="B10" s="5" t="n">
        <v>218</v>
      </c>
      <c r="C10" s="5" t="n">
        <v>455</v>
      </c>
      <c r="D10" s="5" t="n">
        <v>36</v>
      </c>
    </row>
    <row r="11" spans="1:4">
      <c r="A11" s="4" t="s">
        <v>160</v>
      </c>
      <c r="B11" s="4" t="s">
        <v>56</v>
      </c>
      <c r="C11" s="4" t="s">
        <v>56</v>
      </c>
      <c r="D11" s="5" t="n">
        <v>-229</v>
      </c>
    </row>
    <row r="12" spans="1:4">
      <c r="A12" s="4" t="s">
        <v>161</v>
      </c>
      <c r="B12" s="5" t="n">
        <v>-102</v>
      </c>
      <c r="C12" s="4" t="s">
        <v>56</v>
      </c>
      <c r="D12" s="5" t="n">
        <v>-8167</v>
      </c>
    </row>
    <row r="13" spans="1:4">
      <c r="A13" s="4" t="s">
        <v>162</v>
      </c>
      <c r="B13" s="4" t="s">
        <v>56</v>
      </c>
      <c r="C13" s="5" t="n">
        <v>-116</v>
      </c>
      <c r="D13" s="4" t="s">
        <v>56</v>
      </c>
    </row>
    <row r="14" spans="1:4">
      <c r="A14" s="4" t="s">
        <v>163</v>
      </c>
      <c r="B14" s="5" t="n">
        <v>272</v>
      </c>
      <c r="C14" s="5" t="n">
        <v>15</v>
      </c>
      <c r="D14" s="5" t="n">
        <v>-38</v>
      </c>
    </row>
    <row r="15" spans="1:4">
      <c r="A15" s="4" t="s">
        <v>164</v>
      </c>
      <c r="B15" s="4" t="s">
        <v>56</v>
      </c>
      <c r="C15" s="5" t="n">
        <v>360</v>
      </c>
      <c r="D15" s="5" t="n">
        <v>480</v>
      </c>
    </row>
    <row r="16" spans="1:4">
      <c r="A16" s="4" t="s">
        <v>165</v>
      </c>
      <c r="B16" s="5" t="n">
        <v>75</v>
      </c>
      <c r="C16" s="4" t="s">
        <v>56</v>
      </c>
      <c r="D16" s="4" t="s">
        <v>56</v>
      </c>
    </row>
    <row r="17" spans="1:4">
      <c r="A17" s="3" t="s">
        <v>166</v>
      </c>
    </row>
    <row r="18" spans="1:4">
      <c r="A18" s="4" t="s">
        <v>167</v>
      </c>
      <c r="B18" s="5" t="n">
        <v>878</v>
      </c>
      <c r="C18" s="5" t="n">
        <v>-3986</v>
      </c>
      <c r="D18" s="5" t="n">
        <v>-339</v>
      </c>
    </row>
    <row r="19" spans="1:4">
      <c r="A19" s="4" t="s">
        <v>35</v>
      </c>
      <c r="B19" s="5" t="n">
        <v>-19</v>
      </c>
      <c r="C19" s="5" t="n">
        <v>-124</v>
      </c>
      <c r="D19" s="5" t="n">
        <v>54</v>
      </c>
    </row>
    <row r="20" spans="1:4">
      <c r="A20" s="4" t="s">
        <v>168</v>
      </c>
      <c r="B20" s="5" t="n">
        <v>-1526</v>
      </c>
      <c r="C20" s="5" t="n">
        <v>-18</v>
      </c>
      <c r="D20" s="5" t="n">
        <v>852</v>
      </c>
    </row>
    <row r="21" spans="1:4">
      <c r="A21" s="4" t="s">
        <v>169</v>
      </c>
      <c r="B21" s="5" t="n">
        <v>-2978</v>
      </c>
      <c r="C21" s="5" t="n">
        <v>3625</v>
      </c>
      <c r="D21" s="5" t="n">
        <v>1384</v>
      </c>
    </row>
    <row r="22" spans="1:4">
      <c r="A22" s="4" t="s">
        <v>170</v>
      </c>
      <c r="B22" s="5" t="n">
        <v>21094</v>
      </c>
      <c r="C22" s="5" t="n">
        <v>23031</v>
      </c>
      <c r="D22" s="5" t="n">
        <v>16364</v>
      </c>
    </row>
    <row r="23" spans="1:4">
      <c r="A23" s="3" t="s">
        <v>171</v>
      </c>
    </row>
    <row r="24" spans="1:4">
      <c r="A24" s="4" t="s">
        <v>172</v>
      </c>
      <c r="B24" s="5" t="n">
        <v>2145</v>
      </c>
      <c r="C24" s="5" t="n">
        <v>3427</v>
      </c>
      <c r="D24" s="4" t="s">
        <v>56</v>
      </c>
    </row>
    <row r="25" spans="1:4">
      <c r="A25" s="4" t="s">
        <v>173</v>
      </c>
      <c r="B25" s="4" t="s">
        <v>56</v>
      </c>
      <c r="C25" s="5" t="n">
        <v>621</v>
      </c>
      <c r="D25" s="4" t="s">
        <v>56</v>
      </c>
    </row>
    <row r="26" spans="1:4">
      <c r="A26" s="4" t="s">
        <v>174</v>
      </c>
      <c r="B26" s="5" t="n">
        <v>107</v>
      </c>
      <c r="C26" s="4" t="s">
        <v>56</v>
      </c>
      <c r="D26" s="4" t="s">
        <v>56</v>
      </c>
    </row>
    <row r="27" spans="1:4">
      <c r="A27" s="4" t="s">
        <v>175</v>
      </c>
      <c r="B27" s="5" t="n">
        <v>-11249</v>
      </c>
      <c r="C27" s="5" t="n">
        <v>-28148</v>
      </c>
      <c r="D27" s="5" t="n">
        <v>-19259</v>
      </c>
    </row>
    <row r="28" spans="1:4">
      <c r="A28" s="4" t="s">
        <v>176</v>
      </c>
      <c r="B28" s="5" t="n">
        <v>-9527</v>
      </c>
      <c r="C28" s="4" t="s">
        <v>56</v>
      </c>
      <c r="D28" s="5" t="n">
        <v>-2328</v>
      </c>
    </row>
    <row r="29" spans="1:4">
      <c r="A29" s="4" t="s">
        <v>177</v>
      </c>
      <c r="B29" s="5" t="n">
        <v>-18524</v>
      </c>
      <c r="C29" s="5" t="n">
        <v>-24100</v>
      </c>
      <c r="D29" s="5" t="n">
        <v>-21587</v>
      </c>
    </row>
    <row r="30" spans="1:4">
      <c r="A30" s="3" t="s">
        <v>178</v>
      </c>
    </row>
    <row r="31" spans="1:4">
      <c r="A31" s="4" t="s">
        <v>179</v>
      </c>
      <c r="B31" s="5" t="n">
        <v>12399</v>
      </c>
      <c r="C31" s="5" t="n">
        <v>32049</v>
      </c>
      <c r="D31" s="5" t="n">
        <v>18283</v>
      </c>
    </row>
    <row r="32" spans="1:4">
      <c r="A32" s="4" t="s">
        <v>180</v>
      </c>
      <c r="B32" s="5" t="n">
        <v>-13080</v>
      </c>
      <c r="C32" s="5" t="n">
        <v>-19159</v>
      </c>
      <c r="D32" s="5" t="n">
        <v>-12579</v>
      </c>
    </row>
    <row r="33" spans="1:4">
      <c r="A33" s="4" t="s">
        <v>181</v>
      </c>
      <c r="B33" s="4" t="s">
        <v>56</v>
      </c>
      <c r="C33" s="5" t="n">
        <v>500</v>
      </c>
      <c r="D33" s="5" t="n">
        <v>87</v>
      </c>
    </row>
    <row r="34" spans="1:4">
      <c r="A34" s="4" t="s">
        <v>182</v>
      </c>
      <c r="B34" s="5" t="n">
        <v>-1099</v>
      </c>
      <c r="C34" s="5" t="n">
        <v>-7311</v>
      </c>
      <c r="D34" s="5" t="n">
        <v>-2296</v>
      </c>
    </row>
    <row r="35" spans="1:4">
      <c r="A35" s="4" t="s">
        <v>147</v>
      </c>
      <c r="B35" s="5" t="n">
        <v>-1170</v>
      </c>
      <c r="C35" s="5" t="n">
        <v>-862</v>
      </c>
      <c r="D35" s="4" t="s">
        <v>56</v>
      </c>
    </row>
    <row r="36" spans="1:4">
      <c r="A36" s="4" t="s">
        <v>183</v>
      </c>
      <c r="B36" s="5" t="n">
        <v>-735</v>
      </c>
      <c r="C36" s="5" t="n">
        <v>-624</v>
      </c>
      <c r="D36" s="4" t="s">
        <v>56</v>
      </c>
    </row>
    <row r="37" spans="1:4">
      <c r="A37" s="4" t="s">
        <v>165</v>
      </c>
      <c r="B37" s="5" t="n">
        <v>-75</v>
      </c>
      <c r="C37" s="4" t="s">
        <v>56</v>
      </c>
      <c r="D37" s="4" t="s">
        <v>56</v>
      </c>
    </row>
    <row r="38" spans="1:4">
      <c r="A38" s="4" t="s">
        <v>184</v>
      </c>
      <c r="B38" s="5" t="n">
        <v>-215</v>
      </c>
      <c r="C38" s="5" t="n">
        <v>-217</v>
      </c>
      <c r="D38" s="5" t="n">
        <v>-216</v>
      </c>
    </row>
    <row r="39" spans="1:4">
      <c r="A39" s="4" t="s">
        <v>185</v>
      </c>
      <c r="B39" s="5" t="n">
        <v>-3975</v>
      </c>
      <c r="C39" s="5" t="n">
        <v>4376</v>
      </c>
      <c r="D39" s="5" t="n">
        <v>3279</v>
      </c>
    </row>
    <row r="40" spans="1:4">
      <c r="A40" s="4" t="s">
        <v>186</v>
      </c>
      <c r="B40" s="5" t="n">
        <v>-1405</v>
      </c>
      <c r="C40" s="5" t="n">
        <v>3307</v>
      </c>
      <c r="D40" s="5" t="n">
        <v>-1944</v>
      </c>
    </row>
    <row r="41" spans="1:4">
      <c r="A41" s="4" t="s">
        <v>187</v>
      </c>
      <c r="B41" s="5" t="n">
        <v>11327</v>
      </c>
      <c r="C41" s="5" t="n">
        <v>8020</v>
      </c>
      <c r="D41" s="5" t="n">
        <v>9964</v>
      </c>
    </row>
    <row r="42" spans="1:4">
      <c r="A42" s="4" t="s">
        <v>188</v>
      </c>
      <c r="B42" s="5" t="n">
        <v>9922</v>
      </c>
      <c r="C42" s="5" t="n">
        <v>11327</v>
      </c>
      <c r="D42" s="5" t="n">
        <v>8020</v>
      </c>
    </row>
    <row r="43" spans="1:4">
      <c r="A43" s="3" t="s">
        <v>189</v>
      </c>
    </row>
    <row r="44" spans="1:4">
      <c r="A44" s="4" t="s">
        <v>190</v>
      </c>
      <c r="B44" s="5" t="n">
        <v>8081</v>
      </c>
      <c r="C44" s="5" t="n">
        <v>7719</v>
      </c>
      <c r="D44" s="5" t="n">
        <v>6540</v>
      </c>
    </row>
    <row r="45" spans="1:4">
      <c r="A45" s="4" t="s">
        <v>100</v>
      </c>
      <c r="B45" s="6" t="n">
        <v>4185</v>
      </c>
      <c r="C45" s="6" t="n">
        <v>1914</v>
      </c>
      <c r="D45" s="6" t="n">
        <v>3776</v>
      </c>
    </row>
    <row r="46" spans="1:4">
      <c r="A46" s="3" t="s">
        <v>191</v>
      </c>
    </row>
    <row r="47" spans="1:4">
      <c r="A47" s="4" t="s">
        <v>192</v>
      </c>
      <c r="B47" s="4" t="s">
        <v>56</v>
      </c>
      <c r="C47" s="5" t="n">
        <v>125</v>
      </c>
      <c r="D47" s="5" t="n">
        <v>233</v>
      </c>
    </row>
    <row r="48" spans="1:4">
      <c r="A48" s="4" t="s">
        <v>193</v>
      </c>
      <c r="B48" s="4" t="s">
        <v>56</v>
      </c>
      <c r="C48" s="6" t="n">
        <v>1268</v>
      </c>
      <c r="D48" s="6" t="n">
        <v>2358</v>
      </c>
    </row>
    <row r="49" spans="1:4">
      <c r="A49" s="4" t="s">
        <v>194</v>
      </c>
      <c r="B49" s="5" t="n">
        <v>20552</v>
      </c>
      <c r="C49" s="4" t="s">
        <v>56</v>
      </c>
      <c r="D49" s="5" t="n">
        <v>3379</v>
      </c>
    </row>
    <row r="50" spans="1:4">
      <c r="A50" s="4" t="s">
        <v>195</v>
      </c>
      <c r="B50" s="4" t="s">
        <v>56</v>
      </c>
      <c r="C50" s="5" t="n">
        <v>4800</v>
      </c>
      <c r="D50" s="4" t="s">
        <v>56</v>
      </c>
    </row>
    <row r="51" spans="1:4">
      <c r="A51" s="4" t="s">
        <v>196</v>
      </c>
      <c r="B51" s="4" t="s">
        <v>56</v>
      </c>
      <c r="C51" s="4" t="s">
        <v>56</v>
      </c>
      <c r="D51" s="5" t="n">
        <v>7234</v>
      </c>
    </row>
    <row r="52" spans="1:4">
      <c r="A52" s="4" t="s">
        <v>197</v>
      </c>
      <c r="B52" s="4" t="s">
        <v>56</v>
      </c>
      <c r="C52" s="4" t="s">
        <v>56</v>
      </c>
      <c r="D52" s="6" t="n">
        <v>18</v>
      </c>
    </row>
    <row r="53" spans="1:4">
      <c r="A53" s="4" t="s">
        <v>198</v>
      </c>
      <c r="B53" s="4" t="s">
        <v>56</v>
      </c>
      <c r="C53" s="4" t="s">
        <v>56</v>
      </c>
      <c r="D53" s="5" t="n">
        <v>200</v>
      </c>
    </row>
    <row r="54" spans="1:4">
      <c r="A54" s="4" t="s">
        <v>199</v>
      </c>
      <c r="B54" s="4" t="s">
        <v>56</v>
      </c>
      <c r="C54" s="4" t="s">
        <v>56</v>
      </c>
      <c r="D54" s="6" t="n">
        <v>2375</v>
      </c>
    </row>
    <row r="55" spans="1:4">
      <c r="A55" s="4" t="s">
        <v>200</v>
      </c>
      <c r="B55" s="5" t="n">
        <v>1500</v>
      </c>
      <c r="C55" s="4" t="s">
        <v>56</v>
      </c>
      <c r="D55" s="4" t="s">
        <v>56</v>
      </c>
    </row>
    <row r="56" spans="1:4">
      <c r="A56" s="4" t="s">
        <v>201</v>
      </c>
      <c r="B56" s="6" t="n">
        <v>8000</v>
      </c>
      <c r="C56" s="4" t="s">
        <v>56</v>
      </c>
      <c r="D56" s="4" t="s">
        <v>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T12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0"/>
    <col customWidth="1" max="6" min="6" width="22"/>
    <col customWidth="1" max="7" min="7" width="22"/>
    <col customWidth="1" max="8" min="8" width="27"/>
    <col customWidth="1" max="9" min="9" width="21"/>
    <col customWidth="1" max="10" min="10" width="21"/>
    <col customWidth="1" max="11" min="11" width="21"/>
    <col customWidth="1" max="12" min="12" width="8"/>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 customWidth="1" max="21" min="21" width="21"/>
    <col customWidth="1" max="22" min="22" width="4"/>
    <col customWidth="1" max="23" min="23" width="21"/>
    <col customWidth="1" max="24" min="24" width="4"/>
    <col customWidth="1" max="25" min="25" width="21"/>
    <col customWidth="1" max="26" min="26" width="4"/>
    <col customWidth="1" max="27" min="27" width="21"/>
    <col customWidth="1" max="28" min="28" width="4"/>
    <col customWidth="1" max="29" min="29" width="21"/>
    <col customWidth="1" max="30" min="30" width="4"/>
    <col customWidth="1" max="31" min="31" width="21"/>
    <col customWidth="1" max="32" min="32" width="4"/>
    <col customWidth="1" max="33" min="33" width="21"/>
    <col customWidth="1" max="34" min="34" width="4"/>
    <col customWidth="1" max="35" min="35" width="21"/>
    <col customWidth="1" max="36" min="36" width="21"/>
    <col customWidth="1" max="37" min="37" width="21"/>
    <col customWidth="1" max="38" min="38" width="14"/>
    <col customWidth="1" max="39" min="39" width="21"/>
    <col customWidth="1" max="40" min="40" width="14"/>
    <col customWidth="1" max="41" min="41" width="14"/>
    <col customWidth="1" max="42" min="42" width="14"/>
    <col customWidth="1" max="43" min="43" width="21"/>
    <col customWidth="1" max="44" min="44" width="14"/>
    <col customWidth="1" max="45" min="45" width="21"/>
    <col customWidth="1" max="46" min="46" width="14"/>
  </cols>
  <sheetData>
    <row r="1" spans="1:46">
      <c r="A1" s="1" t="s">
        <v>896</v>
      </c>
      <c r="B1" s="2" t="s">
        <v>897</v>
      </c>
      <c r="C1" s="2" t="s">
        <v>546</v>
      </c>
      <c r="D1" s="2" t="s">
        <v>898</v>
      </c>
      <c r="E1" s="2" t="s">
        <v>552</v>
      </c>
      <c r="F1" s="2" t="s">
        <v>553</v>
      </c>
      <c r="G1" s="2" t="s">
        <v>553</v>
      </c>
      <c r="H1" s="2" t="s">
        <v>899</v>
      </c>
      <c r="I1" s="2" t="s">
        <v>900</v>
      </c>
      <c r="J1" s="2" t="s">
        <v>561</v>
      </c>
      <c r="K1" s="2" t="s">
        <v>567</v>
      </c>
      <c r="M1" s="2" t="s">
        <v>901</v>
      </c>
      <c r="O1" s="2" t="s">
        <v>902</v>
      </c>
      <c r="P1" s="2" t="s">
        <v>423</v>
      </c>
      <c r="Q1" s="2" t="s">
        <v>903</v>
      </c>
      <c r="R1" s="2" t="s">
        <v>423</v>
      </c>
      <c r="S1" s="2" t="s">
        <v>900</v>
      </c>
      <c r="U1" s="2" t="s">
        <v>904</v>
      </c>
      <c r="V1" s="2" t="s">
        <v>424</v>
      </c>
      <c r="W1" s="2" t="s">
        <v>905</v>
      </c>
      <c r="X1" s="2" t="s">
        <v>424</v>
      </c>
      <c r="Y1" s="2" t="s">
        <v>841</v>
      </c>
      <c r="Z1" s="2" t="s">
        <v>424</v>
      </c>
      <c r="AA1" s="2" t="s">
        <v>842</v>
      </c>
      <c r="AB1" s="2" t="s">
        <v>425</v>
      </c>
      <c r="AC1" s="2" t="s">
        <v>843</v>
      </c>
      <c r="AD1" s="2" t="s">
        <v>425</v>
      </c>
      <c r="AE1" s="2" t="s">
        <v>844</v>
      </c>
      <c r="AF1" s="2" t="s">
        <v>425</v>
      </c>
      <c r="AG1" s="2" t="s">
        <v>562</v>
      </c>
      <c r="AH1" s="2" t="s">
        <v>425</v>
      </c>
      <c r="AI1" s="2" t="s">
        <v>567</v>
      </c>
      <c r="AJ1" s="2" t="s">
        <v>900</v>
      </c>
      <c r="AK1" s="2" t="s">
        <v>842</v>
      </c>
      <c r="AL1" s="2" t="s">
        <v>756</v>
      </c>
      <c r="AM1" s="2" t="s">
        <v>906</v>
      </c>
      <c r="AN1" s="2" t="s">
        <v>755</v>
      </c>
      <c r="AO1" s="2" t="s">
        <v>713</v>
      </c>
      <c r="AP1" s="2" t="s">
        <v>368</v>
      </c>
      <c r="AQ1" s="2" t="s">
        <v>558</v>
      </c>
      <c r="AR1" s="2" t="s">
        <v>369</v>
      </c>
      <c r="AS1" s="2" t="s">
        <v>563</v>
      </c>
      <c r="AT1" s="2" t="s">
        <v>372</v>
      </c>
    </row>
    <row r="2" spans="1:46">
      <c r="A2" s="3" t="s">
        <v>907</v>
      </c>
    </row>
    <row r="3" spans="1:46">
      <c r="A3" s="4" t="s">
        <v>383</v>
      </c>
      <c r="AP3" s="4" t="s">
        <v>384</v>
      </c>
      <c r="AR3" s="4" t="s">
        <v>377</v>
      </c>
    </row>
    <row r="4" spans="1:46">
      <c r="A4" s="4" t="s">
        <v>908</v>
      </c>
      <c r="K4" s="6" t="n">
        <v>-2239000</v>
      </c>
      <c r="L4" s="4" t="s">
        <v>458</v>
      </c>
      <c r="M4" s="6" t="n">
        <v>3841000</v>
      </c>
      <c r="N4" s="4" t="s">
        <v>423</v>
      </c>
      <c r="O4" s="6" t="n">
        <v>3759000</v>
      </c>
      <c r="Q4" s="6" t="n">
        <v>2898000</v>
      </c>
      <c r="S4" s="6" t="n">
        <v>508000</v>
      </c>
      <c r="T4" s="4" t="s">
        <v>424</v>
      </c>
      <c r="U4" s="6" t="n">
        <v>2653000</v>
      </c>
      <c r="W4" s="6" t="n">
        <v>5505000</v>
      </c>
      <c r="Y4" s="6" t="n">
        <v>2552000</v>
      </c>
      <c r="AA4" s="6" t="n">
        <v>428000</v>
      </c>
      <c r="AC4" s="6" t="n">
        <v>8267000</v>
      </c>
      <c r="AE4" s="6" t="n">
        <v>-2841000</v>
      </c>
      <c r="AG4" s="6" t="n">
        <v>3360000</v>
      </c>
      <c r="AI4" s="6" t="n">
        <v>8259000</v>
      </c>
      <c r="AJ4" s="6" t="n">
        <v>11218000</v>
      </c>
      <c r="AK4" s="6" t="n">
        <v>9214000</v>
      </c>
    </row>
    <row r="5" spans="1:46">
      <c r="A5" s="4" t="s">
        <v>597</v>
      </c>
      <c r="J5" s="6" t="n">
        <v>2000000</v>
      </c>
    </row>
    <row r="6" spans="1:46">
      <c r="A6" s="4" t="s">
        <v>572</v>
      </c>
      <c r="J6" s="4" t="s">
        <v>576</v>
      </c>
      <c r="AL6" s="4" t="s">
        <v>574</v>
      </c>
      <c r="AN6" s="4" t="s">
        <v>573</v>
      </c>
      <c r="AO6" s="4" t="s">
        <v>394</v>
      </c>
      <c r="AQ6" s="4" t="s">
        <v>575</v>
      </c>
      <c r="AT6" s="4" t="s">
        <v>577</v>
      </c>
    </row>
    <row r="7" spans="1:46">
      <c r="A7" s="4" t="s">
        <v>909</v>
      </c>
      <c r="K7" s="4" t="s">
        <v>377</v>
      </c>
      <c r="AI7" s="4" t="s">
        <v>377</v>
      </c>
      <c r="AP7" s="4" t="s">
        <v>378</v>
      </c>
    </row>
    <row r="8" spans="1:46">
      <c r="A8" s="4" t="s">
        <v>910</v>
      </c>
      <c r="AI8" s="6" t="n">
        <v>164000</v>
      </c>
      <c r="AJ8" s="5" t="n">
        <v>641000</v>
      </c>
    </row>
    <row r="9" spans="1:46">
      <c r="A9" s="4" t="s">
        <v>571</v>
      </c>
      <c r="AQ9" s="6" t="n">
        <v>9000000</v>
      </c>
      <c r="AS9" s="6" t="n">
        <v>1500000</v>
      </c>
    </row>
    <row r="10" spans="1:46">
      <c r="A10" s="4" t="s">
        <v>42</v>
      </c>
      <c r="I10" s="6" t="n">
        <v>98613000</v>
      </c>
      <c r="K10" s="6" t="n">
        <v>118290000</v>
      </c>
      <c r="S10" s="5" t="n">
        <v>98613000</v>
      </c>
      <c r="AI10" s="5" t="n">
        <v>118290000</v>
      </c>
      <c r="AJ10" s="5" t="n">
        <v>98613000</v>
      </c>
    </row>
    <row r="11" spans="1:46">
      <c r="A11" s="4" t="s">
        <v>78</v>
      </c>
      <c r="AI11" s="5" t="n">
        <v>5600000</v>
      </c>
    </row>
    <row r="12" spans="1:46">
      <c r="A12" s="4" t="s">
        <v>911</v>
      </c>
      <c r="I12" s="5" t="n">
        <v>2200000</v>
      </c>
      <c r="S12" s="5" t="n">
        <v>2200000</v>
      </c>
      <c r="AJ12" s="5" t="n">
        <v>2200000</v>
      </c>
    </row>
    <row r="13" spans="1:46">
      <c r="A13" s="4" t="s">
        <v>912</v>
      </c>
      <c r="B13" s="6" t="n">
        <v>900000</v>
      </c>
      <c r="AJ13" s="5" t="n">
        <v>116000</v>
      </c>
    </row>
    <row r="14" spans="1:46">
      <c r="A14" s="4" t="s">
        <v>913</v>
      </c>
      <c r="D14" s="6" t="n">
        <v>1500000</v>
      </c>
    </row>
    <row r="15" spans="1:46">
      <c r="A15" s="4" t="s">
        <v>914</v>
      </c>
      <c r="D15" s="22" t="n">
        <v>0.11</v>
      </c>
    </row>
    <row r="16" spans="1:46">
      <c r="A16" s="4" t="s">
        <v>915</v>
      </c>
      <c r="D16" s="6" t="n">
        <v>75000</v>
      </c>
    </row>
    <row r="17" spans="1:46">
      <c r="A17" s="4" t="s">
        <v>38</v>
      </c>
      <c r="B17" s="5" t="n">
        <v>1500000</v>
      </c>
      <c r="I17" s="6" t="n">
        <v>7671000</v>
      </c>
      <c r="K17" s="5" t="n">
        <v>5759000</v>
      </c>
      <c r="S17" s="6" t="n">
        <v>7671000</v>
      </c>
      <c r="AI17" s="5" t="n">
        <v>5759000</v>
      </c>
      <c r="AJ17" s="6" t="n">
        <v>7671000</v>
      </c>
    </row>
    <row r="18" spans="1:46">
      <c r="A18" s="4" t="s">
        <v>916</v>
      </c>
      <c r="B18" s="6" t="n">
        <v>1500000</v>
      </c>
    </row>
    <row r="19" spans="1:46">
      <c r="A19" s="4" t="s">
        <v>719</v>
      </c>
    </row>
    <row r="20" spans="1:46">
      <c r="A20" s="3" t="s">
        <v>907</v>
      </c>
    </row>
    <row r="21" spans="1:46">
      <c r="A21" s="4" t="s">
        <v>572</v>
      </c>
      <c r="I21" s="4" t="s">
        <v>672</v>
      </c>
      <c r="M21" s="4" t="s">
        <v>672</v>
      </c>
      <c r="S21" s="4" t="s">
        <v>672</v>
      </c>
      <c r="AJ21" s="4" t="s">
        <v>672</v>
      </c>
    </row>
    <row r="22" spans="1:46">
      <c r="A22" s="4" t="s">
        <v>348</v>
      </c>
    </row>
    <row r="23" spans="1:46">
      <c r="A23" s="3" t="s">
        <v>907</v>
      </c>
    </row>
    <row r="24" spans="1:46">
      <c r="A24" s="4" t="s">
        <v>686</v>
      </c>
      <c r="F24" s="6" t="n">
        <v>6800000</v>
      </c>
    </row>
    <row r="25" spans="1:46">
      <c r="A25" s="4" t="s">
        <v>688</v>
      </c>
      <c r="F25" s="10" t="n">
        <v>3.5</v>
      </c>
      <c r="G25" s="10" t="n">
        <v>3.5</v>
      </c>
    </row>
    <row r="26" spans="1:46">
      <c r="A26" s="4" t="s">
        <v>597</v>
      </c>
      <c r="F26" s="6" t="n">
        <v>1000000</v>
      </c>
    </row>
    <row r="27" spans="1:46">
      <c r="A27" s="4" t="s">
        <v>917</v>
      </c>
      <c r="F27" s="6" t="n">
        <v>1400000</v>
      </c>
    </row>
    <row r="28" spans="1:46">
      <c r="A28" s="4" t="s">
        <v>572</v>
      </c>
      <c r="F28" s="4" t="s">
        <v>573</v>
      </c>
      <c r="G28" s="4" t="s">
        <v>573</v>
      </c>
    </row>
    <row r="29" spans="1:46">
      <c r="A29" s="4" t="s">
        <v>918</v>
      </c>
      <c r="F29" s="4" t="s">
        <v>576</v>
      </c>
      <c r="G29" s="4" t="s">
        <v>576</v>
      </c>
    </row>
    <row r="30" spans="1:46">
      <c r="A30" s="4" t="s">
        <v>602</v>
      </c>
      <c r="F30" s="4" t="s">
        <v>687</v>
      </c>
      <c r="G30" s="4" t="s">
        <v>687</v>
      </c>
    </row>
    <row r="31" spans="1:46">
      <c r="A31" s="4" t="s">
        <v>692</v>
      </c>
    </row>
    <row r="32" spans="1:46">
      <c r="A32" s="3" t="s">
        <v>907</v>
      </c>
    </row>
    <row r="33" spans="1:46">
      <c r="A33" s="4" t="s">
        <v>686</v>
      </c>
      <c r="G33" s="6" t="n">
        <v>3500000</v>
      </c>
    </row>
    <row r="34" spans="1:46">
      <c r="A34" s="4" t="s">
        <v>691</v>
      </c>
    </row>
    <row r="35" spans="1:46">
      <c r="A35" s="3" t="s">
        <v>907</v>
      </c>
    </row>
    <row r="36" spans="1:46">
      <c r="A36" s="4" t="s">
        <v>686</v>
      </c>
      <c r="G36" s="6" t="n">
        <v>3300000</v>
      </c>
    </row>
    <row r="37" spans="1:46">
      <c r="A37" s="4" t="s">
        <v>688</v>
      </c>
      <c r="F37" s="10" t="n">
        <v>3.5</v>
      </c>
      <c r="G37" s="10" t="n">
        <v>3.5</v>
      </c>
    </row>
    <row r="38" spans="1:46">
      <c r="A38" s="4" t="s">
        <v>919</v>
      </c>
    </row>
    <row r="39" spans="1:46">
      <c r="A39" s="3" t="s">
        <v>907</v>
      </c>
    </row>
    <row r="40" spans="1:46">
      <c r="A40" s="4" t="s">
        <v>686</v>
      </c>
      <c r="E40" s="6" t="n">
        <v>8500000</v>
      </c>
    </row>
    <row r="41" spans="1:46">
      <c r="A41" s="4" t="s">
        <v>572</v>
      </c>
      <c r="E41" s="4" t="s">
        <v>628</v>
      </c>
    </row>
    <row r="42" spans="1:46">
      <c r="A42" s="4" t="s">
        <v>920</v>
      </c>
      <c r="E42" s="6" t="n">
        <v>5700000</v>
      </c>
    </row>
    <row r="43" spans="1:46">
      <c r="A43" s="4" t="s">
        <v>921</v>
      </c>
      <c r="E43" s="5" t="n">
        <v>1800000</v>
      </c>
    </row>
    <row r="44" spans="1:46">
      <c r="A44" s="4" t="s">
        <v>622</v>
      </c>
      <c r="E44" s="6" t="n">
        <v>1100000</v>
      </c>
    </row>
    <row r="45" spans="1:46">
      <c r="A45" s="4" t="s">
        <v>922</v>
      </c>
    </row>
    <row r="46" spans="1:46">
      <c r="A46" s="3" t="s">
        <v>907</v>
      </c>
    </row>
    <row r="47" spans="1:46">
      <c r="A47" s="4" t="s">
        <v>572</v>
      </c>
      <c r="E47" s="4" t="s">
        <v>573</v>
      </c>
    </row>
    <row r="48" spans="1:46">
      <c r="A48" s="4" t="s">
        <v>923</v>
      </c>
    </row>
    <row r="49" spans="1:46">
      <c r="A49" s="3" t="s">
        <v>907</v>
      </c>
    </row>
    <row r="50" spans="1:46">
      <c r="A50" s="4" t="s">
        <v>686</v>
      </c>
      <c r="E50" s="6" t="n">
        <v>4500000</v>
      </c>
    </row>
    <row r="51" spans="1:46">
      <c r="A51" s="4" t="s">
        <v>924</v>
      </c>
    </row>
    <row r="52" spans="1:46">
      <c r="A52" s="3" t="s">
        <v>907</v>
      </c>
    </row>
    <row r="53" spans="1:46">
      <c r="A53" s="4" t="s">
        <v>686</v>
      </c>
      <c r="E53" s="6" t="n">
        <v>4000000</v>
      </c>
    </row>
    <row r="54" spans="1:46">
      <c r="A54" s="4" t="s">
        <v>354</v>
      </c>
    </row>
    <row r="55" spans="1:46">
      <c r="A55" s="3" t="s">
        <v>907</v>
      </c>
    </row>
    <row r="56" spans="1:46">
      <c r="A56" s="4" t="s">
        <v>686</v>
      </c>
      <c r="C56" s="6" t="n">
        <v>26000000</v>
      </c>
    </row>
    <row r="57" spans="1:46">
      <c r="A57" s="4" t="s">
        <v>597</v>
      </c>
      <c r="C57" s="6" t="n">
        <v>15600000</v>
      </c>
    </row>
    <row r="58" spans="1:46">
      <c r="A58" s="4" t="s">
        <v>572</v>
      </c>
      <c r="C58" s="4" t="s">
        <v>641</v>
      </c>
    </row>
    <row r="59" spans="1:46">
      <c r="A59" s="4" t="s">
        <v>925</v>
      </c>
      <c r="C59" s="22" t="n">
        <v>0.08</v>
      </c>
    </row>
    <row r="60" spans="1:46">
      <c r="A60" s="4" t="s">
        <v>926</v>
      </c>
    </row>
    <row r="61" spans="1:46">
      <c r="A61" s="3" t="s">
        <v>907</v>
      </c>
    </row>
    <row r="62" spans="1:46">
      <c r="A62" s="4" t="s">
        <v>686</v>
      </c>
      <c r="C62" s="6" t="n">
        <v>5400000</v>
      </c>
    </row>
    <row r="63" spans="1:46">
      <c r="A63" s="4" t="s">
        <v>927</v>
      </c>
    </row>
    <row r="64" spans="1:46">
      <c r="A64" s="3" t="s">
        <v>907</v>
      </c>
    </row>
    <row r="65" spans="1:46">
      <c r="A65" s="4" t="s">
        <v>686</v>
      </c>
      <c r="C65" s="5" t="n">
        <v>5000000</v>
      </c>
    </row>
    <row r="66" spans="1:46">
      <c r="A66" s="4" t="s">
        <v>928</v>
      </c>
    </row>
    <row r="67" spans="1:46">
      <c r="A67" s="3" t="s">
        <v>907</v>
      </c>
    </row>
    <row r="68" spans="1:46">
      <c r="A68" s="4" t="s">
        <v>42</v>
      </c>
      <c r="C68" s="6" t="n">
        <v>1200000</v>
      </c>
    </row>
    <row r="69" spans="1:46">
      <c r="A69" s="4" t="s">
        <v>345</v>
      </c>
    </row>
    <row r="70" spans="1:46">
      <c r="A70" s="3" t="s">
        <v>907</v>
      </c>
    </row>
    <row r="71" spans="1:46">
      <c r="A71" s="4" t="s">
        <v>383</v>
      </c>
      <c r="H71" s="4" t="s">
        <v>377</v>
      </c>
    </row>
    <row r="72" spans="1:46">
      <c r="A72" s="4" t="s">
        <v>929</v>
      </c>
      <c r="H72" s="6" t="n">
        <v>200000</v>
      </c>
    </row>
    <row r="73" spans="1:46">
      <c r="A73" s="4" t="s">
        <v>686</v>
      </c>
      <c r="H73" s="5" t="n">
        <v>3600000</v>
      </c>
    </row>
    <row r="74" spans="1:46">
      <c r="A74" s="4" t="s">
        <v>908</v>
      </c>
      <c r="H74" s="5" t="n">
        <v>1000000</v>
      </c>
    </row>
    <row r="75" spans="1:46">
      <c r="A75" s="4" t="s">
        <v>930</v>
      </c>
      <c r="H75" s="6" t="n">
        <v>229000</v>
      </c>
    </row>
    <row r="76" spans="1:46">
      <c r="A76" s="4" t="s">
        <v>931</v>
      </c>
      <c r="H76" s="4" t="s">
        <v>382</v>
      </c>
    </row>
    <row r="77" spans="1:46">
      <c r="A77" s="4" t="s">
        <v>932</v>
      </c>
      <c r="H77" s="6" t="n">
        <v>750000</v>
      </c>
      <c r="I77" s="6" t="n">
        <v>2000000</v>
      </c>
      <c r="S77" s="6" t="n">
        <v>2000000</v>
      </c>
      <c r="AJ77" s="6" t="n">
        <v>2000000</v>
      </c>
    </row>
    <row r="78" spans="1:46">
      <c r="A78" s="4" t="s">
        <v>933</v>
      </c>
      <c r="I78" s="4" t="s">
        <v>378</v>
      </c>
    </row>
    <row r="79" spans="1:46">
      <c r="A79" s="4" t="s">
        <v>909</v>
      </c>
      <c r="I79" s="4" t="s">
        <v>384</v>
      </c>
      <c r="S79" s="4" t="s">
        <v>384</v>
      </c>
      <c r="AJ79" s="4" t="s">
        <v>384</v>
      </c>
    </row>
    <row r="80" spans="1:46">
      <c r="A80" s="4" t="s">
        <v>910</v>
      </c>
      <c r="I80" s="6" t="n">
        <v>184000</v>
      </c>
    </row>
    <row r="81" spans="1:46">
      <c r="A81" s="4" t="s">
        <v>934</v>
      </c>
      <c r="I81" s="5" t="n">
        <v>2000000</v>
      </c>
      <c r="S81" s="6" t="n">
        <v>2000000</v>
      </c>
      <c r="AJ81" s="6" t="n">
        <v>2000000</v>
      </c>
    </row>
    <row r="82" spans="1:46">
      <c r="A82" s="4" t="s">
        <v>935</v>
      </c>
      <c r="I82" s="6" t="n">
        <v>1200000</v>
      </c>
      <c r="S82" s="5" t="n">
        <v>1200000</v>
      </c>
      <c r="AJ82" s="5" t="n">
        <v>1200000</v>
      </c>
    </row>
    <row r="83" spans="1:46">
      <c r="A83" s="4" t="s">
        <v>936</v>
      </c>
      <c r="I83" s="4" t="s">
        <v>384</v>
      </c>
    </row>
    <row r="84" spans="1:46">
      <c r="A84" s="4" t="s">
        <v>937</v>
      </c>
      <c r="I84" s="6" t="n">
        <v>1200000</v>
      </c>
      <c r="K84" s="6" t="n">
        <v>0</v>
      </c>
      <c r="S84" s="5" t="n">
        <v>1200000</v>
      </c>
      <c r="AI84" s="6" t="n">
        <v>0</v>
      </c>
      <c r="AJ84" s="5" t="n">
        <v>1200000</v>
      </c>
    </row>
    <row r="85" spans="1:46">
      <c r="A85" s="4" t="s">
        <v>794</v>
      </c>
      <c r="I85" s="5" t="n">
        <v>2500000</v>
      </c>
      <c r="S85" s="5" t="n">
        <v>2500000</v>
      </c>
      <c r="AJ85" s="5" t="n">
        <v>2500000</v>
      </c>
    </row>
    <row r="86" spans="1:46">
      <c r="A86" s="4" t="s">
        <v>938</v>
      </c>
    </row>
    <row r="87" spans="1:46">
      <c r="A87" s="3" t="s">
        <v>907</v>
      </c>
    </row>
    <row r="88" spans="1:46">
      <c r="A88" s="4" t="s">
        <v>939</v>
      </c>
      <c r="H88" s="5" t="n">
        <v>50000</v>
      </c>
    </row>
    <row r="89" spans="1:46">
      <c r="A89" s="4" t="s">
        <v>940</v>
      </c>
    </row>
    <row r="90" spans="1:46">
      <c r="A90" s="3" t="s">
        <v>907</v>
      </c>
    </row>
    <row r="91" spans="1:46">
      <c r="A91" s="4" t="s">
        <v>939</v>
      </c>
      <c r="H91" s="5" t="n">
        <v>200000</v>
      </c>
    </row>
    <row r="92" spans="1:46">
      <c r="A92" s="4" t="s">
        <v>704</v>
      </c>
    </row>
    <row r="93" spans="1:46">
      <c r="A93" s="3" t="s">
        <v>907</v>
      </c>
    </row>
    <row r="94" spans="1:46">
      <c r="A94" s="4" t="s">
        <v>941</v>
      </c>
      <c r="I94" s="5" t="n">
        <v>6300000</v>
      </c>
      <c r="S94" s="5" t="n">
        <v>6300000</v>
      </c>
      <c r="AJ94" s="5" t="n">
        <v>6300000</v>
      </c>
    </row>
    <row r="95" spans="1:46">
      <c r="A95" s="4" t="s">
        <v>942</v>
      </c>
      <c r="I95" s="5" t="n">
        <v>3500000</v>
      </c>
      <c r="S95" s="5" t="n">
        <v>3500000</v>
      </c>
      <c r="AJ95" s="5" t="n">
        <v>3500000</v>
      </c>
    </row>
    <row r="96" spans="1:46">
      <c r="A96" s="4" t="s">
        <v>943</v>
      </c>
      <c r="I96" s="5" t="n">
        <v>2800000</v>
      </c>
      <c r="S96" s="5" t="n">
        <v>2800000</v>
      </c>
      <c r="AJ96" s="5" t="n">
        <v>2800000</v>
      </c>
    </row>
    <row r="97" spans="1:46">
      <c r="A97" s="4" t="s">
        <v>944</v>
      </c>
      <c r="I97" s="5" t="n">
        <v>-550000</v>
      </c>
    </row>
    <row r="98" spans="1:46">
      <c r="A98" s="4" t="s">
        <v>945</v>
      </c>
      <c r="I98" s="6" t="n">
        <v>399000</v>
      </c>
      <c r="S98" s="6" t="n">
        <v>399000</v>
      </c>
      <c r="AJ98" s="6" t="n">
        <v>399000</v>
      </c>
    </row>
    <row r="99" spans="1:46">
      <c r="A99" s="4" t="s">
        <v>946</v>
      </c>
    </row>
    <row r="100" spans="1:46">
      <c r="A100" s="3" t="s">
        <v>907</v>
      </c>
    </row>
    <row r="101" spans="1:46">
      <c r="A101" s="4" t="s">
        <v>572</v>
      </c>
      <c r="I101" s="4" t="s">
        <v>573</v>
      </c>
      <c r="S101" s="4" t="s">
        <v>573</v>
      </c>
      <c r="AJ101" s="4" t="s">
        <v>573</v>
      </c>
    </row>
    <row r="102" spans="1:46">
      <c r="A102" s="4" t="s">
        <v>571</v>
      </c>
      <c r="I102" s="6" t="n">
        <v>1800000</v>
      </c>
      <c r="S102" s="6" t="n">
        <v>1800000</v>
      </c>
      <c r="AJ102" s="6" t="n">
        <v>1800000</v>
      </c>
    </row>
    <row r="103" spans="1:46">
      <c r="A103" s="4" t="s">
        <v>947</v>
      </c>
      <c r="AJ103" s="4" t="s">
        <v>948</v>
      </c>
    </row>
    <row r="104" spans="1:46">
      <c r="A104" s="4" t="s">
        <v>949</v>
      </c>
    </row>
    <row r="105" spans="1:46">
      <c r="A105" s="3" t="s">
        <v>907</v>
      </c>
    </row>
    <row r="106" spans="1:46">
      <c r="A106" s="4" t="s">
        <v>572</v>
      </c>
      <c r="I106" s="4" t="s">
        <v>657</v>
      </c>
      <c r="S106" s="4" t="s">
        <v>657</v>
      </c>
      <c r="AJ106" s="4" t="s">
        <v>657</v>
      </c>
    </row>
    <row r="107" spans="1:46">
      <c r="A107" s="4" t="s">
        <v>571</v>
      </c>
      <c r="I107" s="6" t="n">
        <v>1000000</v>
      </c>
      <c r="S107" s="6" t="n">
        <v>1000000</v>
      </c>
      <c r="AJ107" s="6" t="n">
        <v>1000000</v>
      </c>
    </row>
    <row r="108" spans="1:46">
      <c r="A108" s="4" t="s">
        <v>947</v>
      </c>
      <c r="AJ108" s="4" t="s">
        <v>950</v>
      </c>
    </row>
    <row r="109" spans="1:46">
      <c r="A109" s="4" t="s">
        <v>951</v>
      </c>
    </row>
    <row r="110" spans="1:46">
      <c r="A110" s="3" t="s">
        <v>907</v>
      </c>
    </row>
    <row r="111" spans="1:46">
      <c r="A111" s="4" t="s">
        <v>944</v>
      </c>
      <c r="I111" s="6" t="n">
        <v>1100000</v>
      </c>
    </row>
    <row r="112" spans="1:46">
      <c r="A112" s="4" t="s">
        <v>352</v>
      </c>
    </row>
    <row r="113" spans="1:46">
      <c r="A113" s="3" t="s">
        <v>907</v>
      </c>
    </row>
    <row r="114" spans="1:46">
      <c r="A114" s="4" t="s">
        <v>952</v>
      </c>
      <c r="AM114" s="6" t="n">
        <v>141000</v>
      </c>
    </row>
    <row r="115" spans="1:46">
      <c r="A115" s="4" t="s">
        <v>42</v>
      </c>
      <c r="AM115" s="5" t="n">
        <v>1500000</v>
      </c>
    </row>
    <row r="116" spans="1:46">
      <c r="A116" s="4" t="s">
        <v>953</v>
      </c>
    </row>
    <row r="117" spans="1:46">
      <c r="A117" s="3" t="s">
        <v>907</v>
      </c>
    </row>
    <row r="118" spans="1:46">
      <c r="A118" s="4" t="s">
        <v>952</v>
      </c>
      <c r="AM118" s="6" t="n">
        <v>4200000</v>
      </c>
    </row>
    <row r="119" spans="1:46"/>
    <row r="120" spans="1:46">
      <c r="A120" s="4" t="s">
        <v>423</v>
      </c>
      <c r="B120" s="4" t="s">
        <v>436</v>
      </c>
    </row>
    <row r="121" spans="1:46">
      <c r="A121" s="4" t="s">
        <v>414</v>
      </c>
      <c r="B121" s="4" t="s">
        <v>437</v>
      </c>
    </row>
    <row r="122" spans="1:46">
      <c r="A122" s="4" t="s">
        <v>424</v>
      </c>
      <c r="B122" s="4" t="s">
        <v>438</v>
      </c>
    </row>
    <row r="123" spans="1:46">
      <c r="A123" s="4" t="s">
        <v>425</v>
      </c>
      <c r="B123" s="4" t="s">
        <v>439</v>
      </c>
    </row>
  </sheetData>
  <mergeCells count="1061">
    <mergeCell ref="K1:L1"/>
    <mergeCell ref="M1:N1"/>
    <mergeCell ref="S1:T1"/>
    <mergeCell ref="O2:P2"/>
    <mergeCell ref="Q2:R2"/>
    <mergeCell ref="U2:V2"/>
    <mergeCell ref="W2:X2"/>
    <mergeCell ref="Y2:Z2"/>
    <mergeCell ref="AA2:AB2"/>
    <mergeCell ref="AC2:AD2"/>
    <mergeCell ref="AE2:AF2"/>
    <mergeCell ref="AG2:AH2"/>
    <mergeCell ref="O3:P3"/>
    <mergeCell ref="Q3:R3"/>
    <mergeCell ref="U3:V3"/>
    <mergeCell ref="W3:X3"/>
    <mergeCell ref="Y3:Z3"/>
    <mergeCell ref="AA3:AB3"/>
    <mergeCell ref="AC3:AD3"/>
    <mergeCell ref="AE3:AF3"/>
    <mergeCell ref="AG3:AH3"/>
    <mergeCell ref="O4:P4"/>
    <mergeCell ref="Q4:R4"/>
    <mergeCell ref="U4:V4"/>
    <mergeCell ref="W4:X4"/>
    <mergeCell ref="Y4:Z4"/>
    <mergeCell ref="AA4:AB4"/>
    <mergeCell ref="AC4:AD4"/>
    <mergeCell ref="AE4:AF4"/>
    <mergeCell ref="AG4:AH4"/>
    <mergeCell ref="O5:P5"/>
    <mergeCell ref="Q5:R5"/>
    <mergeCell ref="U5:V5"/>
    <mergeCell ref="W5:X5"/>
    <mergeCell ref="Y5:Z5"/>
    <mergeCell ref="AA5:AB5"/>
    <mergeCell ref="AC5:AD5"/>
    <mergeCell ref="AE5:AF5"/>
    <mergeCell ref="AG5:AH5"/>
    <mergeCell ref="O6:P6"/>
    <mergeCell ref="Q6:R6"/>
    <mergeCell ref="U6:V6"/>
    <mergeCell ref="W6:X6"/>
    <mergeCell ref="Y6:Z6"/>
    <mergeCell ref="AA6:AB6"/>
    <mergeCell ref="AC6:AD6"/>
    <mergeCell ref="AE6:AF6"/>
    <mergeCell ref="AG6:AH6"/>
    <mergeCell ref="O7:P7"/>
    <mergeCell ref="Q7:R7"/>
    <mergeCell ref="U7:V7"/>
    <mergeCell ref="W7:X7"/>
    <mergeCell ref="Y7:Z7"/>
    <mergeCell ref="AA7:AB7"/>
    <mergeCell ref="AC7:AD7"/>
    <mergeCell ref="AE7:AF7"/>
    <mergeCell ref="AG7:AH7"/>
    <mergeCell ref="O8:P8"/>
    <mergeCell ref="Q8:R8"/>
    <mergeCell ref="U8:V8"/>
    <mergeCell ref="W8:X8"/>
    <mergeCell ref="Y8:Z8"/>
    <mergeCell ref="AA8:AB8"/>
    <mergeCell ref="AC8:AD8"/>
    <mergeCell ref="AE8:AF8"/>
    <mergeCell ref="AG8:AH8"/>
    <mergeCell ref="O9:P9"/>
    <mergeCell ref="Q9:R9"/>
    <mergeCell ref="U9:V9"/>
    <mergeCell ref="W9:X9"/>
    <mergeCell ref="Y9:Z9"/>
    <mergeCell ref="AA9:AB9"/>
    <mergeCell ref="AC9:AD9"/>
    <mergeCell ref="AE9:AF9"/>
    <mergeCell ref="AG9:AH9"/>
    <mergeCell ref="O10:P10"/>
    <mergeCell ref="Q10:R10"/>
    <mergeCell ref="U10:V10"/>
    <mergeCell ref="W10:X10"/>
    <mergeCell ref="Y10:Z10"/>
    <mergeCell ref="AA10:AB10"/>
    <mergeCell ref="AC10:AD10"/>
    <mergeCell ref="AE10:AF10"/>
    <mergeCell ref="AG10:AH10"/>
    <mergeCell ref="O11:P11"/>
    <mergeCell ref="Q11:R11"/>
    <mergeCell ref="U11:V11"/>
    <mergeCell ref="W11:X11"/>
    <mergeCell ref="Y11:Z11"/>
    <mergeCell ref="AA11:AB11"/>
    <mergeCell ref="AC11:AD11"/>
    <mergeCell ref="AE11:AF11"/>
    <mergeCell ref="AG11:AH11"/>
    <mergeCell ref="O12:P12"/>
    <mergeCell ref="Q12:R12"/>
    <mergeCell ref="U12:V12"/>
    <mergeCell ref="W12:X12"/>
    <mergeCell ref="Y12:Z12"/>
    <mergeCell ref="AA12:AB12"/>
    <mergeCell ref="AC12:AD12"/>
    <mergeCell ref="AE12:AF12"/>
    <mergeCell ref="AG12:AH12"/>
    <mergeCell ref="O13:P13"/>
    <mergeCell ref="Q13:R13"/>
    <mergeCell ref="U13:V13"/>
    <mergeCell ref="W13:X13"/>
    <mergeCell ref="Y13:Z13"/>
    <mergeCell ref="AA13:AB13"/>
    <mergeCell ref="AC13:AD13"/>
    <mergeCell ref="AE13:AF13"/>
    <mergeCell ref="AG13:AH13"/>
    <mergeCell ref="O14:P14"/>
    <mergeCell ref="Q14:R14"/>
    <mergeCell ref="U14:V14"/>
    <mergeCell ref="W14:X14"/>
    <mergeCell ref="Y14:Z14"/>
    <mergeCell ref="AA14:AB14"/>
    <mergeCell ref="AC14:AD14"/>
    <mergeCell ref="AE14:AF14"/>
    <mergeCell ref="AG14:AH14"/>
    <mergeCell ref="O15:P15"/>
    <mergeCell ref="Q15:R15"/>
    <mergeCell ref="U15:V15"/>
    <mergeCell ref="W15:X15"/>
    <mergeCell ref="Y15:Z15"/>
    <mergeCell ref="AA15:AB15"/>
    <mergeCell ref="AC15:AD15"/>
    <mergeCell ref="AE15:AF15"/>
    <mergeCell ref="AG15:AH15"/>
    <mergeCell ref="O16:P16"/>
    <mergeCell ref="Q16:R16"/>
    <mergeCell ref="U16:V16"/>
    <mergeCell ref="W16:X16"/>
    <mergeCell ref="Y16:Z16"/>
    <mergeCell ref="AA16:AB16"/>
    <mergeCell ref="AC16:AD16"/>
    <mergeCell ref="AE16:AF16"/>
    <mergeCell ref="AG16:AH16"/>
    <mergeCell ref="O17:P17"/>
    <mergeCell ref="Q17:R17"/>
    <mergeCell ref="U17:V17"/>
    <mergeCell ref="W17:X17"/>
    <mergeCell ref="Y17:Z17"/>
    <mergeCell ref="AA17:AB17"/>
    <mergeCell ref="AC17:AD17"/>
    <mergeCell ref="AE17:AF17"/>
    <mergeCell ref="AG17:AH17"/>
    <mergeCell ref="O18:P18"/>
    <mergeCell ref="Q18:R18"/>
    <mergeCell ref="U18:V18"/>
    <mergeCell ref="W18:X18"/>
    <mergeCell ref="Y18:Z18"/>
    <mergeCell ref="AA18:AB18"/>
    <mergeCell ref="AC18:AD18"/>
    <mergeCell ref="AE18:AF18"/>
    <mergeCell ref="AG18:AH18"/>
    <mergeCell ref="O19:P19"/>
    <mergeCell ref="Q19:R19"/>
    <mergeCell ref="U19:V19"/>
    <mergeCell ref="W19:X19"/>
    <mergeCell ref="Y19:Z19"/>
    <mergeCell ref="AA19:AB19"/>
    <mergeCell ref="AC19:AD19"/>
    <mergeCell ref="AE19:AF19"/>
    <mergeCell ref="AG19:AH19"/>
    <mergeCell ref="O20:P20"/>
    <mergeCell ref="Q20:R20"/>
    <mergeCell ref="U20:V20"/>
    <mergeCell ref="W20:X20"/>
    <mergeCell ref="Y20:Z20"/>
    <mergeCell ref="AA20:AB20"/>
    <mergeCell ref="AC20:AD20"/>
    <mergeCell ref="AE20:AF20"/>
    <mergeCell ref="AG20:AH20"/>
    <mergeCell ref="O21:P21"/>
    <mergeCell ref="Q21:R21"/>
    <mergeCell ref="U21:V21"/>
    <mergeCell ref="W21:X21"/>
    <mergeCell ref="Y21:Z21"/>
    <mergeCell ref="AA21:AB21"/>
    <mergeCell ref="AC21:AD21"/>
    <mergeCell ref="AE21:AF21"/>
    <mergeCell ref="AG21:AH21"/>
    <mergeCell ref="O22:P22"/>
    <mergeCell ref="Q22:R22"/>
    <mergeCell ref="U22:V22"/>
    <mergeCell ref="W22:X22"/>
    <mergeCell ref="Y22:Z22"/>
    <mergeCell ref="AA22:AB22"/>
    <mergeCell ref="AC22:AD22"/>
    <mergeCell ref="AE22:AF22"/>
    <mergeCell ref="AG22:AH22"/>
    <mergeCell ref="O23:P23"/>
    <mergeCell ref="Q23:R23"/>
    <mergeCell ref="U23:V23"/>
    <mergeCell ref="W23:X23"/>
    <mergeCell ref="Y23:Z23"/>
    <mergeCell ref="AA23:AB23"/>
    <mergeCell ref="AC23:AD23"/>
    <mergeCell ref="AE23:AF23"/>
    <mergeCell ref="AG23:AH23"/>
    <mergeCell ref="O24:P24"/>
    <mergeCell ref="Q24:R24"/>
    <mergeCell ref="U24:V24"/>
    <mergeCell ref="W24:X24"/>
    <mergeCell ref="Y24:Z24"/>
    <mergeCell ref="AA24:AB24"/>
    <mergeCell ref="AC24:AD24"/>
    <mergeCell ref="AE24:AF24"/>
    <mergeCell ref="AG24:AH24"/>
    <mergeCell ref="O25:P25"/>
    <mergeCell ref="Q25:R25"/>
    <mergeCell ref="U25:V25"/>
    <mergeCell ref="W25:X25"/>
    <mergeCell ref="Y25:Z25"/>
    <mergeCell ref="AA25:AB25"/>
    <mergeCell ref="AC25:AD25"/>
    <mergeCell ref="AE25:AF25"/>
    <mergeCell ref="AG25:AH25"/>
    <mergeCell ref="O26:P26"/>
    <mergeCell ref="Q26:R26"/>
    <mergeCell ref="U26:V26"/>
    <mergeCell ref="W26:X26"/>
    <mergeCell ref="Y26:Z26"/>
    <mergeCell ref="AA26:AB26"/>
    <mergeCell ref="AC26:AD26"/>
    <mergeCell ref="AE26:AF26"/>
    <mergeCell ref="AG26:AH26"/>
    <mergeCell ref="O27:P27"/>
    <mergeCell ref="Q27:R27"/>
    <mergeCell ref="U27:V27"/>
    <mergeCell ref="W27:X27"/>
    <mergeCell ref="Y27:Z27"/>
    <mergeCell ref="AA27:AB27"/>
    <mergeCell ref="AC27:AD27"/>
    <mergeCell ref="AE27:AF27"/>
    <mergeCell ref="AG27:AH27"/>
    <mergeCell ref="O28:P28"/>
    <mergeCell ref="Q28:R28"/>
    <mergeCell ref="U28:V28"/>
    <mergeCell ref="W28:X28"/>
    <mergeCell ref="Y28:Z28"/>
    <mergeCell ref="AA28:AB28"/>
    <mergeCell ref="AC28:AD28"/>
    <mergeCell ref="AE28:AF28"/>
    <mergeCell ref="AG28:AH28"/>
    <mergeCell ref="O29:P29"/>
    <mergeCell ref="Q29:R29"/>
    <mergeCell ref="U29:V29"/>
    <mergeCell ref="W29:X29"/>
    <mergeCell ref="Y29:Z29"/>
    <mergeCell ref="AA29:AB29"/>
    <mergeCell ref="AC29:AD29"/>
    <mergeCell ref="AE29:AF29"/>
    <mergeCell ref="AG29:AH29"/>
    <mergeCell ref="O30:P30"/>
    <mergeCell ref="Q30:R30"/>
    <mergeCell ref="U30:V30"/>
    <mergeCell ref="W30:X30"/>
    <mergeCell ref="Y30:Z30"/>
    <mergeCell ref="AA30:AB30"/>
    <mergeCell ref="AC30:AD30"/>
    <mergeCell ref="AE30:AF30"/>
    <mergeCell ref="AG30:AH30"/>
    <mergeCell ref="O31:P31"/>
    <mergeCell ref="Q31:R31"/>
    <mergeCell ref="U31:V31"/>
    <mergeCell ref="W31:X31"/>
    <mergeCell ref="Y31:Z31"/>
    <mergeCell ref="AA31:AB31"/>
    <mergeCell ref="AC31:AD31"/>
    <mergeCell ref="AE31:AF31"/>
    <mergeCell ref="AG31:AH31"/>
    <mergeCell ref="O32:P32"/>
    <mergeCell ref="Q32:R32"/>
    <mergeCell ref="U32:V32"/>
    <mergeCell ref="W32:X32"/>
    <mergeCell ref="Y32:Z32"/>
    <mergeCell ref="AA32:AB32"/>
    <mergeCell ref="AC32:AD32"/>
    <mergeCell ref="AE32:AF32"/>
    <mergeCell ref="AG32:AH32"/>
    <mergeCell ref="O33:P33"/>
    <mergeCell ref="Q33:R33"/>
    <mergeCell ref="U33:V33"/>
    <mergeCell ref="W33:X33"/>
    <mergeCell ref="Y33:Z33"/>
    <mergeCell ref="AA33:AB33"/>
    <mergeCell ref="AC33:AD33"/>
    <mergeCell ref="AE33:AF33"/>
    <mergeCell ref="AG33:AH33"/>
    <mergeCell ref="O34:P34"/>
    <mergeCell ref="Q34:R34"/>
    <mergeCell ref="U34:V34"/>
    <mergeCell ref="W34:X34"/>
    <mergeCell ref="Y34:Z34"/>
    <mergeCell ref="AA34:AB34"/>
    <mergeCell ref="AC34:AD34"/>
    <mergeCell ref="AE34:AF34"/>
    <mergeCell ref="AG34:AH34"/>
    <mergeCell ref="O35:P35"/>
    <mergeCell ref="Q35:R35"/>
    <mergeCell ref="U35:V35"/>
    <mergeCell ref="W35:X35"/>
    <mergeCell ref="Y35:Z35"/>
    <mergeCell ref="AA35:AB35"/>
    <mergeCell ref="AC35:AD35"/>
    <mergeCell ref="AE35:AF35"/>
    <mergeCell ref="AG35:AH35"/>
    <mergeCell ref="O36:P36"/>
    <mergeCell ref="Q36:R36"/>
    <mergeCell ref="U36:V36"/>
    <mergeCell ref="W36:X36"/>
    <mergeCell ref="Y36:Z36"/>
    <mergeCell ref="AA36:AB36"/>
    <mergeCell ref="AC36:AD36"/>
    <mergeCell ref="AE36:AF36"/>
    <mergeCell ref="AG36:AH36"/>
    <mergeCell ref="O37:P37"/>
    <mergeCell ref="Q37:R37"/>
    <mergeCell ref="U37:V37"/>
    <mergeCell ref="W37:X37"/>
    <mergeCell ref="Y37:Z37"/>
    <mergeCell ref="AA37:AB37"/>
    <mergeCell ref="AC37:AD37"/>
    <mergeCell ref="AE37:AF37"/>
    <mergeCell ref="AG37:AH37"/>
    <mergeCell ref="O38:P38"/>
    <mergeCell ref="Q38:R38"/>
    <mergeCell ref="U38:V38"/>
    <mergeCell ref="W38:X38"/>
    <mergeCell ref="Y38:Z38"/>
    <mergeCell ref="AA38:AB38"/>
    <mergeCell ref="AC38:AD38"/>
    <mergeCell ref="AE38:AF38"/>
    <mergeCell ref="AG38:AH38"/>
    <mergeCell ref="O39:P39"/>
    <mergeCell ref="Q39:R39"/>
    <mergeCell ref="U39:V39"/>
    <mergeCell ref="W39:X39"/>
    <mergeCell ref="Y39:Z39"/>
    <mergeCell ref="AA39:AB39"/>
    <mergeCell ref="AC39:AD39"/>
    <mergeCell ref="AE39:AF39"/>
    <mergeCell ref="AG39:AH39"/>
    <mergeCell ref="O40:P40"/>
    <mergeCell ref="Q40:R40"/>
    <mergeCell ref="U40:V40"/>
    <mergeCell ref="W40:X40"/>
    <mergeCell ref="Y40:Z40"/>
    <mergeCell ref="AA40:AB40"/>
    <mergeCell ref="AC40:AD40"/>
    <mergeCell ref="AE40:AF40"/>
    <mergeCell ref="AG40:AH40"/>
    <mergeCell ref="O41:P41"/>
    <mergeCell ref="Q41:R41"/>
    <mergeCell ref="U41:V41"/>
    <mergeCell ref="W41:X41"/>
    <mergeCell ref="Y41:Z41"/>
    <mergeCell ref="AA41:AB41"/>
    <mergeCell ref="AC41:AD41"/>
    <mergeCell ref="AE41:AF41"/>
    <mergeCell ref="AG41:AH41"/>
    <mergeCell ref="O42:P42"/>
    <mergeCell ref="Q42:R42"/>
    <mergeCell ref="U42:V42"/>
    <mergeCell ref="W42:X42"/>
    <mergeCell ref="Y42:Z42"/>
    <mergeCell ref="AA42:AB42"/>
    <mergeCell ref="AC42:AD42"/>
    <mergeCell ref="AE42:AF42"/>
    <mergeCell ref="AG42:AH42"/>
    <mergeCell ref="O43:P43"/>
    <mergeCell ref="Q43:R43"/>
    <mergeCell ref="U43:V43"/>
    <mergeCell ref="W43:X43"/>
    <mergeCell ref="Y43:Z43"/>
    <mergeCell ref="AA43:AB43"/>
    <mergeCell ref="AC43:AD43"/>
    <mergeCell ref="AE43:AF43"/>
    <mergeCell ref="AG43:AH43"/>
    <mergeCell ref="O44:P44"/>
    <mergeCell ref="Q44:R44"/>
    <mergeCell ref="U44:V44"/>
    <mergeCell ref="W44:X44"/>
    <mergeCell ref="Y44:Z44"/>
    <mergeCell ref="AA44:AB44"/>
    <mergeCell ref="AC44:AD44"/>
    <mergeCell ref="AE44:AF44"/>
    <mergeCell ref="AG44:AH44"/>
    <mergeCell ref="O45:P45"/>
    <mergeCell ref="Q45:R45"/>
    <mergeCell ref="U45:V45"/>
    <mergeCell ref="W45:X45"/>
    <mergeCell ref="Y45:Z45"/>
    <mergeCell ref="AA45:AB45"/>
    <mergeCell ref="AC45:AD45"/>
    <mergeCell ref="AE45:AF45"/>
    <mergeCell ref="AG45:AH45"/>
    <mergeCell ref="O46:P46"/>
    <mergeCell ref="Q46:R46"/>
    <mergeCell ref="U46:V46"/>
    <mergeCell ref="W46:X46"/>
    <mergeCell ref="Y46:Z46"/>
    <mergeCell ref="AA46:AB46"/>
    <mergeCell ref="AC46:AD46"/>
    <mergeCell ref="AE46:AF46"/>
    <mergeCell ref="AG46:AH46"/>
    <mergeCell ref="O47:P47"/>
    <mergeCell ref="Q47:R47"/>
    <mergeCell ref="U47:V47"/>
    <mergeCell ref="W47:X47"/>
    <mergeCell ref="Y47:Z47"/>
    <mergeCell ref="AA47:AB47"/>
    <mergeCell ref="AC47:AD47"/>
    <mergeCell ref="AE47:AF47"/>
    <mergeCell ref="AG47:AH47"/>
    <mergeCell ref="O48:P48"/>
    <mergeCell ref="Q48:R48"/>
    <mergeCell ref="U48:V48"/>
    <mergeCell ref="W48:X48"/>
    <mergeCell ref="Y48:Z48"/>
    <mergeCell ref="AA48:AB48"/>
    <mergeCell ref="AC48:AD48"/>
    <mergeCell ref="AE48:AF48"/>
    <mergeCell ref="AG48:AH48"/>
    <mergeCell ref="O49:P49"/>
    <mergeCell ref="Q49:R49"/>
    <mergeCell ref="U49:V49"/>
    <mergeCell ref="W49:X49"/>
    <mergeCell ref="Y49:Z49"/>
    <mergeCell ref="AA49:AB49"/>
    <mergeCell ref="AC49:AD49"/>
    <mergeCell ref="AE49:AF49"/>
    <mergeCell ref="AG49:AH49"/>
    <mergeCell ref="O50:P50"/>
    <mergeCell ref="Q50:R50"/>
    <mergeCell ref="U50:V50"/>
    <mergeCell ref="W50:X50"/>
    <mergeCell ref="Y50:Z50"/>
    <mergeCell ref="AA50:AB50"/>
    <mergeCell ref="AC50:AD50"/>
    <mergeCell ref="AE50:AF50"/>
    <mergeCell ref="AG50:AH50"/>
    <mergeCell ref="O51:P51"/>
    <mergeCell ref="Q51:R51"/>
    <mergeCell ref="U51:V51"/>
    <mergeCell ref="W51:X51"/>
    <mergeCell ref="Y51:Z51"/>
    <mergeCell ref="AA51:AB51"/>
    <mergeCell ref="AC51:AD51"/>
    <mergeCell ref="AE51:AF51"/>
    <mergeCell ref="AG51:AH51"/>
    <mergeCell ref="O52:P52"/>
    <mergeCell ref="Q52:R52"/>
    <mergeCell ref="U52:V52"/>
    <mergeCell ref="W52:X52"/>
    <mergeCell ref="Y52:Z52"/>
    <mergeCell ref="AA52:AB52"/>
    <mergeCell ref="AC52:AD52"/>
    <mergeCell ref="AE52:AF52"/>
    <mergeCell ref="AG52:AH52"/>
    <mergeCell ref="O53:P53"/>
    <mergeCell ref="Q53:R53"/>
    <mergeCell ref="U53:V53"/>
    <mergeCell ref="W53:X53"/>
    <mergeCell ref="Y53:Z53"/>
    <mergeCell ref="AA53:AB53"/>
    <mergeCell ref="AC53:AD53"/>
    <mergeCell ref="AE53:AF53"/>
    <mergeCell ref="AG53:AH53"/>
    <mergeCell ref="O54:P54"/>
    <mergeCell ref="Q54:R54"/>
    <mergeCell ref="U54:V54"/>
    <mergeCell ref="W54:X54"/>
    <mergeCell ref="Y54:Z54"/>
    <mergeCell ref="AA54:AB54"/>
    <mergeCell ref="AC54:AD54"/>
    <mergeCell ref="AE54:AF54"/>
    <mergeCell ref="AG54:AH54"/>
    <mergeCell ref="O55:P55"/>
    <mergeCell ref="Q55:R55"/>
    <mergeCell ref="U55:V55"/>
    <mergeCell ref="W55:X55"/>
    <mergeCell ref="Y55:Z55"/>
    <mergeCell ref="AA55:AB55"/>
    <mergeCell ref="AC55:AD55"/>
    <mergeCell ref="AE55:AF55"/>
    <mergeCell ref="AG55:AH55"/>
    <mergeCell ref="O56:P56"/>
    <mergeCell ref="Q56:R56"/>
    <mergeCell ref="U56:V56"/>
    <mergeCell ref="W56:X56"/>
    <mergeCell ref="Y56:Z56"/>
    <mergeCell ref="AA56:AB56"/>
    <mergeCell ref="AC56:AD56"/>
    <mergeCell ref="AE56:AF56"/>
    <mergeCell ref="AG56:AH56"/>
    <mergeCell ref="O57:P57"/>
    <mergeCell ref="Q57:R57"/>
    <mergeCell ref="U57:V57"/>
    <mergeCell ref="W57:X57"/>
    <mergeCell ref="Y57:Z57"/>
    <mergeCell ref="AA57:AB57"/>
    <mergeCell ref="AC57:AD57"/>
    <mergeCell ref="AE57:AF57"/>
    <mergeCell ref="AG57:AH57"/>
    <mergeCell ref="O58:P58"/>
    <mergeCell ref="Q58:R58"/>
    <mergeCell ref="U58:V58"/>
    <mergeCell ref="W58:X58"/>
    <mergeCell ref="Y58:Z58"/>
    <mergeCell ref="AA58:AB58"/>
    <mergeCell ref="AC58:AD58"/>
    <mergeCell ref="AE58:AF58"/>
    <mergeCell ref="AG58:AH58"/>
    <mergeCell ref="O59:P59"/>
    <mergeCell ref="Q59:R59"/>
    <mergeCell ref="U59:V59"/>
    <mergeCell ref="W59:X59"/>
    <mergeCell ref="Y59:Z59"/>
    <mergeCell ref="AA59:AB59"/>
    <mergeCell ref="AC59:AD59"/>
    <mergeCell ref="AE59:AF59"/>
    <mergeCell ref="AG59:AH59"/>
    <mergeCell ref="O60:P60"/>
    <mergeCell ref="Q60:R60"/>
    <mergeCell ref="U60:V60"/>
    <mergeCell ref="W60:X60"/>
    <mergeCell ref="Y60:Z60"/>
    <mergeCell ref="AA60:AB60"/>
    <mergeCell ref="AC60:AD60"/>
    <mergeCell ref="AE60:AF60"/>
    <mergeCell ref="AG60:AH60"/>
    <mergeCell ref="O61:P61"/>
    <mergeCell ref="Q61:R61"/>
    <mergeCell ref="U61:V61"/>
    <mergeCell ref="W61:X61"/>
    <mergeCell ref="Y61:Z61"/>
    <mergeCell ref="AA61:AB61"/>
    <mergeCell ref="AC61:AD61"/>
    <mergeCell ref="AE61:AF61"/>
    <mergeCell ref="AG61:AH61"/>
    <mergeCell ref="O62:P62"/>
    <mergeCell ref="Q62:R62"/>
    <mergeCell ref="U62:V62"/>
    <mergeCell ref="W62:X62"/>
    <mergeCell ref="Y62:Z62"/>
    <mergeCell ref="AA62:AB62"/>
    <mergeCell ref="AC62:AD62"/>
    <mergeCell ref="AE62:AF62"/>
    <mergeCell ref="AG62:AH62"/>
    <mergeCell ref="O63:P63"/>
    <mergeCell ref="Q63:R63"/>
    <mergeCell ref="U63:V63"/>
    <mergeCell ref="W63:X63"/>
    <mergeCell ref="Y63:Z63"/>
    <mergeCell ref="AA63:AB63"/>
    <mergeCell ref="AC63:AD63"/>
    <mergeCell ref="AE63:AF63"/>
    <mergeCell ref="AG63:AH63"/>
    <mergeCell ref="O64:P64"/>
    <mergeCell ref="Q64:R64"/>
    <mergeCell ref="U64:V64"/>
    <mergeCell ref="W64:X64"/>
    <mergeCell ref="Y64:Z64"/>
    <mergeCell ref="AA64:AB64"/>
    <mergeCell ref="AC64:AD64"/>
    <mergeCell ref="AE64:AF64"/>
    <mergeCell ref="AG64:AH64"/>
    <mergeCell ref="O65:P65"/>
    <mergeCell ref="Q65:R65"/>
    <mergeCell ref="U65:V65"/>
    <mergeCell ref="W65:X65"/>
    <mergeCell ref="Y65:Z65"/>
    <mergeCell ref="AA65:AB65"/>
    <mergeCell ref="AC65:AD65"/>
    <mergeCell ref="AE65:AF65"/>
    <mergeCell ref="AG65:AH65"/>
    <mergeCell ref="O66:P66"/>
    <mergeCell ref="Q66:R66"/>
    <mergeCell ref="U66:V66"/>
    <mergeCell ref="W66:X66"/>
    <mergeCell ref="Y66:Z66"/>
    <mergeCell ref="AA66:AB66"/>
    <mergeCell ref="AC66:AD66"/>
    <mergeCell ref="AE66:AF66"/>
    <mergeCell ref="AG66:AH66"/>
    <mergeCell ref="O67:P67"/>
    <mergeCell ref="Q67:R67"/>
    <mergeCell ref="U67:V67"/>
    <mergeCell ref="W67:X67"/>
    <mergeCell ref="Y67:Z67"/>
    <mergeCell ref="AA67:AB67"/>
    <mergeCell ref="AC67:AD67"/>
    <mergeCell ref="AE67:AF67"/>
    <mergeCell ref="AG67:AH67"/>
    <mergeCell ref="O68:P68"/>
    <mergeCell ref="Q68:R68"/>
    <mergeCell ref="U68:V68"/>
    <mergeCell ref="W68:X68"/>
    <mergeCell ref="Y68:Z68"/>
    <mergeCell ref="AA68:AB68"/>
    <mergeCell ref="AC68:AD68"/>
    <mergeCell ref="AE68:AF68"/>
    <mergeCell ref="AG68:AH68"/>
    <mergeCell ref="O69:P69"/>
    <mergeCell ref="Q69:R69"/>
    <mergeCell ref="U69:V69"/>
    <mergeCell ref="W69:X69"/>
    <mergeCell ref="Y69:Z69"/>
    <mergeCell ref="AA69:AB69"/>
    <mergeCell ref="AC69:AD69"/>
    <mergeCell ref="AE69:AF69"/>
    <mergeCell ref="AG69:AH69"/>
    <mergeCell ref="O70:P70"/>
    <mergeCell ref="Q70:R70"/>
    <mergeCell ref="U70:V70"/>
    <mergeCell ref="W70:X70"/>
    <mergeCell ref="Y70:Z70"/>
    <mergeCell ref="AA70:AB70"/>
    <mergeCell ref="AC70:AD70"/>
    <mergeCell ref="AE70:AF70"/>
    <mergeCell ref="AG70:AH70"/>
    <mergeCell ref="O71:P71"/>
    <mergeCell ref="Q71:R71"/>
    <mergeCell ref="U71:V71"/>
    <mergeCell ref="W71:X71"/>
    <mergeCell ref="Y71:Z71"/>
    <mergeCell ref="AA71:AB71"/>
    <mergeCell ref="AC71:AD71"/>
    <mergeCell ref="AE71:AF71"/>
    <mergeCell ref="AG71:AH71"/>
    <mergeCell ref="O72:P72"/>
    <mergeCell ref="Q72:R72"/>
    <mergeCell ref="U72:V72"/>
    <mergeCell ref="W72:X72"/>
    <mergeCell ref="Y72:Z72"/>
    <mergeCell ref="AA72:AB72"/>
    <mergeCell ref="AC72:AD72"/>
    <mergeCell ref="AE72:AF72"/>
    <mergeCell ref="AG72:AH72"/>
    <mergeCell ref="O73:P73"/>
    <mergeCell ref="Q73:R73"/>
    <mergeCell ref="U73:V73"/>
    <mergeCell ref="W73:X73"/>
    <mergeCell ref="Y73:Z73"/>
    <mergeCell ref="AA73:AB73"/>
    <mergeCell ref="AC73:AD73"/>
    <mergeCell ref="AE73:AF73"/>
    <mergeCell ref="AG73:AH73"/>
    <mergeCell ref="O74:P74"/>
    <mergeCell ref="Q74:R74"/>
    <mergeCell ref="U74:V74"/>
    <mergeCell ref="W74:X74"/>
    <mergeCell ref="Y74:Z74"/>
    <mergeCell ref="AA74:AB74"/>
    <mergeCell ref="AC74:AD74"/>
    <mergeCell ref="AE74:AF74"/>
    <mergeCell ref="AG74:AH74"/>
    <mergeCell ref="O75:P75"/>
    <mergeCell ref="Q75:R75"/>
    <mergeCell ref="U75:V75"/>
    <mergeCell ref="W75:X75"/>
    <mergeCell ref="Y75:Z75"/>
    <mergeCell ref="AA75:AB75"/>
    <mergeCell ref="AC75:AD75"/>
    <mergeCell ref="AE75:AF75"/>
    <mergeCell ref="AG75:AH75"/>
    <mergeCell ref="O76:P76"/>
    <mergeCell ref="Q76:R76"/>
    <mergeCell ref="U76:V76"/>
    <mergeCell ref="W76:X76"/>
    <mergeCell ref="Y76:Z76"/>
    <mergeCell ref="AA76:AB76"/>
    <mergeCell ref="AC76:AD76"/>
    <mergeCell ref="AE76:AF76"/>
    <mergeCell ref="AG76:AH76"/>
    <mergeCell ref="O77:P77"/>
    <mergeCell ref="Q77:R77"/>
    <mergeCell ref="U77:V77"/>
    <mergeCell ref="W77:X77"/>
    <mergeCell ref="Y77:Z77"/>
    <mergeCell ref="AA77:AB77"/>
    <mergeCell ref="AC77:AD77"/>
    <mergeCell ref="AE77:AF77"/>
    <mergeCell ref="AG77:AH77"/>
    <mergeCell ref="O78:P78"/>
    <mergeCell ref="Q78:R78"/>
    <mergeCell ref="U78:V78"/>
    <mergeCell ref="W78:X78"/>
    <mergeCell ref="Y78:Z78"/>
    <mergeCell ref="AA78:AB78"/>
    <mergeCell ref="AC78:AD78"/>
    <mergeCell ref="AE78:AF78"/>
    <mergeCell ref="AG78:AH78"/>
    <mergeCell ref="O79:P79"/>
    <mergeCell ref="Q79:R79"/>
    <mergeCell ref="U79:V79"/>
    <mergeCell ref="W79:X79"/>
    <mergeCell ref="Y79:Z79"/>
    <mergeCell ref="AA79:AB79"/>
    <mergeCell ref="AC79:AD79"/>
    <mergeCell ref="AE79:AF79"/>
    <mergeCell ref="AG79:AH79"/>
    <mergeCell ref="O80:P80"/>
    <mergeCell ref="Q80:R80"/>
    <mergeCell ref="U80:V80"/>
    <mergeCell ref="W80:X80"/>
    <mergeCell ref="Y80:Z80"/>
    <mergeCell ref="AA80:AB80"/>
    <mergeCell ref="AC80:AD80"/>
    <mergeCell ref="AE80:AF80"/>
    <mergeCell ref="AG80:AH80"/>
    <mergeCell ref="O81:P81"/>
    <mergeCell ref="Q81:R81"/>
    <mergeCell ref="U81:V81"/>
    <mergeCell ref="W81:X81"/>
    <mergeCell ref="Y81:Z81"/>
    <mergeCell ref="AA81:AB81"/>
    <mergeCell ref="AC81:AD81"/>
    <mergeCell ref="AE81:AF81"/>
    <mergeCell ref="AG81:AH81"/>
    <mergeCell ref="O82:P82"/>
    <mergeCell ref="Q82:R82"/>
    <mergeCell ref="U82:V82"/>
    <mergeCell ref="W82:X82"/>
    <mergeCell ref="Y82:Z82"/>
    <mergeCell ref="AA82:AB82"/>
    <mergeCell ref="AC82:AD82"/>
    <mergeCell ref="AE82:AF82"/>
    <mergeCell ref="AG82:AH82"/>
    <mergeCell ref="O83:P83"/>
    <mergeCell ref="Q83:R83"/>
    <mergeCell ref="U83:V83"/>
    <mergeCell ref="W83:X83"/>
    <mergeCell ref="Y83:Z83"/>
    <mergeCell ref="AA83:AB83"/>
    <mergeCell ref="AC83:AD83"/>
    <mergeCell ref="AE83:AF83"/>
    <mergeCell ref="AG83:AH83"/>
    <mergeCell ref="O84:P84"/>
    <mergeCell ref="Q84:R84"/>
    <mergeCell ref="U84:V84"/>
    <mergeCell ref="W84:X84"/>
    <mergeCell ref="Y84:Z84"/>
    <mergeCell ref="AA84:AB84"/>
    <mergeCell ref="AC84:AD84"/>
    <mergeCell ref="AE84:AF84"/>
    <mergeCell ref="AG84:AH84"/>
    <mergeCell ref="O85:P85"/>
    <mergeCell ref="Q85:R85"/>
    <mergeCell ref="U85:V85"/>
    <mergeCell ref="W85:X85"/>
    <mergeCell ref="Y85:Z85"/>
    <mergeCell ref="AA85:AB85"/>
    <mergeCell ref="AC85:AD85"/>
    <mergeCell ref="AE85:AF85"/>
    <mergeCell ref="AG85:AH85"/>
    <mergeCell ref="O86:P86"/>
    <mergeCell ref="Q86:R86"/>
    <mergeCell ref="U86:V86"/>
    <mergeCell ref="W86:X86"/>
    <mergeCell ref="Y86:Z86"/>
    <mergeCell ref="AA86:AB86"/>
    <mergeCell ref="AC86:AD86"/>
    <mergeCell ref="AE86:AF86"/>
    <mergeCell ref="AG86:AH86"/>
    <mergeCell ref="O87:P87"/>
    <mergeCell ref="Q87:R87"/>
    <mergeCell ref="U87:V87"/>
    <mergeCell ref="W87:X87"/>
    <mergeCell ref="Y87:Z87"/>
    <mergeCell ref="AA87:AB87"/>
    <mergeCell ref="AC87:AD87"/>
    <mergeCell ref="AE87:AF87"/>
    <mergeCell ref="AG87:AH87"/>
    <mergeCell ref="O88:P88"/>
    <mergeCell ref="Q88:R88"/>
    <mergeCell ref="U88:V88"/>
    <mergeCell ref="W88:X88"/>
    <mergeCell ref="Y88:Z88"/>
    <mergeCell ref="AA88:AB88"/>
    <mergeCell ref="AC88:AD88"/>
    <mergeCell ref="AE88:AF88"/>
    <mergeCell ref="AG88:AH88"/>
    <mergeCell ref="O89:P89"/>
    <mergeCell ref="Q89:R89"/>
    <mergeCell ref="U89:V89"/>
    <mergeCell ref="W89:X89"/>
    <mergeCell ref="Y89:Z89"/>
    <mergeCell ref="AA89:AB89"/>
    <mergeCell ref="AC89:AD89"/>
    <mergeCell ref="AE89:AF89"/>
    <mergeCell ref="AG89:AH89"/>
    <mergeCell ref="O90:P90"/>
    <mergeCell ref="Q90:R90"/>
    <mergeCell ref="U90:V90"/>
    <mergeCell ref="W90:X90"/>
    <mergeCell ref="Y90:Z90"/>
    <mergeCell ref="AA90:AB90"/>
    <mergeCell ref="AC90:AD90"/>
    <mergeCell ref="AE90:AF90"/>
    <mergeCell ref="AG90:AH90"/>
    <mergeCell ref="O91:P91"/>
    <mergeCell ref="Q91:R91"/>
    <mergeCell ref="U91:V91"/>
    <mergeCell ref="W91:X91"/>
    <mergeCell ref="Y91:Z91"/>
    <mergeCell ref="AA91:AB91"/>
    <mergeCell ref="AC91:AD91"/>
    <mergeCell ref="AE91:AF91"/>
    <mergeCell ref="AG91:AH91"/>
    <mergeCell ref="O92:P92"/>
    <mergeCell ref="Q92:R92"/>
    <mergeCell ref="U92:V92"/>
    <mergeCell ref="W92:X92"/>
    <mergeCell ref="Y92:Z92"/>
    <mergeCell ref="AA92:AB92"/>
    <mergeCell ref="AC92:AD92"/>
    <mergeCell ref="AE92:AF92"/>
    <mergeCell ref="AG92:AH92"/>
    <mergeCell ref="O93:P93"/>
    <mergeCell ref="Q93:R93"/>
    <mergeCell ref="U93:V93"/>
    <mergeCell ref="W93:X93"/>
    <mergeCell ref="Y93:Z93"/>
    <mergeCell ref="AA93:AB93"/>
    <mergeCell ref="AC93:AD93"/>
    <mergeCell ref="AE93:AF93"/>
    <mergeCell ref="AG93:AH93"/>
    <mergeCell ref="O94:P94"/>
    <mergeCell ref="Q94:R94"/>
    <mergeCell ref="U94:V94"/>
    <mergeCell ref="W94:X94"/>
    <mergeCell ref="Y94:Z94"/>
    <mergeCell ref="AA94:AB94"/>
    <mergeCell ref="AC94:AD94"/>
    <mergeCell ref="AE94:AF94"/>
    <mergeCell ref="AG94:AH94"/>
    <mergeCell ref="O95:P95"/>
    <mergeCell ref="Q95:R95"/>
    <mergeCell ref="U95:V95"/>
    <mergeCell ref="W95:X95"/>
    <mergeCell ref="Y95:Z95"/>
    <mergeCell ref="AA95:AB95"/>
    <mergeCell ref="AC95:AD95"/>
    <mergeCell ref="AE95:AF95"/>
    <mergeCell ref="AG95:AH95"/>
    <mergeCell ref="O96:P96"/>
    <mergeCell ref="Q96:R96"/>
    <mergeCell ref="U96:V96"/>
    <mergeCell ref="W96:X96"/>
    <mergeCell ref="Y96:Z96"/>
    <mergeCell ref="AA96:AB96"/>
    <mergeCell ref="AC96:AD96"/>
    <mergeCell ref="AE96:AF96"/>
    <mergeCell ref="AG96:AH96"/>
    <mergeCell ref="O97:P97"/>
    <mergeCell ref="Q97:R97"/>
    <mergeCell ref="U97:V97"/>
    <mergeCell ref="W97:X97"/>
    <mergeCell ref="Y97:Z97"/>
    <mergeCell ref="AA97:AB97"/>
    <mergeCell ref="AC97:AD97"/>
    <mergeCell ref="AE97:AF97"/>
    <mergeCell ref="AG97:AH97"/>
    <mergeCell ref="O98:P98"/>
    <mergeCell ref="Q98:R98"/>
    <mergeCell ref="U98:V98"/>
    <mergeCell ref="W98:X98"/>
    <mergeCell ref="Y98:Z98"/>
    <mergeCell ref="AA98:AB98"/>
    <mergeCell ref="AC98:AD98"/>
    <mergeCell ref="AE98:AF98"/>
    <mergeCell ref="AG98:AH98"/>
    <mergeCell ref="O99:P99"/>
    <mergeCell ref="Q99:R99"/>
    <mergeCell ref="U99:V99"/>
    <mergeCell ref="W99:X99"/>
    <mergeCell ref="Y99:Z99"/>
    <mergeCell ref="AA99:AB99"/>
    <mergeCell ref="AC99:AD99"/>
    <mergeCell ref="AE99:AF99"/>
    <mergeCell ref="AG99:AH99"/>
    <mergeCell ref="O100:P100"/>
    <mergeCell ref="Q100:R100"/>
    <mergeCell ref="U100:V100"/>
    <mergeCell ref="W100:X100"/>
    <mergeCell ref="Y100:Z100"/>
    <mergeCell ref="AA100:AB100"/>
    <mergeCell ref="AC100:AD100"/>
    <mergeCell ref="AE100:AF100"/>
    <mergeCell ref="AG100:AH100"/>
    <mergeCell ref="O101:P101"/>
    <mergeCell ref="Q101:R101"/>
    <mergeCell ref="U101:V101"/>
    <mergeCell ref="W101:X101"/>
    <mergeCell ref="Y101:Z101"/>
    <mergeCell ref="AA101:AB101"/>
    <mergeCell ref="AC101:AD101"/>
    <mergeCell ref="AE101:AF101"/>
    <mergeCell ref="AG101:AH101"/>
    <mergeCell ref="O102:P102"/>
    <mergeCell ref="Q102:R102"/>
    <mergeCell ref="U102:V102"/>
    <mergeCell ref="W102:X102"/>
    <mergeCell ref="Y102:Z102"/>
    <mergeCell ref="AA102:AB102"/>
    <mergeCell ref="AC102:AD102"/>
    <mergeCell ref="AE102:AF102"/>
    <mergeCell ref="AG102:AH102"/>
    <mergeCell ref="O103:P103"/>
    <mergeCell ref="Q103:R103"/>
    <mergeCell ref="U103:V103"/>
    <mergeCell ref="W103:X103"/>
    <mergeCell ref="Y103:Z103"/>
    <mergeCell ref="AA103:AB103"/>
    <mergeCell ref="AC103:AD103"/>
    <mergeCell ref="AE103:AF103"/>
    <mergeCell ref="AG103:AH103"/>
    <mergeCell ref="O104:P104"/>
    <mergeCell ref="Q104:R104"/>
    <mergeCell ref="U104:V104"/>
    <mergeCell ref="W104:X104"/>
    <mergeCell ref="Y104:Z104"/>
    <mergeCell ref="AA104:AB104"/>
    <mergeCell ref="AC104:AD104"/>
    <mergeCell ref="AE104:AF104"/>
    <mergeCell ref="AG104:AH104"/>
    <mergeCell ref="O105:P105"/>
    <mergeCell ref="Q105:R105"/>
    <mergeCell ref="U105:V105"/>
    <mergeCell ref="W105:X105"/>
    <mergeCell ref="Y105:Z105"/>
    <mergeCell ref="AA105:AB105"/>
    <mergeCell ref="AC105:AD105"/>
    <mergeCell ref="AE105:AF105"/>
    <mergeCell ref="AG105:AH105"/>
    <mergeCell ref="O106:P106"/>
    <mergeCell ref="Q106:R106"/>
    <mergeCell ref="U106:V106"/>
    <mergeCell ref="W106:X106"/>
    <mergeCell ref="Y106:Z106"/>
    <mergeCell ref="AA106:AB106"/>
    <mergeCell ref="AC106:AD106"/>
    <mergeCell ref="AE106:AF106"/>
    <mergeCell ref="AG106:AH106"/>
    <mergeCell ref="O107:P107"/>
    <mergeCell ref="Q107:R107"/>
    <mergeCell ref="U107:V107"/>
    <mergeCell ref="W107:X107"/>
    <mergeCell ref="Y107:Z107"/>
    <mergeCell ref="AA107:AB107"/>
    <mergeCell ref="AC107:AD107"/>
    <mergeCell ref="AE107:AF107"/>
    <mergeCell ref="AG107:AH107"/>
    <mergeCell ref="O108:P108"/>
    <mergeCell ref="Q108:R108"/>
    <mergeCell ref="U108:V108"/>
    <mergeCell ref="W108:X108"/>
    <mergeCell ref="Y108:Z108"/>
    <mergeCell ref="AA108:AB108"/>
    <mergeCell ref="AC108:AD108"/>
    <mergeCell ref="AE108:AF108"/>
    <mergeCell ref="AG108:AH108"/>
    <mergeCell ref="O109:P109"/>
    <mergeCell ref="Q109:R109"/>
    <mergeCell ref="U109:V109"/>
    <mergeCell ref="W109:X109"/>
    <mergeCell ref="Y109:Z109"/>
    <mergeCell ref="AA109:AB109"/>
    <mergeCell ref="AC109:AD109"/>
    <mergeCell ref="AE109:AF109"/>
    <mergeCell ref="AG109:AH109"/>
    <mergeCell ref="O110:P110"/>
    <mergeCell ref="Q110:R110"/>
    <mergeCell ref="U110:V110"/>
    <mergeCell ref="W110:X110"/>
    <mergeCell ref="Y110:Z110"/>
    <mergeCell ref="AA110:AB110"/>
    <mergeCell ref="AC110:AD110"/>
    <mergeCell ref="AE110:AF110"/>
    <mergeCell ref="AG110:AH110"/>
    <mergeCell ref="O111:P111"/>
    <mergeCell ref="Q111:R111"/>
    <mergeCell ref="U111:V111"/>
    <mergeCell ref="W111:X111"/>
    <mergeCell ref="Y111:Z111"/>
    <mergeCell ref="AA111:AB111"/>
    <mergeCell ref="AC111:AD111"/>
    <mergeCell ref="AE111:AF111"/>
    <mergeCell ref="AG111:AH111"/>
    <mergeCell ref="O112:P112"/>
    <mergeCell ref="Q112:R112"/>
    <mergeCell ref="U112:V112"/>
    <mergeCell ref="W112:X112"/>
    <mergeCell ref="Y112:Z112"/>
    <mergeCell ref="AA112:AB112"/>
    <mergeCell ref="AC112:AD112"/>
    <mergeCell ref="AE112:AF112"/>
    <mergeCell ref="AG112:AH112"/>
    <mergeCell ref="O113:P113"/>
    <mergeCell ref="Q113:R113"/>
    <mergeCell ref="U113:V113"/>
    <mergeCell ref="W113:X113"/>
    <mergeCell ref="Y113:Z113"/>
    <mergeCell ref="AA113:AB113"/>
    <mergeCell ref="AC113:AD113"/>
    <mergeCell ref="AE113:AF113"/>
    <mergeCell ref="AG113:AH113"/>
    <mergeCell ref="O114:P114"/>
    <mergeCell ref="Q114:R114"/>
    <mergeCell ref="U114:V114"/>
    <mergeCell ref="W114:X114"/>
    <mergeCell ref="Y114:Z114"/>
    <mergeCell ref="AA114:AB114"/>
    <mergeCell ref="AC114:AD114"/>
    <mergeCell ref="AE114:AF114"/>
    <mergeCell ref="AG114:AH114"/>
    <mergeCell ref="O115:P115"/>
    <mergeCell ref="Q115:R115"/>
    <mergeCell ref="U115:V115"/>
    <mergeCell ref="W115:X115"/>
    <mergeCell ref="Y115:Z115"/>
    <mergeCell ref="AA115:AB115"/>
    <mergeCell ref="AC115:AD115"/>
    <mergeCell ref="AE115:AF115"/>
    <mergeCell ref="AG115:AH115"/>
    <mergeCell ref="O116:P116"/>
    <mergeCell ref="Q116:R116"/>
    <mergeCell ref="U116:V116"/>
    <mergeCell ref="W116:X116"/>
    <mergeCell ref="Y116:Z116"/>
    <mergeCell ref="AA116:AB116"/>
    <mergeCell ref="AC116:AD116"/>
    <mergeCell ref="AE116:AF116"/>
    <mergeCell ref="AG116:AH116"/>
    <mergeCell ref="O117:P117"/>
    <mergeCell ref="Q117:R117"/>
    <mergeCell ref="U117:V117"/>
    <mergeCell ref="W117:X117"/>
    <mergeCell ref="Y117:Z117"/>
    <mergeCell ref="AA117:AB117"/>
    <mergeCell ref="AC117:AD117"/>
    <mergeCell ref="AE117:AF117"/>
    <mergeCell ref="AG117:AH117"/>
    <mergeCell ref="O118:P118"/>
    <mergeCell ref="Q118:R118"/>
    <mergeCell ref="U118:V118"/>
    <mergeCell ref="W118:X118"/>
    <mergeCell ref="Y118:Z118"/>
    <mergeCell ref="AA118:AB118"/>
    <mergeCell ref="AC118:AD118"/>
    <mergeCell ref="AE118:AF118"/>
    <mergeCell ref="AG118:AH118"/>
    <mergeCell ref="A119:AT119"/>
    <mergeCell ref="B120:AT120"/>
    <mergeCell ref="B121:AT121"/>
    <mergeCell ref="B122:AT122"/>
    <mergeCell ref="B123:AT1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s>
  <sheetData>
    <row r="1" spans="1:8">
      <c r="A1" s="1" t="s">
        <v>954</v>
      </c>
      <c r="B1" s="2" t="s">
        <v>955</v>
      </c>
      <c r="C1" s="2" t="s">
        <v>956</v>
      </c>
      <c r="D1" s="2" t="s">
        <v>757</v>
      </c>
      <c r="E1" s="2" t="s">
        <v>957</v>
      </c>
      <c r="F1" s="2" t="s">
        <v>958</v>
      </c>
      <c r="G1" s="2" t="s">
        <v>959</v>
      </c>
      <c r="H1" s="2" t="s">
        <v>960</v>
      </c>
    </row>
    <row r="2" spans="1:8">
      <c r="A2" s="4" t="s">
        <v>571</v>
      </c>
      <c r="D2" s="6" t="n">
        <v>-9000000</v>
      </c>
      <c r="H2" s="6" t="n">
        <v>-1500000</v>
      </c>
    </row>
    <row r="3" spans="1:8">
      <c r="A3" s="4" t="s">
        <v>352</v>
      </c>
    </row>
    <row r="4" spans="1:8">
      <c r="A4" s="4" t="s">
        <v>961</v>
      </c>
      <c r="C4" s="6" t="n">
        <v>2320000</v>
      </c>
    </row>
    <row r="5" spans="1:8">
      <c r="A5" s="4" t="s">
        <v>962</v>
      </c>
      <c r="C5" s="5" t="n">
        <v>141000</v>
      </c>
    </row>
    <row r="6" spans="1:8">
      <c r="A6" s="4" t="s">
        <v>42</v>
      </c>
      <c r="C6" s="5" t="n">
        <v>1539000</v>
      </c>
    </row>
    <row r="7" spans="1:8">
      <c r="A7" s="4" t="s">
        <v>963</v>
      </c>
      <c r="C7" s="5" t="n">
        <v>200000</v>
      </c>
    </row>
    <row r="8" spans="1:8">
      <c r="A8" s="4" t="s">
        <v>964</v>
      </c>
      <c r="C8" s="5" t="n">
        <v>74000</v>
      </c>
    </row>
    <row r="9" spans="1:8">
      <c r="A9" s="4" t="s">
        <v>965</v>
      </c>
      <c r="C9" s="5" t="n">
        <v>-75000</v>
      </c>
    </row>
    <row r="10" spans="1:8">
      <c r="A10" s="4" t="s">
        <v>966</v>
      </c>
      <c r="C10" s="6" t="n">
        <v>4199000</v>
      </c>
    </row>
    <row r="11" spans="1:8">
      <c r="A11" s="4" t="s">
        <v>345</v>
      </c>
    </row>
    <row r="12" spans="1:8">
      <c r="A12" s="4" t="s">
        <v>967</v>
      </c>
      <c r="G12" s="6" t="n">
        <v>500000</v>
      </c>
    </row>
    <row r="13" spans="1:8">
      <c r="A13" s="4" t="s">
        <v>968</v>
      </c>
      <c r="G13" s="5" t="n">
        <v>356000</v>
      </c>
    </row>
    <row r="14" spans="1:8">
      <c r="A14" s="4" t="s">
        <v>969</v>
      </c>
      <c r="G14" s="5" t="n">
        <v>4931000</v>
      </c>
    </row>
    <row r="15" spans="1:8">
      <c r="A15" s="4" t="s">
        <v>42</v>
      </c>
      <c r="G15" s="5" t="n">
        <v>5326000</v>
      </c>
    </row>
    <row r="16" spans="1:8">
      <c r="A16" s="4" t="s">
        <v>47</v>
      </c>
      <c r="G16" s="5" t="n">
        <v>-1482000</v>
      </c>
    </row>
    <row r="17" spans="1:8">
      <c r="A17" s="4" t="s">
        <v>571</v>
      </c>
      <c r="G17" s="5" t="n">
        <v>-963000</v>
      </c>
    </row>
    <row r="18" spans="1:8">
      <c r="A18" s="4" t="s">
        <v>461</v>
      </c>
      <c r="G18" s="5" t="n">
        <v>-1726000</v>
      </c>
    </row>
    <row r="19" spans="1:8">
      <c r="A19" s="4" t="s">
        <v>970</v>
      </c>
      <c r="G19" s="5" t="n">
        <v>-3392000</v>
      </c>
    </row>
    <row r="20" spans="1:8">
      <c r="A20" s="4" t="s">
        <v>966</v>
      </c>
      <c r="G20" s="6" t="n">
        <v>3550000</v>
      </c>
    </row>
    <row r="21" spans="1:8">
      <c r="A21" s="4" t="s">
        <v>348</v>
      </c>
    </row>
    <row r="22" spans="1:8">
      <c r="A22" s="4" t="s">
        <v>961</v>
      </c>
      <c r="F22" s="6" t="n">
        <v>3130000</v>
      </c>
    </row>
    <row r="23" spans="1:8">
      <c r="A23" s="4" t="s">
        <v>971</v>
      </c>
      <c r="F23" s="5" t="n">
        <v>3546000</v>
      </c>
    </row>
    <row r="24" spans="1:8">
      <c r="A24" s="4" t="s">
        <v>967</v>
      </c>
      <c r="F24" s="5" t="n">
        <v>4000</v>
      </c>
    </row>
    <row r="25" spans="1:8">
      <c r="A25" s="4" t="s">
        <v>968</v>
      </c>
      <c r="F25" s="5" t="n">
        <v>20000</v>
      </c>
    </row>
    <row r="26" spans="1:8">
      <c r="A26" s="4" t="s">
        <v>963</v>
      </c>
      <c r="F26" s="5" t="n">
        <v>100000</v>
      </c>
    </row>
    <row r="27" spans="1:8">
      <c r="A27" s="4" t="s">
        <v>966</v>
      </c>
      <c r="F27" s="6" t="n">
        <v>6800000</v>
      </c>
    </row>
    <row r="28" spans="1:8">
      <c r="A28" s="4" t="s">
        <v>350</v>
      </c>
    </row>
    <row r="29" spans="1:8">
      <c r="A29" s="4" t="s">
        <v>961</v>
      </c>
      <c r="E29" s="6" t="n">
        <v>4050000</v>
      </c>
    </row>
    <row r="30" spans="1:8">
      <c r="A30" s="4" t="s">
        <v>967</v>
      </c>
      <c r="E30" s="5" t="n">
        <v>109000</v>
      </c>
    </row>
    <row r="31" spans="1:8">
      <c r="A31" s="4" t="s">
        <v>968</v>
      </c>
      <c r="E31" s="5" t="n">
        <v>200000</v>
      </c>
    </row>
    <row r="32" spans="1:8">
      <c r="A32" s="4" t="s">
        <v>42</v>
      </c>
      <c r="E32" s="5" t="n">
        <v>3941000</v>
      </c>
    </row>
    <row r="33" spans="1:8">
      <c r="A33" s="4" t="s">
        <v>963</v>
      </c>
      <c r="E33" s="5" t="n">
        <v>200000</v>
      </c>
    </row>
    <row r="34" spans="1:8">
      <c r="A34" s="4" t="s">
        <v>966</v>
      </c>
      <c r="E34" s="6" t="n">
        <v>8500000</v>
      </c>
    </row>
    <row r="35" spans="1:8">
      <c r="A35" s="4" t="s">
        <v>354</v>
      </c>
    </row>
    <row r="36" spans="1:8">
      <c r="A36" s="4" t="s">
        <v>971</v>
      </c>
      <c r="B36" s="6" t="n">
        <v>20196000</v>
      </c>
    </row>
    <row r="37" spans="1:8">
      <c r="A37" s="4" t="s">
        <v>967</v>
      </c>
      <c r="B37" s="5" t="n">
        <v>109000</v>
      </c>
    </row>
    <row r="38" spans="1:8">
      <c r="A38" s="4" t="s">
        <v>972</v>
      </c>
      <c r="B38" s="5" t="n">
        <v>1222000</v>
      </c>
    </row>
    <row r="39" spans="1:8">
      <c r="A39" s="4" t="s">
        <v>968</v>
      </c>
      <c r="B39" s="5" t="n">
        <v>633000</v>
      </c>
    </row>
    <row r="40" spans="1:8">
      <c r="A40" s="4" t="s">
        <v>515</v>
      </c>
      <c r="B40" s="5" t="n">
        <v>2215000</v>
      </c>
    </row>
    <row r="41" spans="1:8">
      <c r="A41" s="4" t="s">
        <v>42</v>
      </c>
      <c r="B41" s="5" t="n">
        <v>1177000</v>
      </c>
    </row>
    <row r="42" spans="1:8">
      <c r="A42" s="4" t="s">
        <v>963</v>
      </c>
      <c r="B42" s="5" t="n">
        <v>400000</v>
      </c>
    </row>
    <row r="43" spans="1:8">
      <c r="A43" s="4" t="s">
        <v>966</v>
      </c>
      <c r="B43" s="6" t="n">
        <v>2595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B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973</v>
      </c>
      <c r="B1" s="2" t="s">
        <v>365</v>
      </c>
      <c r="Z1" s="2" t="s">
        <v>1</v>
      </c>
    </row>
    <row r="2" spans="1:28">
      <c r="B2" s="2" t="s">
        <v>2</v>
      </c>
      <c r="C2" s="2" t="s">
        <v>423</v>
      </c>
      <c r="D2" s="2" t="s">
        <v>367</v>
      </c>
      <c r="F2" s="2" t="s">
        <v>4</v>
      </c>
      <c r="H2" s="2" t="s">
        <v>415</v>
      </c>
      <c r="J2" s="2" t="s">
        <v>31</v>
      </c>
      <c r="L2" s="2" t="s">
        <v>416</v>
      </c>
      <c r="N2" s="2" t="s">
        <v>417</v>
      </c>
      <c r="P2" s="2" t="s">
        <v>418</v>
      </c>
      <c r="R2" s="2" t="s">
        <v>77</v>
      </c>
      <c r="T2" s="2" t="s">
        <v>419</v>
      </c>
      <c r="V2" s="2" t="s">
        <v>420</v>
      </c>
      <c r="X2" s="2" t="s">
        <v>421</v>
      </c>
      <c r="Z2" s="2" t="s">
        <v>2</v>
      </c>
      <c r="AA2" s="2" t="s">
        <v>31</v>
      </c>
      <c r="AB2" s="2" t="s">
        <v>77</v>
      </c>
    </row>
    <row r="3" spans="1:28">
      <c r="A3" s="3" t="s">
        <v>243</v>
      </c>
    </row>
    <row r="4" spans="1:28">
      <c r="A4" s="4" t="s">
        <v>78</v>
      </c>
      <c r="B4" s="6" t="n">
        <v>39210</v>
      </c>
      <c r="D4" s="6" t="n">
        <v>37429</v>
      </c>
      <c r="F4" s="6" t="n">
        <v>34518</v>
      </c>
      <c r="H4" s="6" t="n">
        <v>33739</v>
      </c>
      <c r="J4" s="6" t="n">
        <v>33037</v>
      </c>
      <c r="L4" s="6" t="n">
        <v>33952</v>
      </c>
      <c r="N4" s="6" t="n">
        <v>34396</v>
      </c>
      <c r="P4" s="6" t="n">
        <v>33475</v>
      </c>
      <c r="R4" s="6" t="n">
        <v>32790</v>
      </c>
      <c r="T4" s="6" t="n">
        <v>33466</v>
      </c>
      <c r="V4" s="6" t="n">
        <v>34989</v>
      </c>
      <c r="X4" s="6" t="n">
        <v>34204</v>
      </c>
      <c r="Z4" s="6" t="n">
        <v>144896</v>
      </c>
      <c r="AA4" s="6" t="n">
        <v>134860</v>
      </c>
      <c r="AB4" s="6" t="n">
        <v>135449</v>
      </c>
    </row>
    <row r="5" spans="1:28">
      <c r="A5" s="4" t="s">
        <v>94</v>
      </c>
      <c r="B5" s="5" t="n">
        <v>1436</v>
      </c>
      <c r="C5" s="4" t="s">
        <v>414</v>
      </c>
      <c r="D5" s="5" t="n">
        <v>7883</v>
      </c>
      <c r="E5" s="4" t="s">
        <v>414</v>
      </c>
      <c r="F5" s="5" t="n">
        <v>7487</v>
      </c>
      <c r="G5" s="4" t="s">
        <v>414</v>
      </c>
      <c r="H5" s="5" t="n">
        <v>6333</v>
      </c>
      <c r="I5" s="4" t="s">
        <v>414</v>
      </c>
      <c r="J5" s="5" t="n">
        <v>769</v>
      </c>
      <c r="K5" s="4" t="s">
        <v>424</v>
      </c>
      <c r="L5" s="5" t="n">
        <v>6657</v>
      </c>
      <c r="M5" s="4" t="s">
        <v>424</v>
      </c>
      <c r="N5" s="5" t="n">
        <v>7550</v>
      </c>
      <c r="O5" s="4" t="s">
        <v>424</v>
      </c>
      <c r="P5" s="5" t="n">
        <v>5717</v>
      </c>
      <c r="Q5" s="4" t="s">
        <v>424</v>
      </c>
      <c r="R5" s="5" t="n">
        <v>3051</v>
      </c>
      <c r="S5" s="4" t="s">
        <v>425</v>
      </c>
      <c r="T5" s="5" t="n">
        <v>14152</v>
      </c>
      <c r="U5" s="4" t="s">
        <v>425</v>
      </c>
      <c r="V5" s="5" t="n">
        <v>-2616</v>
      </c>
      <c r="W5" s="4" t="s">
        <v>425</v>
      </c>
      <c r="X5" s="5" t="n">
        <v>6140</v>
      </c>
      <c r="Y5" s="4" t="s">
        <v>425</v>
      </c>
      <c r="Z5" s="5" t="n">
        <v>23139</v>
      </c>
      <c r="AA5" s="5" t="n">
        <v>20693</v>
      </c>
      <c r="AB5" s="5" t="n">
        <v>20727</v>
      </c>
    </row>
    <row r="6" spans="1:28">
      <c r="A6" s="4" t="s">
        <v>908</v>
      </c>
      <c r="B6" s="6" t="n">
        <v>-2239</v>
      </c>
      <c r="C6" s="4" t="s">
        <v>414</v>
      </c>
      <c r="D6" s="6" t="n">
        <v>3841</v>
      </c>
      <c r="E6" s="4" t="s">
        <v>414</v>
      </c>
      <c r="F6" s="6" t="n">
        <v>3759</v>
      </c>
      <c r="G6" s="4" t="s">
        <v>414</v>
      </c>
      <c r="H6" s="6" t="n">
        <v>2898</v>
      </c>
      <c r="I6" s="4" t="s">
        <v>414</v>
      </c>
      <c r="J6" s="6" t="n">
        <v>508</v>
      </c>
      <c r="K6" s="4" t="s">
        <v>424</v>
      </c>
      <c r="L6" s="6" t="n">
        <v>2653</v>
      </c>
      <c r="M6" s="4" t="s">
        <v>424</v>
      </c>
      <c r="N6" s="6" t="n">
        <v>5505</v>
      </c>
      <c r="O6" s="4" t="s">
        <v>424</v>
      </c>
      <c r="P6" s="6" t="n">
        <v>2552</v>
      </c>
      <c r="Q6" s="4" t="s">
        <v>424</v>
      </c>
      <c r="R6" s="6" t="n">
        <v>428</v>
      </c>
      <c r="S6" s="4" t="s">
        <v>425</v>
      </c>
      <c r="T6" s="6" t="n">
        <v>8267</v>
      </c>
      <c r="U6" s="4" t="s">
        <v>425</v>
      </c>
      <c r="V6" s="6" t="n">
        <v>-2841</v>
      </c>
      <c r="W6" s="4" t="s">
        <v>425</v>
      </c>
      <c r="X6" s="6" t="n">
        <v>3360</v>
      </c>
      <c r="Y6" s="4" t="s">
        <v>425</v>
      </c>
      <c r="Z6" s="6" t="n">
        <v>8259</v>
      </c>
      <c r="AA6" s="6" t="n">
        <v>11218</v>
      </c>
      <c r="AB6" s="6" t="n">
        <v>9214</v>
      </c>
    </row>
    <row r="7" spans="1:28">
      <c r="A7" s="4" t="s">
        <v>459</v>
      </c>
      <c r="B7" s="7" t="n">
        <v>-0.23</v>
      </c>
      <c r="D7" s="7" t="n">
        <v>0.4</v>
      </c>
      <c r="F7" s="7" t="n">
        <v>0.39</v>
      </c>
      <c r="H7" s="7" t="n">
        <v>0.3</v>
      </c>
      <c r="J7" s="7" t="n">
        <v>0.05</v>
      </c>
      <c r="L7" s="7" t="n">
        <v>0.27</v>
      </c>
      <c r="N7" s="7" t="n">
        <v>0.55</v>
      </c>
      <c r="P7" s="7" t="n">
        <v>0.25</v>
      </c>
      <c r="R7" s="7" t="n">
        <v>0.04</v>
      </c>
      <c r="T7" s="7" t="n">
        <v>0.8100000000000001</v>
      </c>
      <c r="V7" s="7" t="n">
        <v>-0.28</v>
      </c>
      <c r="X7" s="7" t="n">
        <v>0.33</v>
      </c>
      <c r="Z7" s="7" t="n">
        <v>0.85</v>
      </c>
      <c r="AA7" s="7" t="n">
        <v>1.13</v>
      </c>
      <c r="AB7" s="7" t="n">
        <v>0.89</v>
      </c>
    </row>
    <row r="8" spans="1:28">
      <c r="A8" s="4" t="s">
        <v>460</v>
      </c>
      <c r="B8" s="7" t="n">
        <v>-0.23</v>
      </c>
      <c r="D8" s="7" t="n">
        <v>0.4</v>
      </c>
      <c r="F8" s="7" t="n">
        <v>0.39</v>
      </c>
      <c r="H8" s="7" t="n">
        <v>0.3</v>
      </c>
      <c r="J8" s="7" t="n">
        <v>0.05</v>
      </c>
      <c r="L8" s="7" t="n">
        <v>0.27</v>
      </c>
      <c r="N8" s="7" t="n">
        <v>0.54</v>
      </c>
      <c r="P8" s="7" t="n">
        <v>0.25</v>
      </c>
      <c r="R8" s="7" t="n">
        <v>0.04</v>
      </c>
      <c r="T8" s="7" t="n">
        <v>0.78</v>
      </c>
      <c r="V8" s="7" t="n">
        <v>-0.28</v>
      </c>
      <c r="X8" s="7" t="n">
        <v>0.32</v>
      </c>
      <c r="Z8" s="7" t="n">
        <v>0.85</v>
      </c>
      <c r="AA8" s="7" t="n">
        <v>1.11</v>
      </c>
      <c r="AB8" s="7" t="n">
        <v>0.89</v>
      </c>
    </row>
    <row r="9" spans="1:28">
      <c r="A9" s="4" t="s">
        <v>974</v>
      </c>
      <c r="B9" s="5" t="n">
        <v>9719000</v>
      </c>
      <c r="D9" s="5" t="n">
        <v>9719000</v>
      </c>
      <c r="F9" s="5" t="n">
        <v>9719000</v>
      </c>
      <c r="H9" s="5" t="n">
        <v>9768000</v>
      </c>
      <c r="J9" s="5" t="n">
        <v>9839000</v>
      </c>
      <c r="L9" s="5" t="n">
        <v>9906000</v>
      </c>
      <c r="N9" s="5" t="n">
        <v>10013000</v>
      </c>
      <c r="P9" s="5" t="n">
        <v>10296000</v>
      </c>
      <c r="R9" s="5" t="n">
        <v>10363000</v>
      </c>
      <c r="T9" s="5" t="n">
        <v>10245000</v>
      </c>
      <c r="V9" s="5" t="n">
        <v>10275000</v>
      </c>
      <c r="X9" s="5" t="n">
        <v>10264000</v>
      </c>
      <c r="Z9" s="5" t="n">
        <v>9731</v>
      </c>
      <c r="AA9" s="5" t="n">
        <v>9941</v>
      </c>
      <c r="AB9" s="5" t="n">
        <v>10359</v>
      </c>
    </row>
    <row r="10" spans="1:28">
      <c r="A10" s="4" t="s">
        <v>975</v>
      </c>
      <c r="B10" s="5" t="n">
        <v>9719000</v>
      </c>
      <c r="D10" s="5" t="n">
        <v>9719000</v>
      </c>
      <c r="F10" s="5" t="n">
        <v>9721000</v>
      </c>
      <c r="H10" s="5" t="n">
        <v>9814000</v>
      </c>
      <c r="J10" s="5" t="n">
        <v>9840000</v>
      </c>
      <c r="L10" s="5" t="n">
        <v>10047000</v>
      </c>
      <c r="N10" s="5" t="n">
        <v>10215000</v>
      </c>
      <c r="P10" s="5" t="n">
        <v>10635000</v>
      </c>
      <c r="R10" s="5" t="n">
        <v>10363000</v>
      </c>
      <c r="T10" s="5" t="n">
        <v>10707000</v>
      </c>
      <c r="V10" s="5" t="n">
        <v>10275000</v>
      </c>
      <c r="X10" s="5" t="n">
        <v>10929000</v>
      </c>
      <c r="Z10" s="5" t="n">
        <v>9743</v>
      </c>
      <c r="AA10" s="5" t="n">
        <v>10229</v>
      </c>
      <c r="AB10" s="5" t="n">
        <v>10406</v>
      </c>
    </row>
    <row r="11" spans="1:28"/>
    <row r="12" spans="1:28">
      <c r="A12" s="4" t="s">
        <v>423</v>
      </c>
      <c r="B12" s="4" t="s">
        <v>437</v>
      </c>
    </row>
    <row r="13" spans="1:28">
      <c r="A13" s="4" t="s">
        <v>414</v>
      </c>
      <c r="B13" s="4" t="s">
        <v>436</v>
      </c>
    </row>
    <row r="14" spans="1:28">
      <c r="A14" s="4" t="s">
        <v>424</v>
      </c>
      <c r="B14" s="4" t="s">
        <v>438</v>
      </c>
    </row>
    <row r="15" spans="1:28">
      <c r="A15" s="4" t="s">
        <v>425</v>
      </c>
      <c r="B15" s="4" t="s">
        <v>439</v>
      </c>
    </row>
  </sheetData>
  <mergeCells count="19">
    <mergeCell ref="A1:A2"/>
    <mergeCell ref="B1:Y1"/>
    <mergeCell ref="Z1:AB1"/>
    <mergeCell ref="D2:E2"/>
    <mergeCell ref="F2:G2"/>
    <mergeCell ref="H2:I2"/>
    <mergeCell ref="J2:K2"/>
    <mergeCell ref="L2:M2"/>
    <mergeCell ref="N2:O2"/>
    <mergeCell ref="P2:Q2"/>
    <mergeCell ref="R2:S2"/>
    <mergeCell ref="T2:U2"/>
    <mergeCell ref="V2:W2"/>
    <mergeCell ref="X2:Y2"/>
    <mergeCell ref="A11:AB11"/>
    <mergeCell ref="B12:AB12"/>
    <mergeCell ref="B13:AB13"/>
    <mergeCell ref="B14:AB14"/>
    <mergeCell ref="B15:AB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76</v>
      </c>
      <c r="B1" s="2" t="s">
        <v>365</v>
      </c>
      <c r="N1" s="2" t="s">
        <v>1</v>
      </c>
    </row>
    <row r="2" spans="1:16">
      <c r="B2" s="2" t="s">
        <v>2</v>
      </c>
      <c r="C2" s="2" t="s">
        <v>367</v>
      </c>
      <c r="D2" s="2" t="s">
        <v>4</v>
      </c>
      <c r="E2" s="2" t="s">
        <v>415</v>
      </c>
      <c r="F2" s="2" t="s">
        <v>31</v>
      </c>
      <c r="G2" s="2" t="s">
        <v>416</v>
      </c>
      <c r="H2" s="2" t="s">
        <v>417</v>
      </c>
      <c r="I2" s="2" t="s">
        <v>418</v>
      </c>
      <c r="J2" s="2" t="s">
        <v>77</v>
      </c>
      <c r="K2" s="2" t="s">
        <v>419</v>
      </c>
      <c r="L2" s="2" t="s">
        <v>420</v>
      </c>
      <c r="M2" s="2" t="s">
        <v>421</v>
      </c>
      <c r="N2" s="2" t="s">
        <v>2</v>
      </c>
      <c r="O2" s="2" t="s">
        <v>31</v>
      </c>
      <c r="P2" s="2" t="s">
        <v>77</v>
      </c>
    </row>
    <row r="3" spans="1:16">
      <c r="A3" s="3" t="s">
        <v>243</v>
      </c>
    </row>
    <row r="4" spans="1:16">
      <c r="A4" s="4" t="s">
        <v>977</v>
      </c>
      <c r="B4" s="6" t="n">
        <v>6200</v>
      </c>
      <c r="C4" s="6" t="n">
        <v>1400</v>
      </c>
      <c r="J4" s="6" t="n">
        <v>347</v>
      </c>
      <c r="M4" s="6" t="n">
        <v>1400</v>
      </c>
      <c r="N4" s="6" t="n">
        <v>7639</v>
      </c>
      <c r="O4" s="6" t="n">
        <v>3492</v>
      </c>
      <c r="P4" s="6" t="n">
        <v>1705</v>
      </c>
    </row>
    <row r="5" spans="1:16">
      <c r="A5" s="4" t="s">
        <v>793</v>
      </c>
      <c r="C5" s="6" t="n">
        <v>1300</v>
      </c>
      <c r="N5" s="6" t="n">
        <v>6359</v>
      </c>
      <c r="O5" s="5" t="n">
        <v>2373</v>
      </c>
      <c r="P5" s="5" t="n">
        <v>5111</v>
      </c>
    </row>
    <row r="6" spans="1:16">
      <c r="A6" s="4" t="s">
        <v>978</v>
      </c>
      <c r="B6" s="4" t="s">
        <v>979</v>
      </c>
      <c r="C6" s="4" t="s">
        <v>980</v>
      </c>
      <c r="D6" s="4" t="s">
        <v>981</v>
      </c>
      <c r="E6" s="4" t="s">
        <v>982</v>
      </c>
      <c r="F6" s="4" t="s">
        <v>983</v>
      </c>
      <c r="G6" s="4" t="s">
        <v>984</v>
      </c>
      <c r="H6" s="4" t="s">
        <v>985</v>
      </c>
      <c r="I6" s="4" t="s">
        <v>986</v>
      </c>
      <c r="J6" s="4" t="s">
        <v>987</v>
      </c>
      <c r="K6" s="4" t="s">
        <v>988</v>
      </c>
      <c r="L6" s="4" t="s">
        <v>989</v>
      </c>
      <c r="M6" s="4" t="s">
        <v>990</v>
      </c>
    </row>
    <row r="7" spans="1:16">
      <c r="A7" s="4" t="s">
        <v>991</v>
      </c>
      <c r="F7" s="6" t="n">
        <v>1100</v>
      </c>
      <c r="I7" s="6" t="n">
        <v>540</v>
      </c>
      <c r="J7" s="6" t="n">
        <v>1100</v>
      </c>
      <c r="K7" s="6" t="n">
        <v>8200</v>
      </c>
      <c r="L7" s="6" t="n">
        <v>10300</v>
      </c>
      <c r="O7" s="6" t="n">
        <v>1900</v>
      </c>
      <c r="P7" s="6" t="n">
        <v>11700</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92</v>
      </c>
      <c r="B1" s="2" t="s">
        <v>365</v>
      </c>
      <c r="F1" s="2" t="s">
        <v>1</v>
      </c>
    </row>
    <row r="2" spans="1:8">
      <c r="B2" s="2" t="s">
        <v>2</v>
      </c>
      <c r="C2" s="2" t="s">
        <v>367</v>
      </c>
      <c r="D2" s="2" t="s">
        <v>77</v>
      </c>
      <c r="E2" s="2" t="s">
        <v>421</v>
      </c>
      <c r="F2" s="2" t="s">
        <v>2</v>
      </c>
      <c r="G2" s="2" t="s">
        <v>31</v>
      </c>
      <c r="H2" s="2" t="s">
        <v>77</v>
      </c>
    </row>
    <row r="3" spans="1:8">
      <c r="A3" s="4" t="s">
        <v>158</v>
      </c>
      <c r="B3" s="6" t="n">
        <v>6200</v>
      </c>
      <c r="C3" s="6" t="n">
        <v>1400</v>
      </c>
      <c r="D3" s="6" t="n">
        <v>347</v>
      </c>
      <c r="E3" s="6" t="n">
        <v>1400</v>
      </c>
      <c r="F3" s="6" t="n">
        <v>7639</v>
      </c>
      <c r="G3" s="6" t="n">
        <v>3492</v>
      </c>
      <c r="H3" s="6" t="n">
        <v>1705</v>
      </c>
    </row>
    <row r="4" spans="1:8">
      <c r="A4" s="4" t="s">
        <v>993</v>
      </c>
      <c r="G4" s="5" t="n">
        <v>2100</v>
      </c>
    </row>
    <row r="5" spans="1:8">
      <c r="A5" s="4" t="s">
        <v>994</v>
      </c>
    </row>
    <row r="6" spans="1:8">
      <c r="A6" s="4" t="s">
        <v>158</v>
      </c>
      <c r="F6" s="5" t="n">
        <v>4700</v>
      </c>
    </row>
    <row r="7" spans="1:8">
      <c r="A7" s="4" t="s">
        <v>495</v>
      </c>
    </row>
    <row r="8" spans="1:8">
      <c r="A8" s="4" t="s">
        <v>158</v>
      </c>
      <c r="F8" s="5" t="n">
        <v>385</v>
      </c>
    </row>
    <row r="9" spans="1:8">
      <c r="A9" s="4" t="s">
        <v>995</v>
      </c>
    </row>
    <row r="10" spans="1:8">
      <c r="A10" s="4" t="s">
        <v>158</v>
      </c>
      <c r="F10" s="5" t="n">
        <v>1400</v>
      </c>
    </row>
    <row r="11" spans="1:8">
      <c r="A11" s="4" t="s">
        <v>996</v>
      </c>
    </row>
    <row r="12" spans="1:8">
      <c r="A12" s="4" t="s">
        <v>158</v>
      </c>
      <c r="G12" s="6" t="n">
        <v>1400</v>
      </c>
    </row>
    <row r="13" spans="1:8">
      <c r="A13" s="4" t="s">
        <v>997</v>
      </c>
    </row>
    <row r="14" spans="1:8">
      <c r="A14" s="4" t="s">
        <v>158</v>
      </c>
      <c r="F14" s="6" t="n">
        <v>1200</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B5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998</v>
      </c>
      <c r="B1" s="2" t="s">
        <v>365</v>
      </c>
      <c r="Z1" s="2" t="s">
        <v>1</v>
      </c>
    </row>
    <row r="2" spans="1:28">
      <c r="B2" s="2" t="s">
        <v>2</v>
      </c>
      <c r="D2" s="2" t="s">
        <v>367</v>
      </c>
      <c r="F2" s="2" t="s">
        <v>4</v>
      </c>
      <c r="H2" s="2" t="s">
        <v>415</v>
      </c>
      <c r="J2" s="2" t="s">
        <v>31</v>
      </c>
      <c r="L2" s="2" t="s">
        <v>416</v>
      </c>
      <c r="N2" s="2" t="s">
        <v>417</v>
      </c>
      <c r="P2" s="2" t="s">
        <v>418</v>
      </c>
      <c r="R2" s="2" t="s">
        <v>77</v>
      </c>
      <c r="T2" s="2" t="s">
        <v>419</v>
      </c>
      <c r="V2" s="2" t="s">
        <v>420</v>
      </c>
      <c r="X2" s="2" t="s">
        <v>421</v>
      </c>
      <c r="Z2" s="2" t="s">
        <v>2</v>
      </c>
      <c r="AA2" s="2" t="s">
        <v>31</v>
      </c>
      <c r="AB2" s="2" t="s">
        <v>77</v>
      </c>
    </row>
    <row r="3" spans="1:28">
      <c r="A3" s="4" t="s">
        <v>999</v>
      </c>
      <c r="B3" s="6" t="n">
        <v>39210</v>
      </c>
      <c r="C3" s="4" t="s">
        <v>423</v>
      </c>
      <c r="D3" s="6" t="n">
        <v>37429</v>
      </c>
      <c r="F3" s="6" t="n">
        <v>34518</v>
      </c>
      <c r="H3" s="6" t="n">
        <v>33739</v>
      </c>
      <c r="J3" s="6" t="n">
        <v>33037</v>
      </c>
      <c r="L3" s="6" t="n">
        <v>33952</v>
      </c>
      <c r="N3" s="6" t="n">
        <v>34396</v>
      </c>
      <c r="P3" s="6" t="n">
        <v>33475</v>
      </c>
      <c r="R3" s="6" t="n">
        <v>32790</v>
      </c>
      <c r="T3" s="6" t="n">
        <v>33466</v>
      </c>
      <c r="V3" s="6" t="n">
        <v>34989</v>
      </c>
      <c r="X3" s="6" t="n">
        <v>34204</v>
      </c>
      <c r="Z3" s="6" t="n">
        <v>144896</v>
      </c>
      <c r="AA3" s="6" t="n">
        <v>134860</v>
      </c>
      <c r="AB3" s="6" t="n">
        <v>135449</v>
      </c>
    </row>
    <row r="4" spans="1:28">
      <c r="A4" s="4" t="s">
        <v>79</v>
      </c>
      <c r="Z4" s="5" t="n">
        <v>60439</v>
      </c>
      <c r="AA4" s="5" t="n">
        <v>57216</v>
      </c>
      <c r="AB4" s="5" t="n">
        <v>55829</v>
      </c>
    </row>
    <row r="5" spans="1:28">
      <c r="A5" s="4" t="s">
        <v>80</v>
      </c>
      <c r="Z5" s="5" t="n">
        <v>18256</v>
      </c>
      <c r="AA5" s="5" t="n">
        <v>17900</v>
      </c>
      <c r="AB5" s="5" t="n">
        <v>18713</v>
      </c>
    </row>
    <row r="6" spans="1:28">
      <c r="A6" s="4" t="s">
        <v>81</v>
      </c>
      <c r="Z6" s="5" t="n">
        <v>58132</v>
      </c>
      <c r="AA6" s="5" t="n">
        <v>51276</v>
      </c>
      <c r="AB6" s="5" t="n">
        <v>53014</v>
      </c>
    </row>
    <row r="7" spans="1:28">
      <c r="A7" s="4" t="s">
        <v>1000</v>
      </c>
      <c r="Z7" s="5" t="n">
        <v>8069</v>
      </c>
      <c r="AA7" s="5" t="n">
        <v>8468</v>
      </c>
      <c r="AB7" s="5" t="n">
        <v>7893</v>
      </c>
    </row>
    <row r="8" spans="1:28">
      <c r="A8" s="4" t="s">
        <v>1001</v>
      </c>
      <c r="B8" s="5" t="n">
        <v>1436</v>
      </c>
      <c r="C8" s="4" t="s">
        <v>458</v>
      </c>
      <c r="D8" s="6" t="n">
        <v>7883</v>
      </c>
      <c r="E8" s="4" t="s">
        <v>414</v>
      </c>
      <c r="F8" s="6" t="n">
        <v>7487</v>
      </c>
      <c r="G8" s="4" t="s">
        <v>414</v>
      </c>
      <c r="H8" s="6" t="n">
        <v>6333</v>
      </c>
      <c r="I8" s="4" t="s">
        <v>414</v>
      </c>
      <c r="J8" s="5" t="n">
        <v>769</v>
      </c>
      <c r="K8" s="4" t="s">
        <v>424</v>
      </c>
      <c r="L8" s="6" t="n">
        <v>6657</v>
      </c>
      <c r="M8" s="4" t="s">
        <v>424</v>
      </c>
      <c r="N8" s="6" t="n">
        <v>7550</v>
      </c>
      <c r="O8" s="4" t="s">
        <v>424</v>
      </c>
      <c r="P8" s="6" t="n">
        <v>5717</v>
      </c>
      <c r="Q8" s="4" t="s">
        <v>424</v>
      </c>
      <c r="R8" s="5" t="n">
        <v>3051</v>
      </c>
      <c r="S8" s="4" t="s">
        <v>425</v>
      </c>
      <c r="T8" s="6" t="n">
        <v>14152</v>
      </c>
      <c r="U8" s="4" t="s">
        <v>425</v>
      </c>
      <c r="V8" s="6" t="n">
        <v>-2616</v>
      </c>
      <c r="W8" s="4" t="s">
        <v>425</v>
      </c>
      <c r="X8" s="6" t="n">
        <v>6140</v>
      </c>
      <c r="Y8" s="4" t="s">
        <v>425</v>
      </c>
      <c r="Z8" s="5" t="n">
        <v>23139</v>
      </c>
      <c r="AA8" s="5" t="n">
        <v>20693</v>
      </c>
      <c r="AB8" s="5" t="n">
        <v>20727</v>
      </c>
    </row>
    <row r="9" spans="1:28">
      <c r="A9" s="4" t="s">
        <v>1002</v>
      </c>
      <c r="Z9" s="5" t="n">
        <v>11249</v>
      </c>
      <c r="AA9" s="5" t="n">
        <v>28148</v>
      </c>
      <c r="AB9" s="5" t="n">
        <v>19259</v>
      </c>
    </row>
    <row r="10" spans="1:28">
      <c r="A10" s="4" t="s">
        <v>1003</v>
      </c>
      <c r="Z10" s="5" t="n">
        <v>6920</v>
      </c>
      <c r="AA10" s="5" t="n">
        <v>7328</v>
      </c>
      <c r="AB10" s="5" t="n">
        <v>7045</v>
      </c>
    </row>
    <row r="11" spans="1:28">
      <c r="A11" s="4" t="s">
        <v>1004</v>
      </c>
      <c r="B11" s="5" t="n">
        <v>299884</v>
      </c>
      <c r="J11" s="5" t="n">
        <v>276061</v>
      </c>
      <c r="R11" s="5" t="n">
        <v>266527</v>
      </c>
      <c r="Z11" s="5" t="n">
        <v>299884</v>
      </c>
      <c r="AA11" s="5" t="n">
        <v>276061</v>
      </c>
      <c r="AB11" s="5" t="n">
        <v>266527</v>
      </c>
    </row>
    <row r="12" spans="1:28">
      <c r="A12" s="4" t="s">
        <v>1005</v>
      </c>
    </row>
    <row r="13" spans="1:28">
      <c r="A13" s="4" t="s">
        <v>999</v>
      </c>
      <c r="Z13" s="5" t="n">
        <v>124687</v>
      </c>
      <c r="AA13" s="5" t="n">
        <v>113941</v>
      </c>
      <c r="AB13" s="5" t="n">
        <v>115493</v>
      </c>
    </row>
    <row r="14" spans="1:28">
      <c r="A14" s="4" t="s">
        <v>79</v>
      </c>
      <c r="Z14" s="5" t="n">
        <v>48655</v>
      </c>
      <c r="AA14" s="5" t="n">
        <v>45677</v>
      </c>
      <c r="AB14" s="5" t="n">
        <v>45859</v>
      </c>
    </row>
    <row r="15" spans="1:28">
      <c r="A15" s="4" t="s">
        <v>80</v>
      </c>
      <c r="Z15" s="5" t="n">
        <v>11346</v>
      </c>
      <c r="AA15" s="5" t="n">
        <v>10767</v>
      </c>
      <c r="AB15" s="5" t="n">
        <v>11083</v>
      </c>
    </row>
    <row r="16" spans="1:28">
      <c r="A16" s="4" t="s">
        <v>81</v>
      </c>
      <c r="Z16" s="5" t="n">
        <v>58013</v>
      </c>
      <c r="AA16" s="5" t="n">
        <v>51276</v>
      </c>
      <c r="AB16" s="5" t="n">
        <v>52987</v>
      </c>
    </row>
    <row r="17" spans="1:28">
      <c r="A17" s="4" t="s">
        <v>1000</v>
      </c>
      <c r="Z17" s="5" t="n">
        <v>6673</v>
      </c>
      <c r="AA17" s="5" t="n">
        <v>6221</v>
      </c>
      <c r="AB17" s="5" t="n">
        <v>5564</v>
      </c>
    </row>
    <row r="18" spans="1:28">
      <c r="A18" s="4" t="s">
        <v>1001</v>
      </c>
      <c r="Z18" s="5" t="n">
        <v>35138</v>
      </c>
      <c r="AA18" s="5" t="n">
        <v>33211</v>
      </c>
      <c r="AB18" s="5" t="n">
        <v>30428</v>
      </c>
    </row>
    <row r="19" spans="1:28">
      <c r="A19" s="4" t="s">
        <v>1002</v>
      </c>
      <c r="Z19" s="5" t="n">
        <v>5142</v>
      </c>
      <c r="AA19" s="5" t="n">
        <v>22136</v>
      </c>
      <c r="AB19" s="5" t="n">
        <v>16578</v>
      </c>
    </row>
    <row r="20" spans="1:28">
      <c r="A20" s="4" t="s">
        <v>1003</v>
      </c>
      <c r="Z20" s="5" t="n">
        <v>5186</v>
      </c>
      <c r="AA20" s="5" t="n">
        <v>5008</v>
      </c>
      <c r="AB20" s="5" t="n">
        <v>4646</v>
      </c>
    </row>
    <row r="21" spans="1:28">
      <c r="A21" s="4" t="s">
        <v>1004</v>
      </c>
      <c r="B21" s="5" t="n">
        <v>254432</v>
      </c>
      <c r="J21" s="5" t="n">
        <v>244332</v>
      </c>
      <c r="R21" s="5" t="n">
        <v>229935</v>
      </c>
      <c r="Z21" s="5" t="n">
        <v>254432</v>
      </c>
      <c r="AA21" s="5" t="n">
        <v>244332</v>
      </c>
      <c r="AB21" s="5" t="n">
        <v>229935</v>
      </c>
    </row>
    <row r="22" spans="1:28">
      <c r="A22" s="4" t="s">
        <v>704</v>
      </c>
    </row>
    <row r="23" spans="1:28">
      <c r="A23" s="4" t="s">
        <v>999</v>
      </c>
      <c r="Z23" s="5" t="n">
        <v>18830</v>
      </c>
      <c r="AA23" s="5" t="n">
        <v>18690</v>
      </c>
      <c r="AB23" s="5" t="n">
        <v>17639</v>
      </c>
    </row>
    <row r="24" spans="1:28">
      <c r="A24" s="4" t="s">
        <v>79</v>
      </c>
      <c r="Z24" s="5" t="n">
        <v>11784</v>
      </c>
      <c r="AA24" s="5" t="n">
        <v>11539</v>
      </c>
      <c r="AB24" s="5" t="n">
        <v>9970</v>
      </c>
    </row>
    <row r="25" spans="1:28">
      <c r="A25" s="4" t="s">
        <v>80</v>
      </c>
      <c r="Z25" s="5" t="n">
        <v>6910</v>
      </c>
      <c r="AA25" s="5" t="n">
        <v>7133</v>
      </c>
      <c r="AB25" s="5" t="n">
        <v>7930</v>
      </c>
    </row>
    <row r="26" spans="1:28">
      <c r="A26" s="4" t="s">
        <v>81</v>
      </c>
      <c r="Z26" s="5" t="n">
        <v>119</v>
      </c>
      <c r="AA26" s="4" t="s">
        <v>56</v>
      </c>
      <c r="AB26" s="5" t="n">
        <v>27</v>
      </c>
    </row>
    <row r="27" spans="1:28">
      <c r="A27" s="4" t="s">
        <v>1000</v>
      </c>
      <c r="Z27" s="5" t="n">
        <v>17</v>
      </c>
      <c r="AA27" s="5" t="n">
        <v>18</v>
      </c>
      <c r="AB27" s="5" t="n">
        <v>12</v>
      </c>
    </row>
    <row r="28" spans="1:28">
      <c r="A28" s="4" t="s">
        <v>1001</v>
      </c>
      <c r="Z28" s="5" t="n">
        <v>3084</v>
      </c>
      <c r="AA28" s="5" t="n">
        <v>1152</v>
      </c>
      <c r="AB28" s="5" t="n">
        <v>1638</v>
      </c>
    </row>
    <row r="29" spans="1:28">
      <c r="A29" s="4" t="s">
        <v>1002</v>
      </c>
      <c r="Z29" s="5" t="n">
        <v>4489</v>
      </c>
      <c r="AA29" s="5" t="n">
        <v>609</v>
      </c>
      <c r="AB29" s="5" t="n">
        <v>1448</v>
      </c>
    </row>
    <row r="30" spans="1:28">
      <c r="A30" s="4" t="s">
        <v>1003</v>
      </c>
      <c r="Z30" s="5" t="n">
        <v>1025</v>
      </c>
      <c r="AA30" s="5" t="n">
        <v>1072</v>
      </c>
      <c r="AB30" s="5" t="n">
        <v>862</v>
      </c>
    </row>
    <row r="31" spans="1:28">
      <c r="A31" s="4" t="s">
        <v>1004</v>
      </c>
      <c r="B31" s="5" t="n">
        <v>18870</v>
      </c>
      <c r="J31" s="5" t="n">
        <v>8378</v>
      </c>
      <c r="R31" s="5" t="n">
        <v>9719</v>
      </c>
      <c r="Z31" s="5" t="n">
        <v>18870</v>
      </c>
      <c r="AA31" s="5" t="n">
        <v>8378</v>
      </c>
      <c r="AB31" s="5" t="n">
        <v>9719</v>
      </c>
    </row>
    <row r="32" spans="1:28">
      <c r="A32" s="4" t="s">
        <v>1006</v>
      </c>
    </row>
    <row r="33" spans="1:28">
      <c r="A33" s="4" t="s">
        <v>999</v>
      </c>
      <c r="Z33" s="5" t="n">
        <v>1379</v>
      </c>
      <c r="AA33" s="5" t="n">
        <v>2229</v>
      </c>
      <c r="AB33" s="5" t="n">
        <v>2317</v>
      </c>
    </row>
    <row r="34" spans="1:28">
      <c r="A34" s="4" t="s">
        <v>79</v>
      </c>
      <c r="Z34" s="4" t="s">
        <v>56</v>
      </c>
      <c r="AA34" s="4" t="s">
        <v>56</v>
      </c>
      <c r="AB34" s="4" t="s">
        <v>56</v>
      </c>
    </row>
    <row r="35" spans="1:28">
      <c r="A35" s="4" t="s">
        <v>80</v>
      </c>
      <c r="Z35" s="4" t="s">
        <v>56</v>
      </c>
      <c r="AA35" s="4" t="s">
        <v>56</v>
      </c>
      <c r="AB35" s="4" t="s">
        <v>56</v>
      </c>
    </row>
    <row r="36" spans="1:28">
      <c r="A36" s="4" t="s">
        <v>81</v>
      </c>
      <c r="Z36" s="4" t="s">
        <v>56</v>
      </c>
      <c r="AA36" s="4" t="s">
        <v>56</v>
      </c>
      <c r="AB36" s="4" t="s">
        <v>56</v>
      </c>
    </row>
    <row r="37" spans="1:28">
      <c r="A37" s="4" t="s">
        <v>1000</v>
      </c>
      <c r="Z37" s="5" t="n">
        <v>1379</v>
      </c>
      <c r="AA37" s="5" t="n">
        <v>2229</v>
      </c>
      <c r="AB37" s="5" t="n">
        <v>2317</v>
      </c>
    </row>
    <row r="38" spans="1:28">
      <c r="A38" s="4" t="s">
        <v>1001</v>
      </c>
      <c r="Z38" s="5" t="n">
        <v>-522</v>
      </c>
      <c r="AA38" s="5" t="n">
        <v>-2650</v>
      </c>
      <c r="AB38" s="5" t="n">
        <v>-1921</v>
      </c>
    </row>
    <row r="39" spans="1:28">
      <c r="A39" s="4" t="s">
        <v>1002</v>
      </c>
      <c r="Z39" s="5" t="n">
        <v>14</v>
      </c>
      <c r="AA39" s="5" t="n">
        <v>10</v>
      </c>
      <c r="AB39" s="5" t="n">
        <v>973</v>
      </c>
    </row>
    <row r="40" spans="1:28">
      <c r="A40" s="4" t="s">
        <v>1003</v>
      </c>
      <c r="Z40" s="5" t="n">
        <v>50</v>
      </c>
      <c r="AA40" s="5" t="n">
        <v>684</v>
      </c>
      <c r="AB40" s="5" t="n">
        <v>627</v>
      </c>
    </row>
    <row r="41" spans="1:28">
      <c r="A41" s="4" t="s">
        <v>1004</v>
      </c>
      <c r="B41" s="5" t="n">
        <v>780</v>
      </c>
      <c r="J41" s="5" t="n">
        <v>896</v>
      </c>
      <c r="R41" s="5" t="n">
        <v>9721</v>
      </c>
      <c r="Z41" s="5" t="n">
        <v>780</v>
      </c>
      <c r="AA41" s="5" t="n">
        <v>896</v>
      </c>
      <c r="AB41" s="5" t="n">
        <v>9721</v>
      </c>
    </row>
    <row r="42" spans="1:28">
      <c r="A42" s="4" t="s">
        <v>1007</v>
      </c>
    </row>
    <row r="43" spans="1:28">
      <c r="A43" s="4" t="s">
        <v>999</v>
      </c>
      <c r="Z43" s="4" t="s">
        <v>56</v>
      </c>
      <c r="AA43" s="4" t="s">
        <v>56</v>
      </c>
      <c r="AB43" s="4" t="s">
        <v>56</v>
      </c>
    </row>
    <row r="44" spans="1:28">
      <c r="A44" s="4" t="s">
        <v>79</v>
      </c>
      <c r="Z44" s="4" t="s">
        <v>56</v>
      </c>
      <c r="AA44" s="4" t="s">
        <v>56</v>
      </c>
      <c r="AB44" s="4" t="s">
        <v>56</v>
      </c>
    </row>
    <row r="45" spans="1:28">
      <c r="A45" s="4" t="s">
        <v>80</v>
      </c>
      <c r="Z45" s="4" t="s">
        <v>56</v>
      </c>
      <c r="AA45" s="4" t="s">
        <v>56</v>
      </c>
      <c r="AB45" s="4" t="s">
        <v>56</v>
      </c>
    </row>
    <row r="46" spans="1:28">
      <c r="A46" s="4" t="s">
        <v>81</v>
      </c>
      <c r="Z46" s="4" t="s">
        <v>56</v>
      </c>
      <c r="AA46" s="4" t="s">
        <v>56</v>
      </c>
      <c r="AB46" s="4" t="s">
        <v>56</v>
      </c>
    </row>
    <row r="47" spans="1:28">
      <c r="A47" s="4" t="s">
        <v>1000</v>
      </c>
      <c r="Z47" s="4" t="s">
        <v>56</v>
      </c>
      <c r="AA47" s="4" t="s">
        <v>56</v>
      </c>
      <c r="AB47" s="4" t="s">
        <v>56</v>
      </c>
    </row>
    <row r="48" spans="1:28">
      <c r="A48" s="4" t="s">
        <v>1001</v>
      </c>
      <c r="Z48" s="5" t="n">
        <v>-14561</v>
      </c>
      <c r="AA48" s="5" t="n">
        <v>-11020</v>
      </c>
      <c r="AB48" s="5" t="n">
        <v>-9418</v>
      </c>
    </row>
    <row r="49" spans="1:28">
      <c r="A49" s="4" t="s">
        <v>1002</v>
      </c>
      <c r="Z49" s="5" t="n">
        <v>1604</v>
      </c>
      <c r="AA49" s="5" t="n">
        <v>5393</v>
      </c>
      <c r="AB49" s="5" t="n">
        <v>260</v>
      </c>
    </row>
    <row r="50" spans="1:28">
      <c r="A50" s="4" t="s">
        <v>1003</v>
      </c>
      <c r="Z50" s="5" t="n">
        <v>659</v>
      </c>
      <c r="AA50" s="5" t="n">
        <v>564</v>
      </c>
      <c r="AB50" s="5" t="n">
        <v>910</v>
      </c>
    </row>
    <row r="51" spans="1:28">
      <c r="A51" s="4" t="s">
        <v>1004</v>
      </c>
      <c r="B51" s="6" t="n">
        <v>25802</v>
      </c>
      <c r="J51" s="6" t="n">
        <v>22455</v>
      </c>
      <c r="R51" s="6" t="n">
        <v>17152</v>
      </c>
      <c r="Z51" s="6" t="n">
        <v>25802</v>
      </c>
      <c r="AA51" s="6" t="n">
        <v>22455</v>
      </c>
      <c r="AB51" s="6" t="n">
        <v>17152</v>
      </c>
    </row>
    <row r="52" spans="1:28"/>
    <row r="53" spans="1:28">
      <c r="A53" s="4" t="s">
        <v>423</v>
      </c>
      <c r="B53" s="4" t="s">
        <v>437</v>
      </c>
    </row>
    <row r="54" spans="1:28">
      <c r="A54" s="4" t="s">
        <v>414</v>
      </c>
      <c r="B54" s="4" t="s">
        <v>436</v>
      </c>
    </row>
    <row r="55" spans="1:28">
      <c r="A55" s="4" t="s">
        <v>424</v>
      </c>
      <c r="B55" s="4" t="s">
        <v>438</v>
      </c>
    </row>
    <row r="56" spans="1:28">
      <c r="A56" s="4" t="s">
        <v>425</v>
      </c>
      <c r="B56" s="4" t="s">
        <v>439</v>
      </c>
    </row>
  </sheetData>
  <mergeCells count="20">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52:AB52"/>
    <mergeCell ref="B53:AB53"/>
    <mergeCell ref="B54:AB54"/>
    <mergeCell ref="B55:AB55"/>
    <mergeCell ref="B56:AB5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08</v>
      </c>
      <c r="B1" s="2" t="s">
        <v>2</v>
      </c>
      <c r="C1" s="2" t="s">
        <v>368</v>
      </c>
    </row>
    <row r="2" spans="1:3">
      <c r="A2" s="3" t="s">
        <v>251</v>
      </c>
    </row>
    <row r="3" spans="1:3">
      <c r="A3" s="4" t="s">
        <v>376</v>
      </c>
      <c r="B3" s="4" t="s">
        <v>377</v>
      </c>
      <c r="C3" s="4" t="s">
        <v>3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1009</v>
      </c>
      <c r="B1" s="2" t="s">
        <v>755</v>
      </c>
      <c r="C1" s="2" t="s">
        <v>1010</v>
      </c>
      <c r="D1" s="2" t="s">
        <v>756</v>
      </c>
      <c r="E1" s="2" t="s">
        <v>713</v>
      </c>
      <c r="F1" s="2" t="s">
        <v>757</v>
      </c>
      <c r="G1" s="2" t="s">
        <v>758</v>
      </c>
    </row>
    <row r="2" spans="1:7">
      <c r="A2" s="3" t="s">
        <v>254</v>
      </c>
    </row>
    <row r="3" spans="1:7">
      <c r="A3" s="4" t="s">
        <v>1011</v>
      </c>
      <c r="C3" s="6" t="n">
        <v>750</v>
      </c>
    </row>
    <row r="4" spans="1:7">
      <c r="A4" s="4" t="s">
        <v>759</v>
      </c>
      <c r="B4" s="4" t="s">
        <v>573</v>
      </c>
      <c r="C4" s="4" t="s">
        <v>577</v>
      </c>
      <c r="D4" s="4" t="s">
        <v>574</v>
      </c>
      <c r="E4" s="4" t="s">
        <v>394</v>
      </c>
      <c r="F4" s="4" t="s">
        <v>575</v>
      </c>
      <c r="G4" s="4" t="s">
        <v>576</v>
      </c>
    </row>
    <row r="5" spans="1:7">
      <c r="A5" s="4" t="s">
        <v>389</v>
      </c>
      <c r="C5" s="6" t="n">
        <v>10</v>
      </c>
    </row>
    <row r="6" spans="1:7">
      <c r="A6" s="4" t="s">
        <v>588</v>
      </c>
      <c r="B6" s="4" t="s">
        <v>589</v>
      </c>
      <c r="C6" s="4" t="s">
        <v>590</v>
      </c>
    </row>
    <row r="7" spans="1:7">
      <c r="A7" s="4" t="s">
        <v>1012</v>
      </c>
      <c r="C7" s="6" t="n">
        <v>13</v>
      </c>
    </row>
    <row r="8" spans="1:7">
      <c r="A8" s="4" t="s">
        <v>578</v>
      </c>
      <c r="C8" s="4" t="s">
        <v>579</v>
      </c>
    </row>
    <row r="9" spans="1:7">
      <c r="A9" s="4" t="s">
        <v>1013</v>
      </c>
      <c r="C9" s="5" t="n">
        <v>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014</v>
      </c>
      <c r="B1" s="2" t="s">
        <v>1015</v>
      </c>
      <c r="C1" s="2" t="s">
        <v>713</v>
      </c>
      <c r="D1" s="2" t="s">
        <v>756</v>
      </c>
      <c r="E1" s="2" t="s">
        <v>757</v>
      </c>
      <c r="F1" s="2" t="s">
        <v>758</v>
      </c>
      <c r="G1" s="2" t="s">
        <v>2</v>
      </c>
      <c r="H1" s="2" t="s">
        <v>960</v>
      </c>
    </row>
    <row r="2" spans="1:8">
      <c r="A2" s="4" t="s">
        <v>1016</v>
      </c>
      <c r="C2" s="4" t="s">
        <v>410</v>
      </c>
    </row>
    <row r="3" spans="1:8">
      <c r="A3" s="4" t="s">
        <v>1017</v>
      </c>
      <c r="C3" s="6" t="n">
        <v>118817</v>
      </c>
      <c r="D3" s="6" t="n">
        <v>6286</v>
      </c>
      <c r="E3" s="6" t="n">
        <v>100062</v>
      </c>
      <c r="F3" s="6" t="n">
        <v>30244</v>
      </c>
    </row>
    <row r="4" spans="1:8">
      <c r="A4" s="4" t="s">
        <v>1018</v>
      </c>
      <c r="E4" s="6" t="n">
        <v>9000000</v>
      </c>
      <c r="H4" s="6" t="n">
        <v>1500000</v>
      </c>
    </row>
    <row r="5" spans="1:8">
      <c r="A5" s="4" t="s">
        <v>1019</v>
      </c>
    </row>
    <row r="6" spans="1:8">
      <c r="A6" s="4" t="s">
        <v>1017</v>
      </c>
      <c r="B6" s="6" t="n">
        <v>250000</v>
      </c>
    </row>
    <row r="7" spans="1:8">
      <c r="A7" s="4" t="s">
        <v>1020</v>
      </c>
      <c r="B7" s="4" t="s">
        <v>1021</v>
      </c>
    </row>
    <row r="8" spans="1:8">
      <c r="A8" s="4" t="s">
        <v>1022</v>
      </c>
    </row>
    <row r="9" spans="1:8">
      <c r="A9" s="4" t="s">
        <v>1023</v>
      </c>
      <c r="G9" s="6" t="n">
        <v>2900000</v>
      </c>
    </row>
    <row r="10" spans="1:8">
      <c r="A10" s="4" t="s">
        <v>1024</v>
      </c>
    </row>
    <row r="11" spans="1:8">
      <c r="A11" s="4" t="s">
        <v>1023</v>
      </c>
      <c r="G11" s="5" t="n">
        <v>19400000</v>
      </c>
    </row>
    <row r="12" spans="1:8">
      <c r="A12" s="4" t="s">
        <v>1025</v>
      </c>
    </row>
    <row r="13" spans="1:8">
      <c r="A13" s="4" t="s">
        <v>1023</v>
      </c>
      <c r="G13" s="5" t="n">
        <v>5300000</v>
      </c>
    </row>
    <row r="14" spans="1:8">
      <c r="A14" s="4" t="s">
        <v>1026</v>
      </c>
    </row>
    <row r="15" spans="1:8">
      <c r="A15" s="4" t="s">
        <v>1027</v>
      </c>
      <c r="B15" s="6" t="n">
        <v>81200000</v>
      </c>
    </row>
    <row r="16" spans="1:8">
      <c r="A16" s="4" t="s">
        <v>1017</v>
      </c>
      <c r="B16" s="5" t="n">
        <v>442058</v>
      </c>
    </row>
    <row r="17" spans="1:8">
      <c r="A17" s="4" t="s">
        <v>1028</v>
      </c>
      <c r="B17" s="5" t="n">
        <v>279000</v>
      </c>
    </row>
    <row r="18" spans="1:8">
      <c r="A18" s="4" t="s">
        <v>1029</v>
      </c>
      <c r="G18" s="6" t="n">
        <v>612500</v>
      </c>
    </row>
    <row r="19" spans="1:8">
      <c r="A19" s="4" t="s">
        <v>1030</v>
      </c>
      <c r="B19" s="5" t="n">
        <v>764000</v>
      </c>
    </row>
    <row r="20" spans="1:8">
      <c r="A20" s="4" t="s">
        <v>1031</v>
      </c>
      <c r="B20" s="6" t="n">
        <v>612500</v>
      </c>
    </row>
    <row r="21" spans="1:8">
      <c r="A21" s="4" t="s">
        <v>1032</v>
      </c>
    </row>
    <row r="22" spans="1:8">
      <c r="A22" s="4" t="s">
        <v>1033</v>
      </c>
      <c r="B22" s="4" t="s">
        <v>641</v>
      </c>
    </row>
    <row r="23" spans="1:8">
      <c r="A23" s="4" t="s">
        <v>1034</v>
      </c>
    </row>
    <row r="24" spans="1:8">
      <c r="A24" s="4" t="s">
        <v>1033</v>
      </c>
      <c r="B24" s="4" t="s">
        <v>394</v>
      </c>
    </row>
    <row r="25" spans="1:8">
      <c r="A25" s="4" t="s">
        <v>1035</v>
      </c>
    </row>
    <row r="26" spans="1:8">
      <c r="A26" s="4" t="s">
        <v>1027</v>
      </c>
      <c r="B26" s="6" t="n">
        <v>62500000</v>
      </c>
    </row>
    <row r="27" spans="1:8">
      <c r="A27" s="4" t="s">
        <v>1016</v>
      </c>
      <c r="B27" s="4" t="s">
        <v>596</v>
      </c>
    </row>
    <row r="28" spans="1:8">
      <c r="A28" s="4" t="s">
        <v>1036</v>
      </c>
      <c r="B28" s="4" t="s">
        <v>1037</v>
      </c>
    </row>
    <row r="29" spans="1:8">
      <c r="A29" s="4" t="s">
        <v>1038</v>
      </c>
      <c r="B29" s="4" t="s">
        <v>1039</v>
      </c>
    </row>
    <row r="30" spans="1:8">
      <c r="A30" s="4" t="s">
        <v>1040</v>
      </c>
      <c r="B30" s="4" t="s">
        <v>1037</v>
      </c>
    </row>
    <row r="31" spans="1:8">
      <c r="A31" s="4" t="s">
        <v>1041</v>
      </c>
      <c r="B31" s="4" t="s">
        <v>615</v>
      </c>
    </row>
    <row r="32" spans="1:8">
      <c r="A32" s="4" t="s">
        <v>1042</v>
      </c>
    </row>
    <row r="33" spans="1:8">
      <c r="A33" s="4" t="s">
        <v>1027</v>
      </c>
      <c r="B33" s="6" t="n">
        <v>10600000</v>
      </c>
    </row>
    <row r="34" spans="1:8">
      <c r="A34" s="4" t="s">
        <v>1016</v>
      </c>
      <c r="B34" s="4" t="s">
        <v>596</v>
      </c>
    </row>
    <row r="35" spans="1:8">
      <c r="A35" s="4" t="s">
        <v>1036</v>
      </c>
      <c r="B35" s="4" t="s">
        <v>697</v>
      </c>
    </row>
    <row r="36" spans="1:8">
      <c r="A36" s="4" t="s">
        <v>1043</v>
      </c>
      <c r="B36" s="4" t="s">
        <v>1044</v>
      </c>
    </row>
    <row r="37" spans="1:8">
      <c r="A37" s="4" t="s">
        <v>1045</v>
      </c>
      <c r="B37" s="4" t="s">
        <v>1037</v>
      </c>
    </row>
    <row r="38" spans="1:8">
      <c r="A38" s="4" t="s">
        <v>1041</v>
      </c>
      <c r="B38" s="4" t="s">
        <v>615</v>
      </c>
    </row>
    <row r="39" spans="1:8">
      <c r="A39" s="4" t="s">
        <v>1018</v>
      </c>
      <c r="B39" s="6" t="n">
        <v>78098</v>
      </c>
    </row>
    <row r="40" spans="1:8">
      <c r="A40" s="4" t="s">
        <v>1046</v>
      </c>
    </row>
    <row r="41" spans="1:8">
      <c r="A41" s="4" t="s">
        <v>1027</v>
      </c>
      <c r="B41" s="6" t="n">
        <v>8100000</v>
      </c>
    </row>
    <row r="42" spans="1:8">
      <c r="A42" s="4" t="s">
        <v>1016</v>
      </c>
      <c r="B42" s="4" t="s">
        <v>596</v>
      </c>
    </row>
    <row r="43" spans="1:8">
      <c r="A43" s="4" t="s">
        <v>1036</v>
      </c>
      <c r="B43" s="4" t="s">
        <v>575</v>
      </c>
    </row>
    <row r="44" spans="1:8">
      <c r="A44" s="4" t="s">
        <v>1043</v>
      </c>
      <c r="B44" s="4" t="s">
        <v>1047</v>
      </c>
    </row>
    <row r="45" spans="1:8">
      <c r="A45" s="4" t="s">
        <v>1045</v>
      </c>
      <c r="B45" s="4" t="s">
        <v>1037</v>
      </c>
    </row>
    <row r="46" spans="1:8">
      <c r="A46" s="4" t="s">
        <v>1041</v>
      </c>
      <c r="B46" s="4" t="s">
        <v>615</v>
      </c>
    </row>
    <row r="47" spans="1:8">
      <c r="A47" s="4" t="s">
        <v>1018</v>
      </c>
      <c r="B47" s="6" t="n">
        <v>1000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6:32:57Z</dcterms:created>
  <dcterms:modified xmlns:dcterms="http://purl.org/dc/terms/" xmlns:xsi="http://www.w3.org/2001/XMLSchema-instance" xsi:type="dcterms:W3CDTF">2018-02-14T16:32:57Z</dcterms:modified>
</cp:coreProperties>
</file>